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Leases" sheetId="11" r:id="rId11"/>
    <s:sheet name="Goodwill Goodwill" sheetId="12" r:id="rId12"/>
    <s:sheet name="Derivative Financial Instrument" sheetId="13" r:id="rId13"/>
    <s:sheet name="Earnings Per Share" sheetId="14" r:id="rId14"/>
    <s:sheet name="Other Comprehensive Income" sheetId="15" r:id="rId15"/>
    <s:sheet name="Fair Value Measurements" sheetId="16" r:id="rId16"/>
    <s:sheet name="Segment Information" sheetId="17" r:id="rId17"/>
    <s:sheet name="Condensed Parent Company Only F" sheetId="18" r:id="rId18"/>
    <s:sheet name="Summary of Significant Accoun19" sheetId="19" r:id="rId19"/>
    <s:sheet name="Loans and Leases (Policies)" sheetId="20" r:id="rId20"/>
    <s:sheet name="Investment Securities (Tables)" sheetId="21" r:id="rId21"/>
    <s:sheet name="Loans and Leases (Tables)" sheetId="22" r:id="rId22"/>
    <s:sheet name="Goodwill Goodwill (Tables)" sheetId="23" r:id="rId23"/>
    <s:sheet name="Derivative Financial Instrume24" sheetId="24" r:id="rId24"/>
    <s:sheet name="Earnings Per Share (Tables)" sheetId="25" r:id="rId25"/>
    <s:sheet name="Other Comprehensive Income (Tab" sheetId="26" r:id="rId26"/>
    <s:sheet name="Fair Value Measurements (Tables" sheetId="27" r:id="rId27"/>
    <s:sheet name="Segment Information (Tables)" sheetId="28" r:id="rId28"/>
    <s:sheet name="Condensed Parent Company Only29" sheetId="29" r:id="rId29"/>
    <s:sheet name="Summary of Significant Accoun30" sheetId="30" r:id="rId30"/>
    <s:sheet name="Investment Securities - Availab" sheetId="31" r:id="rId31"/>
    <s:sheet name="Investment Securities - Avail32" sheetId="32" r:id="rId32"/>
    <s:sheet name="Investment Securities - Maturit" sheetId="33" r:id="rId33"/>
    <s:sheet name="Investment Securities (Details " sheetId="34" r:id="rId34"/>
    <s:sheet name="Loans and Leases - Composition " sheetId="35" r:id="rId35"/>
    <s:sheet name="Loans and Leases - Acquired Loa" sheetId="36" r:id="rId36"/>
    <s:sheet name="Loans and Leases - Accretable Y" sheetId="37" r:id="rId37"/>
    <s:sheet name="Loans and Leases - Allowance fo" sheetId="38" r:id="rId38"/>
    <s:sheet name="Loans and Leases - Nonperformin" sheetId="39" r:id="rId39"/>
    <s:sheet name="Loans and Leases - Interest Inc" sheetId="40" r:id="rId40"/>
    <s:sheet name="Loans and Leases - Impaired Loa" sheetId="41" r:id="rId41"/>
    <s:sheet name="Loans and Leases - Reconciliati" sheetId="42" r:id="rId42"/>
    <s:sheet name="Loans and Leases - Past Due Agi" sheetId="43" r:id="rId43"/>
    <s:sheet name="Loans and Leases - Commercial C" sheetId="44" r:id="rId44"/>
    <s:sheet name="Loans and Leases - Consumer Cre" sheetId="45" r:id="rId45"/>
    <s:sheet name="Loans and Leases - Summary of T" sheetId="46" r:id="rId46"/>
    <s:sheet name="Loans and Leases - Troubled Deb" sheetId="47" r:id="rId47"/>
    <s:sheet name="Loans and Leases - Information " sheetId="48" r:id="rId48"/>
    <s:sheet name="Loans and Leases (Details Textu" sheetId="49" r:id="rId49"/>
    <s:sheet name="Goodwill Goodwill (Details)" sheetId="50" r:id="rId50"/>
    <s:sheet name="Derivative Financial Instrume51" sheetId="51" r:id="rId51"/>
    <s:sheet name="Derivative Financial Instrume52" sheetId="52" r:id="rId52"/>
    <s:sheet name="Derivative Financial Instrume53" sheetId="53" r:id="rId53"/>
    <s:sheet name="Earnings Per Share (Details)" sheetId="54" r:id="rId54"/>
    <s:sheet name="Other Comprehensive Income - Co" sheetId="55" r:id="rId55"/>
    <s:sheet name="Other Comprehensive Income - Ch" sheetId="56" r:id="rId56"/>
    <s:sheet name="Fair Value Measurements - Fair " sheetId="57" r:id="rId57"/>
    <s:sheet name="Fair Value Measurements - Fai58" sheetId="58" r:id="rId58"/>
    <s:sheet name="Fair Value Measurements - Fai59" sheetId="59" r:id="rId59"/>
    <s:sheet name="Fair Value Measurements - Fai60" sheetId="60" r:id="rId60"/>
    <s:sheet name="Fair Value Measurements (Detail" sheetId="61" r:id="rId61"/>
    <s:sheet name="Segment Information (Details)" sheetId="62" r:id="rId62"/>
    <s:sheet name="Condensed Parent Company Only63" sheetId="63" r:id="rId63"/>
    <s:sheet name="Condensed Parent Company Only64" sheetId="64" r:id="rId64"/>
    <s:sheet name="Condensed Parent Company Only65" sheetId="65" r:id="rId65"/>
  </s:sheets>
  <s:definedNames/>
  <s:calcPr calcId="124519" calcMode="auto" fullCalcOnLoad="1"/>
</s:workbook>
</file>

<file path=xl/sharedStrings.xml><?xml version="1.0" encoding="utf-8"?>
<sst xmlns="http://schemas.openxmlformats.org/spreadsheetml/2006/main" uniqueCount="1000">
  <si>
    <t>Document and Entity Information - shares</t>
  </si>
  <si>
    <t>6 Months Ended</t>
  </si>
  <si>
    <t>Jun. 30, 2015</t>
  </si>
  <si>
    <t>Jul. 30, 2015</t>
  </si>
  <si>
    <t>Entity Information [Line Items]</t>
  </si>
  <si>
    <t>Entity Registrant Name</t>
  </si>
  <si>
    <t>FIRST NIAGARA FINANCIAL GROUP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Condition - USD ($) $ in Millions</t>
  </si>
  <si>
    <t>Dec. 31, 2014</t>
  </si>
  <si>
    <t>ASSETS</t>
  </si>
  <si>
    <t>Cash and cash equivalents</t>
  </si>
  <si>
    <t>Investment securities:</t>
  </si>
  <si>
    <t>Available for sale, at fair value (amortized cost of $5,689 and $5,830 in 2015 and 2014; includes pledged securities that can be sold or repledged of $102 and $39 in 2015 and 2014)</t>
  </si>
  <si>
    <t>Held to maturity, at amortized cost (fair value of $6,211 and $5,964 in 2015 and 2014; includes pledged securities that can be sold or repledged of $2,659 and $128 in 2015 and 2014)</t>
  </si>
  <si>
    <t>Federal Home Loan Bank and Federal Reserve Bank common stock, at amortized cost</t>
  </si>
  <si>
    <t>Loans held for sale</t>
  </si>
  <si>
    <t>Loans and leases (net of allowance for loan losses of $236 and $234 in 2015 and 2014)</t>
  </si>
  <si>
    <t>Bank owned life insurance</t>
  </si>
  <si>
    <t>Premises and equipment, net</t>
  </si>
  <si>
    <t>Goodwill</t>
  </si>
  <si>
    <t>Core deposit and other intangibles, net</t>
  </si>
  <si>
    <t>Other assets</t>
  </si>
  <si>
    <t>Total assets</t>
  </si>
  <si>
    <t>Liabilities:</t>
  </si>
  <si>
    <t>Deposits</t>
  </si>
  <si>
    <t>Short-term borrowings</t>
  </si>
  <si>
    <t>Long-term borrowings</t>
  </si>
  <si>
    <t>Other</t>
  </si>
  <si>
    <t>Total liabilities</t>
  </si>
  <si>
    <t>Stockholders’ equity:</t>
  </si>
  <si>
    <t>Preferred stock, $0.01 par value, 50,000,000 shares authorized; Series B, noncumulative perpetual preferred stock, $25 liquidation preference; 14,000,000 shares issued in 2015 and 2014</t>
  </si>
  <si>
    <t>Common stock, $0.01 par value, 500,000,000 shares authorized; 366,002,045 shares issued in 2015 and 2014</t>
  </si>
  <si>
    <t>Additional paid-in capital</t>
  </si>
  <si>
    <t>Accumulated deficit</t>
  </si>
  <si>
    <t>Accumulated other comprehensive income</t>
  </si>
  <si>
    <t>Treasury stock, at cost, 11,112,038 and 12,613,836 shares in 2015 and 2014</t>
  </si>
  <si>
    <t>Total stockholders’ equity</t>
  </si>
  <si>
    <t>Total liabilities and stockholders’ equity</t>
  </si>
  <si>
    <t>Consolidated Statements of Condition (Parenthetical) - USD ($) $ in Millions</t>
  </si>
  <si>
    <t>Amortized cost for securities available for sale</t>
  </si>
  <si>
    <t>Fair value of pledged securities that can be sold or repledged</t>
  </si>
  <si>
    <t>Fair value for securities held-to-maturity</t>
  </si>
  <si>
    <t>Amortized cost of pledged securities that can be sold or repledged</t>
  </si>
  <si>
    <t>Allowance for credit losses on loans and leases</t>
  </si>
  <si>
    <t>Preferred stock, par value (dollars per share)</t>
  </si>
  <si>
    <t>Preferred stock, shares authorized</t>
  </si>
  <si>
    <t>Liquidation preference (dollars per share)</t>
  </si>
  <si>
    <t>Preferred stock, shares issued</t>
  </si>
  <si>
    <t>Common stock, par value (dollars per share)</t>
  </si>
  <si>
    <t>Common stock, shares authorized</t>
  </si>
  <si>
    <t>Common stock, shares issued</t>
  </si>
  <si>
    <t>Treasury stock, shares</t>
  </si>
  <si>
    <t>Consolidated Statements of Operations (Unaudited) - USD ($) shares in Millions, $ in Millions</t>
  </si>
  <si>
    <t>3 Months Ended</t>
  </si>
  <si>
    <t>Jun. 30, 2014</t>
  </si>
  <si>
    <t>Interest income:</t>
  </si>
  <si>
    <t>Loans and leases</t>
  </si>
  <si>
    <t>Investment securities and other</t>
  </si>
  <si>
    <t>Total interest income</t>
  </si>
  <si>
    <t>Interest expense:</t>
  </si>
  <si>
    <t>Borrowings</t>
  </si>
  <si>
    <t>Total interest expense</t>
  </si>
  <si>
    <t>Net interest income</t>
  </si>
  <si>
    <t>Provision for credit losses</t>
  </si>
  <si>
    <t>Net interest income after provision for credit losses</t>
  </si>
  <si>
    <t>Noninterest income:</t>
  </si>
  <si>
    <t>Deposit service charges</t>
  </si>
  <si>
    <t>Insurance commissions</t>
  </si>
  <si>
    <t>Merchant and card fees</t>
  </si>
  <si>
    <t>Wealth management services</t>
  </si>
  <si>
    <t>Mortgage banking</t>
  </si>
  <si>
    <t>Capital markets income</t>
  </si>
  <si>
    <t>Lending and leasing</t>
  </si>
  <si>
    <t>Other income</t>
  </si>
  <si>
    <t>Total noninterest income</t>
  </si>
  <si>
    <t>Noninterest expense:</t>
  </si>
  <si>
    <t>Salaries and employee benefits</t>
  </si>
  <si>
    <t>Occupancy and equipment</t>
  </si>
  <si>
    <t>Technology and communications</t>
  </si>
  <si>
    <t>Marketing and advertising</t>
  </si>
  <si>
    <t>Professional services</t>
  </si>
  <si>
    <t>Amortization of intangibles</t>
  </si>
  <si>
    <t>Federal deposit insurance premiums</t>
  </si>
  <si>
    <t>Restructuring charges</t>
  </si>
  <si>
    <t>Other expense</t>
  </si>
  <si>
    <t>Total noninterest expense</t>
  </si>
  <si>
    <t>Income before income taxes</t>
  </si>
  <si>
    <t>Income tax</t>
  </si>
  <si>
    <t>Net income</t>
  </si>
  <si>
    <t>Preferred stock dividend</t>
  </si>
  <si>
    <t>Net income available to common stockholders</t>
  </si>
  <si>
    <t>Earnings per share:</t>
  </si>
  <si>
    <t>Basic</t>
  </si>
  <si>
    <t>Diluted</t>
  </si>
  <si>
    <t>Weighted average common shares outstanding:</t>
  </si>
  <si>
    <t>Dividends per common share</t>
  </si>
  <si>
    <t>Consolidated Statements of Comprehensive Income (Unaudited) - USD ($) $ in Millions</t>
  </si>
  <si>
    <t>Securities available for sale:</t>
  </si>
  <si>
    <t>Net unrealized (losses) gains arising during the period</t>
  </si>
  <si>
    <t>Net unrealized holding gains on securities transferred between available for sale and held to maturity:</t>
  </si>
  <si>
    <t>Less: amortization of net unrealized holding gains to income during the period</t>
  </si>
  <si>
    <t>Net unrealized gains on interest rate swaps designated as cash flow hedges arising during the period</t>
  </si>
  <si>
    <t>Amortization of net loss related to pension and post-retirement plans</t>
  </si>
  <si>
    <t>Total other comprehensive (loss) income</t>
  </si>
  <si>
    <t>Total comprehensive income</t>
  </si>
  <si>
    <t>Consolidated Statements of Changes in Stockholders' Equity (Unaudited) - USD ($) $ in Millions</t>
  </si>
  <si>
    <t>Total</t>
  </si>
  <si>
    <t>Preferred stock</t>
  </si>
  <si>
    <t>Common stock</t>
  </si>
  <si>
    <t>(Accumulated deficit) retained earnings</t>
  </si>
  <si>
    <t>Common stock held by ESOP</t>
  </si>
  <si>
    <t>Treasury stock</t>
  </si>
  <si>
    <t>Beginning balance at Dec. 31, 2013</t>
  </si>
  <si>
    <t>Other comprehensive (loss) income</t>
  </si>
  <si>
    <t>ESOP shares committed to be released (88,970 shares in 2014)</t>
  </si>
  <si>
    <t>Stock-based compensation expense</t>
  </si>
  <si>
    <t>Restricted stock activity (1,501,798 shares and 1,541,890 shares in 2015 and 2014, respectively)</t>
  </si>
  <si>
    <t>Preferred stock dividends</t>
  </si>
  <si>
    <t>Common stock dividends of $0.08 per share</t>
  </si>
  <si>
    <t>Ending balance at Jun. 30, 2014</t>
  </si>
  <si>
    <t>Beginning balance at Dec. 31, 2014</t>
  </si>
  <si>
    <t>Ending balance at Jun. 30, 2015</t>
  </si>
  <si>
    <t>Consolidated Statements of Changes in Stockholders' Equity (Unaudited) (Parenthetical) - $ / shares</t>
  </si>
  <si>
    <t>Statement of Stockholders' Equity [Abstract]</t>
  </si>
  <si>
    <t>ESOP shares committed to be released</t>
  </si>
  <si>
    <t>Restricted stock activity, shares</t>
  </si>
  <si>
    <t>Common stock, dividend per share</t>
  </si>
  <si>
    <t>Consolidated Statements of Cash Flows (Unaudited) - USD ($) $ in Millions</t>
  </si>
  <si>
    <t>Cash flows from operating activities:</t>
  </si>
  <si>
    <t>Adjustments to reconcile net income to net cash provided by operating activities:</t>
  </si>
  <si>
    <t>Amortization of fees and discounts, net</t>
  </si>
  <si>
    <t>Depreciation of premises and equipment</t>
  </si>
  <si>
    <t>Origination of loans held for sale</t>
  </si>
  <si>
    <t>Proceeds from sales of loans held for sale</t>
  </si>
  <si>
    <t>ESOP and stock based-compensation expense</t>
  </si>
  <si>
    <t>Deferred income tax expense</t>
  </si>
  <si>
    <t>Other, net</t>
  </si>
  <si>
    <t>Net cash provided by operating activities</t>
  </si>
  <si>
    <t>Cash flows from investing activities:</t>
  </si>
  <si>
    <t>Proceeds from sales of securities available for sale</t>
  </si>
  <si>
    <t>Proceeds from maturities of securities available for sale</t>
  </si>
  <si>
    <t>Principal payments received on securities available for sale</t>
  </si>
  <si>
    <t>Purchases of securities available for sale</t>
  </si>
  <si>
    <t>Principal payments received on securities held to maturity</t>
  </si>
  <si>
    <t>Purchases of securities held to maturity</t>
  </si>
  <si>
    <t>Proceeds from maturities of securities held to maturity</t>
  </si>
  <si>
    <t>Proceeds from sales of Federal Home Loan Bank and Federal Reserve Bank common stock</t>
  </si>
  <si>
    <t>Net increase in loans and leases</t>
  </si>
  <si>
    <t>Purchases of premises and equipment</t>
  </si>
  <si>
    <t>Net cash used in investing activities</t>
  </si>
  <si>
    <t>Cash flows from financing activities:</t>
  </si>
  <si>
    <t>Net increase in deposits</t>
  </si>
  <si>
    <t>(Repayments of) proceeds from short-term borrowings, net</t>
  </si>
  <si>
    <t>Proceeds from long-term borrowings</t>
  </si>
  <si>
    <t>Repayments of long-term borrowings</t>
  </si>
  <si>
    <t>Dividends paid on noncumulative preferred stock</t>
  </si>
  <si>
    <t>Dividends paid on common stock</t>
  </si>
  <si>
    <t>Net cash provided by financing activities</t>
  </si>
  <si>
    <t>Net increase in cash and cash equivalents</t>
  </si>
  <si>
    <t>Cash and cash equivalents at beginning of period</t>
  </si>
  <si>
    <t>Cash and cash equivalents at end of period</t>
  </si>
  <si>
    <t>Cash paid during the period for:</t>
  </si>
  <si>
    <t>Income taxes</t>
  </si>
  <si>
    <t>Interest expense</t>
  </si>
  <si>
    <t>Other noncash activity:</t>
  </si>
  <si>
    <t>Securities available for sale purchased not settled</t>
  </si>
  <si>
    <t>Securities held to maturity purchased not settled</t>
  </si>
  <si>
    <t>Summary of Significant Accounting Policies Summary of Significant Accounting Policies</t>
  </si>
  <si>
    <t>Accounting Policies [Abstract]</t>
  </si>
  <si>
    <t>Significant Accounting Policies [Text Block]</t>
  </si>
  <si>
    <t>Note 1. Summary of Significant Accounting Policies Capitalized software Certain costs associated with software that is acquired, developed, or modified solely to meet internal needs are capitalized and amortized on a straight line basis over a period of 3 to 10 years. Direct costs of materials and services consumed in developing the software and internal payroll and payroll-related costs related to activities such as coding and testing the software are the types of costs capitalized. Capitalized costs for internal-use software are included in “Premises and equipment, net” in our balance sheet. Amortization of these costs is classified as “Technology and communications” expenses in our income statement. Additional accounting policies are more fully described in Note 1 in the “Notes to Consolidated Financial Statements” presented in our 2014 Annual Report on Form 10-K.</t>
  </si>
  <si>
    <t>Investment Securities</t>
  </si>
  <si>
    <t>Investments, Debt and Equity Securities [Abstract]</t>
  </si>
  <si>
    <t>Investment Securities The amortized cost, gross unrealized gains and losses, and fair value of our investment securities at the dates indicated are summarized as follows: Amortized Unrealized Unrealized Fair June 30, 2015 cost gains losses value Investment securities available for sale: Debt securities: States and political subdivisions $ 404 $ 6 $ — $ 410 U.S. Treasury 55 — — 55 U.S. government sponsored enterprises 287 3 (1 ) 289 Corporate 870 13 (11 ) 872 Total debt securities 1,616 23 (13 ) 1,626 Mortgage-backed securities: Residential mortgage-backed securities: Government National Mortgage Association 31 — (1 ) 31 Federal National Mortgage Association 83 4 — 86 Federal Home Loan Mortgage Corporation 100 4 — 104 Collateralized mortgage obligations: Government National Mortgage Association 51 — — 51 Federal National Mortgage Association 625 2 (9 ) 618 Federal Home Loan Mortgage Corporation 406 1 (6 ) 401 Total collateralized mortgage obligations 1,082 3 (15 ) 1,070 Total residential mortgage-backed securities 1,296 11 (16 ) 1,291 Commercial mortgage-backed securities, non-agency issued 1,252 38 — 1,290 Total mortgage-backed securities 2,548 49 (16 ) 2,581 Collateralized loan obligations, non-agency issued 1,073 14 (2 ) 1,085 Asset-backed securities collateralized by: Student loans 217 6 — 223 Credit cards 20 — — 20 Auto loans 117 1 — 117 Other 76 — — 76 Total asset-backed securities 430 8 — 437 Other 22 — — 22 Total securities available for sale $ 5,689 $ 94 $ (32 ) $ 5,751 Investment securities held to maturity: Debt securities, U.S. government agencies $ 50 $ — $ — $ 50 Residential mortgage-backed securities: Government National Mortgage Association 10 — — 10 Federal National Mortgage Association 103 — (1 ) 103 Federal Home Loan Mortgage Corporation 57 — — 57 Collateralized mortgage obligations: Government National Mortgage Association 1,482 28 (2 ) 1,508 Federal National Mortgage Association 2,061 17 (15 ) 2,062 Federal Home Loan Mortgage Corporation 2,407 31 (17 ) 2,420 Total collateralized mortgage obligations 5,949 75 (34 ) 5,990 Total residential mortgage-backed securities 6,120 76 (36 ) 6,160 Total securities held to maturity $ 6,170 $ 77 $ (36 ) $ 6,211 Amortized Unrealized Unrealized Fair December 31, 2014 cost gains losses value Investment securities available for sale: Debt securities: States and political subdivisions $ 444 $ 10 $ — $ 453 U.S. Treasury 25 — — 25 U.S. government sponsored enterprises 187 5 — 191 Corporate 820 15 (12 ) 823 Total debt securities 1,476 29 (12 ) 1,492 Mortgage-backed securities: Residential mortgage-backed securities: Government National Mortgage Association 34 1 (1 ) 34 Federal National Mortgage Association 96 5 — 100 Federal Home Loan Mortgage Corporation 115 5 — 120 Collateralized mortgage obligations: Federal National Mortgage Association 694 2 (13 ) 682 Federal Home Loan Mortgage Corporation 353 1 (4 ) 350 Total collateralized mortgage obligations 1,047 3 (18 ) 1,032 Total residential mortgage-backed securities 1,291 13 (19 ) 1,286 Commercial mortgage-backed securities, non-agency issued 1,450 51 — 1,500 Total mortgage-backed securities 2,741 64 (19 ) 2,786 Collateralized loan obligations, non-agency issued 1,001 18 (3 ) 1,016 Asset-backed securities collateralized by: Student loans 228 7 — 235 Credit cards 42 — — 42 Auto loans 193 1 — 194 Other 127 1 (1 ) 127 Total asset-backed securities 591 9 (1 ) 599 Other 22 — — 22 Total securities available for sale $ 5,830 $ 121 $ (35 ) $ 5,915 Investment securities held to maturity: Debt securities, U.S. government agencies $ 60 $ — $ — $ 60 Residential mortgage-backed securities: Government National Mortgage Association 12 — — 12 Federal National Mortgage Association 118 1 (1 ) 118 Federal Home Loan Mortgage Corporation 65 1 — 65 Collateralized mortgage obligations: Government National Mortgage Association 1,755 27 (3 ) 1,779 Federal National Mortgage Association 1,965 11 (22 ) 1,954 Federal Home Loan Mortgage Corporation 1,967 25 (17 ) 1,976 Total collateralized mortgage obligations 5,687 63 (41 ) 5,709 Total residential mortgage-backed securities 5,882 64 (42 ) 5,904 Total securities held to maturity $ 5,942 $ 64 $ (42 ) $ 5,964 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June 30, 2015 value losses Count value losses Count value losses Count Investment securities available for sale: Debt securities: States and political subdivisions $ 39 $ — 58 $ 1 $ — 4 $ 39 $ — 62 U.S. Treasury 30 — 2 — — — 30 — 2 U.S. government sponsored enterprises 157 (1 ) 15 — — — 157 (1 ) 15 Corporate 265 (6 ) 160 87 (5 ) 52 352 (11 ) 212 Total debt securities 491 (8 ) 235 88 (5 ) 56 579 (13 ) 291 Mortgage-backed securities: Residential mortgage-backed securities: Government National Mortgage Association — — — 18 (1 ) 5 18 (1 ) 5 Federal National Mortgage Association — — 1 — — — — — 1 Collateralized mortgage obligations: Government National Mortgage Association 25 — 1 — — — 25 — 1 Federal National Mortgage Association 189 (1 ) 13 175 (9 ) 10 364 (9 ) 23 Federal Home Loan Mortgage Corporation 228 (4 ) 13 43 (2 ) 2 271 (6 ) 15 Total collateralized mortgage obligations 442 (5 ) 27 218 (10 ) 12 660 (15 ) 39 Total residential mortgage-backed securities 442 (5 ) 28 236 (11 ) 17 678 (16 ) 45 Commercial mortgage-backed securities, non-agency issued 11 — 7 1 — 2 12 — 9 Total mortgage-backed securities 453 (5 ) 35 237 (11 ) 19 690 (16 ) 54 Collateralized loan obligations, non-agency issued 261 (2 ) 28 134 (1 ) 13 395 (2 ) 41 Asset-backed securities collateralized by: Student loans 13 — 3 12 — 2 25 — 5 Auto loans 1 — 1 — — — 1 — 1 Other 28 — 3 26 — 3 54 — 6 Total asset-backed securities 42 — 7 38 — 5 79 — 12 Other — — — 9 — 3 9 — 3 Total securities available for sale in an unrealized loss position $ 1,247 $ (15 ) 305 $ 505 $ (17 ) 96 $ 1,751 $ (32 ) 401 Less than 12 months 12 months or longer Total Fair Unrealized Fair Unrealized Fair Unrealized June 30, 2015 value losses Count value losses Count value losses Count Investment securities held to maturity: Debt securities, U.S. government agencies $ 18 $ — 3 $ — $ — — $ 18 $ — 3 Residential mortgage-backed securities: Government National Mortgage Association — — — 2 — 2 2 — 2 Federal National Mortgage Association 43 — 17 30 (1 ) 9 73 (1 ) 26 Federal Home Loan Mortgage Corporation 33 — 10 4 — 2 37 — 12 Collateralized mortgage obligations: Government National Mortgage Association 191 (2 ) 26 72 (1 ) 19 263 (2 ) 45 Federal National Mortgage Association 404 (3 ) 23 436 (12 ) 28 841 (15 ) 51 Federal Home Loan Mortgage Corporation 665 (8 ) 37 349 (10 ) 25 1,013 (17 ) 62 Total collateralized mortgage obligations 1,260 (12 ) 86 857 (22 ) 72 2,117 (34 ) 158 Total residential mortgage-backed securities 1,336 (13 ) 113 893 (23 ) 85 2,229 (36 ) 198 Total securities held to maturity in an unrealized loss position $ 1,354 $ (13 ) 116 $ 893 $ (23 ) 85 $ 2,247 $ (36 ) 201 Less than 12 months 12 months or longer Total Fair Unrealized Fair Unrealized Fair Unrealized December 31, 2014 value losses Count value losses Count value losses Count Investment securities available for sale: Debt securities: States and political subdivisions $ 16 $ — 22 $ 1 $ — 5 $ 17 $ — 27 US Treasury 5 — 1 — — — 5 — 1 U.S. government sponsored enterprises 18 — 7 42 — 4 60 — 11 Corporate 176 (7 ) 127 102 (5 ) 61 278 (12 ) 188 Total debt securities 215 (7 ) 157 145 (5 ) 70 360 (12 ) 227 Mortgage-backed securities: Residential mortgage-backed securities: Government National Mortgage Association — — — 19 (1 ) 5 19 (1 ) 5 Collateralized mortgage obligations: Federal National Mortgage Association 26 — 3 517 (13 ) 30 542 (13 ) 33 Federal Home Loan Mortgage Corporation 47 — 3 216 (4 ) 12 263 (4 ) 15 Total collateralized mortgage obligations 73 — 6 733 (18 ) 42 806 (18 ) 48 Total residential mortgage-backed securities 73 — 6 752 (19 ) 47 825 (19 ) 53 Commercial mortgage-backed securities, non-agency issued 13 — 3 24 — 3 36 — 6 Total mortgage-backed securities 85 — 9 776 (19 ) 50 861 (19 ) 59 Collateralized loan obligations, non-agency issued 276 (2 ) 32 146 (1 ) 15 422 (3 ) 47 Asset-backed securities collateralized by: Student loans 26 — 4 2 — 2 28 — 6 Credit card 8 — 1 — — — 8 — 1 Auto loans 3 — 2 — — — 3 — 2 Other — — 1 52 (1 ) 5 52 (1 ) 6 Total asset-backed securities 37 — 8 55 (1 ) 7 92 (1 ) 15 Other — — — 9 — 3 9 — 3 Total securities available for sale in an unrealized loss position $ 614 $ (10 ) 206 $ 1,130 $ (26 ) 145 $ 1,744 $ (35 ) 351 Less than 12 months 12 months or longer Total Fair Unrealized Fair Unrealized Fair Unrealized December 31, 2014 value losses Count value losses Count value losses Count Investment securities held to maturity: Debt securities, U.S. government agencies $ 38 $ — 5 $ — $ — — $ 38 $ — 5 Residential mortgage-backed securities: Government National Mortgage Association — — — 2 — 2 2 — 2 Federal National Mortgage Association 4 — 1 51 (1 ) 12 55 (1 ) 13 Federal Home Loan Mortgage Corporation 33 — 9 9 — 2 42 — 11 Collateralized mortgage obligations: Government National Mortgage Association 360 (2 ) 48 46 (1 ) 12 407 (3 ) 60 Federal National Mortgage Association 240 (1 ) 18 648 (21 ) 36 888 (22 ) 54 Federal Home Loan Mortgage Corporation 422 (5 ) 27 463 (12 ) 28 885 (17 ) 55 Total collateralized mortgage obligations 1,022 (8 ) 93 1,157 (34 ) 76 2,179 (41 ) 169 Total residential mortgage-backed securities 1,059 (8 ) 103 1,219 (35 ) 92 2,278 (42 ) 195 Total securities held to maturity in an unrealized loss position $ 1,097 $ (8 ) 108 $ 1,219 $ (35 ) 92 $ 2,316 $ (42 ) 200 We have assessed the securities in an unrealized loss position at June 30, 2015 and at December 31, 2014 and determined that the declines in fair value below amortized cost were temporary. The Volcker Rule provisions of the Dodd-Frank Act restrict the ability of affiliates of insured depository institutions to sponsor or invest in private funds or to engage in certain types of proprietary trading. Although the Volcker Rule became effective on July 21, 2012 and the final rules became effective April 1, 2014, in connection with the adoption of the final rules on December 10, 2013 by the responsible agencies, the Federal Reserve issued an order extending the period during which institutions have to conform their activities and investments to the requirements of the Volcker Rule to July 21, 2015. In connection with conforming our activities to the Volcker Rule, including the establishment of a compliance program by July 21, 2015, we engaged in an enterprise wide review and established a cross functional working group. Included in our Volcker Rule conformance efforts included the establishment of a corporate-wide compliance program, required for banks with assets over $10 billion, which reviews and monitors Volcker Rule compliance on an on-going basis. A significant portion of our Volcker Rule conformance efforts included confirming that our activities are either excluded or exempted from the Volcker Rule. In areas where we have Volcker Rule applicability, including in connection with capital markets (e.g., risk mitigating hedging), residential lending (e.g., secondary mortgage originations) and certain other activities, Volcker Rule conformance is not anticipated to have a material impact. We have significant Volcker Rule applicability in connection with Collateralized Loan Obligations ("CLOs") held in our investment securities portfolio. The issuance of the final Volcker Rule restricts our ability to hold debt securities issued by CLOs where our investment in these debt securities is deemed to be an ownership interest in a CLO and the CLO itself does not qualify for an exclusion in the final rule for loan securitizations. On December 18, 2014, the Federal Reserve Board announced it would give banking entities until July 21, 2016 to conform investments in covered funds that were in place prior to December 31, 2013 ("legacy covered funds"). The Board also announced its intention to act next year to grant banking entities an additional one-year extension of the conformance period for legacy covered funds which together would extend until July 21, 2017 the time period for institutions to conform their ownership interests to the stated provisions of the final Volcker Rule. For our CLOs subject to the Volcker Rule in an unrealized loss position, we believe it is more likely than not that we will be able to hold these securities to recovery, which could be maturity as the Federal Reserve announcement extends the conformance period to July 2017 and we believe that other structural remedies are available to us to allow us to continue holding the bonds after the conformance period. In making the determination that the declines in fair value below amortized cost for the remainder of the portfolio were temporary, we considered some or all of the following factors: the period of time the securities were in an unrealized loss position, the percentage decline in comparison to the securities’ amortized cost, credit rating, the financial condition of the issuer and guarantor, where applicable, the delinquency or default rates of underlying collateral, projected collateral losses, projected cash flows and credit enhancement. If the level of credit enhancement is sufficient based on our expectations of future collateral losses, we conclude that we will receive all of the originally scheduled cash flows. If the present value of the cash flows indicates that we should not expect to recover the amortized cost basis of the security, we would consider the security to be other than temporarily impaired and write down the credit component of the unrealized loss through a charge to current period earnings. We do not intend to sell these securities in an unrealized loss position and it is not more likely than not that we will be required to sell these securities before the recovery of their amortized cost bases, which may be at maturity. Scheduled contractual maturities of our investment securities at June 30, 2015 were as follows: Amortized cost Fair value Debt securities: Within one year $ 176 $ 177 After one year through five years 733 746 After five years through ten years 743 739 After ten years 14 14 Total debt securities 1,666 1,676 Mortgage-backed securities 8,668 8,741 Collateralized loan obligations 1,073 1,085 Asset-backed securities 430 437 Other 22 22 $ 11,859 $ 11,962 While the contractual maturities of our mortgage-backed securities, collateralized loan obligations, asset-backed securities, and other securities generally exceed ten years , we expect the effective lives to be significantly shorter due to prepayments of the underlying loans and the nature of these securities. The duration of our investment securities portfolio decreased to 3.4 years at June 30, 2015 from 3.7 years at December 31, 2014 .</t>
  </si>
  <si>
    <t>Loans and Leases</t>
  </si>
  <si>
    <t>Receivables [Abstract]</t>
  </si>
  <si>
    <t>Loans and Leases Overall Portfolio Our loan portfolio is made up of two segments, commercial loans and consumer loans. Those segments are further segregated between our loans initially accounted for under the amortized cost method (referred to as “originated” loans) and loans acquired (referred to as “acquired” loans). Our commercial loan portfolio segment includes both business and commercial real estate loans. Our consumer portfolio segment includes residential real estate, home equity, indirect auto, credit cards, and other consumer loans. Our loans and leases receivable consisted of the following at the dates indicated: June 30, 2015 December 31, 2014 Originated Acquired Total Originated Acquired Total Commercial: Real estate $ 6,341 $ 943 $ 7,284 $ 6,181 $ 1,050 $ 7,231 Construction 1,028 — 1,028 973 1 973 Business 5,583 341 5,924 5,430 345 5,775 Total commercial 12,952 1,284 14,236 12,584 1,395 13,979 Consumer: Residential real estate 2,204 1,126 3,330 2,096 1,257 3,353 Home equity 1,956 1,029 2,985 1,847 1,089 2,936 Indirect auto 2,256 — 2,256 2,166 — 2,166 Credit cards 305 — 305 324 — 324 Other consumer 257 — 257 278 — 278 Total consumer 6,978 2,155 9,133 6,711 2,347 9,058 Total loans and leases 19,930 3,439 23,368 19,296 3,742 23,037 Allowance for loan losses (228 ) (7 ) (236 ) (228 ) (6 ) (234 ) Total loans and leases, net $ 19,701 $ 3,431 $ 23,133 $ 19,067 $ 3,736 $ 22,803 As of June 30, 2015 and December 31, 2014 , we had a liability for unfunded loan commitments of $ 15 million and $16 million , respectively. For the six months ended June 30, 2015 , we recognized a release of provision for credit losses related to our unfunded loan commitments of $1 million . For the six months ended June 30, 2014 we recognized a provision for credit losses related to our unfunded commitments of $0.8 million . Of the $3.0 billion home equity portfolio at June 30, 2015 and $2.9 billion at December 31, 2014 , $1.2 billion and $1.1 billion were in a first lien position at each period end, respectively. We hold or service the first lien loan for approximately 10% of the remainder of the home equity portfolio that was in a second lien position as of June 30, 2015 and December 31, 2014 . Acquired loan portfolios 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 The outstanding principal balance and the related carrying amount of our acquired loans included in our Consolidated Statements of Condition were as follows at the dates indicated: June 30, December 31, Credit impaired acquired loans evaluated individually for future credit losses Outstanding principal balance $ 5 $ 10 Carrying amount 5 6 Acquired loans evaluated collectively for future credit losses Outstanding principal balance 2,277 2,549 Carrying amount 2,229 2,496 Other acquired loans Outstanding principal balance 1,228 1,274 Carrying amount 1,205 1,240 Total acquired loans Outstanding principal balance 3,511 3,832 Carrying amount 3,439 3,742 The following table presents changes in the accretable yield, which includes income recognized from contractual interest cash flows, for the dates indicated. Acquired lines of credit accounted for under ASC 310-20 are not included in this table. Balance at January 1, 2014 $ (851 ) Net reclassifications from nonaccretable yield (5 ) Accretion 138 Other (1) 55 Balance at December 31, 2014 (663 ) Accretion 55 Balance at June 30, 2015 $ (608 ) (1) Includes changes in expected cash flows from changes in interest rate and prepayment assumptions. During 2014 , we reduced our estimate of future cash flows on acquired loans to reflect our current outlook for prepayment speeds on these balances. The increase in prepayment speed assumptions reduced our accretable discount by $55 million in 2014 . These changes did not materially impact our interest income or net interest margin. Allowance for loan losses We establish our allowance for loan losses through a provision for credit losses based on our evaluation of the credit quality of our loan portfolio. We determined our allowance for loan losses by portfolio segment as defined above. For our originated loans, our allowance for loan losses consists of the following elements: (i) specific valuation allowances based on probable losses on specifically identified impaired loans; and (ii) valuation allowances based on net historical loan loss experience for similar loans with similar inherent risk characteristics and performance trends, adjusted, as appropriate for qualitative risk factors specific to respective loan types. We also maintain an allowance for loan losses on acquired loans when: (i) for loans accounted for under ASC 310-30, there is deterioration in credit quality subsequent to acquisition, and (ii) for loans accounted for under ASC 310-20, the inherent losses in the loans exceed the remaining credit discount recorded at the time of acquisition. Beginning in the second quarter of 2014, we raised our threshold for evaluating commercial loans individually for impairment from $200 thousand to $1 million . Impaired loans to commercial borrowers with outstandings less than $1 million are pooled and measured for impairment collectively. Additionally, all loans modified in a troubled debt restructuring ("TDR"), regardless of dollar size, are considered impaired. The impact of this change to our allowance for loan losses was not significant. This change is being implemented on a prospective basis, accordingly, prior period financial disclosures have not been revised. The following table presents the activity in our allowance for loan losses on originated loans and related recorded investment of the associated loans in our originated loan portfolio segment for the periods indicated: Commercial Consumer Originated loans Real estate Business Residential Home equity Indirect auto Credit cards Other Total Six months ended June 30, 2015 Allowance for loan losses: Balance at beginning of period $ 65 $ 122 $ 2 $ 8 $ 14 $ 12 $ 5 $ 228 Provision for loan losses 14 5 — (1 ) 3 5 4 31 Charge-offs (11 ) (11 ) (1 ) (2 ) (4 ) (6 ) (4 ) (38 ) Recoveries 1 3 — — 1 1 1 7 Balance at end of period $ 69 $ 119 $ 2 $ 6 $ 14 $ 13 $ 5 $ 228 Allowance for loan losses: Individually evaluated for impairment $ 4 $ 3 $ 1 $ — $ — $ — $ — $ 8 Collectively evaluated for impairment 65 116 1 5 14 13 5 220 Total $ 69 $ 119 $ 2 $ 6 $ 14 $ 13 $ 5 $ 228 Loans receivable: Balance at end of period Individually evaluated for impairment $ 73 $ 60 $ 23 $ 6 $ 3 $ — $ 3 $ 168 Collectively evaluated for impairment 7,296 5,523 2,181 1,950 2,253 305 255 19,762 Total $ 7,369 $ 5,583 $ 2,204 $ 1,956 $ 2,256 $ 305 $ 257 $ 19,930 Six months ended June 30, 2014 Allowance for loan losses: Balance at beginning of period $ 47 $ 120 $ 2 $ 7 $ 10 $ 13 $ 6 $ 205 Provision for loan losses 19 3 — 4 6 5 3 39 Charge-offs (6 ) (13 ) (1 ) (2 ) (4 ) (7 ) (4 ) (36 ) Recoveries 3 2 — — 1 1 1 7 Balance at end of period $ 62 $ 112 $ 2 $ 10 $ 12 $ 12 $ 6 $ 216 Allowance for loan losses: Individually evaluated for impairment $ 2 $ 2 $ 1 $ 3 $ — $ — $ — $ 8 Collectively evaluated for impairment 60 110 1 7 12 12 5 208 Total $ 62 $ 112 $ 2 $ 10 $ 12 $ 12 $ 6 $ 216 Loans receivable: Balance at end of period Individually evaluated for impairment $ 63 $ 59 $ 21 $ 7 $ 2 $ — $ 2 $ 155 Collectively evaluated for impairment 6,668 5,288 1,926 1,694 1,869 312 284 18,041 Total $ 6,732 $ 5,348 $ 1,947 $ 1,701 $ 1,872 $ 312 $ 286 $ 18,196 Commercial Consumer Originated loans Real estate Business Residential Home equity Indirect auto Credit cards Other Total Three months ended June 30, 2015 Allowance for loan losses: Balance at beginning of period $ 69 $ 117 $ 2 $ 6 $ 14 $ 11 $ 4 $ 224 Provision for loan losses 6 5 — — 2 4 2 20 Charge-offs (6 ) (4 ) — (1 ) (2 ) (3 ) (2 ) (19 ) Recoveries 1 1 — — 1 1 — 3 Balance at end of period $ 69 $ 119 $ 2 $ 6 $ 14 $ 13 $ 5 $ 228 Three months ended June 30, 2014 Allowance for loan losses: Balance at beginning of period $ 61 $ 112 $ 2 $ 8 $ 11 $ 12 $ 6 $ 210 Provision for loan losses 6 3 — 3 3 3 1 19 Charge-offs (5 ) (3 ) — (1 ) (2 ) (3 ) (2 ) (16 ) Recoveries — 1 — — — 1 — 3 Balance at end of period $ 62 $ 112 $ 2 $ 10 $ 12 $ 12 $ 6 $ 216 The following table presents the activity in our allowance for loan losses and related recorded investment of the associated loans in our acquired loan portfolio for the periods indicated: Commercial Consumer Acquired loans Real estate Business Residential Home equity Credit cards Other Total Six months ended June 30, 2015 Allowance for loan losses: Balance at beginning of period $ 1 $ 1 $ 2 $ 2 $ — $ — $ 6 Provision for loan losses 2 — — 2 — — 4 Charge-offs (2 ) — — (1 ) — — (4 ) Recoveries 1 — — — — — 1 Balance at end of period $ 2 $ 1 $ 2 $ 3 $ — $ — $ 7 Allowance for loan losses: Individually evaluated for impairment $ — $ — $ — $ — $ — $ — $ — Collectively evaluated for impairment 2 1 2 3 — — 7 Total $ 2 $ 1 $ 2 $ 3 $ — $ — $ 7 Loans receivable: Balance at end of period Individually evaluated for impairment $ — $ — $ — $ 4 $ — $ — $ 4 Collectively evaluated for impairment — 280 — 921 — — 1,201 Loans acquired with deteriorated credit quality 943 61 1,126 104 — — 2,234 Total $ 943 $ 341 $ 1,126 $ 1,029 $ — $ — $ 3,439 Six months ended June 30, 2014 Allowance for loan losses: Balance at beginning of period $ — $ — $ 1 $ 3 $ — $ — $ 4 Provision for loan losses 1 — — 3 — — 4 Charge-offs (1 ) — — (3 ) — — (4 ) Recoveries — — — — — — — Balance at end of period $ — $ — $ 1 $ 3 $ — $ — $ 4 Allowance for loan losses: Individually evaluated for impairment $ — $ — $ — $ — $ — $ — $ — Collectively evaluated for impairment — — 1 3 — — 4 Total $ — $ — $ 1 $ 3 $ — $ — $ 4 Loans receivable: Balance at end of period Individually evaluated for impairment $ — $ 6 $ — $ 4 $ — $ — $ 9 Collectively evaluated for impairment — 302 — 985 — — 1,287 Loans acquired with deteriorated credit quality 1,209 86 1,412 146 — — 2,853 Total $ 1,209 $ 394 $ 1,412 $ 1,135 $ — $ — $ 4,150 Commercial Consumer Acquired loans Real estate Business Residential Home equity Credit cards Other Total Three months ended June 30, 2015 Allowance for loan losses: Balance at beginning of period $ 2 $ 1 $ 2 $ 3 $ — $ — $ 7 Provision for loan losses — — — 1 — — 1 Charge-offs — — — (1 ) — — (1 ) Recoveries — — — — — — — Balance at end of period $ 2 $ 1 $ 2 $ 3 $ — $ — $ 7 Three months ended June 30, 2014 Allowance for loan losses: Balance at beginning of period $ — $ — $ 1 $ 3 $ — $ — $ 4 Provision for loan losses — — — — — — — Charge-offs — — — (1 ) — — (1 ) Recoveries — — — — — — — Balance at end of period $ — $ — $ 1 $ 3 $ — $ — $ 4 Credit Quality We monitor credit quality as indicated by various factors and utilize such information in our evaluation of the adequacy of the allowance for loan losses. The following sections discuss the various credit quality indicators that we consider. Nonperforming loans Our nonperforming loans consisted of the following at the dates indicated: June 30, 2015 December 31, 2014 Originated Acquired Total Originated Acquired Total Commercial: Real estate $ 60 $ — $ 60 $ 53 $ — $ 53 Business 43 4 47 45 7 53 Total commercial 103 4 107 98 7 106 Consumer: Residential real estate 33 — 33 34 — 34 Home equity 27 23 50 24 23 47 Indirect auto 13 — 13 13 — 13 Other consumer 5 — 5 5 — 5 Total consumer 78 23 101 75 23 98 Total $ 181 $ 27 $ 208 $ 174 $ 30 $ 204 The table below provides information about the interest income that would have been recognized if our nonperforming loans had performed in accordance with terms for the periods indicated: Three months ended Six months ended June 30, June 30, 2015 2014 2015 2014 Additional interest income that would have been recorded if nonperforming loans had performed in accordance with original terms $ 3 $ 2 $ 5 $ 4 Impaired loans The following table provides information about our impaired originated loans including ending recorded investment, principal balance, and related allowance amount at the dates indicated. Loans with no related allowance for loan losses have adequate collateral securing their carrying value and in some circumstances have been charged down to their current carrying value based on the fair value of the collateral. The recorded investment of our impaired loans, less any related allowance for loan losses, was 67% and 70% of the loans’ unpaid principal balance at June 30, 2015 and December 31, 2014 , respectively. June 30, 2015 December 31, 2014 Originated loans Recorded investment Unpaid principal balance Related allowance Recorded investment Unpaid principal balance Related allowance With no related allowance recorded: Commercial: Real estate $ 31 $ 58 $ — $ 40 $ 59 $ — Business 38 61 — 29 51 — Total commercial 69 119 — 69 110 — Consumer: Residential real estate 16 18 — 8 9 — Home equity 4 6 — 3 4 — Indirect auto 2 4 — 2 3 — Other consumer 1 2 — 2 2 — Total consumer 24 30 — 16 18 — Total $ 93 $ 149 $ — $ 85 $ 128 $ — With a related allowance recorded: Commercial: Real estate $ 42 $ 46 $ 4 $ 24 $ 27 $ 2 Business 22 33 3 32 43 2 Total commercial 63 79 7 56 70 4 Consumer: Residential real estate 7 7 1 11 13 1 Home equity 2 2 — 4 4 1 Indirect auto 1 1 — — — — Other consumer 1 1 — — — — Total consumer 11 11 1 16 17 2 Total $ 75 $ 90 $ 8 $ 71 $ 87 $ 6 Total Commercial: Real estate $ 73 $ 104 $ 4 $ 64 $ 86 $ 2 Business 60 94 3 61 93 2 Total commercial 133 198 7 125 179 4 Consumer: Residential real estate 23 26 1 20 22 1 Home equity 6 8 — 7 8 1 Indirect auto 3 5 — 2 3 — Other consumer 3 3 — 2 2 — Total consumer 35 41 1 31 36 2 Total $ 168 $ 239 $ 8 $ 156 $ 215 $ 6 The following table provides information about our impaired acquired loans with no related allowance at the dates indicated. There were no impaired acquired loans with a related allowance at the dates indicated. The remaining credit mark is considered adequate to cover any loss on these balances. June 30, 2015 December 31, 2014 Acquired loans Recorded Unpaid Related Recorded Unpaid principal balance Related Commercial: Real estate $ — $ — $ — $ — $ — $ — Business — 3 — 3 3 — Total commercial — 3 — 3 3 — Consumer: Residential real estate — — — — — — Home equity 4 6 — 4 6 — Other consumer — — — — — — Total consumer 4 6 — 4 6 — Total (1) $ 4 $ 9 $ — $ 7 $ 9 $ — (1) Includes nonperforming purchased credit impaired loans. The following table provides information about our impaired originated loans including the average recorded investment and interest income recognized on impaired loans for the periods indicated: June 30, 2015 2014 Originated loans Average recorded investment Interest income recognized Average recorded investment Interest income recognized Six months ended June 30, Commercial: Real estate $ 67 $ 1 $ 62 $ 1 Business 76 1 47 1 Total commercial 143 1 109 1 Consumer: Residential real estate 23 — 21 — Home equity 7 — 7 — Indirect auto 4 — 2 — Other consumer 3 — 3 — Total consumer 36 — 33 — Total $ 179 $ 2 $ 141 $ 1 Three months ended June 30, Commercial: Real estate $ 75 $ — $ 62 $ — Business 68 — 57 — Total commercial 142 1 119 1 Consumer: Residential real estate 22 — 21 — Home equity 6 — 6 — Indirect auto 3 — 2 — Other consumer 3 — 2 — Total consumer 34 — 31 — Total $ 177 $ 1 $ 150 $ 1 The following table provides information about our impaired acquired loans including the average recorded investment and interest income recognized on impaired loans for the periods indicated: June 30, 2015 2014 Acquired loans Average Interest Average Interest Six months ended June 30, Commercial: Real estate $ — $ — $ — $ — Business — — 5 — Total commercial — — 5 — Consumer: Residential real estate — — — — Home equity 4 — 4 — Other consumer — — — — Total consumer 4 — 4 — Total (1) $ 4 $ — $ 9 $ — Three months ended June 30, Commercial: Real estate $ — $ — $ — $ — Business 1 — 7 — Total commercial 1 — 7 — Consumer: Residential real estate — — — — Home equity 4 — 4 — Other consumer — — — — Total consumer 4 — 4 — Total (1) $ 5 $ — $ 10 $ — (1) Includes nonperforming purchased credit impaired loans. Period end nonperforming loans differed from the amount of total impaired loans as certain TDRs, which are considered impaired loans, were accruing interest because the borrower demonstrated its ability to satisfy the terms of the restructured loan for at least six consecutive payments. Also contributing to the difference are nonperforming commercial loans less than $1 million and nonperforming consumer loans, which are not considered impaired unless they have been modified in a TDR as they are evaluated collectively when determining the allowance for loan losses. The following table is a reconciliation between nonperforming loans and impaired loans at the dates indicated: Commercial Consumer Total June 30, 2015 Nonperforming loans $ 107 $ 101 $ 208 Plus: Accruing TDRs 56 8 65 Less: Smaller balance nonperforming loans evaluated collectively when determining the allowance for loan losses (30 ) (70 ) (100 ) Total impaired loans (1) $ 133 $ 40 $ 172 December 31, 2014: Nonperforming loans $ 106 $ 98 $ 204 Plus: Accruing TDRs 59 8 67 Less: Smaller balance nonperforming loans evaluated collectively when determining the allowance for loan losses (36 ) (71 ) (108 ) Total impaired loans (1) $ 128 $ 35 $ 163 (1) Includes nonperforming purchased credit impaired loans. Credit Quality Indicators The primary indicators of credit quality are delinquency status and our internal loan gradings for our commercial loan portfolio segment and delinquency status and current FICO scores for our consumer loan portfolio segment. The following tables contain an aging analysis of our loans by class at the dates indicated: 30-59 days past due 60-89 days past due Greater than 90 days past due Total past due Current Total loans receivable Greater than 90 days and accruing (1) June 30, 2015 Originated loans Commercial: Real estate $ 6 $ 5 $ 39 $ 50 $ 7,319 $ 7,369 $ — Business 3 2 28 33 5,550 5,583 — Total commercial 9 7 67 83 12,869 12,952 — Consumer: Residential real estate 4 1 19 24 2,180 2,204 — Home equity 3 1 17 21 1,935 1,956 — Indirect auto 16 3 5 24 2,232 2,256 — Credit cards 2 1 2 4 300 305 2 Other consumer 2 1 3 6 251 257 — Total consumer 27 7 46 79 6,899 6,978 2 Total $ 36 $ 13 $ 113 $ 162 $ 19,768 $ 19,930 $ 2 Acquired loans Commercial: Real estate $ 3 $ 3 $ 20 $ 25 $ 918 $ 943 $ 20 Business 1 — 5 6 335 341 2 Total commercial 3 3 25 31 1,253 1,284 22 Consumer: Residential real estate 11 6 49 66 1,061 1,126 49 Home equity 5 2 19 26 1,002 1,029 5 Total consumer 15 8 68 92 2,063 2,155 54 Total $ 19 $ 11 $ 93 $ 123 $ 3,316 $ 3,439 $ 76 30-59 days past due 60-89 days past due Greater than 90 days past due Total past due Current Total loans receivable Greater than 90 days and accruing (1) December 31, 2014 Originated loans Commercial: Real estate $ 7 $ 2 $ 31 $ 40 $ 7,113 $ 7,154 $ — Business 5 7 17 28 5,402 5,430 — Total commercial 11 9 49 69 12,515 12,584 — Consumer: Residential real estate 4 2 21 27 2,069 2,096 — Home equity 3 1 15 19 1,828 1,847 — Indirect auto 17 4 5 27 2,139 2,166 — Credit cards 2 2 2 6 318 324 2 Other consumer 3 1 3 7 271 278 — Total consumer 29 10 46 85 6,626 6,711 2 Total $ 41 $ 19 $ 95 $ 154 $ 19,141 $ 19,296 $ 2 Acquired loans Commercial: Real estate $ 3 $ 3 $ 26 $ 31 $ 1,019 $ 1,050 $ 26 Business — — 7 7 338 345 4 Total commercial 3 3 33 38 1,357 1,395 30 Consumer: Residential real estate 11 5 56 72 1,186 1,257 56 Home equity 6 2 21 29 1,060 1,089 6 Total consumer 17 7 77 101 2,246 2,347 62 Total $ 21 $ 9 $ 109 $ 139 $ 3,603 $ 3,742 $ 91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Our internal loan risk assessment provides information about the financial health of our commercial borrowers and our risk of potential loss. The following tables present information about the credit quality of our commercial loan portfolio at the dates indicated: Real estate Business Total Percent of total June 30, 2015 Originated loans: Pass $ 7,049 $ 5,245 $ 12,294 94.9 % Criticized: (1) Accrual 260 295 555 4.3 Nonaccrual 60 43 103 0.8 Total criticized 320 338 658 5.1 Total $ 7,369 $ 5,583 $ 12,952 100.0 % Acquired loans: Pass $ 861 $ 298 $ 1,159 90.3 % Criticized: (1) Accrual 82 39 121 9.4 Nonaccrual — 4 4 0.3 Total criticized 82 42 124 9.7 Total $ 943 $ 341 $ 1,284 100.0 % December 31, 2014 Originated loans: Pass $ 6,791 $ 5,067 $ 11,858 94.2 % Criticized: (1) Accrual 310 318 628 5.0 Nonaccrual 53 45 98 0.8 Total criticized 363 363 726 5.8 Total $ 7,154 $ 5,430 $ 12,584 100.0 % Acquired loans: Pass $ 948 $ 294 $ 1,243 89.1 % Criticized: (1) Accrual 102 43 145 10.4 Nonaccrual — 7 7 0.5 Total criticized 102 51 153 10.9 Total $ 1,050 $ 345 $ 1,395 100.0 % (1) Includes special mention, substandard, doubtful, and loss, which are consistent with regulatory definitions, and as described in Item 1, “Business,” under “Asset Quality Review” in our Annual Report on 10-K for the year ended December 31, 2014 .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the dates indicated: Residential real estate Home equity Indirect auto Credit cards Other consumer Total Percent of total June 30, 2015 Originated loans by refreshed FICO score: Over 700 $ 1,955 $ 1,623 $ 1,606 $ 213 $ 167 $ 5,564 79.7 % 660-700 121 184 347 49 44 745 10.7 620-660 61 77 164 23 22 347 5.0 580-620 32 34 66 10 12 154 2.2 Less than 580 30 36 72 7 12 158 2.3 No score (1) 4 2 — 2 1 9 0.1 Total $ 2,204 $ 1,956 $ 2,256 $ 305 $ 257 $ 6,978 100.0 % Acquired loans by refreshed FICO score: Over 700 $ 757 $ 802 $ — $ — $ — $ 1,559 72.4 % 660-700 89 89 — — — 178 8.3 620-660 64 51 — — — 115 5.3 580-620 46 32 — — — 78 3.6 Less than 580 57 37 — — — 94 4.3 No score (1) 114 17 — — — 131 6.1 Total $ 1,126 $ 1,029 $ — $ — $ — $ 2,155 100.0 % December 31, 2014 Originated loans by refreshed FICO score: Over 700 $ 1,841 $ 1,529 $ 1,533 $ 226 $ 167 $ 5,296 78.9 % 660-700 124 182 347 53 46 752 11.2 620-660 62 71 159 24 24 339 5.0 580-620 28 31 64 11 13 148 2.2 Less than 580 32 32 63 8 12 146 2.2 No score (1) 9 1 — 3 17 31 0.5 Total $ 2,096 $ 1,847 $ 2,166 $ 324 $ 278 $ 6,711 100.0 % Acquired loans by refreshed FICO score: Over 700 $ 872 $ 851 $ — $ — $ — $ 1,723 73.4 % 660-700 87 93 — — — 180 7.7 620-660 61 52 — — — 113 4.8 580-620 49 40 — — — 88 3.8 Less than 580 57 34 — — — 91 3.9 No score (1) 131 20 — — — 151 6.4 Total $ 1,257 $ 1,089 $ — $ — $ — $ 2,347 100.0 % (1) Primarily includes loans that are serviced by others for which refreshed FICO scores were not available as of the date indicated. Troubled Debt Restructures The following table details additional information about our TDRs at the dates indicated: June 30, December 31, Aggregate recorded investment of impaired loans with terms modified through a troubled debt restructuring: Accruing interest $ 65 $ 67 Nonaccrual 57 53 Total troubled debt restructurings (1) $ 121 $ 120 (1) Includes 98 and 87 acquired loans that were restructured with a recorded investment of $4 million at June 30, 2015 and December 31, 2014 . The modifications made to loans classified as TDRs typically consist of an extension of the payment terms, providing for a period with interest-only payments with deferred principal payments, rate reduction, or loans restructured in a Chapter 7 bankruptcy. We generally do not forgive principal when restructuring loans. The financial effects of our modifications are as follows for the periods indicated: Type of Concession Count Postmodification recorded investment (1) Premodification allowance for loan losses Postmodification allowance for loan losses Six months ended June 30, 2015 Commercial: Commercial real estate Extension of term 3 $ 4 $ — $ — Deferral of principal 6 10 — — Deferral of principal and extension of term 1 — — — Commercial business Deferral of principal 1 1 — — Rate reduction 2 — — — Other 1 — — — Total commercial 14 14 — — Consumer: Residential real estate Extension of term 11 1 — — Rate reduction 6 1 — — Extension of term and rate reduction 7 1 — — Chapter 7 bankruptcy 8 1 — — Home equity Extension of term 2 — — — Extension of term and rate reduction 3 — — — Chapter 7 Bankruptcy 49 3 — — Indirect auto Chapter 7 Bankruptcy 119 2 — — Other consumer Extension of term and rate reduction 1 — — — Chapter 7 Bankruptcy 7 — — — Total consumer 213 9 — — Total 227 $ 23 $ — $ — Type of Concession Count Postmodification recorded investment (1) Premodification allowance for loan losses Postmodification allowance for loan losses Six months ended June 30, 2014 Commercial: Commercial real estate Extension of term 5 $ 14 $ 1 $ — Extension of term and rate reduction 3 1 — — Commercial business Extension of term 6 27 6 1 Extension of term and rate reduction 2 — — — Total commercial 16 42 7 1 Consumer: Residential real estate Extension of term 3 — — — Rate reduction 2 — — — Deferral of principal and extension of term 7 1 — — Extension of term and rate reduction 4 — — — Chapter 7 Bankruptcy 12 1 — — Home equity Extension of term 1 — — — Deferral of principal and extension of term 2 — — — Extension of term and rate reduction 5 — — — Chapter 7 Bankruptcy 59 2 — — Indirect auto Chapter 7 Bankruptcy 157 2 — — Other consumer Chapter 7 Bankruptcy 26 — — — Total consumer 278 8 — — Total 294 $ 50 $ 7 $ 2 Type of Concession Count Postmodification recorded investment (1) Premodification allowance for loan losses Postmodification allowance for loan losses Three months ended June 30, 2015 Commercial: Commercial real estate Extension of term 3 $ 4 $ — $ — Deferral of principal 6 10 — — Deferral of principal and extension of term 1 — — — Commercial business Deferral of principal 1 1 — — Other 1 — — — Total commercial 12 14 — — Consumer: Residential real estate Extension of term 4 — — — Rate reduction 6 1 — — Extension of term and rate reduction 3 — — — Chapter 7 Bankruptcy 3 — — — Home equity Type of Concession Count Postmodification recorded investment (1) Premodification allowance for loan losses Postmodification allowance for loan losses Extension of term 1 — — — Extension of term and rate reduction 2 — — — Chapter 7 Bankruptcy 26 1 — — Indirect Auto Chapter 7 Bankruptcy 66 1 — — Other consumer Extension of term and rate reduction 1 — — — Chapter 7 Bankruptcy 5 — — — Total consumer 117 4 — — Total 129 $ 19 $ — $ — Three months ended June 30, 2014 Commercial: Commercial real estate Extension of term 5 $ 14 $ 1 $ — Extension of term and rate reduction 2 1 — — Commercial business Extension of term 4 24 5 1 Extension of term and rate reduction 2 — — — Total commercial 13 39 6 1 Consumer: Residential real estate Extension of term 1 $ — $ — $ — Rate reduction 2 — — — Deferral of principal and extension of term 6 1 — — Chapter 7 Bankruptcy 4 — — — Home equity Extension of term 1 — — — Extension of term and rate reduction 5 — — — Chapter 7 Bankruptcy 26 1 — — Indirect auto Chapter 7 Bankruptcy 71 1 — — Other consumer Chapter 7 Bankruptcy 26 — — — Total consumer 142 4 — — Total 155 $ 43 $ 6 $ 1 (1) Postmodification balances approximate premodification balances. The aggregate amount of charge-offs as a result of the restructurings was $2 million for the six months ended June 30, 2015 and was not significant for the six months ended June 30, 2014 , three months ended June 30, 2015 , and three months ended June 30, 2014 . The recorded investment in loans modified as TDRs within 12 months of the balance sheet date and for which there was a payment default was not significant for the six months ended June 30, 2015 and 2014 , respectively. Residential Mortgage Banking The following table provides information about our residential mortgage banking activities at the dates indicated: June 30, 2015 2014 Mortgages serviced for others $ 3,924 $ 3,735 Mortgage servicing asset recorded for loans serviced for others, net 37 36</t>
  </si>
  <si>
    <t>Goodwill Goodwill</t>
  </si>
  <si>
    <t>Goodwill and Intangible Assets Disclosure [Abstract]</t>
  </si>
  <si>
    <t>Goodwill Disclosure [Text Block]</t>
  </si>
  <si>
    <t>Goodwill The following table shows information regarding our goodwill for the six months ended June 30, 2015 and the year ended December 31, 2014. Banking Financial Consolidated Balances at January 1, 2014 $ 2,381 $ 68 $ 2,449 Acquisitions — 1 1 Impairment (1,100 ) — (1,100 ) Balances at December 31, 2014 1,281 69 1,350 Disposal — (2 ) (2 ) Balances at June 30, 2015 $ 1,281 $ 67 $ 1,348 We perform our annual impairment test of goodwill on November 1st of each year or more often if events or circumstances have changed significantly from the annual test date. For the period ending September 30, 2014, we concluded it was more likely than not that the fair value of our Banking reporting unit was less than its carrying value including goodwill, given our current expectations regarding the macroeconomic and industry environment, including our view of future interest rates and our current stock price range. Accordingly, we performed a Step 1 review for possible goodwill impairment in advance of our annual impairment testing date. Under Step 1 of the goodwill impairment review, we calculated the fair value of the Banking reporting unit using a market approach, and compared the fair value to carrying value to identify potential impairment. Under Step 1, we determined that the carrying value of our Banking reporting unit exceeded its fair value. For Step 2, we compared the implied fair value of the Banking reporting unit's goodwill with the carrying amount of the goodwill for the Banking reporting unit. Based on our assessments under both Steps 1 and 2, we have recorded an impairment of our Banking reporting unit goodwill of $1.1 billion during the quarter ended September 30, 2014. When we performed our annual goodwill impairment assessment as of November 1, 2014, we concluded that our goodwill balance was not impaired.</t>
  </si>
  <si>
    <t>Derivative Financial Instruments</t>
  </si>
  <si>
    <t>Derivative Instruments and Hedging Activities Disclosure [Abstract]</t>
  </si>
  <si>
    <t>Derivative Financial Instruments We are a party to derivative financial instruments in the normal course of business to manage our own exposure to fluctuations in interest rates and to meet the needs of our customers. These financial instruments have been limited to interest rate swap agreements, which are entered into with counterparties that meet established credit standards and, where appropriate, contain master netting and collateral provisions protecting the party at risk. We believe that the credit risk inherent in all of our derivative contracts is minimal based on our credit standards and the netting and collateral provisions of the interest rate swap agreements. Our derivative positions include both instruments that are designated as hedging instruments and instruments that are customer related and not designated in hedging relationships. The following table presents information regarding our derivative financial instruments at the dates indicated: Asset derivatives Liability derivatives Notional Fair value (1) Notional Fair value (2) June 30, 2015 Derivatives designated as hedging instruments: Interest rate swap agreements $ 5 $ — $ 227 $ 2 Derivatives not designated as hedging instruments: Interest rate swap agreements 3,894 94 3,921 94 Total derivatives $ 3,899 $ 94 $ 4,149 $ 96 December 31, 2014 Derivatives designated as hedging instruments: Interest rate swap agreements $ 4 $ — $ 30 $ 2 Derivatives not designated as hedging instruments: Interest rate swap agreements 3,629 96 3,649 96 Total derivatives $ 3,633 $ 96 $ 3,679 $ 97 (1) Represents gross amounts, included in Other Assets in our Consolidated Statements of Condition. (2) Represents gross amounts, included in Other Liabilities in our Consolidated Statements of Condition. Some of our interest rate swaps for which we had master netting arrangements with the counterparty were in a net liability position of $91 million and $93 million at June 30, 2015 and December 31, 2014 , respectively. We offset $94 million and $96 million of liabilities at June 30, 2015 and December 31, 2014 , respectively, with $3 million of assets in our Consolidated Statement of Financial Condition related to these interest rate swaps and we did not include any cash collateral in the netting. We posted collateral for liability positions with a fair value of $176 million and $130 million at June 30, 2015 and December 31, 2014 , respectively. Derivatives designated in hedging relationships We designate interest rate swap agreements used to manage changes in the fair value of loans due to interest rate changes as fair value hedges. We have designated the risk of changes in the fair value of loans attributable to changes in the benchmark rate as the hedged risk. Accordingly, changes to the fair value of the hedged items attributable to a change in credit risk are excluded from our assessment of hedge effectiveness. The change in fair value of the derivatives, including both the effective and ineffective portions, is recognized in earnings and, so long as our fair value hedging relationships remain highly effective, such change is offset by the gain or loss due to the change in fair value of the loans attributable to the hedged risk. The net impact of the fair value hedging relationships on net income was not significant for the six months ended June 30, 2015 and 2014 . We have entered into forward starting interest rate swaps to reduce our exposure to variability in interest-related cash outflows attributable to changes in forecasted LIBOR based borrowings. These derivative instruments are designated as cash flow hedges. We have designated the risk of changes in the amount of interest payment cash flows to be made during the term of the borrowings attributable to changes in the benchmark rate as the hedged risk. Accordingly, changes to the amount of interest payment cash flows for the hedged transactions attributable to a change in credit risk are excluded from our assessment of hedge effectiveness. Our interest rate swaps designated as cash flow hedges have maturities that correspond to the maturity of the forecasted hedged borrowing. Any gain or loss associated with the effective portion of our cash flow hedges is recognized in other comprehensive income and is subsequently reclassified into earnings in the period during which the hedged forecasted transactions affects earnings. Any gain or loss associated with the ineffective portion of our cash flow hedges, including ineffectiveness, is recognized immediately in earnings. At June 30, 2015 , there was a $1 million loss recognized in accumulated other comprehensive income related to these swaps. At June 30, 2015 , there was a $5 million loss recognized in accumulated other comprehensive income related to borrowings that were previously hedged using interest rate swaps that were classified as cash flow hedges. This amount will be reclassified out of accumulated other comprehensive income and into earnings over the remaining life of the hedged borrowings as an adjustment of yield. The following table presents certain information about amounts recognized for our derivative financial instruments designated in cash flow hedging relationships for the periods indicated. Three months ended June 30, Six months ended June 30, Cash Flow Hedges 2015 2014 2015 2014 Interest rate swap agreements: Amount of gain on derivatives recognized in other comprehensive income, net of tax $ 1 $ — $ — $ — Amount of (loss) on derivatives reclassified from other comprehensive income to income (1) — — (1 ) (1 ) (1) Recognized in interest expense on borrowings in our Consolidated Statements of Income. Derivatives not designated in hedging relationships In addition to our derivatives designated in hedging relationships, we act as an interest rate swap counterparty for certain commercial borrowers in the normal course of servicing our customers, which are accounted for at fair value. We manage our exposure to such interest rate swaps by entering into corresponding and offsetting interest rate swaps with third parties that mirror the terms of the interest rate swaps we have with the commercial borrowers. These positions (referred to as “customer swaps”) directly offset each other and our exposure is the positive fair value of the derivatives due to changes in credit risk of our commercial borrowers and third parties. We recognized revenue for this service that we provide our customers of $7 million and $4 million for the six months ended June 30, 2015 and 2014 , respectively, included in Capital Markets income in our Consolidated Statements of Income.</t>
  </si>
  <si>
    <t>Earnings Per Share</t>
  </si>
  <si>
    <t>Earnings Per Share [Abstract]</t>
  </si>
  <si>
    <t>Earnings Per Share The following table is a computation of our basic and diluted earnings per share using the two-class method for the periods indicated: Three months ended June 30, Six months ended June 30, 2015 2014 2015 2014 Net income available to common stockholders $ 53 $ 68 $ 97 $ 121 Less income allocable to unvested restricted stock awards 1 1 1 1 Net income allocable to common stockholders $ 53 $ 68 $ 96 $ 120 Weighted average common shares outstanding: Total shares issued 366 366 366 366 Unallocated employee stock ownership plan shares — (2 ) — (2 ) Unvested restricted stock awards (3 ) (3 ) (3 ) (2 ) Treasury shares (11 ) (11 ) (12 ) (12 ) Total basic weighted average common shares outstanding 351 350 351 350 Effect of dilutive stock-based awards 2 1 2 1 Total diluted weighted average common shares outstanding 353 352 353 351 Basic earnings per common share $ 0.15 $ 0.19 $ 0.27 $ 0.34 Diluted earnings per common share $ 0.15 $ 0.19 $ 0.27 $ 0.34 Anti-dilutive stock-based awards excluded from the diluted weighted average common share calculations 10 12 11 11</t>
  </si>
  <si>
    <t>Other Comprehensive Income</t>
  </si>
  <si>
    <t>Equity [Abstract]</t>
  </si>
  <si>
    <t>Other Comprehensive income The following table presents the activity in our Other Comprehensive Income for the periods indicated: Three months ended June 30, Six months ended June 30, Pretax Income Net Pretax Income Net 2015 Securities available for sale: Net unrealized holding losses arising during the period $ (49 ) $ (19 ) $ (31 ) $ (24 ) $ (9 ) $ (15 ) Net unrealized holding gains on securities transferred between available for sale and held to maturity: Amortization of net unrealized holding gains to income during the period (1) (3 ) (1 ) (2 ) (5 ) (2 ) (3 ) Interest rate swaps designated as cash flow hedges: Net unrealized gains (losses) arising during the period 1 — — (1 ) — (1 ) Reclassification adjustment for realized losses included in net income (2) — — — 1 — — Net unrealized gains (losses) on interest rate swaps designated as cash flow hedges 1 — 1 (1 ) — — Amortization of net loss related to pension and post-retirement plans 1 — 1 2 — 2 Total other comprehensive loss $ (50 ) $ (19 ) $ (31 ) $ (27 ) $ (11 ) $ (16 ) 2014 Securities available for sale: Net unrealized holding gains arising during the year $ 22 $ 9 $ 14 $ 36 $ 14 $ 22 Net unrealized holding gains on securities transferred between available for sale and held to maturity: Amortization of net unrealized holding gains to income during the period (1) (3 ) (1 ) (2 ) (7 ) (3 ) (4 ) Total other comprehensive income $ 19 $ 7 $ 12 $ 31 $ 12 $ 19 (1) Included in Interest income on investment securities and other in our Consolidated Statements of Income. (2) Included in Interest expense on borrowings in our Consolidated Statements of Income. The following table presents the activity in our accumulated other comprehensive income for the periods indicated: Net unrealized gains on securities available for sale Net unrealized gains (losses) on Unrealized loss on Pension and postretirement plans Total Balance, January 1, 2015 $ 52 $ 12 $ (5 ) $ (51 ) $ 9 Period change, net of tax (15 ) (3 ) — 2 (16 ) Balance, June 30, 2015 $ 37 $ 9 $ (5 ) $ (49 ) $ (7 ) Balance, January 1, 2014 $ 64 $ 20 $ (6 ) $ (16 ) $ 62 Period change, net of tax 22 (4 ) — — 19 Balance, June 30, 2014 $ 86 $ 16 $ (5 ) $ (16 ) $ 81 During the next twelve months, we expect to reclassify $1 million of pre-tax net loss on previous cash flow hedges from accumulated other comprehensive income to earnings.</t>
  </si>
  <si>
    <t>Fair Value Measurements</t>
  </si>
  <si>
    <t>Fair Value Disclosures [Abstract]</t>
  </si>
  <si>
    <t xml:space="preserve"> Fair Value Measurements Fair value is defined as the price that would be received to sell an asset or paid to transfer a liability in an orderly transaction between market participants at the measurement date. Current accounting guidance establishes a fair value hierarchy based on the transparency of inputs participants use to price an asset or liability. The fair value hierarchy prioritizes these inputs into the following three levels: Level 1 Inputs —Unadjusted quoted prices in active markets for identical assets or liabilities that are available at the measurement date. Level 2 Inputs —Inputs, other than quoted prices included with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through correlation or other means. Level 3 Inputs —Unobservable inputs for determining the fair value of the asset or liability and are based on the entity’s own estimates about the assumptions that market participants would use to price the asset or liability. A financial instrument’s categorization within the valuation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ssets and Liabilities Measured at Fair Value on a Recurring Basis Securities Available for Sale The fair value estimates of available for sale securities are based on quoted market prices of identical securities, where available (Level 1). However, as quoted prices of identical securities are not often available, the fair value estimate for almost our entire investment portfolio is based on quoted market prices of similar securities, adjusted for differences between the securities (Level 2). Adjustments may include amounts to reflect differences in underlying collateral, interest rates, estimated prepayment speeds, and counterparty credit quality. Where sufficient information is not available from the pricing services to produce a reliable valuation, we estimate fair value based on either broker quotes or internally developed models. We determine the fair value using third party pricing services, including brokers. As of June 30, 2015 , none of our investment securities were priced utilizing broker quotes. For details regarding our pricing process and sources, refer to Item 2, “Management’s Discussion and Analysis of Financial Condition and Results of Income-Critical Accounting Policies and Estimates.” Loans held for sale We have elected the fair value option for certain residential real estate loans held for sale as we believe the fair value measurement of such loans reduces certain timing differences in our Statement of Income and better aligns with our management of the portfolio from a business perspective. This election is made at the time of origination, on a loan by loan basis, and is irrevocable. The secondary market for securities backed by similar loan types is actively traded, which provides readily observable market pricing to be used as input for the estimate for the fair value of our loans. Accordingly, we have classified this fair value measurement as Level 2. Interest income on these loans is recognized in Interest Income—Loans and Leases in our Consolidated Statements of Income. The table below presents information about our loans held for sale for which we elected the fair value option at the dates indicated: June 30, December 31, Fair value carrying amount $ 57 $ 35 Aggregate unpaid principal balance 56 34 Fair value carrying amount less aggregate unpaid principal balance $ 1 $ 1 Additionally, included in loans held for sale on our Consolidated Statements of Condition are $3 million and $5 million of commercial loans held for sale that are carried at the lower of cost or market at June 30, 2015 and December 31, 2014 , respectively. Derivatives We obtain fair value measurements of our interest rate swaps from a third party. The fair value measurements are determined using a market standard methodology of netting discounted future fixed cash receipts (or payments) and the discounted expected variable cash payments (or receipts). Variable cash payments (or receipts) are based on an expectation of future interest rates derived from observable market interest rate curves. Credit valuation adjustments are incorporated to appropriately reflect our nonperformance risk as well as the counterparty’s nonperformance risk. The impact of netting and any applicable credit enhancements, such as bilateral collateral postings, thresholds, mutual puts, and guarantees are also considered in the fair value measurement. The fair value of our interest rate swaps was estimated using primarily Level 2 inputs. However, Level 3 inputs were used to determine credit valuation adjustments, such as estimates of current credit spreads to evaluate the likelihood of default. We have determined that the impact of these credit valuation adjustments was not significant to the overall valuation of our interest rate swaps. Therefore, we have classified the entire fair value of our interest rate swaps in Level 2 of the fair value hierarchy. Assets and Liabilities Measured at Fair Value on a Recurring Basis The following tables summarize our assets and liabilities measured at fair value on a recurring basis at the dates indicated: Fair Value Measurements Total Level 1 Level 2 Level 3 June 30, 2015 Assets: Investment securities available for sale: Debt securities: States and political subdivisions $ 410 $ — $ 410 $ — U.S. Treasury 55 55 — — U.S. government sponsored enterprises 289 — 289 — Corporate 872 — 867 4 Total debt securities 1,626 55 1,567 4 Mortgage-backed securities: Residential mortgage-backed securities: Government National Mortgage Association 31 — 31 — Federal National Mortgage Association 86 — 86 — Federal Home Loan Mortgage Corporation 104 — 104 — Collateralized mortgage obligations: Government National Mortgage Association 51 — 51 — Federal National Mortgage Association 618 — 618 — Federal Home Loan Mortgage Corporation 401 — 401 — Total collateralized mortgage obligations 1,070 — 1,070 — Total residential mortgage-backed securities 1,291 — 1,291 — Commercial mortgage-backed securities, non-agency issued 1,290 — 1,290 — Total mortgage-backed securities 2,581 — 2,581 — Collateralized loan obligations, non-agency issued 1,085 — 1,085 — Asset-backed securities collateralized by: Student loans 223 — 223 — Credit cards 20 — 20 — Auto loans 117 — 117 — Other 76 — 76 — Total asset-backed securities 437 — 437 — Other 22 21 1 — Total securities available for sale 5,751 76 5,670 4 Loans held for sale (1) 57 — 57 — Derivatives 91 — 91 — Total assets $ 5,899 $ 76 $ 5,818 $ 4 Liabilities: Derivatives $ 93 $ — $ 93 $ — (1) Represents loans for which we have elected the fair value option. Fair Value Measurements Total Level 1 Level 2 Level 3 December 31, 2014 Assets: Investment securities available for sale: Debt securities: States and political subdivisions $ 453 $ — $ 453 $ — U.S. Treasury 25 25 — — U.S. government sponsored enterprises 191 — 191 — Corporate 823 — 818 4 Total debt securities 1,492 25 1,463 4 Mortgage-backed securities: Residential mortgage-backed securities: Government National Mortgage Association 34 — 34 — Federal National Mortgage Association 100 — 100 — Federal Home Loan Mortgage Corporation 120 — 120 — Collateralized mortgage obligations: Federal National Mortgage Association 682 — 682 — Federal Home Loan Mortgage Corporation 350 — 350 — Total collateralized mortgage obligations 1,032 — 1,032 — Total residential mortgage-backed securities 1,286 — 1,286 — Commercial mortgage-backed securities, non-agency issued 1,500 — 1,500 — Total mortgage-backed securities 2,786 — 2,786 — Collateralized loan obligations, non-agency issued 1,016 — 1,016 — Asset-backed securities collateralized by: Student loans 235 — 235 — Credit cards 42 — 42 — Auto loans 194 — 194 — Other 127 — 127 — Total asset-backed securities 599 — 599 — Other 22 21 1 — Total securities available for sale 5,915 47 5,865 4 Loans held for sale (1) 35 — 35 — Derivatives 93 — 93 — Total assets $ 6,043 $ 47 $ 5,993 $ 4 Liabilities: Derivatives $ 94 $ — $ 94 $ — (1) Represents loans for which we have elected the fair value option. Assets and Liabilities Measured at Fair Value on a Nonrecurring Basis The following table summarizes our assets and liabilities measured at fair value on a nonrecurring basis for the periods indicated: Fair Value Measurements Total gains Total Level 1 Level 2 Level 3 (losses) Six months ended June 30, 2015 Collateral dependent impaired loans $ 11 $ — $ 11 $ — $ (1 ) Six months ended June 30, 2014 Collateral dependent impaired loans $ 9 $ — $ 8 $ 1 $ (1 ) Collateral Dependent Impaired Loans We record nonrecurring fair value adjustments to the carrying value of collateral dependent impaired loans when establishing the allowance for loan losses. Such amounts are generally based on the fair value of the underlying collateral supporting the loan less estimated costs to sell the collateral. When the fair value of such collateral, less costs to sell, is less than the carrying value of the loan, a specific allowance or charge off is recorded through a provision for credit losses. Real estate collateral is typically valued using independent appraisals that we review for acceptability, or other indications of value based on recent comparable sales of similar properties or assumptions generally observable in the marketplace and the related nonrecurring fair value measurements have been classified as Level 2. Under certain circumstances significant adjustments may be made to the appraised value due to the lack of direct marketplace information. Such adjustments are made as determined necessary in the judgment of our experienced senior credit officers to reflect current market conditions and current operating results for the specific collateral. When the fair value of collateral dependent impaired loans is based on appraisals containing significant adjustments, such collateral dependent impaired loans are classified as Level 3. We obtain new appraisals from an approved appraiser, in accordance with Interagency Appraisal and Evaluation Guidelines and internal policy. Appraisals or evaluations for assets securing substandard rated loans are usually completed within 90 days of the downgrade. An appraisal may be obtained more frequently when volatile or unusual market conditions exist that could affect the ultimate realization of the value of the real estate collateral. During the six months ended June 30, 2015 , we recorded an increase of $1 million to our specific allowance as a result of adjusting the fair value of the collateral for certain collateral dependent impaired loans to $11 million at June 30, 2015 , which is included in our provision for credit losses. During the six months ended June 30, 2014 we recorded an increase of $1 million to our specific allowance as a result of adjusting the fair value of the collateral for certain collateral dependent impaired loans to $9 million at June 30, 2014 , which is included in our provision for credit losses. Level 3 Assets Due to the lack of observable market data, we have classified our trust preferred securities, which are included in corporate debt securities and amounted to $4 million at June 30, 2015 and December 31, 2014 , in Level 3 of the fair value hierarchy. There were no changes in our trust preferred securities during the six months ended June 30, 2015 and 2014 . As of June 30, 2015 and December 31, 2014 , the fair values of our trust preferred securities are based upon third party pricing without adjustment. Fair Value of Financial Instruments The carrying value and estimated fair value of our financial instruments, including those that are not measured and reported at fair value on a recurring basis or nonrecurring basis, at the dates indicated are as follows: June 30, 2015 December 31, 2014 Carrying value Estimated fair Fair value Carrying value Estimated fair Fair value Financial assets: Cash and cash equivalents $ 527 $ 527 1 $ 420 $ 420 1 Investment securities available for sale 5,751 5,751 1,2,3 (1) 5,915 5,915 1,2,3 (1) Investment securities held to maturity 6,170 6,211 2 5,942 5,964 2 Federal Home Loan Bank and Federal Reserve Bank common stock 379 379 2 412 412 2 Loans held for sale 60 60 2 40 40 2 Loans and leases, net 23,133 23,239 2,3 (2) 22,803 23,037 2,3 (2) Derivatives 91 91 2 93 93 2 Accrued interest receivable 101 101 2 101 101 2 Financial liabilities: Deposits $ 28,447 $ 28,461 2 $ 27,781 $ 27,793 2 Borrowings 5,959 5,966 2 6,206 6,215 2 Derivatives 93 93 2 94 94 2 Accrued interest payable 13 13 2 11 11 2 (1) For a detailed breakout of our investment securities available for sale, refer to our table of recurring fair value measurements. (2) Loans and leases classified as level 2 are made up of $11 million and $10 million of collateral dependent impaired loans without significant adjustments made to appraised values at June 30, 2015 and December 31, 2014 , respectively. All other loans and leases are classified as level 3. Our fair value estimates are based on our existing on and off balance sheet financial instruments without attempting to estimate the value of any anticipated future business and the value of assets and liabilities that are not considered financial instruments. In addition, the tax ramifications related to the realization of the unrealized gains and losses can have a significant effect on our fair value estimates and have not been considered in these estimates. Our fair value estimates are made as of the dates indicated, based on relevant market information and information about the financial instruments, including our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our assumptions could significantly affect the estimates. Our fair value estimates, methods, and assumptions are set forth below for each type of financial instrument. The method of estimating the fair value of the financial instruments disclosed in the table above does not necessarily incorporate the exit price concept used to record financial instruments at fair value in our Consolidated Statements of Condition or when measuring goodwill for impairment. Cash and Cash Equivalents The carrying value of our cash and cash equivalents approximates fair value because these instruments have original maturities of three months or less. Investment Securities The fair value estimates of securities are based on quoted market prices of identical securities, where available. However, as quoted prices of identical securities are not often available, the fair value estimate for almost our entire investment portfolio is based on quoted market prices of similar securities, adjusted for differences between the securities. Adjustments may include amounts to reflect differences in underlying collateral, interest rates, estimated prepayment speeds, and counterparty credit quality. Federal Home Loan Bank and Federal Reserve Bank Common Stock The carrying value of our Federal Home Loan Bank and Federal Reserve Bank common stock, which are non-marketable equity investments, approximates fair value. Loans and Leases Our variable rate loans reprice as the associated rate index changes. The calculation of fair value for our variable rate loans is driven by the comparison between the loan’s margin and the prevailing margin observed in the market at the time of the valuation. Any caps and floors embedded in the loan’s pricing structure are also incorporated into the fair value. We calculated the fair value of our fixed-rate loans and leases by discounting scheduled cash flows through the estimated maturity using credit adjusted period end origination rates. Our estimate of maturity is based on the contractual cash flows adjusted for prepayment estimates based on current economic and lending conditions. Accrued Interest Receivable and Accrued Interest Payable The carrying value of accrued interest receivable and accrued interest payable approximates fair value. Deposits The fair value of our deposits with no stated maturity, such as savings and checking, as well as mortgagors’ payments held in escrow, is equal to the amount payable on demand. The fair value of our certificates of deposit is based on the discounted value of contractual cash flows, using the period end rates offered for deposits of similar remaining maturities. Borrowings The fair value of our borrowings is calculated by discounting scheduled cash flows through the estimated maturity using period end market rates for borrowings of similar remaining maturities. Commitments The fair value of our commitments to extend credit, standby letters of credit, and financial guarantees are not included in the above table as the carrying value generally approximates fair value. These instruments generate fees that approximate those currently charged to originate similar commitments.</t>
  </si>
  <si>
    <t>Segment Information</t>
  </si>
  <si>
    <t>Segment Reporting [Abstract]</t>
  </si>
  <si>
    <t>Segment Information We have two business segments: banking and financial services. The banking segment includes all of our retail and commercial banking operations. The financial services segment includes our insurance operations. Substantially all of our assets relate to the banking segment. Transactions between our banking and financial services segments are eliminated in consolidation. Selected financial information for our segments follows for the periods indicated: Banking Financial Consolidated Three months ended June 30, 2015 Net interest income $ 263 $ — $ 263 Provision for credit losses 21 — 21 Net interest income after provision for credit losses 242 — 242 Noninterest income 70 17 87 Amortization of intangibles 5 1 5 Other noninterest expense 229 14 243 Income before income taxes 78 3 81 Income tax expense 19 1 20 Net income $ 59 $ 2 $ 61 Three months ended June 30, 2014 Net interest income $ 272 $ — $ 272 Provision for credit losses 20 — 20 Net interest income after provision for credit losses 252 — 252 Noninterest income 64 17 81 Amortization of intangibles 6 1 7 Other noninterest expense 223 14 237 Income before income taxes 86 2 89 Income tax expense 12 1 13 Net income $ 74 $ 1 $ 76 Six months ended June 30, 2015 Net interest income $ 526 $ — $ 526 Provision for credit losses 34 — 34 Net interest income after provision for credit losses 493 — 493 Noninterest income 136 33 169 Amortization of intangibles 10 1 11 Other noninterest expense 471 27 498 Income before income taxes 148 5 152 Income tax expense 38 2 40 Net income $ 110 $ 3 $ 112 Six months ended June 30, 2014 Net interest income $ 543 $ — $ 543 Provision for credit losses 44 — 44 Net interest income after provision for credit losses 499 — 499 Noninterest income 125 33 158 Amortization of intangibles 13 1 14 Other noninterest expense 450 28 479 Income before income taxes 161 3 164 Income tax expense 26 1 28 Net income $ 134 $ 2 $ 136</t>
  </si>
  <si>
    <t>Condensed Parent Company Only Financial Statements Condensed Parent Company Only Financial Statements</t>
  </si>
  <si>
    <t>Condensed Financial Information of Parent Company Only Disclosure [Abstract]</t>
  </si>
  <si>
    <t>Condensed Financial Information of Parent Company Only Disclosure [Text Block]</t>
  </si>
  <si>
    <t>Condensed Parent Company Only Financial Statements The following condensed statements of condition, the related condensed statements of income, and cash flows should be read in conjunction with our Consolidated Financial Statements and related notes: Condensed Statements of Condition June 30, December 31, Assets: Cash and cash equivalents $ 382 $ 383 Investment in subsidiary 4,417 4,388 Deferred taxes 28 32 Other assets 15 13 Total assets $ 4,843 $ 4,815 Liabilities and Stockholders’ Equity: Accounts payable and other liabilities $ 11 $ 12 Borrowings 711 710 Stockholders’ equity 4,121 4,093 Total liabilities and stockholders’ equity $ 4,843 $ 4,815 Three months ended June 30, Six months ended June 30, Condensed Statements of Income 2015 2014 2015 2014 Interest income $ — $ — $ — $ 1 Dividends received from subsidiary — 40 — 80 Total interest and dividend income — 40 — 81 Interest expense 12 12 24 24 Net interest income (12 ) 28 (24 ) 57 Noninterest income 1 2 1 3 Noninterest expense 8 9 14 15 (Loss) income before income taxes and undisbursed income of subsidiary (20 ) 21 (37 ) 44 Income tax benefit (7 ) (7 ) (14 ) (13 ) (Loss) income before undisbursed income of subsidiary (12 ) 28 (23 ) 57 Undisbursed income of subsidiary 73 48 136 79 Net income 61 76 112 136 Preferred stock dividend 8 8 15 15 Net income available to common stockholders $ 53 $ 68 $ 97 $ 121 Net income $ 61 $ 76 $ 112 $ 136 Other comprehensive (loss) income (1) (31 ) 12 (16 ) 19 Total comprehensive income $ 30 $ 88 $ 96 $ 155 (1) See Consolidated Statements of Comprehensive Income for other comprehensive income detail. Six months ended June 30, Condensed Statements of Cash Flows 2015 2014 Cash flows from operating activities: Net income $ 112 $ 136 Adjustments to reconcile net income to net cash provided by operating activities: Undisbursed income of subsidiaries (136 ) (79 ) Stock-based compensation expense 6 6 Deferred income tax (benefit) expense (2 ) 3 Decrease (increase) in other assets 1 (5 ) Decrease in other liabilities (1 ) (1 ) Net cash (used in) provided by operating activities (19 ) 60 Cash flows from investing activities: Proceeds from sales of securities available for sale — 2 Other, net — 1 Net cash provided by investing activities — 4 Cash flows from financing activities: Return of capital from subsidiary 90 — Dividends paid on preferred stock (15 ) (15 ) Dividends paid on common stock (57 ) (56 ) Net cash provided by (used in) financing activities 18 (72 ) Net decrease in cash and cash equivalents — (8 ) Cash and cash equivalents at beginning of period 383 390 Cash and cash equivalents at end of period $ 382 $ 382</t>
  </si>
  <si>
    <t>Summary of Significant Accounting Policies Summary of Significant Accounting Policies (Policies)</t>
  </si>
  <si>
    <t>Capitalized software</t>
  </si>
  <si>
    <t>Capitalized software Certain costs associated with software that is acquired, developed, or modified solely to meet internal needs are capitalized and amortized on a straight line basis over a period of 3 to 10 years. Direct costs of materials and services consumed in developing the software and internal payroll and payroll-related costs related to activities such as coding and testing the software are the types of costs capitalized. Capitalized costs for internal-use software are included in “Premises and equipment, net” in our balance sheet. Amortization of these costs is classified as “Technology and communications” expenses in our income statement. Additional accounting policies are more fully described in Note 1 in the “Notes to Consolidated Financial Statements” presented in our 2014 Annual Report on Form 10-K.</t>
  </si>
  <si>
    <t>Loans and Leases (Policies)</t>
  </si>
  <si>
    <t>Acquired Loans</t>
  </si>
  <si>
    <t>We have acquired loans in four acquisitions since January 1, 2009. All acquired loans were initially measured at fair value and subsequently accounted for under either Accounting Standards Codification Topic (“ASC”) 310-30 (Loans and Debt Securities Acquired with Deteriorated Credit Quality) or ASC 310-20 (Nonrefundable Fees and Other Costs.</t>
  </si>
  <si>
    <t>Investment Securities (Tables)</t>
  </si>
  <si>
    <t>The amortized cost, gross unrealized gains and losses, and approximate fair value of investment securities</t>
  </si>
  <si>
    <t>The amortized cost, gross unrealized gains and losses, and fair value of our investment securities at the dates indicated are summarized as follows: Amortized Unrealized Unrealized Fair June 30, 2015 cost gains losses value Investment securities available for sale: Debt securities: States and political subdivisions $ 404 $ 6 $ — $ 410 U.S. Treasury 55 — — 55 U.S. government sponsored enterprises 287 3 (1 ) 289 Corporate 870 13 (11 ) 872 Total debt securities 1,616 23 (13 ) 1,626 Mortgage-backed securities: Residential mortgage-backed securities: Government National Mortgage Association 31 — (1 ) 31 Federal National Mortgage Association 83 4 — 86 Federal Home Loan Mortgage Corporation 100 4 — 104 Collateralized mortgage obligations: Government National Mortgage Association 51 — — 51 Federal National Mortgage Association 625 2 (9 ) 618 Federal Home Loan Mortgage Corporation 406 1 (6 ) 401 Total collateralized mortgage obligations 1,082 3 (15 ) 1,070 Total residential mortgage-backed securities 1,296 11 (16 ) 1,291 Commercial mortgage-backed securities, non-agency issued 1,252 38 — 1,290 Total mortgage-backed securities 2,548 49 (16 ) 2,581 Collateralized loan obligations, non-agency issued 1,073 14 (2 ) 1,085 Asset-backed securities collateralized by: Student loans 217 6 — 223 Credit cards 20 — — 20 Auto loans 117 1 — 117 Other 76 — — 76 Total asset-backed securities 430 8 — 437 Other 22 — — 22 Total securities available for sale $ 5,689 $ 94 $ (32 ) $ 5,751 Investment securities held to maturity: Debt securities, U.S. government agencies $ 50 $ — $ — $ 50 Residential mortgage-backed securities: Government National Mortgage Association 10 — — 10 Federal National Mortgage Association 103 — (1 ) 103 Federal Home Loan Mortgage Corporation 57 — — 57 Collateralized mortgage obligations: Government National Mortgage Association 1,482 28 (2 ) 1,508 Federal National Mortgage Association 2,061 17 (15 ) 2,062 Federal Home Loan Mortgage Corporation 2,407 31 (17 ) 2,420 Total collateralized mortgage obligations 5,949 75 (34 ) 5,990 Total residential mortgage-backed securities 6,120 76 (36 ) 6,160 Total securities held to maturity $ 6,170 $ 77 $ (36 ) $ 6,211 Amortized Unrealized Unrealized Fair December 31, 2014 cost gains losses value Investment securities available for sale: Debt securities: States and political subdivisions $ 444 $ 10 $ — $ 453 U.S. Treasury 25 — — 25 U.S. government sponsored enterprises 187 5 — 191 Corporate 820 15 (12 ) 823 Total debt securities 1,476 29 (12 ) 1,492 Mortgage-backed securities: Residential mortgage-backed securities: Government National Mortgage Association 34 1 (1 ) 34 Federal National Mortgage Association 96 5 — 100 Federal Home Loan Mortgage Corporation 115 5 — 120 Collateralized mortgage obligations: Federal National Mortgage Association 694 2 (13 ) 682 Federal Home Loan Mortgage Corporation 353 1 (4 ) 350 Total collateralized mortgage obligations 1,047 3 (18 ) 1,032 Total residential mortgage-backed securities 1,291 13 (19 ) 1,286 Commercial mortgage-backed securities, non-agency issued 1,450 51 — 1,500 Total mortgage-backed securities 2,741 64 (19 ) 2,786 Collateralized loan obligations, non-agency issued 1,001 18 (3 ) 1,016 Asset-backed securities collateralized by: Student loans 228 7 — 235 Credit cards 42 — — 42 Auto loans 193 1 — 194 Other 127 1 (1 ) 127 Total asset-backed securities 591 9 (1 ) 599 Other 22 — — 22 Total securities available for sale $ 5,830 $ 121 $ (35 ) $ 5,915 Investment securities held to maturity: Debt securities, U.S. government agencies $ 60 $ — $ — $ 60 Residential mortgage-backed securities: Government National Mortgage Association 12 — — 12 Federal National Mortgage Association 118 1 (1 ) 118 Federal Home Loan Mortgage Corporation 65 1 — 65 Collateralized mortgage obligations: Government National Mortgage Association 1,755 27 (3 ) 1,779 Federal National Mortgage Association 1,965 11 (22 ) 1,954 Federal Home Loan Mortgage Corporation 1,967 25 (17 ) 1,976 Total collateralized mortgage obligations 5,687 63 (41 ) 5,709 Total residential mortgage-backed securities 5,882 64 (42 ) 5,904 Total securities held to maturity $ 5,942 $ 64 $ (42 ) $ 5,964</t>
  </si>
  <si>
    <t>Investment securities in an unrealized loss position</t>
  </si>
  <si>
    <t>The table below details certain information regarding our investment securities that were in an unrealized loss position at the dates indicated by the length of time those securities were in a continuous loss position: Less than 12 months 12 months or longer Total Fair Unrealized Fair Unrealized Fair Unrealized June 30, 2015 value losses Count value losses Count value losses Count Investment securities available for sale: Debt securities: States and political subdivisions $ 39 $ — 58 $ 1 $ — 4 $ 39 $ — 62 U.S. Treasury 30 — 2 — — — 30 — 2 U.S. government sponsored enterprises 157 (1 ) 15 — — — 157 (1 ) 15 Corporate 265 (6 ) 160 87 (5 ) 52 352 (11 ) 212 Total debt securities 491 (8 ) 235 88 (5 ) 56 579 (13 ) 291 Mortgage-backed securities: Residential mortgage-backed securities: Government National Mortgage Association — — — 18 (1 ) 5 18 (1 ) 5 Federal National Mortgage Association — — 1 — — — — — 1 Collateralized mortgage obligations: Government National Mortgage Association 25 — 1 — — — 25 — 1 Federal National Mortgage Association 189 (1 ) 13 175 (9 ) 10 364 (9 ) 23 Federal Home Loan Mortgage Corporation 228 (4 ) 13 43 (2 ) 2 271 (6 ) 15 Total collateralized mortgage obligations 442 (5 ) 27 218 (10 ) 12 660 (15 ) 39 Total residential mortgage-backed securities 442 (5 ) 28 236 (11 ) 17 678 (16 ) 45 Commercial mortgage-backed securities, non-agency issued 11 — 7 1 — 2 12 — 9 Total mortgage-backed securities 453 (5 ) 35 237 (11 ) 19 690 (16 ) 54 Collateralized loan obligations, non-agency issued 261 (2 ) 28 134 (1 ) 13 395 (2 ) 41 Asset-backed securities collateralized by: Student loans 13 — 3 12 — 2 25 — 5 Auto loans 1 — 1 — — — 1 — 1 Other 28 — 3 26 — 3 54 — 6 Total asset-backed securities 42 — 7 38 — 5 79 — 12 Other — — — 9 — 3 9 — 3 Total securities available for sale in an unrealized loss position $ 1,247 $ (15 ) 305 $ 505 $ (17 ) 96 $ 1,751 $ (32 ) 401 Less than 12 months 12 months or longer Total Fair Unrealized Fair Unrealized Fair Unrealized June 30, 2015 value losses Count value losses Count value losses Count Investment securities held to maturity: Debt securities, U.S. government agencies $ 18 $ — 3 $ — $ — — $ 18 $ — 3 Residential mortgage-backed securities: Government National Mortgage Association — — — 2 — 2 2 — 2 Federal National Mortgage Association 43 — 17 30 (1 ) 9 73 (1 ) 26 Federal Home Loan Mortgage Corporation 33 — 10 4 — 2 37 — 12 Collateralized mortgage obligations: Government National Mortgage Association 191 (2 ) 26 72 (1 ) 19 263 (2 ) 45 Federal National Mortgage Association 404 (3 ) 23 436 (12 ) 28 841 (15 ) 51 Federal Home Loan Mortgage Corporation 665 (8 ) 37 349 (10 ) 25 1,013 (17 ) 62 Total collateralized mortgage obligations 1,260 (12 ) 86 857 (22 ) 72 2,117 (34 ) 158 Total residential mortgage-backed securities 1,336 (13 ) 113 893 (23 ) 85 2,229 (36 ) 198 Total securities held to maturity in an unrealized loss position $ 1,354 $ (13 ) 116 $ 893 $ (23 ) 85 $ 2,247 $ (36 ) 201 Less than 12 months 12 months or longer Total Fair Unrealized Fair Unrealized Fair Unrealized December 31, 2014 value losses Count value losses Count value losses Count Investment securities available for sale: Debt securities: States and political subdivisions $ 16 $ — 22 $ 1 $ — 5 $ 17 $ — 27 US Treasury 5 — 1 — — — 5 — 1 U.S. government sponsored enterprises 18 — 7 42 — 4 60 — 11 Corporate 176 (7 ) 127 102 (5 ) 61 278 (12 ) 188 Total debt securities 215 (7 ) 157 145 (5 ) 70 360 (12 ) 227 Mortgage-backed securities: Residential mortgage-backed securities: Government National Mortgage Association — — — 19 (1 ) 5 19 (1 ) 5 Collateralized mortgage obligations: Federal National Mortgage Association 26 — 3 517 (13 ) 30 542 (13 ) 33 Federal Home Loan Mortgage Corporation 47 — 3 216 (4 ) 12 263 (4 ) 15 Total collateralized mortgage obligations 73 — 6 733 (18 ) 42 806 (18 ) 48 Total residential mortgage-backed securities 73 — 6 752 (19 ) 47 825 (19 ) 53 Commercial mortgage-backed securities, non-agency issued 13 — 3 24 — 3 36 — 6 Total mortgage-backed securities 85 — 9 776 (19 ) 50 861 (19 ) 59 Collateralized loan obligations, non-agency issued 276 (2 ) 32 146 (1 ) 15 422 (3 ) 47 Asset-backed securities collateralized by: Student loans 26 — 4 2 — 2 28 — 6 Credit card 8 — 1 — — — 8 — 1 Auto loans 3 — 2 — — — 3 — 2 Other — — 1 52 (1 ) 5 52 (1 ) 6 Total asset-backed securities 37 — 8 55 (1 ) 7 92 (1 ) 15 Other — — — 9 — 3 9 — 3 Total securities available for sale in an unrealized loss position $ 614 $ (10 ) 206 $ 1,130 $ (26 ) 145 $ 1,744 $ (35 ) 351 Less than 12 months 12 months or longer Total Fair Unrealized Fair Unrealized Fair Unrealized December 31, 2014 value losses Count value losses Count value losses Count Investment securities held to maturity: Debt securities, U.S. government agencies $ 38 $ — 5 $ — $ — — $ 38 $ — 5 Residential mortgage-backed securities: Government National Mortgage Association — — — 2 — 2 2 — 2 Federal National Mortgage Association 4 — 1 51 (1 ) 12 55 (1 ) 13 Federal Home Loan Mortgage Corporation 33 — 9 9 — 2 42 — 11 Collateralized mortgage obligations: Government National Mortgage Association 360 (2 ) 48 46 (1 ) 12 407 (3 ) 60 Federal National Mortgage Association 240 (1 ) 18 648 (21 ) 36 888 (22 ) 54 Federal Home Loan Mortgage Corporation 422 (5 ) 27 463 (12 ) 28 885 (17 ) 55 Total collateralized mortgage obligations 1,022 (8 ) 93 1,157 (34 ) 76 2,179 (41 ) 169 Total residential mortgage-backed securities 1,059 (8 ) 103 1,219 (35 ) 92 2,278 (42 ) 195 Total securities held to maturity in an unrealized loss position $ 1,097 $ (8 ) 108 $ 1,219 $ (35 ) 92 $ 2,316 $ (42 ) 200</t>
  </si>
  <si>
    <t>Scheduled contractual maturities of investment securities</t>
  </si>
  <si>
    <t>Scheduled contractual maturities of our investment securities at June 30, 2015 were as follows: Amortized cost Fair value Debt securities: Within one year $ 176 $ 177 After one year through five years 733 746 After five years through ten years 743 739 After ten years 14 14 Total debt securities 1,666 1,676 Mortgage-backed securities 8,668 8,741 Collateralized loan obligations 1,073 1,085 Asset-backed securities 430 437 Other 22 22 $ 11,859 $ 11,962</t>
  </si>
  <si>
    <t>Loans and Leases (Tables)</t>
  </si>
  <si>
    <t>Summary of loans and leases</t>
  </si>
  <si>
    <t>Our loans and leases receivable consisted of the following at the dates indicated: June 30, 2015 December 31, 2014 Originated Acquired Total Originated Acquired Total Commercial: Real estate $ 6,341 $ 943 $ 7,284 $ 6,181 $ 1,050 $ 7,231 Construction 1,028 — 1,028 973 1 973 Business 5,583 341 5,924 5,430 345 5,775 Total commercial 12,952 1,284 14,236 12,584 1,395 13,979 Consumer: Residential real estate 2,204 1,126 3,330 2,096 1,257 3,353 Home equity 1,956 1,029 2,985 1,847 1,089 2,936 Indirect auto 2,256 — 2,256 2,166 — 2,166 Credit cards 305 — 305 324 — 324 Other consumer 257 — 257 278 — 278 Total consumer 6,978 2,155 9,133 6,711 2,347 9,058 Total loans and leases 19,930 3,439 23,368 19,296 3,742 23,037 Allowance for loan losses (228 ) (7 ) (236 ) (228 ) (6 ) (234 ) Total loans and leases, net $ 19,701 $ 3,431 $ 23,133 $ 19,067 $ 3,736 $ 22,803</t>
  </si>
  <si>
    <t>The outstanding principal balance and the related carrying amount of acquired loans</t>
  </si>
  <si>
    <t xml:space="preserve"> June 30, December 31, Credit impaired acquired loans evaluated individually for future credit losses Outstanding principal balance $ 5 $ 10 Carrying amount 5 6 Acquired loans evaluated collectively for future credit losses Outstanding principal balance 2,277 2,549 Carrying amount 2,229 2,496 Other acquired loans Outstanding principal balance 1,228 1,274 Carrying amount 1,205 1,240 Total acquired loans Outstanding principal balance 3,511 3,832 Carrying amount 3,439 3,742</t>
  </si>
  <si>
    <t>Changes in the accretable discount on loans acquired</t>
  </si>
  <si>
    <t>The following table presents changes in the accretable yield, which includes income recognized from contractual interest cash flows, for the dates indicated. Acquired lines of credit accounted for under ASC 310-20 are not included in this table. Balance at January 1, 2014 $ (851 ) Net reclassifications from nonaccretable yield (5 ) Accretion 138 Other (1) 55 Balance at December 31, 2014 (663 ) Accretion 55 Balance at June 30, 2015 $ (608 ) (1) Includes changes in expected cash flows from changes in interest rate and prepayment assumptions.</t>
  </si>
  <si>
    <t>Activity in the allowance for credit losses</t>
  </si>
  <si>
    <t>The following table presents the activity in our allowance for loan losses on originated loans and related recorded investment of the associated loans in our originated loan portfolio segment for the periods indicated: Commercial Consumer Originated loans Real estate Business Residential Home equity Indirect auto Credit cards Other Total Six months ended June 30, 2015 Allowance for loan losses: Balance at beginning of period $ 65 $ 122 $ 2 $ 8 $ 14 $ 12 $ 5 $ 228 Provision for loan losses 14 5 — (1 ) 3 5 4 31 Charge-offs (11 ) (11 ) (1 ) (2 ) (4 ) (6 ) (4 ) (38 ) Recoveries 1 3 — — 1 1 1 7 Balance at end of period $ 69 $ 119 $ 2 $ 6 $ 14 $ 13 $ 5 $ 228 Allowance for loan losses: Individually evaluated for impairment $ 4 $ 3 $ 1 $ — $ — $ — $ — $ 8 Collectively evaluated for impairment 65 116 1 5 14 13 5 220 Total $ 69 $ 119 $ 2 $ 6 $ 14 $ 13 $ 5 $ 228 Loans receivable: Balance at end of period Individually evaluated for impairment $ 73 $ 60 $ 23 $ 6 $ 3 $ — $ 3 $ 168 Collectively evaluated for impairment 7,296 5,523 2,181 1,950 2,253 305 255 19,762 Total $ 7,369 $ 5,583 $ 2,204 $ 1,956 $ 2,256 $ 305 $ 257 $ 19,930 Six months ended June 30, 2014 Allowance for loan losses: Balance at beginning of period $ 47 $ 120 $ 2 $ 7 $ 10 $ 13 $ 6 $ 205 Provision for loan losses 19 3 — 4 6 5 3 39 Charge-offs (6 ) (13 ) (1 ) (2 ) (4 ) (7 ) (4 ) (36 ) Recoveries 3 2 — — 1 1 1 7 Balance at end of period $ 62 $ 112 $ 2 $ 10 $ 12 $ 12 $ 6 $ 216 Allowance for loan losses: Individually evaluated for impairment $ 2 $ 2 $ 1 $ 3 $ — $ — $ — $ 8 Collectively evaluated for impairment 60 110 1 7 12 12 5 208 Total $ 62 $ 112 $ 2 $ 10 $ 12 $ 12 $ 6 $ 216 Loans receivable: Balance at end of period Individually evaluated for impairment $ 63 $ 59 $ 21 $ 7 $ 2 $ — $ 2 $ 155 Collectively evaluated for impairment 6,668 5,288 1,926 1,694 1,869 312 284 18,041 Total $ 6,732 $ 5,348 $ 1,947 $ 1,701 $ 1,872 $ 312 $ 286 $ 18,196 Commercial Consumer Originated loans Real estate Business Residential Home equity Indirect auto Credit cards Other Total Three months ended June 30, 2015 Allowance for loan losses: Balance at beginning of period $ 69 $ 117 $ 2 $ 6 $ 14 $ 11 $ 4 $ 224 Provision for loan losses 6 5 — — 2 4 2 20 Charge-offs (6 ) (4 ) — (1 ) (2 ) (3 ) (2 ) (19 ) Recoveries 1 1 — — 1 1 — 3 Balance at end of period $ 69 $ 119 $ 2 $ 6 $ 14 $ 13 $ 5 $ 228 Three months ended June 30, 2014 Allowance for loan losses: Balance at beginning of period $ 61 $ 112 $ 2 $ 8 $ 11 $ 12 $ 6 $ 210 Provision for loan losses 6 3 — 3 3 3 1 19 Charge-offs (5 ) (3 ) — (1 ) (2 ) (3 ) (2 ) (16 ) Recoveries — 1 — — — 1 — 3 Balance at end of period $ 62 $ 112 $ 2 $ 10 $ 12 $ 12 $ 6 $ 216 The following table presents the activity in our allowance for loan losses and related recorded investment of the associated loans in our acquired loan portfolio for the periods indicated: Commercial Consumer Acquired loans Real estate Business Residential Home equity Credit cards Other Total Six months ended June 30, 2015 Allowance for loan losses: Balance at beginning of period $ 1 $ 1 $ 2 $ 2 $ — $ — $ 6 Provision for loan losses 2 — — 2 — — 4 Charge-offs (2 ) — — (1 ) — — (4 ) Recoveries 1 — — — — — 1 Balance at end of period $ 2 $ 1 $ 2 $ 3 $ — $ — $ 7 Allowance for loan losses: Individually evaluated for impairment $ — $ — $ — $ — $ — $ — $ — Collectively evaluated for impairment 2 1 2 3 — — 7 Total $ 2 $ 1 $ 2 $ 3 $ — $ — $ 7 Loans receivable: Balance at end of period Individually evaluated for impairment $ — $ — $ — $ 4 $ — $ — $ 4 Collectively evaluated for impairment — 280 — 921 — — 1,201 Loans acquired with deteriorated credit quality 943 61 1,126 104 — — 2,234 Total $ 943 $ 341 $ 1,126 $ 1,029 $ — $ — $ 3,439 Six months ended June 30, 2014 Allowance for loan losses: Balance at beginning of period $ — $ — $ 1 $ 3 $ — $ — $ 4 Provision for loan losses 1 — — 3 — — 4 Charge-offs (1 ) — — (3 ) — — (4 ) Recoveries — — — — — — — Balance at end of period $ — $ — $ 1 $ 3 $ — $ — $ 4 Allowance for loan losses: Individually evaluated for impairment $ — $ — $ — $ — $ — $ — $ — Collectively evaluated for impairment — — 1 3 — — 4 Total $ — $ — $ 1 $ 3 $ — $ — $ 4 Loans receivable: Balance at end of period Individually evaluated for impairment $ — $ 6 $ — $ 4 $ — $ — $ 9 Collectively evaluated for impairment — 302 — 985 — — 1,287 Loans acquired with deteriorated credit quality 1,209 86 1,412 146 — — 2,853 Total $ 1,209 $ 394 $ 1,412 $ 1,135 $ — $ — $ 4,150 Commercial Consumer Acquired loans Real estate Business Residential Home equity Credit cards Other Total Three months ended June 30, 2015 Allowance for loan losses: Balance at beginning of period $ 2 $ 1 $ 2 $ 3 $ — $ — $ 7 Provision for loan losses — — — 1 — — 1 Charge-offs — — — (1 ) — — (1 ) Recoveries — — — — — — — Balance at end of period $ 2 $ 1 $ 2 $ 3 $ — $ — $ 7 Three months ended June 30, 2014 Allowance for loan losses: Balance at beginning of period $ — $ — $ 1 $ 3 $ — $ — $ 4 Provision for loan losses — — — — — — — Charge-offs — — — (1 ) — — (1 ) Recoveries — — — — — — — Balance at end of period $ — $ — $ 1 $ 3 $ — $ — $ 4</t>
  </si>
  <si>
    <t>Summary of nonperforming loans</t>
  </si>
  <si>
    <t>Our nonperforming loans consisted of the following at the dates indicated: June 30, 2015 December 31, 2014 Originated Acquired Total Originated Acquired Total Commercial: Real estate $ 60 $ — $ 60 $ 53 $ — $ 53 Business 43 4 47 45 7 53 Total commercial 103 4 107 98 7 106 Consumer: Residential real estate 33 — 33 34 — 34 Home equity 27 23 50 24 23 47 Indirect auto 13 — 13 13 — 13 Other consumer 5 — 5 5 — 5 Total consumer 78 23 101 75 23 98 Total $ 181 $ 27 $ 208 $ 174 $ 30 $ 204</t>
  </si>
  <si>
    <t>Additional interest income if loans were performing</t>
  </si>
  <si>
    <t>The table below provides information about the interest income that would have been recognized if our nonperforming loans had performed in accordance with terms for the periods indicated: Three months ended Six months ended June 30, June 30, 2015 2014 2015 2014 Additional interest income that would have been recorded if nonperforming loans had performed in accordance with original terms $ 3 $ 2 $ 5 $ 4</t>
  </si>
  <si>
    <t>Summary of impaired loans</t>
  </si>
  <si>
    <t>The following table provides information about our impaired originated loans including ending recorded investment, principal balance, and related allowance amount at the dates indicated. Loans with no related allowance for loan losses have adequate collateral securing their carrying value and in some circumstances have been charged down to their current carrying value based on the fair value of the collateral. The recorded investment of our impaired loans, less any related allowance for loan losses, was 67% and 70% of the loans’ unpaid principal balance at June 30, 2015 and December 31, 2014 , respectively. June 30, 2015 December 31, 2014 Originated loans Recorded investment Unpaid principal balance Related allowance Recorded investment Unpaid principal balance Related allowance With no related allowance recorded: Commercial: Real estate $ 31 $ 58 $ — $ 40 $ 59 $ — Business 38 61 — 29 51 — Total commercial 69 119 — 69 110 — Consumer: Residential real estate 16 18 — 8 9 — Home equity 4 6 — 3 4 — Indirect auto 2 4 — 2 3 — Other consumer 1 2 — 2 2 — Total consumer 24 30 — 16 18 — Total $ 93 $ 149 $ — $ 85 $ 128 $ — With a related allowance recorded: Commercial: Real estate $ 42 $ 46 $ 4 $ 24 $ 27 $ 2 Business 22 33 3 32 43 2 Total commercial 63 79 7 56 70 4 Consumer: Residential real estate 7 7 1 11 13 1 Home equity 2 2 — 4 4 1 Indirect auto 1 1 — — — — Other consumer 1 1 — — — — Total consumer 11 11 1 16 17 2 Total $ 75 $ 90 $ 8 $ 71 $ 87 $ 6 Total Commercial: Real estate $ 73 $ 104 $ 4 $ 64 $ 86 $ 2 Business 60 94 3 61 93 2 Total commercial 133 198 7 125 179 4 Consumer: Residential real estate 23 26 1 20 22 1 Home equity 6 8 — 7 8 1 Indirect auto 3 5 — 2 3 — Other consumer 3 3 — 2 2 — Total consumer 35 41 1 31 36 2 Total $ 168 $ 239 $ 8 $ 156 $ 215 $ 6 The following table provides information about our impaired acquired loans with no related allowance at the dates indicated. There were no impaired acquired loans with a related allowance at the dates indicated. The remaining credit mark is considered adequate to cover any loss on these balances. June 30, 2015 December 31, 2014 Acquired loans Recorded Unpaid Related Recorded Unpaid principal balance Related Commercial: Real estate $ — $ — $ — $ — $ — $ — Business — 3 — 3 3 — Total commercial — 3 — 3 3 — Consumer: Residential real estate — — — — — — Home equity 4 6 — 4 6 — Other consumer — — — — — — Total consumer 4 6 — 4 6 — Total (1) $ 4 $ 9 $ — $ 7 $ 9 $ — (1) Includes nonperforming purchased credit impaired loans. The following table provides information about our impaired originated loans including the average recorded investment and interest income recognized on impaired loans for the periods indicated: June 30, 2015 2014 Originated loans Average recorded investment Interest income recognized Average recorded investment Interest income recognized Six months ended June 30, Commercial: Real estate $ 67 $ 1 $ 62 $ 1 Business 76 1 47 1 Total commercial 143 1 109 1 Consumer: Residential real estate 23 — 21 — Home equity 7 — 7 — Indirect auto 4 — 2 — Other consumer 3 — 3 — Total consumer 36 — 33 — Total $ 179 $ 2 $ 141 $ 1 Three months ended June 30, Commercial: Real estate $ 75 $ — $ 62 $ — Business 68 — 57 — Total commercial 142 1 119 1 Consumer: Residential real estate 22 — 21 — Home equity 6 — 6 — Indirect auto 3 — 2 — Other consumer 3 — 2 — Total consumer 34 — 31 — Total $ 177 $ 1 $ 150 $ 1 The following table provides information about our impaired acquired loans including the average recorded investment and interest income recognized on impaired loans for the periods indicated: June 30, 2015 2014 Acquired loans Average Interest Average Interest Six months ended June 30, Commercial: Real estate $ — $ — $ — $ — Business — — 5 — Total commercial — — 5 — Consumer: Residential real estate — — — — Home equity 4 — 4 — Other consumer — — — — Total consumer 4 — 4 — Total (1) $ 4 $ — $ 9 $ — Three months ended June 30, Commercial: Real estate $ — $ — $ — $ — Business 1 — 7 — Total commercial 1 — 7 — Consumer: Residential real estate — — — — Home equity 4 — 4 — Other consumer — — — — Total consumer 4 — 4 — Total (1) $ 5 $ — $ 10 $ — (1) Includes nonperforming purchased credit impaired loans.</t>
  </si>
  <si>
    <t>Reconciliation between nonaccrual loans and impaired loans</t>
  </si>
  <si>
    <t>The following table is a reconciliation between nonperforming loans and impaired loans at the dates indicated: Commercial Consumer Total June 30, 2015 Nonperforming loans $ 107 $ 101 $ 208 Plus: Accruing TDRs 56 8 65 Less: Smaller balance nonperforming loans evaluated collectively when determining the allowance for loan losses (30 ) (70 ) (100 ) Total impaired loans (1) $ 133 $ 40 $ 172 December 31, 2014: Nonperforming loans $ 106 $ 98 $ 204 Plus: Accruing TDRs 59 8 67 Less: Smaller balance nonperforming loans evaluated collectively when determining the allowance for loan losses (36 ) (71 ) (108 ) Total impaired loans (1) $ 128 $ 35 $ 163 (1) Includes nonperforming purchased credit impaired loans.</t>
  </si>
  <si>
    <t>Aging analysis of loans</t>
  </si>
  <si>
    <t xml:space="preserve">The following tables contain an aging analysis of our loans by class at the dates indicated: 30-59 days past due 60-89 days past due Greater than 90 days past due Total past due Current Total loans receivable Greater than 90 days and accruing (1) June 30, 2015 Originated loans Commercial: Real estate $ 6 $ 5 $ 39 $ 50 $ 7,319 $ 7,369 $ — Business 3 2 28 33 5,550 5,583 — Total commercial 9 7 67 83 12,869 12,952 — Consumer: Residential real estate 4 1 19 24 2,180 2,204 — Home equity 3 1 17 21 1,935 1,956 — Indirect auto 16 3 5 24 2,232 2,256 — Credit cards 2 1 2 4 300 305 2 Other consumer 2 1 3 6 251 257 — Total consumer 27 7 46 79 6,899 6,978 2 Total $ 36 $ 13 $ 113 $ 162 $ 19,768 $ 19,930 $ 2 Acquired loans Commercial: Real estate $ 3 $ 3 $ 20 $ 25 $ 918 $ 943 $ 20 Business 1 — 5 6 335 341 2 Total commercial 3 3 25 31 1,253 1,284 22 Consumer: Residential real estate 11 6 49 66 1,061 1,126 49 Home equity 5 2 19 26 1,002 1,029 5 Total consumer 15 8 68 92 2,063 2,155 54 Total $ 19 $ 11 $ 93 $ 123 $ 3,316 $ 3,439 $ 76 30-59 days past due 60-89 days past due Greater than 90 days past due Total past due Current Total loans receivable Greater than 90 days and accruing (1) December 31, 2014 Originated loans Commercial: Real estate $ 7 $ 2 $ 31 $ 40 $ 7,113 $ 7,154 $ — Business 5 7 17 28 5,402 5,430 — Total commercial 11 9 49 69 12,515 12,584 — Consumer: Residential real estate 4 2 21 27 2,069 2,096 — Home equity 3 1 15 19 1,828 1,847 — Indirect auto 17 4 5 27 2,139 2,166 — Credit cards 2 2 2 6 318 324 2 Other consumer 3 1 3 7 271 278 — Total consumer 29 10 46 85 6,626 6,711 2 Total $ 41 $ 19 $ 95 $ 154 $ 19,141 $ 19,296 $ 2 Acquired loans Commercial: Real estate $ 3 $ 3 $ 26 $ 31 $ 1,019 $ 1,050 $ 26 Business — — 7 7 338 345 4 Total commercial 3 3 33 38 1,357 1,395 30 Consumer: Residential real estate 11 5 56 72 1,186 1,257 56 Home equity 6 2 21 29 1,060 1,089 6 Total consumer 17 7 77 101 2,246 2,347 62 Total $ 21 $ 9 $ 109 $ 139 $ 3,603 $ 3,742 $ 91 (1) 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 </t>
  </si>
  <si>
    <t>Information about the credit quality of our commercial loan portfolio</t>
  </si>
  <si>
    <t>Our internal loan risk assessment provides information about the financial health of our commercial borrowers and our risk of potential loss. The following tables present information about the credit quality of our commercial loan portfolio at the dates indicated: Real estate Business Total Percent of total June 30, 2015 Originated loans: Pass $ 7,049 $ 5,245 $ 12,294 94.9 % Criticized: (1) Accrual 260 295 555 4.3 Nonaccrual 60 43 103 0.8 Total criticized 320 338 658 5.1 Total $ 7,369 $ 5,583 $ 12,952 100.0 % Acquired loans: Pass $ 861 $ 298 $ 1,159 90.3 % Criticized: (1) Accrual 82 39 121 9.4 Nonaccrual — 4 4 0.3 Total criticized 82 42 124 9.7 Total $ 943 $ 341 $ 1,284 100.0 % December 31, 2014 Originated loans: Pass $ 6,791 $ 5,067 $ 11,858 94.2 % Criticized: (1) Accrual 310 318 628 5.0 Nonaccrual 53 45 98 0.8 Total criticized 363 363 726 5.8 Total $ 7,154 $ 5,430 $ 12,584 100.0 % Acquired loans: Pass $ 948 $ 294 $ 1,243 89.1 % Criticized: (1) Accrual 102 43 145 10.4 Nonaccrual — 7 7 0.5 Total criticized 102 51 153 10.9 Total $ 1,050 $ 345 $ 1,395 100.0 % (1) Includes special mention, substandard, doubtful, and loss, which are consistent with regulatory definitions, and as described in Item 1, “Business,” under “Asset Quality Review” in our Annual Report on 10-K for the year ended December 31, 2014 .</t>
  </si>
  <si>
    <t>Information about the credit quality of our consumer loan portfolio</t>
  </si>
  <si>
    <t>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table below at the dates indicated: Residential real estate Home equity Indirect auto Credit cards Other consumer Total Percent of total June 30, 2015 Originated loans by refreshed FICO score: Over 700 $ 1,955 $ 1,623 $ 1,606 $ 213 $ 167 $ 5,564 79.7 % 660-700 121 184 347 49 44 745 10.7 620-660 61 77 164 23 22 347 5.0 580-620 32 34 66 10 12 154 2.2 Less than 580 30 36 72 7 12 158 2.3 No score (1) 4 2 — 2 1 9 0.1 Total $ 2,204 $ 1,956 $ 2,256 $ 305 $ 257 $ 6,978 100.0 % Acquired loans by refreshed FICO score: Over 700 $ 757 $ 802 $ — $ — $ — $ 1,559 72.4 % 660-700 89 89 — — — 178 8.3 620-660 64 51 — — — 115 5.3 580-620 46 32 — — — 78 3.6 Less than 580 57 37 — — — 94 4.3 No score (1) 114 17 — — — 131 6.1 Total $ 1,126 $ 1,029 $ — $ — $ — $ 2,155 100.0 % December 31, 2014 Originated loans by refreshed FICO score: Over 700 $ 1,841 $ 1,529 $ 1,533 $ 226 $ 167 $ 5,296 78.9 % 660-700 124 182 347 53 46 752 11.2 620-660 62 71 159 24 24 339 5.0 580-620 28 31 64 11 13 148 2.2 Less than 580 32 32 63 8 12 146 2.2 No score (1) 9 1 — 3 17 31 0.5 Total $ 2,096 $ 1,847 $ 2,166 $ 324 $ 278 $ 6,711 100.0 % Acquired loans by refreshed FICO score: Over 700 $ 872 $ 851 $ — $ — $ — $ 1,723 73.4 % 660-700 87 93 — — — 180 7.7 620-660 61 52 — — — 113 4.8 580-620 49 40 — — — 88 3.8 Less than 580 57 34 — — — 91 3.9 No score (1) 131 20 — — — 151 6.4 Total $ 1,257 $ 1,089 $ — $ — $ — $ 2,347 100.0 % (1) Primarily includes loans that are serviced by others for which refreshed FICO scores were not available as of the date indicated.</t>
  </si>
  <si>
    <t>Aggregate recorded investment of impaired loans with terms through troubled debt restructuring</t>
  </si>
  <si>
    <t>The following table details additional information about our TDRs at the dates indicated: June 30, December 31, Aggregate recorded investment of impaired loans with terms modified through a troubled debt restructuring: Accruing interest $ 65 $ 67 Nonaccrual 57 53 Total troubled debt restructurings (1) $ 121 $ 120 (1) Includes 98 and 87 acquired loans that were restructured with a recorded investment of $4 million at June 30, 2015 and December 31, 2014</t>
  </si>
  <si>
    <t>Financial effects of our modifications</t>
  </si>
  <si>
    <t>The financial effects of our modifications are as follows for the periods indicated: Type of Concession Count Postmodification recorded investment (1) Premodification allowance for loan losses Postmodification allowance for loan losses Six months ended June 30, 2015 Commercial: Commercial real estate Extension of term 3 $ 4 $ — $ — Deferral of principal 6 10 — — Deferral of principal and extension of term 1 — — — Commercial business Deferral of principal 1 1 — — Rate reduction 2 — — — Other 1 — — — Total commercial 14 14 — — Consumer: Residential real estate Extension of term 11 1 — — Rate reduction 6 1 — — Extension of term and rate reduction 7 1 — — Chapter 7 bankruptcy 8 1 — — Home equity Extension of term 2 — — — Extension of term and rate reduction 3 — — — Chapter 7 Bankruptcy 49 3 — — Indirect auto Chapter 7 Bankruptcy 119 2 — — Other consumer Extension of term and rate reduction 1 — — — Chapter 7 Bankruptcy 7 — — — Total consumer 213 9 — — Total 227 $ 23 $ — $ — Type of Concession Count Postmodification recorded investment (1) Premodification allowance for loan losses Postmodification allowance for loan losses Six months ended June 30, 2014 Commercial: Commercial real estate Extension of term 5 $ 14 $ 1 $ — Extension of term and rate reduction 3 1 — — Commercial business Extension of term 6 27 6 1 Extension of term and rate reduction 2 — — — Total commercial 16 42 7 1 Consumer: Residential real estate Extension of term 3 — — — Rate reduction 2 — — — Deferral of principal and extension of term 7 1 — — Extension of term and rate reduction 4 — — — Chapter 7 Bankruptcy 12 1 — — Home equity Extension of term 1 — — — Deferral of principal and extension of term 2 — — — Extension of term and rate reduction 5 — — — Chapter 7 Bankruptcy 59 2 — — Indirect auto Chapter 7 Bankruptcy 157 2 — — Other consumer Chapter 7 Bankruptcy 26 — — — Total consumer 278 8 — — Total 294 $ 50 $ 7 $ 2 Type of Concession Count Postmodification recorded investment (1) Premodification allowance for loan losses Postmodification allowance for loan losses Three months ended June 30, 2015 Commercial: Commercial real estate Extension of term 3 $ 4 $ — $ — Deferral of principal 6 10 — — Deferral of principal and extension of term 1 — — — Commercial business Deferral of principal 1 1 — — Other 1 — — — Total commercial 12 14 — — Consumer: Residential real estate Extension of term 4 — — — Rate reduction 6 1 — — Extension of term and rate reduction 3 — — — Chapter 7 Bankruptcy 3 — — — Home equity Type of Concession Count Postmodification recorded investment (1) Premodification allowance for loan losses Postmodification allowance for loan losses Extension of term 1 — — — Extension of term and rate reduction 2 — — — Chapter 7 Bankruptcy 26 1 — — Indirect Auto Chapter 7 Bankruptcy 66 1 — — Other consumer Extension of term and rate reduction 1 — — — Chapter 7 Bankruptcy 5 — — — Total consumer 117 4 — — Total 129 $ 19 $ — $ — Three months ended June 30, 2014 Commercial: Commercial real estate Extension of term 5 $ 14 $ 1 $ — Extension of term and rate reduction 2 1 — — Commercial business Extension of term 4 24 5 1 Extension of term and rate reduction 2 — — — Total commercial 13 39 6 1 Consumer: Residential real estate Extension of term 1 $ — $ — $ — Rate reduction 2 — — — Deferral of principal and extension of term 6 1 — — Chapter 7 Bankruptcy 4 — — — Home equity Extension of term 1 — — — Extension of term and rate reduction 5 — — — Chapter 7 Bankruptcy 26 1 — — Indirect auto Chapter 7 Bankruptcy 71 1 — — Other consumer Chapter 7 Bankruptcy 26 — — — Total consumer 142 4 — — Total 155 $ 43 $ 6 $ 1 (1) Postmodification balances approximate premodification balances. The aggregate amount of charge-offs as a result of the restructurings was $2 million for the six months ended June 30, 2015 and was not significant for the six months ended June 30, 2014 , three months ended June 30, 2015 , and three months ended June 30, 2014 .</t>
  </si>
  <si>
    <t>Information about residential mortgage banking activities</t>
  </si>
  <si>
    <t>The following table provides information about our residential mortgage banking activities at the dates indicated: June 30, 2015 2014 Mortgages serviced for others $ 3,924 $ 3,735 Mortgage servicing asset recorded for loans serviced for others, net 37 36</t>
  </si>
  <si>
    <t>Goodwill Goodwill (Tables)</t>
  </si>
  <si>
    <t>Information regarding our goodwill [Table Text Block]</t>
  </si>
  <si>
    <t xml:space="preserve"> Banking Financial Consolidated Balances at January 1, 2014 $ 2,381 $ 68 $ 2,449 Acquisitions — 1 1 Impairment (1,100 ) — (1,100 ) Balances at December 31, 2014 1,281 69 1,350 Disposal — (2 ) (2 ) Balances at June 30, 2015 $ 1,281 $ 67 $ 1,348</t>
  </si>
  <si>
    <t>Derivative Financial Instruments (Tables)</t>
  </si>
  <si>
    <t>Derivative financial instruments</t>
  </si>
  <si>
    <t xml:space="preserve"> The following table presents information regarding our derivative financial instruments at the dates indicated: Asset derivatives Liability derivatives Notional Fair value (1) Notional Fair value (2) June 30, 2015 Derivatives designated as hedging instruments: Interest rate swap agreements $ 5 $ — $ 227 $ 2 Derivatives not designated as hedging instruments: Interest rate swap agreements 3,894 94 3,921 94 Total derivatives $ 3,899 $ 94 $ 4,149 $ 96 December 31, 2014 Derivatives designated as hedging instruments: Interest rate swap agreements $ 4 $ — $ 30 $ 2 Derivatives not designated as hedging instruments: Interest rate swap agreements 3,629 96 3,649 96 Total derivatives $ 3,633 $ 96 $ 3,679 $ 97 (1) Represents gross amounts, included in Other Assets in our Consolidated Statements of Condition. (2) Represents gross amounts, included in Other Liabilities in our Consolidated Statements of Condition.</t>
  </si>
  <si>
    <t>Amounts recognized for derivative financial instruments [Table Text Block]</t>
  </si>
  <si>
    <t>The following table presents certain information about amounts recognized for our derivative financial instruments designated in cash flow hedging relationships for the periods indicated. Three months ended June 30, Six months ended June 30, Cash Flow Hedges 2015 2014 2015 2014 Interest rate swap agreements: Amount of gain on derivatives recognized in other comprehensive income, net of tax $ 1 $ — $ — $ — Amount of (loss) on derivatives reclassified from other comprehensive income to income (1) — — (1 ) (1 ) (1) Recognized in interest expense on borrowings in our Consolidated Statements of Income.</t>
  </si>
  <si>
    <t>Earnings Per Share (Tables)</t>
  </si>
  <si>
    <t>Computation of basic and diluted earnings per share using two-class method</t>
  </si>
  <si>
    <t>The following table is a computation of our basic and diluted earnings per share using the two-class method for the periods indicated: Three months ended June 30, Six months ended June 30, 2015 2014 2015 2014 Net income available to common stockholders $ 53 $ 68 $ 97 $ 121 Less income allocable to unvested restricted stock awards 1 1 1 1 Net income allocable to common stockholders $ 53 $ 68 $ 96 $ 120 Weighted average common shares outstanding: Total shares issued 366 366 366 366 Unallocated employee stock ownership plan shares — (2 ) — (2 ) Unvested restricted stock awards (3 ) (3 ) (3 ) (2 ) Treasury shares (11 ) (11 ) (12 ) (12 ) Total basic weighted average common shares outstanding 351 350 351 350 Effect of dilutive stock-based awards 2 1 2 1 Total diluted weighted average common shares outstanding 353 352 353 351 Basic earnings per common share $ 0.15 $ 0.19 $ 0.27 $ 0.34 Diluted earnings per common share $ 0.15 $ 0.19 $ 0.27 $ 0.34 Anti-dilutive stock-based awards excluded from the diluted weighted average common share calculations 10 12 11 11</t>
  </si>
  <si>
    <t>Other Comprehensive Income (Tables)</t>
  </si>
  <si>
    <t>Schedule of Comprehensive Income (Loss)</t>
  </si>
  <si>
    <t>The following table presents the activity in our Other Comprehensive Income for the periods indicated: Three months ended June 30, Six months ended June 30, Pretax Income Net Pretax Income Net 2015 Securities available for sale: Net unrealized holding losses arising during the period $ (49 ) $ (19 ) $ (31 ) $ (24 ) $ (9 ) $ (15 ) Net unrealized holding gains on securities transferred between available for sale and held to maturity: Amortization of net unrealized holding gains to income during the period (1) (3 ) (1 ) (2 ) (5 ) (2 ) (3 ) Interest rate swaps designated as cash flow hedges: Net unrealized gains (losses) arising during the period 1 — — (1 ) — (1 ) Reclassification adjustment for realized losses included in net income (2) — — — 1 — — Net unrealized gains (losses) on interest rate swaps designated as cash flow hedges 1 — 1 (1 ) — — Amortization of net loss related to pension and post-retirement plans 1 — 1 2 — 2 Total other comprehensive loss $ (50 ) $ (19 ) $ (31 ) $ (27 ) $ (11 ) $ (16 ) 2014 Securities available for sale: Net unrealized holding gains arising during the year $ 22 $ 9 $ 14 $ 36 $ 14 $ 22 Net unrealized holding gains on securities transferred between available for sale and held to maturity: Amortization of net unrealized holding gains to income during the period (1) (3 ) (1 ) (2 ) (7 ) (3 ) (4 ) Total other comprehensive income $ 19 $ 7 $ 12 $ 31 $ 12 $ 19 (1) Included in Interest income on investment securities and other in our Consolidated Statements of Income. (2) Included in Interest expense on borrowings in our Consolidated Statements of Income.</t>
  </si>
  <si>
    <t>Schedule of Accumulated Other Comprehensive Income (Loss)</t>
  </si>
  <si>
    <t>The following table presents the activity in our accumulated other comprehensive income for the periods indicated: Net unrealized gains on securities available for sale Net unrealized gains (losses) on Unrealized loss on Pension and postretirement plans Total Balance, January 1, 2015 $ 52 $ 12 $ (5 ) $ (51 ) $ 9 Period change, net of tax (15 ) (3 ) — 2 (16 ) Balance, June 30, 2015 $ 37 $ 9 $ (5 ) $ (49 ) $ (7 ) Balance, January 1, 2014 $ 64 $ 20 $ (6 ) $ (16 ) $ 62 Period change, net of tax 22 (4 ) — — 19 Balance, June 30, 2014 $ 86 $ 16 $ (5 ) $ (16 ) $ 81</t>
  </si>
  <si>
    <t>Fair Value Measurements (Tables)</t>
  </si>
  <si>
    <t>Fair value option quantitative disclosures</t>
  </si>
  <si>
    <t xml:space="preserve"> June 30, December 31, Fair value carrying amount $ 57 $ 35 Aggregate unpaid principal balance 56 34 Fair value carrying amount less aggregate unpaid principal balance $ 1 $ 1</t>
  </si>
  <si>
    <t>Summary of assets and liabilities measured at fair value on a recurring basis</t>
  </si>
  <si>
    <t>The following tables summarize our assets and liabilities measured at fair value on a recurring basis at the dates indicated: Fair Value Measurements Total Level 1 Level 2 Level 3 June 30, 2015 Assets: Investment securities available for sale: Debt securities: States and political subdivisions $ 410 $ — $ 410 $ — U.S. Treasury 55 55 — — U.S. government sponsored enterprises 289 — 289 — Corporate 872 — 867 4 Total debt securities 1,626 55 1,567 4 Mortgage-backed securities: Residential mortgage-backed securities: Government National Mortgage Association 31 — 31 — Federal National Mortgage Association 86 — 86 — Federal Home Loan Mortgage Corporation 104 — 104 — Collateralized mortgage obligations: Government National Mortgage Association 51 — 51 — Federal National Mortgage Association 618 — 618 — Federal Home Loan Mortgage Corporation 401 — 401 — Total collateralized mortgage obligations 1,070 — 1,070 — Total residential mortgage-backed securities 1,291 — 1,291 — Commercial mortgage-backed securities, non-agency issued 1,290 — 1,290 — Total mortgage-backed securities 2,581 — 2,581 — Collateralized loan obligations, non-agency issued 1,085 — 1,085 — Asset-backed securities collateralized by: Student loans 223 — 223 — Credit cards 20 — 20 — Auto loans 117 — 117 — Other 76 — 76 — Total asset-backed securities 437 — 437 — Other 22 21 1 — Total securities available for sale 5,751 76 5,670 4 Loans held for sale (1) 57 — 57 — Derivatives 91 — 91 — Total assets $ 5,899 $ 76 $ 5,818 $ 4 Liabilities: Derivatives $ 93 $ — $ 93 $ — (1) Represents loans for which we have elected the fair value option. Fair Value Measurements Total Level 1 Level 2 Level 3 December 31, 2014 Assets: Investment securities available for sale: Debt securities: States and political subdivisions $ 453 $ — $ 453 $ — U.S. Treasury 25 25 — — U.S. government sponsored enterprises 191 — 191 — Corporate 823 — 818 4 Total debt securities 1,492 25 1,463 4 Mortgage-backed securities: Residential mortgage-backed securities: Government National Mortgage Association 34 — 34 — Federal National Mortgage Association 100 — 100 — Federal Home Loan Mortgage Corporation 120 — 120 — Collateralized mortgage obligations: Federal National Mortgage Association 682 — 682 — Federal Home Loan Mortgage Corporation 350 — 350 — Total collateralized mortgage obligations 1,032 — 1,032 — Total residential mortgage-backed securities 1,286 — 1,286 — Commercial mortgage-backed securities, non-agency issued 1,500 — 1,500 — Total mortgage-backed securities 2,786 — 2,786 — Collateralized loan obligations, non-agency issued 1,016 — 1,016 — Asset-backed securities collateralized by: Student loans 235 — 235 — Credit cards 42 — 42 — Auto loans 194 — 194 — Other 127 — 127 — Total asset-backed securities 599 — 599 — Other 22 21 1 — Total securities available for sale 5,915 47 5,865 4 Loans held for sale (1) 35 — 35 — Derivatives 93 — 93 — Total assets $ 6,043 $ 47 $ 5,993 $ 4 Liabilities: Derivatives $ 94 $ — $ 94 $ — (1) Represents loans for which we have elected the fair value option.</t>
  </si>
  <si>
    <t>Summary of assets and liabilities measured at fair value on a nonrecurring basis</t>
  </si>
  <si>
    <t>The following table summarizes our assets and liabilities measured at fair value on a nonrecurring basis for the periods indicated: Fair Value Measurements Total gains Total Level 1 Level 2 Level 3 (losses) Six months ended June 30, 2015 Collateral dependent impaired loans $ 11 $ — $ 11 $ — $ (1 ) Six months ended June 30, 2014 Collateral dependent impaired loans $ 9 $ — $ 8 $ 1 $ (1 )</t>
  </si>
  <si>
    <t>Carrying value and estimated fair value of financial instruments</t>
  </si>
  <si>
    <t>The carrying value and estimated fair value of our financial instruments, including those that are not measured and reported at fair value on a recurring basis or nonrecurring basis, at the dates indicated are as follows: June 30, 2015 December 31, 2014 Carrying value Estimated fair Fair value Carrying value Estimated fair Fair value Financial assets: Cash and cash equivalents $ 527 $ 527 1 $ 420 $ 420 1 Investment securities available for sale 5,751 5,751 1,2,3 (1) 5,915 5,915 1,2,3 (1) Investment securities held to maturity 6,170 6,211 2 5,942 5,964 2 Federal Home Loan Bank and Federal Reserve Bank common stock 379 379 2 412 412 2 Loans held for sale 60 60 2 40 40 2 Loans and leases, net 23,133 23,239 2,3 (2) 22,803 23,037 2,3 (2) Derivatives 91 91 2 93 93 2 Accrued interest receivable 101 101 2 101 101 2 Financial liabilities: Deposits $ 28,447 $ 28,461 2 $ 27,781 $ 27,793 2 Borrowings 5,959 5,966 2 6,206 6,215 2 Derivatives 93 93 2 94 94 2 Accrued interest payable 13 13 2 11 11 2 (1) For a detailed breakout of our investment securities available for sale, refer to our table of recurring fair value measurements. (2) Loans and leases classified as level 2 are made up of $11 million and $10 million of collateral dependent impaired loans without significant adjustments made to appraised values at June 30, 2015 and December 31, 2014 , respectively. All other loans and leases are classified as level 3.</t>
  </si>
  <si>
    <t>Segment Information (Tables)</t>
  </si>
  <si>
    <t>Financial information of business segments</t>
  </si>
  <si>
    <t>Selected financial information for our segments follows for the periods indicated: Banking Financial Consolidated Three months ended June 30, 2015 Net interest income $ 263 $ — $ 263 Provision for credit losses 21 — 21 Net interest income after provision for credit losses 242 — 242 Noninterest income 70 17 87 Amortization of intangibles 5 1 5 Other noninterest expense 229 14 243 Income before income taxes 78 3 81 Income tax expense 19 1 20 Net income $ 59 $ 2 $ 61 Three months ended June 30, 2014 Net interest income $ 272 $ — $ 272 Provision for credit losses 20 — 20 Net interest income after provision for credit losses 252 — 252 Noninterest income 64 17 81 Amortization of intangibles 6 1 7 Other noninterest expense 223 14 237 Income before income taxes 86 2 89 Income tax expense 12 1 13 Net income $ 74 $ 1 $ 76 Six months ended June 30, 2015 Net interest income $ 526 $ — $ 526 Provision for credit losses 34 — 34 Net interest income after provision for credit losses 493 — 493 Noninterest income 136 33 169 Amortization of intangibles 10 1 11 Other noninterest expense 471 27 498 Income before income taxes 148 5 152 Income tax expense 38 2 40 Net income $ 110 $ 3 $ 112 Six months ended June 30, 2014 Net interest income $ 543 $ — $ 543 Provision for credit losses 44 — 44 Net interest income after provision for credit losses 499 — 499 Noninterest income 125 33 158 Amortization of intangibles 13 1 14 Other noninterest expense 450 28 479 Income before income taxes 161 3 164 Income tax expense 26 1 28 Net income $ 134 $ 2 $ 136</t>
  </si>
  <si>
    <t>Condensed Parent Company Only Financial Statements Condensed Parent Company Only Financial Statements (Tables)</t>
  </si>
  <si>
    <t>Condensed Balance Sheet [Table Text Block]</t>
  </si>
  <si>
    <t>Condensed Statements of Condition June 30, December 31, Assets: Cash and cash equivalents $ 382 $ 383 Investment in subsidiary 4,417 4,388 Deferred taxes 28 32 Other assets 15 13 Total assets $ 4,843 $ 4,815 Liabilities and Stockholders’ Equity: Accounts payable and other liabilities $ 11 $ 12 Borrowings 711 710 Stockholders’ equity 4,121 4,093 Total liabilities and stockholders’ equity $ 4,843 $ 4,815</t>
  </si>
  <si>
    <t>Condensed Income Statement [Table Text Block]</t>
  </si>
  <si>
    <t xml:space="preserve"> Three months ended June 30, Six months ended June 30, Condensed Statements of Income 2015 2014 2015 2014 Interest income $ — $ — $ — $ 1 Dividends received from subsidiary — 40 — 80 Total interest and dividend income — 40 — 81 Interest expense 12 12 24 24 Net interest income (12 ) 28 (24 ) 57 Noninterest income 1 2 1 3 Noninterest expense 8 9 14 15 (Loss) income before income taxes and undisbursed income of subsidiary (20 ) 21 (37 ) 44 Income tax benefit (7 ) (7 ) (14 ) (13 ) (Loss) income before undisbursed income of subsidiary (12 ) 28 (23 ) 57 Undisbursed income of subsidiary 73 48 136 79 Net income 61 76 112 136 Preferred stock dividend 8 8 15 15 Net income available to common stockholders $ 53 $ 68 $ 97 $ 121 Net income $ 61 $ 76 $ 112 $ 136 Other comprehensive (loss) income (1) (31 ) 12 (16 ) 19 Total comprehensive income $ 30 $ 88 $ 96 $ 155</t>
  </si>
  <si>
    <t>Condensed Cash Flow Statement [Table Text Block]</t>
  </si>
  <si>
    <t xml:space="preserve"> Six months ended June 30, Condensed Statements of Cash Flows 2015 2014 Cash flows from operating activities: Net income $ 112 $ 136 Adjustments to reconcile net income to net cash provided by operating activities: Undisbursed income of subsidiaries (136 ) (79 ) Stock-based compensation expense 6 6 Deferred income tax (benefit) expense (2 ) 3 Decrease (increase) in other assets 1 (5 ) Decrease in other liabilities (1 ) (1 ) Net cash (used in) provided by operating activities (19 ) 60 Cash flows from investing activities: Proceeds from sales of securities available for sale — 2 Other, net — 1 Net cash provided by investing activities — 4 Cash flows from financing activities: Return of capital from subsidiary 90 — Dividends paid on preferred stock (15 ) (15 ) Dividends paid on common stock (57 ) (56 ) Net cash provided by (used in) financing activities 18 (72 ) Net decrease in cash and cash equivalents — (8 ) Cash and cash equivalents at beginning of period 383 390 Cash and cash equivalents at end of period $ 382 $ 382</t>
  </si>
  <si>
    <t>Summary of Significant Accounting Policies Summary of Significant Accounting Policies (Details) - Capitalized software [Member]</t>
  </si>
  <si>
    <t>Minimum [Member]</t>
  </si>
  <si>
    <t>Property, Plant and Equipment [Line Items]</t>
  </si>
  <si>
    <t>Useful life</t>
  </si>
  <si>
    <t>3 years</t>
  </si>
  <si>
    <t>Maximum [Member]</t>
  </si>
  <si>
    <t>10 years</t>
  </si>
  <si>
    <t>Investment Securities - Available for Sale and Held to Maturity Securities (Details) - USD ($) $ in Millions</t>
  </si>
  <si>
    <t>Schedule of available for sale securities [Line Items]</t>
  </si>
  <si>
    <t>Securities available for sale, unrealized gains</t>
  </si>
  <si>
    <t>Securities available for sale, unrealized losses</t>
  </si>
  <si>
    <t>Investment securities available for sale</t>
  </si>
  <si>
    <t>Investment securities held to maturity</t>
  </si>
  <si>
    <t>Securities held to maturity, unrealized gains</t>
  </si>
  <si>
    <t>Held to maturity securities, unrealized losses</t>
  </si>
  <si>
    <t>Residential mortgage-backed securities [Member]</t>
  </si>
  <si>
    <t>Collateralized mortgage obligations [Member]</t>
  </si>
  <si>
    <t>Government National Mortgage Association [Member] | Residential mortgage-backed securities [Member]</t>
  </si>
  <si>
    <t>Government National Mortgage Association [Member] | Collateralized mortgage obligations [Member]</t>
  </si>
  <si>
    <t>Federal National Mortgage Association [Member] | Residential mortgage-backed securities [Member]</t>
  </si>
  <si>
    <t>Federal National Mortgage Association [Member] | Collateralized mortgage obligations [Member]</t>
  </si>
  <si>
    <t>Federal Home Loan Mortgage Corporation [Member] | Residential mortgage-backed securities [Member]</t>
  </si>
  <si>
    <t>Federal Home Loan Mortgage Corporation [Member] | Collateralized mortgage obligations [Member]</t>
  </si>
  <si>
    <t>U.S. government agencies debt securities [Member] | Debt Securities [Member]</t>
  </si>
  <si>
    <t>Debt Securities [Member]</t>
  </si>
  <si>
    <t>Debt Securities [Member] | States and political subdivisions [Member]</t>
  </si>
  <si>
    <t>Debt Securities [Member] | U.S. Treasury [Member]</t>
  </si>
  <si>
    <t>Debt Securities [Member] | U.S. government sponsored enterprises [Member]</t>
  </si>
  <si>
    <t>Debt Securities [Member] | Corporate [Member]</t>
  </si>
  <si>
    <t>Mortgage-backed securities [Member]</t>
  </si>
  <si>
    <t>Residential mortgage-backed securities [Member] | Government National Mortgage Association [Member]</t>
  </si>
  <si>
    <t>Residential mortgage-backed securities [Member] | Federal National Mortgage Association [Member]</t>
  </si>
  <si>
    <t>Residential mortgage-backed securities [Member] | Federal Home Loan Mortgage Corporation [Member]</t>
  </si>
  <si>
    <t>Collateralized mortgage obligations [Member] | Government National Mortgage Association [Member]</t>
  </si>
  <si>
    <t>Collateralized mortgage obligations [Member] | Federal National Mortgage Association [Member]</t>
  </si>
  <si>
    <t>Collateralized mortgage obligations [Member] | Federal Home Loan Mortgage Corporation [Member]</t>
  </si>
  <si>
    <t>Commercial mortgage-backed securities, non-agency issued [Member]</t>
  </si>
  <si>
    <t>Collateralized loan obligations, non-agency issued [Member]</t>
  </si>
  <si>
    <t>Asset-backed securities [Member]</t>
  </si>
  <si>
    <t>Asset-backed securities [Member] | Student Loans [Member]</t>
  </si>
  <si>
    <t>Asset-backed securities [Member] | Credit cards [Member]</t>
  </si>
  <si>
    <t>Asset-backed securities [Member] | Auto Loans [Member]</t>
  </si>
  <si>
    <t>Asset-backed securities [Member] | Other [Member]</t>
  </si>
  <si>
    <t>Other securities [Member]</t>
  </si>
  <si>
    <t>Investment Securities - Available for Sale and Held to Maturity Securities Continuous Unrealized Loss Position (Details) $ in Millions</t>
  </si>
  <si>
    <t>Jun. 30, 2015USD ($)Security</t>
  </si>
  <si>
    <t>Dec. 31, 2014USD ($)Security</t>
  </si>
  <si>
    <t>Fair value of available for sale securities in unrealized loss position less than 12 months</t>
  </si>
  <si>
    <t>Available for sale securities in unrealized loss position less than 12 months, unrealized losses</t>
  </si>
  <si>
    <t>Available for sale securities in unrealized loss position less than 12 months, count | Security</t>
  </si>
  <si>
    <t>Fair value of available for sale securities in unrealized loss position 12 months or longer</t>
  </si>
  <si>
    <t>Available for sale securities in unrealized loss position 12 months or longer, unrealized losses</t>
  </si>
  <si>
    <t>Available for sale securities in unrealized loss positions 12 months or longer, count | Security</t>
  </si>
  <si>
    <t>Total fair value available for sale securities</t>
  </si>
  <si>
    <t>Available for sale securities in unrealized loss position, unrealized losses</t>
  </si>
  <si>
    <t>Available for sale securities in unrealized loss positions, count | Security</t>
  </si>
  <si>
    <t>Fair value of held to maturity securities in unrealized loss position less than 12 months</t>
  </si>
  <si>
    <t>Unrealized losses of held to maturity securities in unrealized loss position less than 12 months</t>
  </si>
  <si>
    <t>Held to maturity securities in unrealized loss position less than 12 months, count | Security</t>
  </si>
  <si>
    <t>Fair value of held to maturity securities in unrealized loss position 12 months or longer</t>
  </si>
  <si>
    <t>Unrealized losses of held to maturity securities in unrealized loss position 12 months or longer</t>
  </si>
  <si>
    <t>Held to maturity securities in unrealized loss positions longer than 12 months, count | Security</t>
  </si>
  <si>
    <t>Total fair value of held to maturity securities</t>
  </si>
  <si>
    <t>Total unrealized losses of held to maturity securities</t>
  </si>
  <si>
    <t>Held to maturity securities in unrealized loss positions, count | Security</t>
  </si>
  <si>
    <t>Federal National Mortgage Association Certificates and Obligations (FNMA) [Member] | Residential mortgage-backed securities [Member]</t>
  </si>
  <si>
    <t>Federal National Mortgage Association Certificates and Obligations (FNMA) [Member] | Collateralized mortgage obligations [Member]</t>
  </si>
  <si>
    <t>Federal Home Loan Mortgage Corporation Certificates and Obligations (FHLMC) [Member] | Residential mortgage-backed securities [Member]</t>
  </si>
  <si>
    <t>Federal Home Loan Mortgage Corporation Certificates and Obligations (FHLMC) [Member] | Collateralized mortgage obligations [Member]</t>
  </si>
  <si>
    <t>Student Loans [Member] | Asset-backed securities [Member]</t>
  </si>
  <si>
    <t>Credit cards [Member] | Asset-backed securities [Member]</t>
  </si>
  <si>
    <t>Auto Loans [Member] | Asset-backed securities [Member]</t>
  </si>
  <si>
    <t>Other [Member] | Asset-backed securities [Member]</t>
  </si>
  <si>
    <t>States and political subdivisions [Member] | Debt Securities [Member]</t>
  </si>
  <si>
    <t>US Treasury Securities [Member] | Debt Securities [Member]</t>
  </si>
  <si>
    <t>US government agencies debt securities [Member] | Debt Securities [Member]</t>
  </si>
  <si>
    <t>U.S. government sponsored enterprises [Member] | Debt Securities [Member]</t>
  </si>
  <si>
    <t>Corporate [Member] | Debt Securities [Member]</t>
  </si>
  <si>
    <t>Investment Securities - Maturities of Available for Sale and Held to Maturity Debt Securities (Details) - USD ($) $ in Millions</t>
  </si>
  <si>
    <t>Scheduled contractual maturities of investment securities [Line Items]</t>
  </si>
  <si>
    <t>Debt securities, amortized cost within one year</t>
  </si>
  <si>
    <t>Debt securities, fair value within one year</t>
  </si>
  <si>
    <t>Debt securities, amortized cost after one year through five years</t>
  </si>
  <si>
    <t>Debt securities, fair value after one year through five years</t>
  </si>
  <si>
    <t>Debt securities, amortized cost after five years through ten years</t>
  </si>
  <si>
    <t>Debt securities, fair value after five years through ten years</t>
  </si>
  <si>
    <t>Debt securities, amortized cost after ten years</t>
  </si>
  <si>
    <t>Debt securities, fair value after ten years</t>
  </si>
  <si>
    <t>Debt securities, amortized cost</t>
  </si>
  <si>
    <t>Debt securities, fair value</t>
  </si>
  <si>
    <t>Mortgage-backed securities, amortized cost</t>
  </si>
  <si>
    <t>Mortgage-backed securities, fair value</t>
  </si>
  <si>
    <t>Available for sale securities, amortized cost</t>
  </si>
  <si>
    <t>Total available for sale and held to maturity securities, amortized cost</t>
  </si>
  <si>
    <t>Total available for sale and held to maturity securities, fair value</t>
  </si>
  <si>
    <t>Investment Securities (Details Textual)</t>
  </si>
  <si>
    <t>12 Months Ended</t>
  </si>
  <si>
    <t>Investment Securities (Additional Textual) [Abstract]</t>
  </si>
  <si>
    <t>Contractual maturity period of securities (in years)</t>
  </si>
  <si>
    <t>Weighted average duration investment securities portfolio (in years)</t>
  </si>
  <si>
    <t>3 years 5 months</t>
  </si>
  <si>
    <t>3 years 8 months</t>
  </si>
  <si>
    <t>Loans and Leases - Composition (Details) - USD ($) $ in Millions</t>
  </si>
  <si>
    <t>Loans receivable</t>
  </si>
  <si>
    <t>Allowance for loan losses</t>
  </si>
  <si>
    <t>Total loans and leases, net</t>
  </si>
  <si>
    <t>Total commercial [Member]</t>
  </si>
  <si>
    <t>Total commercial [Member] | Commercial real estate [Member]</t>
  </si>
  <si>
    <t>Total commercial [Member] | Construction [Member]</t>
  </si>
  <si>
    <t>Total commercial [Member] | Business [Member]</t>
  </si>
  <si>
    <t>Total consumer [Member]</t>
  </si>
  <si>
    <t>Total consumer [Member] | Residential real estate [Member]</t>
  </si>
  <si>
    <t>Total consumer [Member] | Home equity [Member]</t>
  </si>
  <si>
    <t>Total consumer [Member] | Indirect auto [Member]</t>
  </si>
  <si>
    <t>Total consumer [Member] | Credit cards [Member]</t>
  </si>
  <si>
    <t>Total consumer [Member] | Other consumer [Member]</t>
  </si>
  <si>
    <t>Originated loans [Member]</t>
  </si>
  <si>
    <t>Originated loans [Member] | Total commercial [Member]</t>
  </si>
  <si>
    <t>Originated loans [Member] | Total commercial [Member] | Commercial real estate [Member]</t>
  </si>
  <si>
    <t>Originated loans [Member] | Total commercial [Member] | Construction [Member]</t>
  </si>
  <si>
    <t>Originated loans [Member] | Total commercial [Member] | Business [Member]</t>
  </si>
  <si>
    <t>Originated loans [Member] | Total consumer [Member]</t>
  </si>
  <si>
    <t>Originated loans [Member] | Total consumer [Member] | Residential real estate [Member]</t>
  </si>
  <si>
    <t>Originated loans [Member] | Total consumer [Member] | Home equity [Member]</t>
  </si>
  <si>
    <t>Originated loans [Member] | Total consumer [Member] | Indirect auto [Member]</t>
  </si>
  <si>
    <t>Originated loans [Member] | Total consumer [Member] | Credit cards [Member]</t>
  </si>
  <si>
    <t>Originated loans [Member] | Total consumer [Member] | Other consumer [Member]</t>
  </si>
  <si>
    <t>Acquired loans [Member]</t>
  </si>
  <si>
    <t>Acquired loans [Member] | Total commercial [Member]</t>
  </si>
  <si>
    <t>Acquired loans [Member] | Total commercial [Member] | Commercial real estate [Member]</t>
  </si>
  <si>
    <t>Acquired loans [Member] | Total commercial [Member] | Construction [Member]</t>
  </si>
  <si>
    <t>Acquired loans [Member] | Total commercial [Member] | Business [Member]</t>
  </si>
  <si>
    <t>Acquired loans [Member] | Total consumer [Member]</t>
  </si>
  <si>
    <t>Acquired loans [Member] | Total consumer [Member] | Residential real estate [Member]</t>
  </si>
  <si>
    <t>Acquired loans [Member] | Total consumer [Member] | Home equity [Member]</t>
  </si>
  <si>
    <t>Acquired loans [Member] | Total consumer [Member] | Indirect auto [Member]</t>
  </si>
  <si>
    <t>Acquired loans [Member] | Total consumer [Member] | Credit cards [Member]</t>
  </si>
  <si>
    <t>Acquired loans [Member] | Total consumer [Member] | Other consumer [Member]</t>
  </si>
  <si>
    <t>Loans and Leases - Acquired Loans (Details) - Acquired Loans [Member] - USD ($) $ in Millions</t>
  </si>
  <si>
    <t>The outstanding principal balance and the related carrying amount of the acquired loans</t>
  </si>
  <si>
    <t>Outstanding principal balance</t>
  </si>
  <si>
    <t>Carrying amount</t>
  </si>
  <si>
    <t>Credit impaired acquired loans evaluated individually for future credit losses [Member]</t>
  </si>
  <si>
    <t>Acquired loans evaluated collectively for future credit losses [Member]</t>
  </si>
  <si>
    <t>Other acquired loans [Member]</t>
  </si>
  <si>
    <t>Loans and Leases - Accretable Yield Rollforward(Details) - USD ($) $ in Millions</t>
  </si>
  <si>
    <t>Beginning balance</t>
  </si>
  <si>
    <t>Net reclassifications from nonaccretable yield</t>
  </si>
  <si>
    <t>Accretion</t>
  </si>
  <si>
    <t>Other changes in nonaccretable yield</t>
  </si>
  <si>
    <t>[1]</t>
  </si>
  <si>
    <t>Ending balance</t>
  </si>
  <si>
    <t>Includes changes in expected cash flows from changes in interest rate and prepayment assumptions.</t>
  </si>
  <si>
    <t>Loans and Leases - Allowance for Loan Loss Rollforward (Details) - USD ($) $ in Millions</t>
  </si>
  <si>
    <t>Activity in the allowance for credit losses for the periods indicated</t>
  </si>
  <si>
    <t>Balance at beginning of period</t>
  </si>
  <si>
    <t>Provision for loan losses</t>
  </si>
  <si>
    <t>Charge-offs</t>
  </si>
  <si>
    <t>Recoveries</t>
  </si>
  <si>
    <t>Balance at end of period</t>
  </si>
  <si>
    <t>Individually evaluated for impairment</t>
  </si>
  <si>
    <t>Collectively evaluated for impairment</t>
  </si>
  <si>
    <t>Loans receivables, individually evaluated for impairment</t>
  </si>
  <si>
    <t>Loans receivables, collectively evaluated for impairment</t>
  </si>
  <si>
    <t>Loans acquired with deteriorated credit quality</t>
  </si>
  <si>
    <t>Total commercial [Member] | Originated loans [Member]</t>
  </si>
  <si>
    <t>Total commercial [Member] | Originated loans [Member] | Business [Member]</t>
  </si>
  <si>
    <t>Total commercial [Member] | Originated loans [Member] | Commercial real estate [Member]</t>
  </si>
  <si>
    <t>Total commercial [Member] | Acquired loans [Member]</t>
  </si>
  <si>
    <t>Total commercial [Member] | Acquired loans [Member] | Business [Member]</t>
  </si>
  <si>
    <t>Total commercial [Member] | Acquired loans [Member] | Commercial real estate [Member]</t>
  </si>
  <si>
    <t>Total consumer [Member] | Originated loans [Member]</t>
  </si>
  <si>
    <t>Total consumer [Member] | Originated loans [Member] | Residential real estate [Member]</t>
  </si>
  <si>
    <t>Total consumer [Member] | Originated loans [Member] | Home equity [Member]</t>
  </si>
  <si>
    <t>Total consumer [Member] | Originated loans [Member] | Indirect auto [Member]</t>
  </si>
  <si>
    <t>Total consumer [Member] | Originated loans [Member] | Credit cards [Member]</t>
  </si>
  <si>
    <t>Total consumer [Member] | Originated loans [Member] | Other consumer [Member]</t>
  </si>
  <si>
    <t>Total consumer [Member] | Acquired loans [Member]</t>
  </si>
  <si>
    <t>Total consumer [Member] | Acquired loans [Member] | Residential real estate [Member]</t>
  </si>
  <si>
    <t>Total consumer [Member] | Acquired loans [Member] | Home equity [Member]</t>
  </si>
  <si>
    <t>Total consumer [Member] | Acquired loans [Member] | Indirect auto [Member]</t>
  </si>
  <si>
    <t>Total consumer [Member] | Acquired loans [Member] | Credit cards [Member]</t>
  </si>
  <si>
    <t>Total consumer [Member] | Acquired loans [Member] | Other consumer [Member]</t>
  </si>
  <si>
    <t>Loans and Leases - Nonperforming Loans (Details) - USD ($) $ in Millions</t>
  </si>
  <si>
    <t>Summary of nonaccruing loans</t>
  </si>
  <si>
    <t>Nonperforming loans</t>
  </si>
  <si>
    <t>Loans and Leases - Interest Income Foregone (Details) - USD ($) $ in Millions</t>
  </si>
  <si>
    <t>Details of additional information on loans</t>
  </si>
  <si>
    <t>Additional interest income that would have been recorded if nonperforming loans had performed in accordance with original terms</t>
  </si>
  <si>
    <t>Loans and Leases - Impaired Loans (Details) - USD ($) $ in Millions</t>
  </si>
  <si>
    <t>Recorded investment</t>
  </si>
  <si>
    <t>Total commercial [Member] | With no related allowance recorded [Member]</t>
  </si>
  <si>
    <t>Unpaid principal balance</t>
  </si>
  <si>
    <t>Related allowance</t>
  </si>
  <si>
    <t>Total commercial [Member] | With a related allowance recorded [Member]</t>
  </si>
  <si>
    <t>Total consumer [Member] | With no related allowance recorded [Member]</t>
  </si>
  <si>
    <t>Total consumer [Member] | With a related allowance recorded [Member]</t>
  </si>
  <si>
    <t>Average recorded investment</t>
  </si>
  <si>
    <t>Interest income recognized</t>
  </si>
  <si>
    <t>Originated loans [Member] | With no related allowance recorded [Member]</t>
  </si>
  <si>
    <t>Originated loans [Member] | With a related allowance recorded [Member]</t>
  </si>
  <si>
    <t>Originated loans [Member] | Total commercial [Member] | Business [Member] | With no related allowance recorded [Member]</t>
  </si>
  <si>
    <t>Originated loans [Member] | Total commercial [Member] | Business [Member] | With a related allowance recorded [Member]</t>
  </si>
  <si>
    <t>Originated loans [Member] | Total commercial [Member] | Commercial real estate [Member] | With no related allowance recorded [Member]</t>
  </si>
  <si>
    <t>Originated loans [Member] | Total commercial [Member] | Commercial real estate [Member] | With a related allowance recorded [Member]</t>
  </si>
  <si>
    <t>Originated loans [Member] | Total consumer [Member] | Residential real estate [Member] | With no related allowance recorded [Member]</t>
  </si>
  <si>
    <t>Originated loans [Member] | Total consumer [Member] | Residential real estate [Member] | With a related allowance recorded [Member]</t>
  </si>
  <si>
    <t>Originated loans [Member] | Total consumer [Member] | Home equity [Member] | With no related allowance recorded [Member]</t>
  </si>
  <si>
    <t>Originated loans [Member] | Total consumer [Member] | Home equity [Member] | With a related allowance recorded [Member]</t>
  </si>
  <si>
    <t>Originated loans [Member] | Total consumer [Member] | Indirect auto [Member] | With no related allowance recorded [Member]</t>
  </si>
  <si>
    <t>Originated loans [Member] | Total consumer [Member] | Indirect auto [Member] | With a related allowance recorded [Member]</t>
  </si>
  <si>
    <t>Originated loans [Member] | Total consumer [Member] | Other consumer [Member] | With no related allowance recorded [Member]</t>
  </si>
  <si>
    <t>Originated loans [Member] | Total consumer [Member] | Other consumer [Member] | With a related allowance recorded [Member]</t>
  </si>
  <si>
    <t>Acquired loans [Member] | With no related allowance recorded [Member]</t>
  </si>
  <si>
    <t>Acquired loans [Member] | Total commercial [Member] | With no related allowance recorded [Member]</t>
  </si>
  <si>
    <t>Acquired loans [Member] | Total commercial [Member] | Business [Member] | With no related allowance recorded [Member]</t>
  </si>
  <si>
    <t>Acquired loans [Member] | Total commercial [Member] | Commercial real estate [Member] | With no related allowance recorded [Member]</t>
  </si>
  <si>
    <t>Acquired loans [Member] | Total consumer [Member] | With no related allowance recorded [Member]</t>
  </si>
  <si>
    <t>Acquired loans [Member] | Total consumer [Member] | Residential real estate [Member] | With no related allowance recorded [Member]</t>
  </si>
  <si>
    <t>Acquired loans [Member] | Total consumer [Member] | Home equity [Member] | With no related allowance recorded [Member]</t>
  </si>
  <si>
    <t>Acquired loans [Member] | Total consumer [Member] | Other consumer [Member] | With no related allowance recorded [Member]</t>
  </si>
  <si>
    <t>Includes nonperforming purchased credit impaired loans.</t>
  </si>
  <si>
    <t>Loans and Leases - Reconciliation of Nonperforming Loans to Impaired Loans (Details) - USD ($) $ in Millions</t>
  </si>
  <si>
    <t>Reconciliation between nonperforming loans and impaired loans [Line Items]</t>
  </si>
  <si>
    <t>Plus: Accruing TDRs</t>
  </si>
  <si>
    <t>Less : Smaller balance nonperforming loans evaluated collectively when determining the allowance for loan losses</t>
  </si>
  <si>
    <t>Total impaired loans</t>
  </si>
  <si>
    <t>Loans and Leases - Past Due Aging Analysis (Details) - USD ($) $ in Millions</t>
  </si>
  <si>
    <t>Total past due</t>
  </si>
  <si>
    <t>Current</t>
  </si>
  <si>
    <t>Greater than 90 days and accruing</t>
  </si>
  <si>
    <t>Financing Receivables, 30 to 59 Days Past Due [Member] | Originated loans [Member]</t>
  </si>
  <si>
    <t>Financing Receivables, 30 to 59 Days Past Due [Member] | Originated loans [Member] | Total commercial [Member]</t>
  </si>
  <si>
    <t>Financing Receivables, 30 to 59 Days Past Due [Member] | Originated loans [Member] | Total commercial [Member] | Commercial real estate [Member]</t>
  </si>
  <si>
    <t>Financing Receivables, 30 to 59 Days Past Due [Member] | Originated loans [Member] | Total commercial [Member] | Business [Member]</t>
  </si>
  <si>
    <t>Financing Receivables, 30 to 59 Days Past Due [Member] | Originated loans [Member] | Total consumer [Member]</t>
  </si>
  <si>
    <t>Financing Receivables, 30 to 59 Days Past Due [Member] | Originated loans [Member] | Total consumer [Member] | Other consumer [Member]</t>
  </si>
  <si>
    <t>Financing Receivables, 30 to 59 Days Past Due [Member] | Originated loans [Member] | Total consumer [Member] | Residential real estate [Member]</t>
  </si>
  <si>
    <t>Financing Receivables, 30 to 59 Days Past Due [Member] | Originated loans [Member] | Total consumer [Member] | Home equity [Member]</t>
  </si>
  <si>
    <t>Financing Receivables, 30 to 59 Days Past Due [Member] | Originated loans [Member] | Total consumer [Member] | Indirect auto [Member]</t>
  </si>
  <si>
    <t>Financing Receivables, 30 to 59 Days Past Due [Member] | Originated loans [Member] | Total consumer [Member] | Credit cards [Member]</t>
  </si>
  <si>
    <t>Financing Receivables, 30 to 59 Days Past Due [Member] | Acquired loans [Member]</t>
  </si>
  <si>
    <t>Financing Receivables, 30 to 59 Days Past Due [Member] | Acquired loans [Member] | Total commercial [Member]</t>
  </si>
  <si>
    <t>Financing Receivables, 30 to 59 Days Past Due [Member] | Acquired loans [Member] | Total commercial [Member] | Commercial real estate [Member]</t>
  </si>
  <si>
    <t>Financing Receivables, 30 to 59 Days Past Due [Member] | Acquired loans [Member] | Total commercial [Member] | Business [Member]</t>
  </si>
  <si>
    <t>Financing Receivables, 30 to 59 Days Past Due [Member] | Acquired loans [Member] | Total consumer [Member]</t>
  </si>
  <si>
    <t>Financing Receivables, 30 to 59 Days Past Due [Member] | Acquired loans [Member] | Total consumer [Member] | Residential real estate [Member]</t>
  </si>
  <si>
    <t>Financing Receivables, 30 to 59 Days Past Due [Member] | Acquired loans [Member] | Total consumer [Member] | Home equity [Member]</t>
  </si>
  <si>
    <t>Financing Receivables, 60 to 89 Days Past Due [Member] | Originated loans [Member]</t>
  </si>
  <si>
    <t>Financing Receivables, 60 to 89 Days Past Due [Member] | Originated loans [Member] | Total commercial [Member]</t>
  </si>
  <si>
    <t>Financing Receivables, 60 to 89 Days Past Due [Member] | Originated loans [Member] | Total commercial [Member] | Commercial real estate [Member]</t>
  </si>
  <si>
    <t>Financing Receivables, 60 to 89 Days Past Due [Member] | Originated loans [Member] | Total commercial [Member] | Business [Member]</t>
  </si>
  <si>
    <t>Financing Receivables, 60 to 89 Days Past Due [Member] | Originated loans [Member] | Total consumer [Member]</t>
  </si>
  <si>
    <t>Financing Receivables, 60 to 89 Days Past Due [Member] | Originated loans [Member] | Total consumer [Member] | Other consumer [Member]</t>
  </si>
  <si>
    <t>Financing Receivables, 60 to 89 Days Past Due [Member] | Originated loans [Member] | Total consumer [Member] | Residential real estate [Member]</t>
  </si>
  <si>
    <t>Financing Receivables, 60 to 89 Days Past Due [Member] | Originated loans [Member] | Total consumer [Member] | Home equity [Member]</t>
  </si>
  <si>
    <t>Financing Receivables, 60 to 89 Days Past Due [Member] | Originated loans [Member] | Total consumer [Member] | Indirect auto [Member]</t>
  </si>
  <si>
    <t>Financing Receivables, 60 to 89 Days Past Due [Member] | Originated loans [Member] | Total consumer [Member] | Credit cards [Member]</t>
  </si>
  <si>
    <t>Financing Receivables, 60 to 89 Days Past Due [Member] | Acquired loans [Member]</t>
  </si>
  <si>
    <t>Financing Receivables, 60 to 89 Days Past Due [Member] | Acquired loans [Member] | Total commercial [Member]</t>
  </si>
  <si>
    <t>Financing Receivables, 60 to 89 Days Past Due [Member] | Acquired loans [Member] | Total commercial [Member] | Commercial real estate [Member]</t>
  </si>
  <si>
    <t>Financing Receivables, 60 to 89 Days Past Due [Member] | Acquired loans [Member] | Total commercial [Member] | Business [Member]</t>
  </si>
  <si>
    <t>Financing Receivables, 60 to 89 Days Past Due [Member] | Acquired loans [Member] | Total consumer [Member]</t>
  </si>
  <si>
    <t>Financing Receivables, 60 to 89 Days Past Due [Member] | Acquired loans [Member] | Total consumer [Member] | Residential real estate [Member]</t>
  </si>
  <si>
    <t>Financing Receivables, 60 to 89 Days Past Due [Member] | Acquired loans [Member] | Total consumer [Member] | Home equity [Member]</t>
  </si>
  <si>
    <t>Financing Receivables, Equal to Greater than 90 Days Past Due [Member] | Originated loans [Member]</t>
  </si>
  <si>
    <t>Financing Receivables, Equal to Greater than 90 Days Past Due [Member] | Originated loans [Member] | Total commercial [Member]</t>
  </si>
  <si>
    <t>Financing Receivables, Equal to Greater than 90 Days Past Due [Member] | Originated loans [Member] | Total commercial [Member] | Commercial real estate [Member]</t>
  </si>
  <si>
    <t>Financing Receivables, Equal to Greater than 90 Days Past Due [Member] | Originated loans [Member] | Total commercial [Member] | Business [Member]</t>
  </si>
  <si>
    <t>Financing Receivables, Equal to Greater than 90 Days Past Due [Member] | Originated loans [Member] | Total consumer [Member]</t>
  </si>
  <si>
    <t>Financing Receivables, Equal to Greater than 90 Days Past Due [Member] | Originated loans [Member] | Total consumer [Member] | Other consumer [Member]</t>
  </si>
  <si>
    <t>Financing Receivables, Equal to Greater than 90 Days Past Due [Member] | Originated loans [Member] | Total consumer [Member] | Residential real estate [Member]</t>
  </si>
  <si>
    <t>Financing Receivables, Equal to Greater than 90 Days Past Due [Member] | Originated loans [Member] | Total consumer [Member] | Home equity [Member]</t>
  </si>
  <si>
    <t>Financing Receivables, Equal to Greater than 90 Days Past Due [Member] | Originated loans [Member] | Total consumer [Member] | Indirect auto [Member]</t>
  </si>
  <si>
    <t>Financing Receivables, Equal to Greater than 90 Days Past Due [Member] | Originated loans [Member] | Total consumer [Member] | Credit cards [Member]</t>
  </si>
  <si>
    <t>Financing Receivables, Equal to Greater than 90 Days Past Due [Member] | Acquired loans [Member]</t>
  </si>
  <si>
    <t>Financing Receivables, Equal to Greater than 90 Days Past Due [Member] | Acquired loans [Member] | Total commercial [Member]</t>
  </si>
  <si>
    <t>Financing Receivables, Equal to Greater than 90 Days Past Due [Member] | Acquired loans [Member] | Total commercial [Member] | Commercial real estate [Member]</t>
  </si>
  <si>
    <t>Financing Receivables, Equal to Greater than 90 Days Past Due [Member] | Acquired loans [Member] | Total commercial [Member] | Business [Member]</t>
  </si>
  <si>
    <t>Financing Receivables, Equal to Greater than 90 Days Past Due [Member] | Acquired loans [Member] | Total consumer [Member]</t>
  </si>
  <si>
    <t>Financing Receivables, Equal to Greater than 90 Days Past Due [Member] | Acquired loans [Member] | Total consumer [Member] | Residential real estate [Member]</t>
  </si>
  <si>
    <t>Financing Receivables, Equal to Greater than 90 Days Past Due [Member] | Acquired loans [Member] | Total consumer [Member] | Home equity [Member]</t>
  </si>
  <si>
    <t>Includes credit card loans, loans that have matured and are in the process of collection, and acquired loans that were originally recorded at fair value upon acquisition. Acquired loans are considered to be accruing as we can reasonably estimate future cash flows on these acquired loans and we expect to fully collect the carrying value of these loans net of the allowance for acquired loan losses. Therefore, we are accreting the difference between the carrying value of these loans and their expected cash flows into interest income.</t>
  </si>
  <si>
    <t>Loans and Leases - Commercial Credit Quality Indicators (Details) - USD ($) $ in Millions</t>
  </si>
  <si>
    <t>Percent of total</t>
  </si>
  <si>
    <t>100.00%</t>
  </si>
  <si>
    <t>Originated loans [Member] | Total commercial [Member] | Pass [Member]</t>
  </si>
  <si>
    <t>94.90%</t>
  </si>
  <si>
    <t>94.20%</t>
  </si>
  <si>
    <t>Originated loans [Member] | Total commercial [Member] | Criticized [Member]</t>
  </si>
  <si>
    <t>5.10%</t>
  </si>
  <si>
    <t>5.80%</t>
  </si>
  <si>
    <t>Originated loans [Member] | Total commercial [Member] | Criticized [Member] | Accrual [Member]</t>
  </si>
  <si>
    <t>4.30%</t>
  </si>
  <si>
    <t>5.00%</t>
  </si>
  <si>
    <t>Originated loans [Member] | Total commercial [Member] | Criticized [Member] | Nonaccrual [Member]</t>
  </si>
  <si>
    <t>0.80%</t>
  </si>
  <si>
    <t>Originated loans [Member] | Total commercial [Member] | Commercial real estate [Member] | Pass [Member]</t>
  </si>
  <si>
    <t>Originated loans [Member] | Total commercial [Member] | Commercial real estate [Member] | Criticized [Member]</t>
  </si>
  <si>
    <t>Originated loans [Member] | Total commercial [Member] | Commercial real estate [Member] | Criticized [Member] | Accrual [Member]</t>
  </si>
  <si>
    <t>Originated loans [Member] | Total commercial [Member] | Commercial real estate [Member] | Criticized [Member] | Nonaccrual [Member]</t>
  </si>
  <si>
    <t>Originated loans [Member] | Total commercial [Member] | Business [Member] | Pass [Member]</t>
  </si>
  <si>
    <t>Originated loans [Member] | Total commercial [Member] | Business [Member] | Criticized [Member]</t>
  </si>
  <si>
    <t>Originated loans [Member] | Total commercial [Member] | Business [Member] | Criticized [Member] | Accrual [Member]</t>
  </si>
  <si>
    <t>Originated loans [Member] | Total commercial [Member] | Business [Member] | Criticized [Member] | Nonaccrual [Member]</t>
  </si>
  <si>
    <t>Acquired loans [Member] | Total commercial [Member] | Pass [Member]</t>
  </si>
  <si>
    <t>90.30%</t>
  </si>
  <si>
    <t>89.10%</t>
  </si>
  <si>
    <t>Acquired loans [Member] | Total commercial [Member] | Criticized [Member]</t>
  </si>
  <si>
    <t>9.70%</t>
  </si>
  <si>
    <t>10.90%</t>
  </si>
  <si>
    <t>Acquired loans [Member] | Total commercial [Member] | Criticized [Member] | Accrual [Member]</t>
  </si>
  <si>
    <t>9.40%</t>
  </si>
  <si>
    <t>10.40%</t>
  </si>
  <si>
    <t>Acquired loans [Member] | Total commercial [Member] | Criticized [Member] | Nonaccrual [Member]</t>
  </si>
  <si>
    <t>0.30%</t>
  </si>
  <si>
    <t>0.50%</t>
  </si>
  <si>
    <t>Acquired loans [Member] | Total commercial [Member] | Commercial real estate [Member] | Pass [Member]</t>
  </si>
  <si>
    <t>Acquired loans [Member] | Total commercial [Member] | Commercial real estate [Member] | Criticized [Member]</t>
  </si>
  <si>
    <t>Acquired loans [Member] | Total commercial [Member] | Commercial real estate [Member] | Criticized [Member] | Accrual [Member]</t>
  </si>
  <si>
    <t>Acquired loans [Member] | Total commercial [Member] | Commercial real estate [Member] | Criticized [Member] | Nonaccrual [Member]</t>
  </si>
  <si>
    <t>Acquired loans [Member] | Total commercial [Member] | Business [Member] | Pass [Member]</t>
  </si>
  <si>
    <t>Acquired loans [Member] | Total commercial [Member] | Business [Member] | Criticized [Member]</t>
  </si>
  <si>
    <t>Acquired loans [Member] | Total commercial [Member] | Business [Member] | Criticized [Member] | Accrual [Member]</t>
  </si>
  <si>
    <t>Acquired loans [Member] | Total commercial [Member] | Business [Member] | Criticized [Member] | Nonaccrual [Member]</t>
  </si>
  <si>
    <t>Includes special mention, substandard, doubtful, and loss, which are consistent with regulatory definitions, and as described in Item 1, “Business,” under “Asset Quality Review” in our Annual Report on 10-K for the year ended December 31, 2014.</t>
  </si>
  <si>
    <t>Loans and Leases - Consumer Credit Quality Indicators - FICO Score(Details) - USD ($) $ in Millions</t>
  </si>
  <si>
    <t>Total consumer [Member] | Originated loans [Member] | Over 700 [Member]</t>
  </si>
  <si>
    <t>79.70%</t>
  </si>
  <si>
    <t>78.90%</t>
  </si>
  <si>
    <t>Total consumer [Member] | Originated loans [Member] | 660 - 700 [Member]</t>
  </si>
  <si>
    <t>10.70%</t>
  </si>
  <si>
    <t>11.20%</t>
  </si>
  <si>
    <t>Total consumer [Member] | Originated loans [Member] | 620 - 660 [Member]</t>
  </si>
  <si>
    <t>Total consumer [Member] | Originated loans [Member] | 580 - 620 [Member]</t>
  </si>
  <si>
    <t>2.20%</t>
  </si>
  <si>
    <t>Total consumer [Member] | Originated loans [Member] | Less Than 580 [Member]</t>
  </si>
  <si>
    <t>2.30%</t>
  </si>
  <si>
    <t>Total consumer [Member] | Originated loans [Member] | No Score [Member]</t>
  </si>
  <si>
    <t>0.10%</t>
  </si>
  <si>
    <t>Total consumer [Member] | Originated loans [Member] | Residential real estate [Member] | Over 700 [Member]</t>
  </si>
  <si>
    <t>Total consumer [Member] | Originated loans [Member] | Residential real estate [Member] | 660 - 700 [Member]</t>
  </si>
  <si>
    <t>Total consumer [Member] | Originated loans [Member] | Residential real estate [Member] | 620 - 660 [Member]</t>
  </si>
  <si>
    <t>Total consumer [Member] | Originated loans [Member] | Residential real estate [Member] | 580 - 620 [Member]</t>
  </si>
  <si>
    <t>Total consumer [Member] | Originated loans [Member] | Residential real estate [Member] | Less Than 580 [Member]</t>
  </si>
  <si>
    <t>Total consumer [Member] | Originated loans [Member] | Residential real estate [Member] | No Score [Member]</t>
  </si>
  <si>
    <t>Total consumer [Member] | Originated loans [Member] | Home equity [Member] | Over 700 [Member]</t>
  </si>
  <si>
    <t>Total consumer [Member] | Originated loans [Member] | Home equity [Member] | 660 - 700 [Member]</t>
  </si>
  <si>
    <t>Total consumer [Member] | Originated loans [Member] | Home equity [Member] | 620 - 660 [Member]</t>
  </si>
  <si>
    <t>Total consumer [Member] | Originated loans [Member] | Home equity [Member] | 580 - 620 [Member]</t>
  </si>
  <si>
    <t>Total consumer [Member] | Originated loans [Member] | Home equity [Member] | Less Than 580 [Member]</t>
  </si>
  <si>
    <t>Total consumer [Member] | Originated loans [Member] | Home equity [Member] | No Score [Member]</t>
  </si>
  <si>
    <t>Total consumer [Member] | Originated loans [Member] | Indirect auto [Member] | Over 700 [Member]</t>
  </si>
  <si>
    <t>Total consumer [Member] | Originated loans [Member] | Indirect auto [Member] | 660 - 700 [Member]</t>
  </si>
  <si>
    <t>Total consumer [Member] | Originated loans [Member] | Indirect auto [Member] | 620 - 660 [Member]</t>
  </si>
  <si>
    <t>Total consumer [Member] | Originated loans [Member] | Indirect auto [Member] | 580 - 620 [Member]</t>
  </si>
  <si>
    <t>Total consumer [Member] | Originated loans [Member] | Indirect auto [Member] | Less Than 580 [Member]</t>
  </si>
  <si>
    <t>Total consumer [Member] | Originated loans [Member] | Indirect auto [Member] | No Score [Member]</t>
  </si>
  <si>
    <t>Total consumer [Member] | Originated loans [Member] | Credit cards [Member] | Over 700 [Member]</t>
  </si>
  <si>
    <t>Total consumer [Member] | Originated loans [Member] | Credit cards [Member] | 660 - 700 [Member]</t>
  </si>
  <si>
    <t>Total consumer [Member] | Originated loans [Member] | Credit cards [Member] | 620 - 660 [Member]</t>
  </si>
  <si>
    <t>Total consumer [Member] | Originated loans [Member] | Credit cards [Member] | 580 - 620 [Member]</t>
  </si>
  <si>
    <t>Total consumer [Member] | Originated loans [Member] | Credit cards [Member] | Less Than 580 [Member]</t>
  </si>
  <si>
    <t>Total consumer [Member] | Originated loans [Member] | Credit cards [Member] | No Score [Member]</t>
  </si>
  <si>
    <t>Total consumer [Member] | Originated loans [Member] | Other consumer [Member] | Over 700 [Member]</t>
  </si>
  <si>
    <t>Total consumer [Member] | Originated loans [Member] | Other consumer [Member] | 660 - 700 [Member]</t>
  </si>
  <si>
    <t>Total consumer [Member] | Originated loans [Member] | Other consumer [Member] | 620 - 660 [Member]</t>
  </si>
  <si>
    <t>Total consumer [Member] | Originated loans [Member] | Other consumer [Member] | 580 - 620 [Member]</t>
  </si>
  <si>
    <t>Total consumer [Member] | Originated loans [Member] | Other consumer [Member] | Less Than 580 [Member]</t>
  </si>
  <si>
    <t>Total consumer [Member] | Originated loans [Member] | Other consumer [Member] | No Score [Member]</t>
  </si>
  <si>
    <t>Total consumer [Member] | Acquired loans [Member] | Over 700 [Member]</t>
  </si>
  <si>
    <t>72.40%</t>
  </si>
  <si>
    <t>73.40%</t>
  </si>
  <si>
    <t>Total consumer [Member] | Acquired loans [Member] | 660 - 700 [Member]</t>
  </si>
  <si>
    <t>8.30%</t>
  </si>
  <si>
    <t>7.70%</t>
  </si>
  <si>
    <t>Total consumer [Member] | Acquired loans [Member] | 620 - 660 [Member]</t>
  </si>
  <si>
    <t>5.30%</t>
  </si>
  <si>
    <t>4.80%</t>
  </si>
  <si>
    <t>Total consumer [Member] | Acquired loans [Member] | 580 - 620 [Member]</t>
  </si>
  <si>
    <t>3.60%</t>
  </si>
  <si>
    <t>3.80%</t>
  </si>
  <si>
    <t>Total consumer [Member] | Acquired loans [Member] | Less Than 580 [Member]</t>
  </si>
  <si>
    <t>3.90%</t>
  </si>
  <si>
    <t>Total consumer [Member] | Acquired loans [Member] | No Score [Member]</t>
  </si>
  <si>
    <t>6.10%</t>
  </si>
  <si>
    <t>6.40%</t>
  </si>
  <si>
    <t>Total consumer [Member] | Acquired loans [Member] | Residential real estate [Member] | Over 700 [Member]</t>
  </si>
  <si>
    <t>Total consumer [Member] | Acquired loans [Member] | Residential real estate [Member] | 660 - 700 [Member]</t>
  </si>
  <si>
    <t>Total consumer [Member] | Acquired loans [Member] | Residential real estate [Member] | 620 - 660 [Member]</t>
  </si>
  <si>
    <t>Total consumer [Member] | Acquired loans [Member] | Residential real estate [Member] | 580 - 620 [Member]</t>
  </si>
  <si>
    <t>Total consumer [Member] | Acquired loans [Member] | Residential real estate [Member] | Less Than 580 [Member]</t>
  </si>
  <si>
    <t>Total consumer [Member] | Acquired loans [Member] | Residential real estate [Member] | No Score [Member]</t>
  </si>
  <si>
    <t>Total consumer [Member] | Acquired loans [Member] | Home equity [Member] | Over 700 [Member]</t>
  </si>
  <si>
    <t>Total consumer [Member] | Acquired loans [Member] | Home equity [Member] | 660 - 700 [Member]</t>
  </si>
  <si>
    <t>Total consumer [Member] | Acquired loans [Member] | Home equity [Member] | 620 - 660 [Member]</t>
  </si>
  <si>
    <t>Total consumer [Member] | Acquired loans [Member] | Home equity [Member] | 580 - 620 [Member]</t>
  </si>
  <si>
    <t>Total consumer [Member] | Acquired loans [Member] | Home equity [Member] | Less Than 580 [Member]</t>
  </si>
  <si>
    <t>Total consumer [Member] | Acquired loans [Member] | Home equity [Member] | No Score [Member]</t>
  </si>
  <si>
    <t>Total consumer [Member] | Acquired loans [Member] | Indirect auto [Member] | Over 700 [Member]</t>
  </si>
  <si>
    <t>Total consumer [Member] | Acquired loans [Member] | Indirect auto [Member] | 660 - 700 [Member]</t>
  </si>
  <si>
    <t>Total consumer [Member] | Acquired loans [Member] | Indirect auto [Member] | 620 - 660 [Member]</t>
  </si>
  <si>
    <t>Total consumer [Member] | Acquired loans [Member] | Indirect auto [Member] | 580 - 620 [Member]</t>
  </si>
  <si>
    <t>Total consumer [Member] | Acquired loans [Member] | Indirect auto [Member] | Less Than 580 [Member]</t>
  </si>
  <si>
    <t>Total consumer [Member] | Acquired loans [Member] | Indirect auto [Member] | No Score [Member]</t>
  </si>
  <si>
    <t>Total consumer [Member] | Acquired loans [Member] | Credit cards [Member] | Over 700 [Member]</t>
  </si>
  <si>
    <t>Total consumer [Member] | Acquired loans [Member] | Credit cards [Member] | 660 - 700 [Member]</t>
  </si>
  <si>
    <t>Total consumer [Member] | Acquired loans [Member] | Credit cards [Member] | 620 - 660 [Member]</t>
  </si>
  <si>
    <t>Total consumer [Member] | Acquired loans [Member] | Credit cards [Member] | 580 - 620 [Member]</t>
  </si>
  <si>
    <t>Total consumer [Member] | Acquired loans [Member] | Credit cards [Member] | Less Than 580 [Member]</t>
  </si>
  <si>
    <t>Total consumer [Member] | Acquired loans [Member] | Credit cards [Member] | No Score [Member]</t>
  </si>
  <si>
    <t>Total consumer [Member] | Acquired loans [Member] | Other consumer [Member] | Over 700 [Member]</t>
  </si>
  <si>
    <t>Total consumer [Member] | Acquired loans [Member] | Other consumer [Member] | 660 - 700 [Member]</t>
  </si>
  <si>
    <t>Total consumer [Member] | Acquired loans [Member] | Other consumer [Member] | 620 - 660 [Member]</t>
  </si>
  <si>
    <t>Total consumer [Member] | Acquired loans [Member] | Other consumer [Member] | 580 - 620 [Member]</t>
  </si>
  <si>
    <t>Total consumer [Member] | Acquired loans [Member] | Other consumer [Member] | Less Than 580 [Member]</t>
  </si>
  <si>
    <t>Total consumer [Member] | Acquired loans [Member] | Other consumer [Member] | No Score [Member]</t>
  </si>
  <si>
    <t>Primarily includes loans that are serviced by others for which refreshed FICO scores were not available as of the date indicated.</t>
  </si>
  <si>
    <t>Loans and Leases - Summary of Troubled Debt Restructurings (Details) - USD ($) $ in Millions</t>
  </si>
  <si>
    <t>Aggregate recorded investment of impaired loans with terms modified through a troubled debt restructuring</t>
  </si>
  <si>
    <t>Accruing interest</t>
  </si>
  <si>
    <t>Nonaccrual</t>
  </si>
  <si>
    <t>Total troubled debt restructurings</t>
  </si>
  <si>
    <t>Includes 98 and 87 acquired loans that were restructured with a recorded investment of $4 million at June 30, 2015 and December 31, 2014</t>
  </si>
  <si>
    <t>Loans and Leases - Troubled Debt Restructuring by Concession Type (Details) $ in Millions</t>
  </si>
  <si>
    <t>Jun. 30, 2015USD ($)Contract</t>
  </si>
  <si>
    <t>Jun. 30, 2014USD ($)Contract</t>
  </si>
  <si>
    <t>Financing effects of our modifications</t>
  </si>
  <si>
    <t>Count | Contract</t>
  </si>
  <si>
    <t>Postmodification recorded investment</t>
  </si>
  <si>
    <t>Premodification allowance for loan losses</t>
  </si>
  <si>
    <t>Postmodification allowance for loan losses</t>
  </si>
  <si>
    <t>Total commercial [Member] | Commercial real estate [Member] | Extension of term and rate reduction [Member]</t>
  </si>
  <si>
    <t>Total commercial [Member] | Commercial real estate [Member] | Deferral of principal [Member]</t>
  </si>
  <si>
    <t>Total commercial [Member] | Commercial real estate [Member] | Extension of term [Member]</t>
  </si>
  <si>
    <t>Total commercial [Member] | Commercial real estate [Member] | Deferral of principal and extension of term [Member]</t>
  </si>
  <si>
    <t>Total commercial [Member] | Business [Member] | Extension of term and rate reduction [Member]</t>
  </si>
  <si>
    <t>Total commercial [Member] | Business [Member] | Deferral of principal [Member]</t>
  </si>
  <si>
    <t>Total commercial [Member] | Business [Member] | Extension of term [Member]</t>
  </si>
  <si>
    <t>Total commercial [Member] | Business [Member] | Other [Member]</t>
  </si>
  <si>
    <t>Total commercial [Member] | Business [Member] | Rate reduction [Member]</t>
  </si>
  <si>
    <t>Total consumer [Member] | Residential real estate [Member] | Extension of term and rate reduction [Member]</t>
  </si>
  <si>
    <t>Total consumer [Member] | Residential real estate [Member] | Extension of term [Member]</t>
  </si>
  <si>
    <t>Total consumer [Member] | Residential real estate [Member] | Deferral of principal and extension of term [Member]</t>
  </si>
  <si>
    <t>Total consumer [Member] | Residential real estate [Member] | Chapter 7 bankruptcy [Member]</t>
  </si>
  <si>
    <t>Total consumer [Member] | Residential real estate [Member] | Rate reduction [Member]</t>
  </si>
  <si>
    <t>Total consumer [Member] | Home equity [Member] | Extension of term and rate reduction [Member]</t>
  </si>
  <si>
    <t>Total consumer [Member] | Home equity [Member] | Extension of term [Member]</t>
  </si>
  <si>
    <t>Total consumer [Member] | Home equity [Member] | Deferral of principal and extension of term [Member]</t>
  </si>
  <si>
    <t>Total consumer [Member] | Home equity [Member] | Chapter 7 bankruptcy [Member]</t>
  </si>
  <si>
    <t>Total consumer [Member] | Indirect auto [Member] | Chapter 7 bankruptcy [Member]</t>
  </si>
  <si>
    <t>Total consumer [Member] | Other consumer [Member] | Extension of term and rate reduction [Member]</t>
  </si>
  <si>
    <t>Total consumer [Member] | Other consumer [Member] | Chapter 7 bankruptcy [Member]</t>
  </si>
  <si>
    <t>(1) Postmodification balances approximate premodification balances. The aggregate amount of charge-offs as a result of the restructurings was $2 million for the six months ended June 30, 2015 and was not significant for the six months ended June 30, 2014, three months ended June 30, 2015, and three months ended June 30, 2014.</t>
  </si>
  <si>
    <t>Loans and Leases - Information about Residential Mortgage Banking (Details) - USD ($) $ in Millions</t>
  </si>
  <si>
    <t>Information about residential mortgage loans</t>
  </si>
  <si>
    <t>Mortgages serviced for others</t>
  </si>
  <si>
    <t>Mortgage servicing asset recorded for loans serviced for others, net</t>
  </si>
  <si>
    <t>Loans and Leases (Details Textual) $ in Thousands</t>
  </si>
  <si>
    <t>Jun. 30, 2015USD ($)Contractpayment</t>
  </si>
  <si>
    <t>Jun. 30, 2014USD ($)</t>
  </si>
  <si>
    <t>Jun. 30, 2015USD ($)ContractpaymentSegmentacquisition</t>
  </si>
  <si>
    <t>Dec. 31, 2014USD ($)Contract</t>
  </si>
  <si>
    <t>Accounts, Notes, Loans and Financing Receivable [Line Items]</t>
  </si>
  <si>
    <t>Number of segments in portfolio | Segment</t>
  </si>
  <si>
    <t>Liability for Unfunded Commitments</t>
  </si>
  <si>
    <t>Provision for Credit Losses for Unfunded Commitments</t>
  </si>
  <si>
    <t>Home equity portfolio</t>
  </si>
  <si>
    <t>Portion of Home Equity Portfolio in First Lien Position</t>
  </si>
  <si>
    <t>Percentage of second lien home equity where first lien held and serviced</t>
  </si>
  <si>
    <t>10.00%</t>
  </si>
  <si>
    <t>Number of acquisitions since January 1, 2009 | acquisition</t>
  </si>
  <si>
    <t>Carrying value of impaired loans, less related allowance, as percent of principal</t>
  </si>
  <si>
    <t>67.00%</t>
  </si>
  <si>
    <t>70.00%</t>
  </si>
  <si>
    <t>Minimum number of payments of restructured loan | payment</t>
  </si>
  <si>
    <t>Nonaccrual loans not modified in TDR minimum</t>
  </si>
  <si>
    <t>Troubled debt restructures acquired loan portfolio count | Contract</t>
  </si>
  <si>
    <t>Troubled debt restructures acquired loan portfolio</t>
  </si>
  <si>
    <t>Aggregate amount of charge-offs for troubled debt restructurings</t>
  </si>
  <si>
    <t>Goodwill Goodwill (Details) - USD ($) $ in Millions</t>
  </si>
  <si>
    <t>Goodwill [Roll Forward]</t>
  </si>
  <si>
    <t>Goodwill, beginning</t>
  </si>
  <si>
    <t>Acquisitions</t>
  </si>
  <si>
    <t>Impairment</t>
  </si>
  <si>
    <t>Disposal</t>
  </si>
  <si>
    <t>Goodwill, ending</t>
  </si>
  <si>
    <t>Banking [Member]</t>
  </si>
  <si>
    <t>Financial Services [Member]</t>
  </si>
  <si>
    <t>Derivative Financial Instruments - Notional Amount and Fair Value of Derivative Instruments (Details) - USD ($) $ in Millions</t>
  </si>
  <si>
    <t>Asset Derivatives, Notional Amount</t>
  </si>
  <si>
    <t>Asset Derivatives, Fair Value</t>
  </si>
  <si>
    <t>Liability Derivatives, Notional Amount</t>
  </si>
  <si>
    <t>Liability Derivatives, Fair Value</t>
  </si>
  <si>
    <t>[2]</t>
  </si>
  <si>
    <t>Interest rate swap [Member] | Designated as Hedging Instrument [Member]</t>
  </si>
  <si>
    <t>Interest rate swap [Member] | Not Designated as Hedging Instrument [Member]</t>
  </si>
  <si>
    <t>Represents gross amounts, included in Other Assets in our Consolidated Statements of Condition.</t>
  </si>
  <si>
    <t>Represents gross amounts, included in Other Liabilities in our Consolidated Statements of Condition.</t>
  </si>
  <si>
    <t>Derivative Financial Instruments Derivative Financial Instruments - Amount of Gain/Loss Recognized for FInancial Instruments (Details) - Interest rate swap [Member] - Cash flow hedging [Member] - USD ($) $ in Millions</t>
  </si>
  <si>
    <t>Interest rate swap agreements [Line Items]</t>
  </si>
  <si>
    <t>Amount of gain on derivatives recognized in other comprehensive income, net of tax</t>
  </si>
  <si>
    <t>Interest Expense [Member]</t>
  </si>
  <si>
    <t>Amount of (loss) on derivatives reclassified from other comprehensive income to income</t>
  </si>
  <si>
    <t>Recognized in interest expense on borrowings in our Consolidated Statements of Income.</t>
  </si>
  <si>
    <t>Derivative Financial Instruments (Details Textual) - USD ($) $ in Millions</t>
  </si>
  <si>
    <t>Dec. 31, 2013</t>
  </si>
  <si>
    <t>Net liability positions with counterparties</t>
  </si>
  <si>
    <t>Gross amounts of recognized liabilities to be offset with asset</t>
  </si>
  <si>
    <t>Gross amounts of assets offsetting liabilities</t>
  </si>
  <si>
    <t>Collateral posted for net liability positions</t>
  </si>
  <si>
    <t>Loss in accumulated other comprehensive income borrowings previously hedged</t>
  </si>
  <si>
    <t>Terminated swap [Member]</t>
  </si>
  <si>
    <t>Nonterminated swap [Member]</t>
  </si>
  <si>
    <t>Customer swap [Member]</t>
  </si>
  <si>
    <t>Derivative revenue</t>
  </si>
  <si>
    <t>Earnings Per Share (Details) - USD ($) $ / shares in Units, shares in Millions, $ in Millions</t>
  </si>
  <si>
    <t>Less income allocable to unvested restricted stock awards</t>
  </si>
  <si>
    <t>Net income allocable to common stockholders</t>
  </si>
  <si>
    <t>Total shares issued</t>
  </si>
  <si>
    <t>Unallocated employee stock ownership plan shares</t>
  </si>
  <si>
    <t>Unvested restricted stock awards</t>
  </si>
  <si>
    <t>Treasury shares</t>
  </si>
  <si>
    <t>Total basic weighted average common shares outstanding</t>
  </si>
  <si>
    <t>Effect of dilutive stock-based awards</t>
  </si>
  <si>
    <t>Total diluted weighted average common shares outstanding</t>
  </si>
  <si>
    <t>Basic earnings per common share</t>
  </si>
  <si>
    <t>Diluted earnings per common share</t>
  </si>
  <si>
    <t>Anti-dilutive stock-based awards excluded from the diluted weighted average common share calculations</t>
  </si>
  <si>
    <t>Other Comprehensive Income - Comprehensive Income (Details) - USD ($) $ in Millions</t>
  </si>
  <si>
    <t>Net unrealized holding gains arising during the period, pretax</t>
  </si>
  <si>
    <t>Net unrealized holding gains arising during the period, tax</t>
  </si>
  <si>
    <t>Amortization of net unrealized holding gains to income during the period, pre-tax</t>
  </si>
  <si>
    <t>Amortization of net unrealized holding gains to income during the period, tax</t>
  </si>
  <si>
    <t>Amortization of net unrealized holding gains to income during the period, net of tax</t>
  </si>
  <si>
    <t>Interest rate swaps designated as cash flow hedges:</t>
  </si>
  <si>
    <t>Net unrealized gains (losses) arising during the year, pretax</t>
  </si>
  <si>
    <t>Net unrealized gains (losses) arising during the year, tax</t>
  </si>
  <si>
    <t>Net unrealized gains (losses) arising during the year, net of tax</t>
  </si>
  <si>
    <t>Reclassification adjustment for realized losses included in net income, pretax</t>
  </si>
  <si>
    <t>Reclassification adjustment for realized losses included in net income, tax</t>
  </si>
  <si>
    <t>Reclassification adjustment for realized losses included in net income</t>
  </si>
  <si>
    <t>Net unrealized gains (losses) on interest rate swaps designated as cash flow hedges, pretax</t>
  </si>
  <si>
    <t>Net unrealized gains (losses) on interest rate swaps designated as cash flow hedges, tax</t>
  </si>
  <si>
    <t>Amortization of net loss related to pension and post-retirement plans, before tax</t>
  </si>
  <si>
    <t>Amortization of net loss related to pension and post-retirement plans, tax</t>
  </si>
  <si>
    <t>Total other comprehensive loss, pretax</t>
  </si>
  <si>
    <t>Total other comprehensive loss, tax</t>
  </si>
  <si>
    <t>Included in Interest income on investment securities and other in our Consolidated Statements of Income.</t>
  </si>
  <si>
    <t>Included in Interest expense on borrowings in our Consolidated Statements of Income.</t>
  </si>
  <si>
    <t>Other Comprehensive Income - Change in Accumulated Other Comprehensive Income (Details) - USD ($) $ in Millions</t>
  </si>
  <si>
    <t>Net unrealized gains on securities available for sale, beginning balance</t>
  </si>
  <si>
    <t>Net unrealized gains (losses) on securities transferred from available for sale and held to maturity, beginning balance</t>
  </si>
  <si>
    <t>Unrealized loss on interest rate swaps designated as cash flow hedges, beginning balance</t>
  </si>
  <si>
    <t>Pension and postretirement plans, beginning balance</t>
  </si>
  <si>
    <t>Accumulated other comprehensive income (loss), net</t>
  </si>
  <si>
    <t>Net unrealized gains on securities available for sale, period change, net of tax</t>
  </si>
  <si>
    <t>Net unrealized (losses) gains on securities transferred from available for sale and held to maturity, period change, net of tax</t>
  </si>
  <si>
    <t>Pension and post-retirement plans, period change, net of tax</t>
  </si>
  <si>
    <t>Net unrealized gains on securities available for sale, ending balance</t>
  </si>
  <si>
    <t>Net unrealized gains (losses) on securities transferred from available for sale and held to maturity, ending balance</t>
  </si>
  <si>
    <t>Unrealized loss on interest rate swaps designated as cash flow hedges, ending balance</t>
  </si>
  <si>
    <t>Pension and postretirement plans, ending balance</t>
  </si>
  <si>
    <t>Accumulated other comprehensive income, total, ending balance</t>
  </si>
  <si>
    <t>Pre-tax net loss on cash flow hedges from accumulated other comprehensive income to earnings</t>
  </si>
  <si>
    <t>Fair Value Measurements - Fair Value, Option, Loans Held for Sale (Details) - Fair Value, Measurement Frequency [Domain] - Fair Value Hierarchy [Domain] - USD ($) $ in Millions</t>
  </si>
  <si>
    <t>Aggregate unpaid principal balance</t>
  </si>
  <si>
    <t>Fair value carrying amount less aggregate unpaid principal balance</t>
  </si>
  <si>
    <t>Fair Value Measurements - Fair Value, Assets and Liabilities Measured on Recurring Basis (Details) - USD ($) $ in Millions</t>
  </si>
  <si>
    <t>Assets:</t>
  </si>
  <si>
    <t>Debt securities [Member]</t>
  </si>
  <si>
    <t>Mortgage Backed Securities [Member]</t>
  </si>
  <si>
    <t>States and political subdivisions [Member] | Debt securities [Member]</t>
  </si>
  <si>
    <t>U.S. Treasury [Member] | Debt securities [Member]</t>
  </si>
  <si>
    <t>U.S. government sponsored enterprises [Member] | Debt securities [Member]</t>
  </si>
  <si>
    <t>Corporate [Member] | Debt securities [Member]</t>
  </si>
  <si>
    <t>Fair Value, Measurements, Recurring [Member]</t>
  </si>
  <si>
    <t>Derivatives</t>
  </si>
  <si>
    <t>Fair Value, Measurements, Recurring [Member] | Debt securities [Member]</t>
  </si>
  <si>
    <t>Fair Value, Measurements, Recurring [Member] | Residential mortgage-backed securities [Member]</t>
  </si>
  <si>
    <t>Fair Value, Measurements, Recurring [Member] | Collateralized mortgage obligations [Member]</t>
  </si>
  <si>
    <t>Fair Value, Measurements, Recurring [Member] | Mortgage Backed Securities [Member]</t>
  </si>
  <si>
    <t>Fair Value, Measurements, Recurring [Member] | Collateralized loan obligations, non-agency issued [Member]</t>
  </si>
  <si>
    <t>Fair Value, Measurements, Recurring [Member] | States and political subdivisions [Member] | Debt securities [Member]</t>
  </si>
  <si>
    <t>Fair Value, Measurements, Recurring [Member] | U.S. Treasury [Member] | Debt securities [Member]</t>
  </si>
  <si>
    <t>Fair Value, Measurements, Recurring [Member] | U.S. government sponsored enterprises [Member] | Debt securities [Member]</t>
  </si>
  <si>
    <t>Fair Value, Measurements, Recurring [Member] | Corporate [Member] | Debt securities [Member]</t>
  </si>
  <si>
    <t>Fair Value, Measurements, Recurring [Member] | Government National Mortgage Association [Member] | Residential mortgage-backed securities [Member]</t>
  </si>
  <si>
    <t>Fair Value, Measurements, Recurring [Member] | Government National Mortgage Association [Member] | Collateralized mortgage obligations [Member]</t>
  </si>
  <si>
    <t>Fair Value, Measurements, Recurring [Member] | Federal National Mortgage Association [Member] | Residential mortgage-backed securities [Member]</t>
  </si>
  <si>
    <t>Fair Value, Measurements, Recurring [Member] | Federal National Mortgage Association [Member] | Collateralized mortgage obligations [Member]</t>
  </si>
  <si>
    <t>Fair Value, Measurements, Recurring [Member] | Federal Home Loan Mortgage Corporation [Member] | Residential mortgage-backed securities [Member]</t>
  </si>
  <si>
    <t>Fair Value, Measurements, Recurring [Member] | Federal Home Loan Mortgage Corporation [Member] | Collateralized mortgage obligations [Member]</t>
  </si>
  <si>
    <t>Fair Value, Measurements, Recurring [Member] | Non-agency issued [Member] | Commercial mortgage-backed securities, non-agency issued [Member]</t>
  </si>
  <si>
    <t>Fair Value, Measurements, Recurring [Member] | Asset-backed securities [Member]</t>
  </si>
  <si>
    <t>Fair Value, Measurements, Recurring [Member] | Asset-backed securities [Member] | Student Loans [Member]</t>
  </si>
  <si>
    <t>Fair Value, Measurements, Recurring [Member] | Asset-backed securities [Member] | Credit cards [Member]</t>
  </si>
  <si>
    <t>Fair Value, Measurements, Recurring [Member] | Asset-backed securities [Member] | Auto Loans [Member]</t>
  </si>
  <si>
    <t>Fair Value, Measurements, Recurring [Member] | Asset-backed securities [Member] | Other Loans [Member]</t>
  </si>
  <si>
    <t>Fair Value, Measurements, Recurring [Member] | Other securities [Member]</t>
  </si>
  <si>
    <t>Fair Value, Measurements, Recurring [Member] | Level 1 [Member]</t>
  </si>
  <si>
    <t>Fair Value, Measurements, Recurring [Member] | Level 1 [Member] | Debt securities [Member]</t>
  </si>
  <si>
    <t>Fair Value, Measurements, Recurring [Member] | Level 1 [Member] | U.S. Treasury [Member] | Debt securities [Member]</t>
  </si>
  <si>
    <t>Fair Value, Measurements, Recurring [Member] | Level 1 [Member] | Other securities [Member]</t>
  </si>
  <si>
    <t>Fair Value, Measurements, Recurring [Member] | Level 2 [Member]</t>
  </si>
  <si>
    <t>Fair Value, Measurements, Recurring [Member] | Level 2 [Member] | Debt securities [Member]</t>
  </si>
  <si>
    <t>Fair Value, Measurements, Recurring [Member] | Level 2 [Member] | Residential mortgage-backed securities [Member]</t>
  </si>
  <si>
    <t>Fair Value, Measurements, Recurring [Member] | Level 2 [Member] | Collateralized mortgage obligations [Member]</t>
  </si>
  <si>
    <t>Fair Value, Measurements, Recurring [Member] | Level 2 [Member] | Mortgage Backed Securities [Member]</t>
  </si>
  <si>
    <t>Fair Value, Measurements, Recurring [Member] | Level 2 [Member] | Collateralized loan obligations, non-agency issued [Member]</t>
  </si>
  <si>
    <t>Fair Value, Measurements, Recurring [Member] | Level 2 [Member] | States and political subdivisions [Member] | Debt securities [Member]</t>
  </si>
  <si>
    <t>Fair Value, Measurements, Recurring [Member] | Level 2 [Member] | U.S. government sponsored enterprises [Member] | Debt securities [Member]</t>
  </si>
  <si>
    <t>Fair Value, Measurements, Recurring [Member] | Level 2 [Member] | Corporate [Member] | Debt securities [Member]</t>
  </si>
  <si>
    <t>Fair Value, Measurements, Recurring [Member] | Level 2 [Member] | Government National Mortgage Association [Member] | Residential mortgage-backed securities [Member]</t>
  </si>
  <si>
    <t>Fair Value, Measurements, Recurring [Member] | Level 2 [Member] | Government National Mortgage Association [Member] | Collateralized mortgage obligations [Member]</t>
  </si>
  <si>
    <t>Fair Value, Measurements, Recurring [Member] | Level 2 [Member] | Federal National Mortgage Association [Member] | Residential mortgage-backed securities [Member]</t>
  </si>
  <si>
    <t>Fair Value, Measurements, Recurring [Member] | Level 2 [Member] | Federal National Mortgage Association [Member] | Collateralized mortgage obligations [Member]</t>
  </si>
  <si>
    <t>Fair Value, Measurements, Recurring [Member] | Level 2 [Member] | Federal Home Loan Mortgage Corporation [Member] | Residential mortgage-backed securities [Member]</t>
  </si>
  <si>
    <t>Fair Value, Measurements, Recurring [Member] | Level 2 [Member] | Federal Home Loan Mortgage Corporation [Member] | Collateralized mortgage obligations [Member]</t>
  </si>
  <si>
    <t>Fair Value, Measurements, Recurring [Member] | Level 2 [Member] | Non-agency issued [Member] | Commercial mortgage-backed securities, non-agency issued [Member]</t>
  </si>
  <si>
    <t>Fair Value, Measurements, Recurring [Member] | Level 2 [Member] | Asset-backed securities [Member]</t>
  </si>
  <si>
    <t>Fair Value, Measurements, Recurring [Member] | Level 2 [Member] | Asset-backed securities [Member] | Student Loans [Member]</t>
  </si>
  <si>
    <t>Fair Value, Measurements, Recurring [Member] | Level 2 [Member] | Asset-backed securities [Member] | Credit cards [Member]</t>
  </si>
  <si>
    <t>Fair Value, Measurements, Recurring [Member] | Level 2 [Member] | Asset-backed securities [Member] | Auto Loans [Member]</t>
  </si>
  <si>
    <t>Fair Value, Measurements, Recurring [Member] | Level 2 [Member] | Asset-backed securities [Member] | Other Loans [Member]</t>
  </si>
  <si>
    <t>Fair Value, Measurements, Recurring [Member] | Level 2 [Member] | Other securities [Member]</t>
  </si>
  <si>
    <t>Fair Value, Measurements, Recurring [Member] | Level 3 [Member]</t>
  </si>
  <si>
    <t>Fair Value, Measurements, Recurring [Member] | Level 3 [Member] | Debt securities [Member]</t>
  </si>
  <si>
    <t>Fair Value, Measurements, Recurring [Member] | Level 3 [Member] | Corporate [Member] | Debt securities [Member]</t>
  </si>
  <si>
    <t>Represents loans for which we have elected the fair value option.</t>
  </si>
  <si>
    <t>Fair Value Measurements - Fair Value, Assets and Liabilities Measured on Nonrecurring Basis (Details) - Fair Value, Measurements, Nonrecurring [Member] - USD ($) $ in Millions</t>
  </si>
  <si>
    <t>Collateral dependent impaired loans</t>
  </si>
  <si>
    <t>Level 1 [Member]</t>
  </si>
  <si>
    <t>Level 2 [Member]</t>
  </si>
  <si>
    <t>Level 3 [Member]</t>
  </si>
  <si>
    <t>Collateral Dependent Impaired Loans [Member]</t>
  </si>
  <si>
    <t>Total gains (losses)</t>
  </si>
  <si>
    <t>Fair Value Measurements - Fair Value of Financial Instruments by Balance Sheet Grouping (Details) - USD ($) $ in Millions</t>
  </si>
  <si>
    <t>Financial assets:</t>
  </si>
  <si>
    <t>Federal Home Loan Bank and Federal Reserve Bank common stock</t>
  </si>
  <si>
    <t>Financial liabilities:</t>
  </si>
  <si>
    <t>Carrying (Reported) Amount, Fair Value Disclosure [Member] | Level 1 [Member]</t>
  </si>
  <si>
    <t>Carrying (Reported) Amount, Fair Value Disclosure [Member] | Fair value inputs level 1, 2, 3 [Member]</t>
  </si>
  <si>
    <t>[3]</t>
  </si>
  <si>
    <t>Carrying (Reported) Amount, Fair Value Disclosure [Member] | Level 2 [Member]</t>
  </si>
  <si>
    <t>Accrued interest receivable</t>
  </si>
  <si>
    <t>Accrued interest payable</t>
  </si>
  <si>
    <t>Carrying (Reported) Amount, Fair Value Disclosure [Member] | Fair value inputs level 2, 3 [Member]</t>
  </si>
  <si>
    <t>Loans and leases, net</t>
  </si>
  <si>
    <t>[4]</t>
  </si>
  <si>
    <t>Estimate of Fair Value, Fair Value Disclosure [Member] | Level 1 [Member]</t>
  </si>
  <si>
    <t>Cash and cash equivalents, fair value</t>
  </si>
  <si>
    <t>Estimate of Fair Value, Fair Value Disclosure [Member] | Fair value inputs level 1, 2, 3 [Member]</t>
  </si>
  <si>
    <t>Estimate of Fair Value, Fair Value Disclosure [Member] | Level 2 [Member]</t>
  </si>
  <si>
    <t>Estimate of Fair Value, Fair Value Disclosure [Member] | Fair value inputs level 2, 3 [Member]</t>
  </si>
  <si>
    <t>For a detailed breakout of our investment securities available for sale, refer to our table of recurring fair value measurements.</t>
  </si>
  <si>
    <t>Loans and leases classified as level 2 are made up of $11 million and $10 million of collateral dependent impaired loans without significant adjustments made to appraised values at June 30, 2015 and December 31, 2014, respectively. All other loans and leases are classified as level 3.</t>
  </si>
  <si>
    <t>Fair Value Measurements (Details Textual) - USD ($) $ in Millions</t>
  </si>
  <si>
    <t>Fair Value, Assets and Liabilities Measured on Recurring and Nonrecurring Basis [Line Items]</t>
  </si>
  <si>
    <t>Investment securities price at broker quotes</t>
  </si>
  <si>
    <t>Maximum days for completion of appraisals or evaluations for assets</t>
  </si>
  <si>
    <t>90 days</t>
  </si>
  <si>
    <t>Original maturity period for cash and cash equivalents (3 months or less)</t>
  </si>
  <si>
    <t>3 months</t>
  </si>
  <si>
    <t>Fair Value, Measurements, Nonrecurring [Member]</t>
  </si>
  <si>
    <t>Collateral dependent impaired loans fair value disclosure</t>
  </si>
  <si>
    <t>Fair Value, Measurements, Nonrecurring [Member] | Collateral Dependent Impaired Loans [Member]</t>
  </si>
  <si>
    <t>Net increase in allowance for credit losses</t>
  </si>
  <si>
    <t>Fair Value, Inputs, Level 2 [Member] | Fair Value, Measurements, Nonrecurring [Member]</t>
  </si>
  <si>
    <t>Trust Preferred Securities Subject to Mandatory Redemption [Member]</t>
  </si>
  <si>
    <t>Fair Value, Measurement with Unobservable Inputs Reconciliation, Recurring Basis, Asset Value</t>
  </si>
  <si>
    <t>Segment Information (Details) $ in Millions</t>
  </si>
  <si>
    <t>Jun. 30, 2015USD ($)</t>
  </si>
  <si>
    <t>Jun. 30, 2015USD ($)Segment</t>
  </si>
  <si>
    <t>Dec. 31, 2014USD ($)</t>
  </si>
  <si>
    <t>Segment Reporting Information [Line Items]</t>
  </si>
  <si>
    <t>Number of Reportable Segments | Segment</t>
  </si>
  <si>
    <t>Noninterest income</t>
  </si>
  <si>
    <t>Goodwill impairment</t>
  </si>
  <si>
    <t>Other noninterest expense</t>
  </si>
  <si>
    <t>Financial services [Member]</t>
  </si>
  <si>
    <t>Condensed Parent Company Only Financial Statements Condensed Parent Company Only Balance Sheet (Details) - USD ($) $ in Millions</t>
  </si>
  <si>
    <t>LIABILITIES AND STOCKHOLDERS’ EQUITY</t>
  </si>
  <si>
    <t>Stockholders' equity</t>
  </si>
  <si>
    <t>Parent Company [Member]</t>
  </si>
  <si>
    <t>Investment in subsidiary</t>
  </si>
  <si>
    <t>Deferred taxes</t>
  </si>
  <si>
    <t>Accounts payable and other liabilities</t>
  </si>
  <si>
    <t>Condensed Parent Company Only Financial Statements Condensed Parent Company Only Income Statement (Details) - USD ($) $ in Millions</t>
  </si>
  <si>
    <t>Condensed Statements of Operations</t>
  </si>
  <si>
    <t>Total interest and dividend income</t>
  </si>
  <si>
    <t>Noninterest expense</t>
  </si>
  <si>
    <t>(Loss) income before income taxes and undisbursed income of subsidiary</t>
  </si>
  <si>
    <t>Income tax benefit</t>
  </si>
  <si>
    <t>Interest income</t>
  </si>
  <si>
    <t>Dividends received from subsidiary</t>
  </si>
  <si>
    <t>(Loss) income before undisbursed income of subsidiary</t>
  </si>
  <si>
    <t>Undisbursed income of subsidiary</t>
  </si>
  <si>
    <t>See Consolidated Statements of Comprehensive Income for other comprehensive income detail</t>
  </si>
  <si>
    <t>Condensed Parent Company Only Financial Statements Condensed Parent Company Only Statement of Cash Flows (Details) - USD ($) $ in Millions</t>
  </si>
  <si>
    <t>Adjustments to reconcile net (loss) income to net cash provided by operating activities:</t>
  </si>
  <si>
    <t>Deferred income tax (benefit) expense</t>
  </si>
  <si>
    <t>Dividends paid on preferred stock</t>
  </si>
  <si>
    <t>Net (decrease) increase in cash and cash equivalents</t>
  </si>
  <si>
    <t>Undisbursed (income) of subsidiaries</t>
  </si>
  <si>
    <t>Decrease (increase) in other assets</t>
  </si>
  <si>
    <t>Decrease in other liabilities</t>
  </si>
  <si>
    <t>Return of capital from subsidia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1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54820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7</v>
      </c>
      <c r="C3" s="7" t="n">
        <v>420</v>
      </c>
    </row>
    <row r="4" spans="1:3">
      <c r="A4" s="3" t="s">
        <v>26</v>
      </c>
    </row>
    <row r="5" spans="1:3">
      <c r="A5" s="4" t="s">
        <v>27</v>
      </c>
      <c r="B5" s="5" t="n">
        <v>5751</v>
      </c>
      <c r="C5" s="5" t="n">
        <v>5915</v>
      </c>
    </row>
    <row r="6" spans="1:3">
      <c r="A6" s="4" t="s">
        <v>28</v>
      </c>
      <c r="B6" s="5" t="n">
        <v>6170</v>
      </c>
      <c r="C6" s="5" t="n">
        <v>5942</v>
      </c>
    </row>
    <row r="7" spans="1:3">
      <c r="A7" s="4" t="s">
        <v>29</v>
      </c>
      <c r="B7" s="5" t="n">
        <v>379</v>
      </c>
      <c r="C7" s="5" t="n">
        <v>412</v>
      </c>
    </row>
    <row r="8" spans="1:3">
      <c r="A8" s="4" t="s">
        <v>30</v>
      </c>
      <c r="B8" s="5" t="n">
        <v>60</v>
      </c>
      <c r="C8" s="5" t="n">
        <v>40</v>
      </c>
    </row>
    <row r="9" spans="1:3">
      <c r="A9" s="4" t="s">
        <v>31</v>
      </c>
      <c r="B9" s="5" t="n">
        <v>23133</v>
      </c>
      <c r="C9" s="5" t="n">
        <v>22803</v>
      </c>
    </row>
    <row r="10" spans="1:3">
      <c r="A10" s="4" t="s">
        <v>32</v>
      </c>
      <c r="B10" s="5" t="n">
        <v>431</v>
      </c>
      <c r="C10" s="5" t="n">
        <v>426</v>
      </c>
    </row>
    <row r="11" spans="1:3">
      <c r="A11" s="4" t="s">
        <v>33</v>
      </c>
      <c r="B11" s="5" t="n">
        <v>413</v>
      </c>
      <c r="C11" s="5" t="n">
        <v>407</v>
      </c>
    </row>
    <row r="12" spans="1:3">
      <c r="A12" s="4" t="s">
        <v>34</v>
      </c>
      <c r="B12" s="5" t="n">
        <v>1348</v>
      </c>
      <c r="C12" s="5" t="n">
        <v>1350</v>
      </c>
    </row>
    <row r="13" spans="1:3">
      <c r="A13" s="4" t="s">
        <v>35</v>
      </c>
      <c r="B13" s="5" t="n">
        <v>56</v>
      </c>
      <c r="C13" s="5" t="n">
        <v>67</v>
      </c>
    </row>
    <row r="14" spans="1:3">
      <c r="A14" s="4" t="s">
        <v>36</v>
      </c>
      <c r="B14" s="5" t="n">
        <v>796</v>
      </c>
      <c r="C14" s="5" t="n">
        <v>769</v>
      </c>
    </row>
    <row r="15" spans="1:3">
      <c r="A15" s="4" t="s">
        <v>37</v>
      </c>
      <c r="B15" s="5" t="n">
        <v>39064</v>
      </c>
      <c r="C15" s="5" t="n">
        <v>38551</v>
      </c>
    </row>
    <row r="16" spans="1:3">
      <c r="A16" s="3" t="s">
        <v>38</v>
      </c>
    </row>
    <row r="17" spans="1:3">
      <c r="A17" s="4" t="s">
        <v>39</v>
      </c>
      <c r="B17" s="5" t="n">
        <v>28447</v>
      </c>
      <c r="C17" s="5" t="n">
        <v>27781</v>
      </c>
    </row>
    <row r="18" spans="1:3">
      <c r="A18" s="4" t="s">
        <v>40</v>
      </c>
      <c r="B18" s="5" t="n">
        <v>4276</v>
      </c>
      <c r="C18" s="5" t="n">
        <v>5472</v>
      </c>
    </row>
    <row r="19" spans="1:3">
      <c r="A19" s="4" t="s">
        <v>41</v>
      </c>
      <c r="B19" s="5" t="n">
        <v>1683</v>
      </c>
      <c r="C19" s="5" t="n">
        <v>734</v>
      </c>
    </row>
    <row r="20" spans="1:3">
      <c r="A20" s="4" t="s">
        <v>42</v>
      </c>
      <c r="B20" s="5" t="n">
        <v>536</v>
      </c>
      <c r="C20" s="5" t="n">
        <v>471</v>
      </c>
    </row>
    <row r="21" spans="1:3">
      <c r="A21" s="4" t="s">
        <v>43</v>
      </c>
      <c r="B21" s="5" t="n">
        <v>34942</v>
      </c>
      <c r="C21" s="5" t="n">
        <v>34458</v>
      </c>
    </row>
    <row r="22" spans="1:3">
      <c r="A22" s="3" t="s">
        <v>44</v>
      </c>
    </row>
    <row r="23" spans="1:3">
      <c r="A23" s="4" t="s">
        <v>45</v>
      </c>
      <c r="B23" s="5" t="n">
        <v>338</v>
      </c>
      <c r="C23" s="5" t="n">
        <v>338</v>
      </c>
    </row>
    <row r="24" spans="1:3">
      <c r="A24" s="4" t="s">
        <v>46</v>
      </c>
      <c r="B24" s="5" t="n">
        <v>4</v>
      </c>
      <c r="C24" s="5" t="n">
        <v>4</v>
      </c>
    </row>
    <row r="25" spans="1:3">
      <c r="A25" s="4" t="s">
        <v>47</v>
      </c>
      <c r="B25" s="5" t="n">
        <v>4223</v>
      </c>
      <c r="C25" s="5" t="n">
        <v>4235</v>
      </c>
    </row>
    <row r="26" spans="1:3">
      <c r="A26" s="4" t="s">
        <v>48</v>
      </c>
      <c r="B26" s="5" t="n">
        <v>-294</v>
      </c>
      <c r="C26" s="5" t="n">
        <v>-330</v>
      </c>
    </row>
    <row r="27" spans="1:3">
      <c r="A27" s="4" t="s">
        <v>49</v>
      </c>
      <c r="B27" s="5" t="n">
        <v>-7</v>
      </c>
      <c r="C27" s="5" t="n">
        <v>9</v>
      </c>
    </row>
    <row r="28" spans="1:3">
      <c r="A28" s="4" t="s">
        <v>50</v>
      </c>
      <c r="B28" s="5" t="n">
        <v>-142</v>
      </c>
      <c r="C28" s="5" t="n">
        <v>-162</v>
      </c>
    </row>
    <row r="29" spans="1:3">
      <c r="A29" s="4" t="s">
        <v>51</v>
      </c>
      <c r="B29" s="5" t="n">
        <v>4121</v>
      </c>
      <c r="C29" s="5" t="n">
        <v>4093</v>
      </c>
    </row>
    <row r="30" spans="1:3">
      <c r="A30" s="4" t="s">
        <v>52</v>
      </c>
      <c r="B30" s="7" t="n">
        <v>39064</v>
      </c>
      <c r="C30" s="7" t="n">
        <v>385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2</v>
      </c>
      <c r="B1" s="2" t="s">
        <v>1</v>
      </c>
    </row>
    <row r="2" spans="1:2">
      <c r="B2" s="2" t="s">
        <v>2</v>
      </c>
    </row>
    <row r="3" spans="1:2">
      <c r="A3" s="3" t="s">
        <v>209</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1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3</v>
      </c>
      <c r="B1" s="2" t="s">
        <v>2</v>
      </c>
      <c r="C1" s="2" t="s">
        <v>23</v>
      </c>
    </row>
    <row r="2" spans="1:3">
      <c r="A2" s="4" t="s">
        <v>54</v>
      </c>
      <c r="B2" s="7" t="n">
        <v>5689</v>
      </c>
      <c r="C2" s="7" t="n">
        <v>5830</v>
      </c>
    </row>
    <row r="3" spans="1:3">
      <c r="A3" s="4" t="s">
        <v>55</v>
      </c>
      <c r="B3" s="5" t="n">
        <v>102</v>
      </c>
      <c r="C3" s="5" t="n">
        <v>39</v>
      </c>
    </row>
    <row r="4" spans="1:3">
      <c r="A4" s="4" t="s">
        <v>56</v>
      </c>
      <c r="B4" s="5" t="n">
        <v>6211</v>
      </c>
      <c r="C4" s="5" t="n">
        <v>5964</v>
      </c>
    </row>
    <row r="5" spans="1:3">
      <c r="A5" s="4" t="s">
        <v>57</v>
      </c>
      <c r="B5" s="5" t="n">
        <v>2659</v>
      </c>
      <c r="C5" s="5" t="n">
        <v>128</v>
      </c>
    </row>
    <row r="6" spans="1:3">
      <c r="A6" s="4" t="s">
        <v>58</v>
      </c>
      <c r="B6" s="7" t="n">
        <v>236</v>
      </c>
      <c r="C6" s="7" t="n">
        <v>234</v>
      </c>
    </row>
    <row r="7" spans="1:3">
      <c r="A7" s="4" t="s">
        <v>59</v>
      </c>
      <c r="B7" s="8" t="n">
        <v>0.01</v>
      </c>
      <c r="C7" s="8" t="n">
        <v>0.01</v>
      </c>
    </row>
    <row r="8" spans="1:3">
      <c r="A8" s="4" t="s">
        <v>60</v>
      </c>
      <c r="B8" s="5" t="n">
        <v>50000000</v>
      </c>
      <c r="C8" s="5" t="n">
        <v>50000000</v>
      </c>
    </row>
    <row r="9" spans="1:3">
      <c r="A9" s="4" t="s">
        <v>61</v>
      </c>
      <c r="B9" s="7" t="n">
        <v>25</v>
      </c>
      <c r="C9" s="7" t="n">
        <v>25</v>
      </c>
    </row>
    <row r="10" spans="1:3">
      <c r="A10" s="4" t="s">
        <v>62</v>
      </c>
      <c r="B10" s="5" t="n">
        <v>14000000</v>
      </c>
      <c r="C10" s="5" t="n">
        <v>14000000</v>
      </c>
    </row>
    <row r="11" spans="1:3">
      <c r="A11" s="4" t="s">
        <v>63</v>
      </c>
      <c r="B11" s="8" t="n">
        <v>0.01</v>
      </c>
      <c r="C11" s="8" t="n">
        <v>0.01</v>
      </c>
    </row>
    <row r="12" spans="1:3">
      <c r="A12" s="4" t="s">
        <v>64</v>
      </c>
      <c r="B12" s="5" t="n">
        <v>500000000</v>
      </c>
      <c r="C12" s="5" t="n">
        <v>500000000</v>
      </c>
    </row>
    <row r="13" spans="1:3">
      <c r="A13" s="4" t="s">
        <v>65</v>
      </c>
      <c r="B13" s="5" t="n">
        <v>366002045</v>
      </c>
      <c r="C13" s="5" t="n">
        <v>366002045</v>
      </c>
    </row>
    <row r="14" spans="1:3">
      <c r="A14" s="4" t="s">
        <v>66</v>
      </c>
      <c r="B14" s="5" t="n">
        <v>11112038</v>
      </c>
      <c r="C14" s="5" t="n">
        <v>126138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9</v>
      </c>
      <c r="B1" s="2" t="s">
        <v>2</v>
      </c>
      <c r="C1" s="2" t="s">
        <v>23</v>
      </c>
    </row>
    <row r="2" spans="1:3">
      <c r="A2" s="3" t="s">
        <v>300</v>
      </c>
    </row>
    <row r="3" spans="1:3">
      <c r="A3" s="4" t="s">
        <v>54</v>
      </c>
      <c r="B3" s="7" t="n">
        <v>5689</v>
      </c>
      <c r="C3" s="7" t="n">
        <v>5830</v>
      </c>
    </row>
    <row r="4" spans="1:3">
      <c r="A4" s="4" t="s">
        <v>301</v>
      </c>
      <c r="B4" s="5" t="n">
        <v>94</v>
      </c>
      <c r="C4" s="5" t="n">
        <v>121</v>
      </c>
    </row>
    <row r="5" spans="1:3">
      <c r="A5" s="4" t="s">
        <v>302</v>
      </c>
      <c r="B5" s="5" t="n">
        <v>-32</v>
      </c>
      <c r="C5" s="5" t="n">
        <v>-35</v>
      </c>
    </row>
    <row r="6" spans="1:3">
      <c r="A6" s="4" t="s">
        <v>303</v>
      </c>
      <c r="B6" s="5" t="n">
        <v>5751</v>
      </c>
      <c r="C6" s="5" t="n">
        <v>5915</v>
      </c>
    </row>
    <row r="7" spans="1:3">
      <c r="A7" s="4" t="s">
        <v>304</v>
      </c>
      <c r="B7" s="5" t="n">
        <v>6170</v>
      </c>
      <c r="C7" s="5" t="n">
        <v>5942</v>
      </c>
    </row>
    <row r="8" spans="1:3">
      <c r="A8" s="4" t="s">
        <v>305</v>
      </c>
      <c r="B8" s="5" t="n">
        <v>77</v>
      </c>
      <c r="C8" s="5" t="n">
        <v>64</v>
      </c>
    </row>
    <row r="9" spans="1:3">
      <c r="A9" s="4" t="s">
        <v>306</v>
      </c>
      <c r="B9" s="5" t="n">
        <v>-36</v>
      </c>
      <c r="C9" s="5" t="n">
        <v>-42</v>
      </c>
    </row>
    <row r="10" spans="1:3">
      <c r="A10" s="4" t="s">
        <v>304</v>
      </c>
      <c r="B10" s="5" t="n">
        <v>6211</v>
      </c>
      <c r="C10" s="5" t="n">
        <v>5964</v>
      </c>
    </row>
    <row r="11" spans="1:3">
      <c r="A11" s="4" t="s">
        <v>307</v>
      </c>
    </row>
    <row r="12" spans="1:3">
      <c r="A12" s="3" t="s">
        <v>300</v>
      </c>
    </row>
    <row r="13" spans="1:3">
      <c r="A13" s="4" t="s">
        <v>304</v>
      </c>
      <c r="B13" s="5" t="n">
        <v>6120</v>
      </c>
      <c r="C13" s="5" t="n">
        <v>5882</v>
      </c>
    </row>
    <row r="14" spans="1:3">
      <c r="A14" s="4" t="s">
        <v>305</v>
      </c>
      <c r="B14" s="5" t="n">
        <v>76</v>
      </c>
      <c r="C14" s="5" t="n">
        <v>64</v>
      </c>
    </row>
    <row r="15" spans="1:3">
      <c r="A15" s="4" t="s">
        <v>306</v>
      </c>
      <c r="B15" s="5" t="n">
        <v>-36</v>
      </c>
      <c r="C15" s="5" t="n">
        <v>-42</v>
      </c>
    </row>
    <row r="16" spans="1:3">
      <c r="A16" s="4" t="s">
        <v>304</v>
      </c>
      <c r="B16" s="5" t="n">
        <v>6160</v>
      </c>
      <c r="C16" s="5" t="n">
        <v>5904</v>
      </c>
    </row>
    <row r="17" spans="1:3">
      <c r="A17" s="4" t="s">
        <v>308</v>
      </c>
    </row>
    <row r="18" spans="1:3">
      <c r="A18" s="3" t="s">
        <v>300</v>
      </c>
    </row>
    <row r="19" spans="1:3">
      <c r="A19" s="4" t="s">
        <v>304</v>
      </c>
      <c r="B19" s="5" t="n">
        <v>5949</v>
      </c>
      <c r="C19" s="5" t="n">
        <v>5687</v>
      </c>
    </row>
    <row r="20" spans="1:3">
      <c r="A20" s="4" t="s">
        <v>305</v>
      </c>
      <c r="B20" s="5" t="n">
        <v>75</v>
      </c>
      <c r="C20" s="5" t="n">
        <v>63</v>
      </c>
    </row>
    <row r="21" spans="1:3">
      <c r="A21" s="4" t="s">
        <v>306</v>
      </c>
      <c r="B21" s="5" t="n">
        <v>-34</v>
      </c>
      <c r="C21" s="5" t="n">
        <v>-41</v>
      </c>
    </row>
    <row r="22" spans="1:3">
      <c r="A22" s="4" t="s">
        <v>304</v>
      </c>
      <c r="B22" s="5" t="n">
        <v>5990</v>
      </c>
      <c r="C22" s="5" t="n">
        <v>5709</v>
      </c>
    </row>
    <row r="23" spans="1:3">
      <c r="A23" s="4" t="s">
        <v>309</v>
      </c>
    </row>
    <row r="24" spans="1:3">
      <c r="A24" s="3" t="s">
        <v>300</v>
      </c>
    </row>
    <row r="25" spans="1:3">
      <c r="A25" s="4" t="s">
        <v>304</v>
      </c>
      <c r="B25" s="5" t="n">
        <v>10</v>
      </c>
      <c r="C25" s="5" t="n">
        <v>12</v>
      </c>
    </row>
    <row r="26" spans="1:3">
      <c r="A26" s="4" t="s">
        <v>305</v>
      </c>
      <c r="B26" s="5" t="n">
        <v>0</v>
      </c>
      <c r="C26" s="5" t="n">
        <v>0</v>
      </c>
    </row>
    <row r="27" spans="1:3">
      <c r="A27" s="4" t="s">
        <v>306</v>
      </c>
      <c r="B27" s="5" t="n">
        <v>0</v>
      </c>
      <c r="C27" s="5" t="n">
        <v>0</v>
      </c>
    </row>
    <row r="28" spans="1:3">
      <c r="A28" s="4" t="s">
        <v>304</v>
      </c>
      <c r="B28" s="5" t="n">
        <v>10</v>
      </c>
      <c r="C28" s="5" t="n">
        <v>12</v>
      </c>
    </row>
    <row r="29" spans="1:3">
      <c r="A29" s="4" t="s">
        <v>310</v>
      </c>
    </row>
    <row r="30" spans="1:3">
      <c r="A30" s="3" t="s">
        <v>300</v>
      </c>
    </row>
    <row r="31" spans="1:3">
      <c r="A31" s="4" t="s">
        <v>304</v>
      </c>
      <c r="B31" s="5" t="n">
        <v>1482</v>
      </c>
      <c r="C31" s="5" t="n">
        <v>1755</v>
      </c>
    </row>
    <row r="32" spans="1:3">
      <c r="A32" s="4" t="s">
        <v>305</v>
      </c>
      <c r="B32" s="5" t="n">
        <v>28</v>
      </c>
      <c r="C32" s="5" t="n">
        <v>27</v>
      </c>
    </row>
    <row r="33" spans="1:3">
      <c r="A33" s="4" t="s">
        <v>306</v>
      </c>
      <c r="B33" s="5" t="n">
        <v>-2</v>
      </c>
      <c r="C33" s="5" t="n">
        <v>-3</v>
      </c>
    </row>
    <row r="34" spans="1:3">
      <c r="A34" s="4" t="s">
        <v>304</v>
      </c>
      <c r="B34" s="5" t="n">
        <v>1508</v>
      </c>
      <c r="C34" s="5" t="n">
        <v>1779</v>
      </c>
    </row>
    <row r="35" spans="1:3">
      <c r="A35" s="4" t="s">
        <v>311</v>
      </c>
    </row>
    <row r="36" spans="1:3">
      <c r="A36" s="3" t="s">
        <v>300</v>
      </c>
    </row>
    <row r="37" spans="1:3">
      <c r="A37" s="4" t="s">
        <v>304</v>
      </c>
      <c r="B37" s="5" t="n">
        <v>103</v>
      </c>
      <c r="C37" s="5" t="n">
        <v>118</v>
      </c>
    </row>
    <row r="38" spans="1:3">
      <c r="A38" s="4" t="s">
        <v>305</v>
      </c>
      <c r="B38" s="5" t="n">
        <v>0</v>
      </c>
      <c r="C38" s="5" t="n">
        <v>1</v>
      </c>
    </row>
    <row r="39" spans="1:3">
      <c r="A39" s="4" t="s">
        <v>306</v>
      </c>
      <c r="B39" s="5" t="n">
        <v>-1</v>
      </c>
      <c r="C39" s="5" t="n">
        <v>-1</v>
      </c>
    </row>
    <row r="40" spans="1:3">
      <c r="A40" s="4" t="s">
        <v>304</v>
      </c>
      <c r="B40" s="5" t="n">
        <v>103</v>
      </c>
      <c r="C40" s="5" t="n">
        <v>118</v>
      </c>
    </row>
    <row r="41" spans="1:3">
      <c r="A41" s="4" t="s">
        <v>312</v>
      </c>
    </row>
    <row r="42" spans="1:3">
      <c r="A42" s="3" t="s">
        <v>300</v>
      </c>
    </row>
    <row r="43" spans="1:3">
      <c r="A43" s="4" t="s">
        <v>304</v>
      </c>
      <c r="B43" s="5" t="n">
        <v>2061</v>
      </c>
      <c r="C43" s="5" t="n">
        <v>1965</v>
      </c>
    </row>
    <row r="44" spans="1:3">
      <c r="A44" s="4" t="s">
        <v>305</v>
      </c>
      <c r="B44" s="5" t="n">
        <v>17</v>
      </c>
      <c r="C44" s="5" t="n">
        <v>11</v>
      </c>
    </row>
    <row r="45" spans="1:3">
      <c r="A45" s="4" t="s">
        <v>306</v>
      </c>
      <c r="B45" s="5" t="n">
        <v>-15</v>
      </c>
      <c r="C45" s="5" t="n">
        <v>-22</v>
      </c>
    </row>
    <row r="46" spans="1:3">
      <c r="A46" s="4" t="s">
        <v>304</v>
      </c>
      <c r="B46" s="5" t="n">
        <v>2062</v>
      </c>
      <c r="C46" s="5" t="n">
        <v>1954</v>
      </c>
    </row>
    <row r="47" spans="1:3">
      <c r="A47" s="4" t="s">
        <v>313</v>
      </c>
    </row>
    <row r="48" spans="1:3">
      <c r="A48" s="3" t="s">
        <v>300</v>
      </c>
    </row>
    <row r="49" spans="1:3">
      <c r="A49" s="4" t="s">
        <v>304</v>
      </c>
      <c r="B49" s="5" t="n">
        <v>57</v>
      </c>
      <c r="C49" s="5" t="n">
        <v>65</v>
      </c>
    </row>
    <row r="50" spans="1:3">
      <c r="A50" s="4" t="s">
        <v>305</v>
      </c>
      <c r="B50" s="5" t="n">
        <v>0</v>
      </c>
      <c r="C50" s="5" t="n">
        <v>1</v>
      </c>
    </row>
    <row r="51" spans="1:3">
      <c r="A51" s="4" t="s">
        <v>306</v>
      </c>
      <c r="B51" s="5" t="n">
        <v>0</v>
      </c>
      <c r="C51" s="5" t="n">
        <v>0</v>
      </c>
    </row>
    <row r="52" spans="1:3">
      <c r="A52" s="4" t="s">
        <v>304</v>
      </c>
      <c r="B52" s="5" t="n">
        <v>57</v>
      </c>
      <c r="C52" s="5" t="n">
        <v>65</v>
      </c>
    </row>
    <row r="53" spans="1:3">
      <c r="A53" s="4" t="s">
        <v>314</v>
      </c>
    </row>
    <row r="54" spans="1:3">
      <c r="A54" s="3" t="s">
        <v>300</v>
      </c>
    </row>
    <row r="55" spans="1:3">
      <c r="A55" s="4" t="s">
        <v>304</v>
      </c>
      <c r="B55" s="5" t="n">
        <v>2407</v>
      </c>
      <c r="C55" s="5" t="n">
        <v>1967</v>
      </c>
    </row>
    <row r="56" spans="1:3">
      <c r="A56" s="4" t="s">
        <v>305</v>
      </c>
      <c r="B56" s="5" t="n">
        <v>31</v>
      </c>
      <c r="C56" s="5" t="n">
        <v>25</v>
      </c>
    </row>
    <row r="57" spans="1:3">
      <c r="A57" s="4" t="s">
        <v>306</v>
      </c>
      <c r="B57" s="5" t="n">
        <v>-17</v>
      </c>
      <c r="C57" s="5" t="n">
        <v>-17</v>
      </c>
    </row>
    <row r="58" spans="1:3">
      <c r="A58" s="4" t="s">
        <v>304</v>
      </c>
      <c r="B58" s="5" t="n">
        <v>2420</v>
      </c>
      <c r="C58" s="5" t="n">
        <v>1976</v>
      </c>
    </row>
    <row r="59" spans="1:3">
      <c r="A59" s="4" t="s">
        <v>315</v>
      </c>
    </row>
    <row r="60" spans="1:3">
      <c r="A60" s="3" t="s">
        <v>300</v>
      </c>
    </row>
    <row r="61" spans="1:3">
      <c r="A61" s="4" t="s">
        <v>304</v>
      </c>
      <c r="B61" s="5" t="n">
        <v>50</v>
      </c>
      <c r="C61" s="5" t="n">
        <v>60</v>
      </c>
    </row>
    <row r="62" spans="1:3">
      <c r="A62" s="4" t="s">
        <v>305</v>
      </c>
      <c r="B62" s="5" t="n">
        <v>0</v>
      </c>
      <c r="C62" s="5" t="n">
        <v>0</v>
      </c>
    </row>
    <row r="63" spans="1:3">
      <c r="A63" s="4" t="s">
        <v>306</v>
      </c>
      <c r="B63" s="5" t="n">
        <v>0</v>
      </c>
      <c r="C63" s="5" t="n">
        <v>0</v>
      </c>
    </row>
    <row r="64" spans="1:3">
      <c r="A64" s="4" t="s">
        <v>304</v>
      </c>
      <c r="B64" s="5" t="n">
        <v>50</v>
      </c>
      <c r="C64" s="5" t="n">
        <v>60</v>
      </c>
    </row>
    <row r="65" spans="1:3">
      <c r="A65" s="4" t="s">
        <v>316</v>
      </c>
    </row>
    <row r="66" spans="1:3">
      <c r="A66" s="3" t="s">
        <v>300</v>
      </c>
    </row>
    <row r="67" spans="1:3">
      <c r="A67" s="4" t="s">
        <v>54</v>
      </c>
      <c r="B67" s="5" t="n">
        <v>1616</v>
      </c>
      <c r="C67" s="5" t="n">
        <v>1476</v>
      </c>
    </row>
    <row r="68" spans="1:3">
      <c r="A68" s="4" t="s">
        <v>301</v>
      </c>
      <c r="B68" s="5" t="n">
        <v>23</v>
      </c>
      <c r="C68" s="5" t="n">
        <v>29</v>
      </c>
    </row>
    <row r="69" spans="1:3">
      <c r="A69" s="4" t="s">
        <v>302</v>
      </c>
      <c r="B69" s="5" t="n">
        <v>-13</v>
      </c>
      <c r="C69" s="5" t="n">
        <v>-12</v>
      </c>
    </row>
    <row r="70" spans="1:3">
      <c r="A70" s="4" t="s">
        <v>303</v>
      </c>
      <c r="B70" s="5" t="n">
        <v>1626</v>
      </c>
      <c r="C70" s="5" t="n">
        <v>1492</v>
      </c>
    </row>
    <row r="71" spans="1:3">
      <c r="A71" s="4" t="s">
        <v>317</v>
      </c>
    </row>
    <row r="72" spans="1:3">
      <c r="A72" s="3" t="s">
        <v>300</v>
      </c>
    </row>
    <row r="73" spans="1:3">
      <c r="A73" s="4" t="s">
        <v>54</v>
      </c>
      <c r="B73" s="5" t="n">
        <v>404</v>
      </c>
      <c r="C73" s="5" t="n">
        <v>444</v>
      </c>
    </row>
    <row r="74" spans="1:3">
      <c r="A74" s="4" t="s">
        <v>301</v>
      </c>
      <c r="B74" s="5" t="n">
        <v>6</v>
      </c>
      <c r="C74" s="5" t="n">
        <v>10</v>
      </c>
    </row>
    <row r="75" spans="1:3">
      <c r="A75" s="4" t="s">
        <v>302</v>
      </c>
      <c r="B75" s="5" t="n">
        <v>0</v>
      </c>
      <c r="C75" s="5" t="n">
        <v>0</v>
      </c>
    </row>
    <row r="76" spans="1:3">
      <c r="A76" s="4" t="s">
        <v>303</v>
      </c>
      <c r="B76" s="5" t="n">
        <v>410</v>
      </c>
      <c r="C76" s="5" t="n">
        <v>453</v>
      </c>
    </row>
    <row r="77" spans="1:3">
      <c r="A77" s="4" t="s">
        <v>318</v>
      </c>
    </row>
    <row r="78" spans="1:3">
      <c r="A78" s="3" t="s">
        <v>300</v>
      </c>
    </row>
    <row r="79" spans="1:3">
      <c r="A79" s="4" t="s">
        <v>54</v>
      </c>
      <c r="B79" s="5" t="n">
        <v>55</v>
      </c>
      <c r="C79" s="5" t="n">
        <v>25</v>
      </c>
    </row>
    <row r="80" spans="1:3">
      <c r="A80" s="4" t="s">
        <v>301</v>
      </c>
      <c r="B80" s="5" t="n">
        <v>0</v>
      </c>
      <c r="C80" s="5" t="n">
        <v>0</v>
      </c>
    </row>
    <row r="81" spans="1:3">
      <c r="A81" s="4" t="s">
        <v>302</v>
      </c>
      <c r="B81" s="5" t="n">
        <v>0</v>
      </c>
      <c r="C81" s="5" t="n">
        <v>0</v>
      </c>
    </row>
    <row r="82" spans="1:3">
      <c r="A82" s="4" t="s">
        <v>303</v>
      </c>
      <c r="B82" s="5" t="n">
        <v>55</v>
      </c>
      <c r="C82" s="5" t="n">
        <v>25</v>
      </c>
    </row>
    <row r="83" spans="1:3">
      <c r="A83" s="4" t="s">
        <v>319</v>
      </c>
    </row>
    <row r="84" spans="1:3">
      <c r="A84" s="3" t="s">
        <v>300</v>
      </c>
    </row>
    <row r="85" spans="1:3">
      <c r="A85" s="4" t="s">
        <v>54</v>
      </c>
      <c r="B85" s="5" t="n">
        <v>287</v>
      </c>
      <c r="C85" s="5" t="n">
        <v>187</v>
      </c>
    </row>
    <row r="86" spans="1:3">
      <c r="A86" s="4" t="s">
        <v>301</v>
      </c>
      <c r="B86" s="5" t="n">
        <v>3</v>
      </c>
      <c r="C86" s="5" t="n">
        <v>5</v>
      </c>
    </row>
    <row r="87" spans="1:3">
      <c r="A87" s="4" t="s">
        <v>302</v>
      </c>
      <c r="B87" s="5" t="n">
        <v>-1</v>
      </c>
      <c r="C87" s="5" t="n">
        <v>0</v>
      </c>
    </row>
    <row r="88" spans="1:3">
      <c r="A88" s="4" t="s">
        <v>303</v>
      </c>
      <c r="B88" s="5" t="n">
        <v>289</v>
      </c>
      <c r="C88" s="5" t="n">
        <v>191</v>
      </c>
    </row>
    <row r="89" spans="1:3">
      <c r="A89" s="4" t="s">
        <v>320</v>
      </c>
    </row>
    <row r="90" spans="1:3">
      <c r="A90" s="3" t="s">
        <v>300</v>
      </c>
    </row>
    <row r="91" spans="1:3">
      <c r="A91" s="4" t="s">
        <v>54</v>
      </c>
      <c r="B91" s="5" t="n">
        <v>870</v>
      </c>
      <c r="C91" s="5" t="n">
        <v>820</v>
      </c>
    </row>
    <row r="92" spans="1:3">
      <c r="A92" s="4" t="s">
        <v>301</v>
      </c>
      <c r="B92" s="5" t="n">
        <v>13</v>
      </c>
      <c r="C92" s="5" t="n">
        <v>15</v>
      </c>
    </row>
    <row r="93" spans="1:3">
      <c r="A93" s="4" t="s">
        <v>302</v>
      </c>
      <c r="B93" s="5" t="n">
        <v>-11</v>
      </c>
      <c r="C93" s="5" t="n">
        <v>-12</v>
      </c>
    </row>
    <row r="94" spans="1:3">
      <c r="A94" s="4" t="s">
        <v>303</v>
      </c>
      <c r="B94" s="5" t="n">
        <v>872</v>
      </c>
      <c r="C94" s="5" t="n">
        <v>823</v>
      </c>
    </row>
    <row r="95" spans="1:3">
      <c r="A95" s="4" t="s">
        <v>321</v>
      </c>
    </row>
    <row r="96" spans="1:3">
      <c r="A96" s="3" t="s">
        <v>300</v>
      </c>
    </row>
    <row r="97" spans="1:3">
      <c r="A97" s="4" t="s">
        <v>54</v>
      </c>
      <c r="B97" s="5" t="n">
        <v>2548</v>
      </c>
      <c r="C97" s="5" t="n">
        <v>2741</v>
      </c>
    </row>
    <row r="98" spans="1:3">
      <c r="A98" s="4" t="s">
        <v>301</v>
      </c>
      <c r="B98" s="5" t="n">
        <v>49</v>
      </c>
      <c r="C98" s="5" t="n">
        <v>64</v>
      </c>
    </row>
    <row r="99" spans="1:3">
      <c r="A99" s="4" t="s">
        <v>302</v>
      </c>
      <c r="B99" s="5" t="n">
        <v>-16</v>
      </c>
      <c r="C99" s="5" t="n">
        <v>-19</v>
      </c>
    </row>
    <row r="100" spans="1:3">
      <c r="A100" s="4" t="s">
        <v>303</v>
      </c>
      <c r="B100" s="5" t="n">
        <v>2581</v>
      </c>
      <c r="C100" s="5" t="n">
        <v>2786</v>
      </c>
    </row>
    <row r="101" spans="1:3">
      <c r="A101" s="4" t="s">
        <v>307</v>
      </c>
    </row>
    <row r="102" spans="1:3">
      <c r="A102" s="3" t="s">
        <v>300</v>
      </c>
    </row>
    <row r="103" spans="1:3">
      <c r="A103" s="4" t="s">
        <v>54</v>
      </c>
      <c r="B103" s="5" t="n">
        <v>1296</v>
      </c>
      <c r="C103" s="5" t="n">
        <v>1291</v>
      </c>
    </row>
    <row r="104" spans="1:3">
      <c r="A104" s="4" t="s">
        <v>301</v>
      </c>
      <c r="B104" s="5" t="n">
        <v>11</v>
      </c>
      <c r="C104" s="5" t="n">
        <v>13</v>
      </c>
    </row>
    <row r="105" spans="1:3">
      <c r="A105" s="4" t="s">
        <v>302</v>
      </c>
      <c r="B105" s="5" t="n">
        <v>-16</v>
      </c>
      <c r="C105" s="5" t="n">
        <v>-19</v>
      </c>
    </row>
    <row r="106" spans="1:3">
      <c r="A106" s="4" t="s">
        <v>303</v>
      </c>
      <c r="B106" s="5" t="n">
        <v>1291</v>
      </c>
      <c r="C106" s="5" t="n">
        <v>1286</v>
      </c>
    </row>
    <row r="107" spans="1:3">
      <c r="A107" s="4" t="s">
        <v>322</v>
      </c>
    </row>
    <row r="108" spans="1:3">
      <c r="A108" s="3" t="s">
        <v>300</v>
      </c>
    </row>
    <row r="109" spans="1:3">
      <c r="A109" s="4" t="s">
        <v>54</v>
      </c>
      <c r="B109" s="5" t="n">
        <v>31</v>
      </c>
      <c r="C109" s="5" t="n">
        <v>34</v>
      </c>
    </row>
    <row r="110" spans="1:3">
      <c r="A110" s="4" t="s">
        <v>301</v>
      </c>
      <c r="B110" s="5" t="n">
        <v>0</v>
      </c>
      <c r="C110" s="5" t="n">
        <v>1</v>
      </c>
    </row>
    <row r="111" spans="1:3">
      <c r="A111" s="4" t="s">
        <v>302</v>
      </c>
      <c r="B111" s="5" t="n">
        <v>-1</v>
      </c>
      <c r="C111" s="5" t="n">
        <v>-1</v>
      </c>
    </row>
    <row r="112" spans="1:3">
      <c r="A112" s="4" t="s">
        <v>303</v>
      </c>
      <c r="B112" s="5" t="n">
        <v>31</v>
      </c>
      <c r="C112" s="5" t="n">
        <v>34</v>
      </c>
    </row>
    <row r="113" spans="1:3">
      <c r="A113" s="4" t="s">
        <v>323</v>
      </c>
    </row>
    <row r="114" spans="1:3">
      <c r="A114" s="3" t="s">
        <v>300</v>
      </c>
    </row>
    <row r="115" spans="1:3">
      <c r="A115" s="4" t="s">
        <v>54</v>
      </c>
      <c r="B115" s="5" t="n">
        <v>83</v>
      </c>
      <c r="C115" s="5" t="n">
        <v>96</v>
      </c>
    </row>
    <row r="116" spans="1:3">
      <c r="A116" s="4" t="s">
        <v>301</v>
      </c>
      <c r="B116" s="5" t="n">
        <v>4</v>
      </c>
      <c r="C116" s="5" t="n">
        <v>5</v>
      </c>
    </row>
    <row r="117" spans="1:3">
      <c r="A117" s="4" t="s">
        <v>302</v>
      </c>
      <c r="B117" s="5" t="n">
        <v>0</v>
      </c>
      <c r="C117" s="5" t="n">
        <v>0</v>
      </c>
    </row>
    <row r="118" spans="1:3">
      <c r="A118" s="4" t="s">
        <v>303</v>
      </c>
      <c r="B118" s="5" t="n">
        <v>86</v>
      </c>
      <c r="C118" s="5" t="n">
        <v>100</v>
      </c>
    </row>
    <row r="119" spans="1:3">
      <c r="A119" s="4" t="s">
        <v>324</v>
      </c>
    </row>
    <row r="120" spans="1:3">
      <c r="A120" s="3" t="s">
        <v>300</v>
      </c>
    </row>
    <row r="121" spans="1:3">
      <c r="A121" s="4" t="s">
        <v>54</v>
      </c>
      <c r="B121" s="5" t="n">
        <v>100</v>
      </c>
      <c r="C121" s="5" t="n">
        <v>115</v>
      </c>
    </row>
    <row r="122" spans="1:3">
      <c r="A122" s="4" t="s">
        <v>301</v>
      </c>
      <c r="B122" s="5" t="n">
        <v>4</v>
      </c>
      <c r="C122" s="5" t="n">
        <v>5</v>
      </c>
    </row>
    <row r="123" spans="1:3">
      <c r="A123" s="4" t="s">
        <v>302</v>
      </c>
      <c r="B123" s="5" t="n">
        <v>0</v>
      </c>
      <c r="C123" s="5" t="n">
        <v>0</v>
      </c>
    </row>
    <row r="124" spans="1:3">
      <c r="A124" s="4" t="s">
        <v>303</v>
      </c>
      <c r="B124" s="5" t="n">
        <v>104</v>
      </c>
      <c r="C124" s="5" t="n">
        <v>120</v>
      </c>
    </row>
    <row r="125" spans="1:3">
      <c r="A125" s="4" t="s">
        <v>308</v>
      </c>
    </row>
    <row r="126" spans="1:3">
      <c r="A126" s="3" t="s">
        <v>300</v>
      </c>
    </row>
    <row r="127" spans="1:3">
      <c r="A127" s="4" t="s">
        <v>54</v>
      </c>
      <c r="B127" s="5" t="n">
        <v>1082</v>
      </c>
      <c r="C127" s="5" t="n">
        <v>1047</v>
      </c>
    </row>
    <row r="128" spans="1:3">
      <c r="A128" s="4" t="s">
        <v>301</v>
      </c>
      <c r="B128" s="5" t="n">
        <v>3</v>
      </c>
      <c r="C128" s="5" t="n">
        <v>3</v>
      </c>
    </row>
    <row r="129" spans="1:3">
      <c r="A129" s="4" t="s">
        <v>302</v>
      </c>
      <c r="B129" s="5" t="n">
        <v>-15</v>
      </c>
      <c r="C129" s="5" t="n">
        <v>-18</v>
      </c>
    </row>
    <row r="130" spans="1:3">
      <c r="A130" s="4" t="s">
        <v>303</v>
      </c>
      <c r="B130" s="5" t="n">
        <v>1070</v>
      </c>
      <c r="C130" s="5" t="n">
        <v>1032</v>
      </c>
    </row>
    <row r="131" spans="1:3">
      <c r="A131" s="4" t="s">
        <v>325</v>
      </c>
    </row>
    <row r="132" spans="1:3">
      <c r="A132" s="3" t="s">
        <v>300</v>
      </c>
    </row>
    <row r="133" spans="1:3">
      <c r="A133" s="4" t="s">
        <v>54</v>
      </c>
      <c r="B133" s="5" t="n">
        <v>51</v>
      </c>
    </row>
    <row r="134" spans="1:3">
      <c r="A134" s="4" t="s">
        <v>301</v>
      </c>
      <c r="B134" s="5" t="n">
        <v>0</v>
      </c>
    </row>
    <row r="135" spans="1:3">
      <c r="A135" s="4" t="s">
        <v>302</v>
      </c>
      <c r="B135" s="5" t="n">
        <v>0</v>
      </c>
    </row>
    <row r="136" spans="1:3">
      <c r="A136" s="4" t="s">
        <v>303</v>
      </c>
      <c r="B136" s="5" t="n">
        <v>51</v>
      </c>
    </row>
    <row r="137" spans="1:3">
      <c r="A137" s="4" t="s">
        <v>326</v>
      </c>
    </row>
    <row r="138" spans="1:3">
      <c r="A138" s="3" t="s">
        <v>300</v>
      </c>
    </row>
    <row r="139" spans="1:3">
      <c r="A139" s="4" t="s">
        <v>54</v>
      </c>
      <c r="B139" s="5" t="n">
        <v>625</v>
      </c>
      <c r="C139" s="5" t="n">
        <v>694</v>
      </c>
    </row>
    <row r="140" spans="1:3">
      <c r="A140" s="4" t="s">
        <v>301</v>
      </c>
      <c r="B140" s="5" t="n">
        <v>2</v>
      </c>
      <c r="C140" s="5" t="n">
        <v>2</v>
      </c>
    </row>
    <row r="141" spans="1:3">
      <c r="A141" s="4" t="s">
        <v>302</v>
      </c>
      <c r="B141" s="5" t="n">
        <v>-9</v>
      </c>
      <c r="C141" s="5" t="n">
        <v>-13</v>
      </c>
    </row>
    <row r="142" spans="1:3">
      <c r="A142" s="4" t="s">
        <v>303</v>
      </c>
      <c r="B142" s="5" t="n">
        <v>618</v>
      </c>
      <c r="C142" s="5" t="n">
        <v>682</v>
      </c>
    </row>
    <row r="143" spans="1:3">
      <c r="A143" s="4" t="s">
        <v>327</v>
      </c>
    </row>
    <row r="144" spans="1:3">
      <c r="A144" s="3" t="s">
        <v>300</v>
      </c>
    </row>
    <row r="145" spans="1:3">
      <c r="A145" s="4" t="s">
        <v>54</v>
      </c>
      <c r="B145" s="5" t="n">
        <v>406</v>
      </c>
      <c r="C145" s="5" t="n">
        <v>353</v>
      </c>
    </row>
    <row r="146" spans="1:3">
      <c r="A146" s="4" t="s">
        <v>301</v>
      </c>
      <c r="B146" s="5" t="n">
        <v>1</v>
      </c>
      <c r="C146" s="5" t="n">
        <v>1</v>
      </c>
    </row>
    <row r="147" spans="1:3">
      <c r="A147" s="4" t="s">
        <v>302</v>
      </c>
      <c r="B147" s="5" t="n">
        <v>-6</v>
      </c>
      <c r="C147" s="5" t="n">
        <v>-4</v>
      </c>
    </row>
    <row r="148" spans="1:3">
      <c r="A148" s="4" t="s">
        <v>303</v>
      </c>
      <c r="B148" s="5" t="n">
        <v>401</v>
      </c>
      <c r="C148" s="5" t="n">
        <v>350</v>
      </c>
    </row>
    <row r="149" spans="1:3">
      <c r="A149" s="4" t="s">
        <v>328</v>
      </c>
    </row>
    <row r="150" spans="1:3">
      <c r="A150" s="3" t="s">
        <v>300</v>
      </c>
    </row>
    <row r="151" spans="1:3">
      <c r="A151" s="4" t="s">
        <v>54</v>
      </c>
      <c r="B151" s="5" t="n">
        <v>1252</v>
      </c>
      <c r="C151" s="5" t="n">
        <v>1450</v>
      </c>
    </row>
    <row r="152" spans="1:3">
      <c r="A152" s="4" t="s">
        <v>301</v>
      </c>
      <c r="B152" s="5" t="n">
        <v>38</v>
      </c>
      <c r="C152" s="5" t="n">
        <v>51</v>
      </c>
    </row>
    <row r="153" spans="1:3">
      <c r="A153" s="4" t="s">
        <v>302</v>
      </c>
      <c r="B153" s="5" t="n">
        <v>0</v>
      </c>
      <c r="C153" s="5" t="n">
        <v>0</v>
      </c>
    </row>
    <row r="154" spans="1:3">
      <c r="A154" s="4" t="s">
        <v>303</v>
      </c>
      <c r="B154" s="5" t="n">
        <v>1290</v>
      </c>
      <c r="C154" s="5" t="n">
        <v>1500</v>
      </c>
    </row>
    <row r="155" spans="1:3">
      <c r="A155" s="4" t="s">
        <v>329</v>
      </c>
    </row>
    <row r="156" spans="1:3">
      <c r="A156" s="3" t="s">
        <v>300</v>
      </c>
    </row>
    <row r="157" spans="1:3">
      <c r="A157" s="4" t="s">
        <v>54</v>
      </c>
      <c r="B157" s="5" t="n">
        <v>1073</v>
      </c>
      <c r="C157" s="5" t="n">
        <v>1001</v>
      </c>
    </row>
    <row r="158" spans="1:3">
      <c r="A158" s="4" t="s">
        <v>301</v>
      </c>
      <c r="B158" s="5" t="n">
        <v>14</v>
      </c>
      <c r="C158" s="5" t="n">
        <v>18</v>
      </c>
    </row>
    <row r="159" spans="1:3">
      <c r="A159" s="4" t="s">
        <v>302</v>
      </c>
      <c r="B159" s="5" t="n">
        <v>-2</v>
      </c>
      <c r="C159" s="5" t="n">
        <v>-3</v>
      </c>
    </row>
    <row r="160" spans="1:3">
      <c r="A160" s="4" t="s">
        <v>303</v>
      </c>
      <c r="B160" s="5" t="n">
        <v>1085</v>
      </c>
      <c r="C160" s="5" t="n">
        <v>1016</v>
      </c>
    </row>
    <row r="161" spans="1:3">
      <c r="A161" s="4" t="s">
        <v>330</v>
      </c>
    </row>
    <row r="162" spans="1:3">
      <c r="A162" s="3" t="s">
        <v>300</v>
      </c>
    </row>
    <row r="163" spans="1:3">
      <c r="A163" s="4" t="s">
        <v>54</v>
      </c>
      <c r="B163" s="5" t="n">
        <v>430</v>
      </c>
      <c r="C163" s="5" t="n">
        <v>591</v>
      </c>
    </row>
    <row r="164" spans="1:3">
      <c r="A164" s="4" t="s">
        <v>301</v>
      </c>
      <c r="B164" s="5" t="n">
        <v>8</v>
      </c>
      <c r="C164" s="5" t="n">
        <v>9</v>
      </c>
    </row>
    <row r="165" spans="1:3">
      <c r="A165" s="4" t="s">
        <v>302</v>
      </c>
      <c r="B165" s="5" t="n">
        <v>0</v>
      </c>
      <c r="C165" s="5" t="n">
        <v>-1</v>
      </c>
    </row>
    <row r="166" spans="1:3">
      <c r="A166" s="4" t="s">
        <v>303</v>
      </c>
      <c r="B166" s="5" t="n">
        <v>437</v>
      </c>
      <c r="C166" s="5" t="n">
        <v>599</v>
      </c>
    </row>
    <row r="167" spans="1:3">
      <c r="A167" s="4" t="s">
        <v>331</v>
      </c>
    </row>
    <row r="168" spans="1:3">
      <c r="A168" s="3" t="s">
        <v>300</v>
      </c>
    </row>
    <row r="169" spans="1:3">
      <c r="A169" s="4" t="s">
        <v>54</v>
      </c>
      <c r="B169" s="5" t="n">
        <v>217</v>
      </c>
      <c r="C169" s="5" t="n">
        <v>228</v>
      </c>
    </row>
    <row r="170" spans="1:3">
      <c r="A170" s="4" t="s">
        <v>301</v>
      </c>
      <c r="B170" s="5" t="n">
        <v>6</v>
      </c>
      <c r="C170" s="5" t="n">
        <v>7</v>
      </c>
    </row>
    <row r="171" spans="1:3">
      <c r="A171" s="4" t="s">
        <v>302</v>
      </c>
      <c r="B171" s="5" t="n">
        <v>0</v>
      </c>
      <c r="C171" s="5" t="n">
        <v>0</v>
      </c>
    </row>
    <row r="172" spans="1:3">
      <c r="A172" s="4" t="s">
        <v>303</v>
      </c>
      <c r="B172" s="5" t="n">
        <v>223</v>
      </c>
      <c r="C172" s="5" t="n">
        <v>235</v>
      </c>
    </row>
    <row r="173" spans="1:3">
      <c r="A173" s="4" t="s">
        <v>332</v>
      </c>
    </row>
    <row r="174" spans="1:3">
      <c r="A174" s="3" t="s">
        <v>300</v>
      </c>
    </row>
    <row r="175" spans="1:3">
      <c r="A175" s="4" t="s">
        <v>54</v>
      </c>
      <c r="B175" s="5" t="n">
        <v>20</v>
      </c>
      <c r="C175" s="5" t="n">
        <v>42</v>
      </c>
    </row>
    <row r="176" spans="1:3">
      <c r="A176" s="4" t="s">
        <v>301</v>
      </c>
      <c r="B176" s="5" t="n">
        <v>0</v>
      </c>
      <c r="C176" s="5" t="n">
        <v>0</v>
      </c>
    </row>
    <row r="177" spans="1:3">
      <c r="A177" s="4" t="s">
        <v>302</v>
      </c>
      <c r="B177" s="5" t="n">
        <v>0</v>
      </c>
      <c r="C177" s="5" t="n">
        <v>0</v>
      </c>
    </row>
    <row r="178" spans="1:3">
      <c r="A178" s="4" t="s">
        <v>303</v>
      </c>
      <c r="B178" s="5" t="n">
        <v>20</v>
      </c>
      <c r="C178" s="5" t="n">
        <v>42</v>
      </c>
    </row>
    <row r="179" spans="1:3">
      <c r="A179" s="4" t="s">
        <v>333</v>
      </c>
    </row>
    <row r="180" spans="1:3">
      <c r="A180" s="3" t="s">
        <v>300</v>
      </c>
    </row>
    <row r="181" spans="1:3">
      <c r="A181" s="4" t="s">
        <v>54</v>
      </c>
      <c r="B181" s="5" t="n">
        <v>117</v>
      </c>
      <c r="C181" s="5" t="n">
        <v>193</v>
      </c>
    </row>
    <row r="182" spans="1:3">
      <c r="A182" s="4" t="s">
        <v>301</v>
      </c>
      <c r="B182" s="5" t="n">
        <v>1</v>
      </c>
      <c r="C182" s="5" t="n">
        <v>1</v>
      </c>
    </row>
    <row r="183" spans="1:3">
      <c r="A183" s="4" t="s">
        <v>302</v>
      </c>
      <c r="B183" s="5" t="n">
        <v>0</v>
      </c>
      <c r="C183" s="5" t="n">
        <v>0</v>
      </c>
    </row>
    <row r="184" spans="1:3">
      <c r="A184" s="4" t="s">
        <v>303</v>
      </c>
      <c r="B184" s="5" t="n">
        <v>117</v>
      </c>
      <c r="C184" s="5" t="n">
        <v>194</v>
      </c>
    </row>
    <row r="185" spans="1:3">
      <c r="A185" s="4" t="s">
        <v>334</v>
      </c>
    </row>
    <row r="186" spans="1:3">
      <c r="A186" s="3" t="s">
        <v>300</v>
      </c>
    </row>
    <row r="187" spans="1:3">
      <c r="A187" s="4" t="s">
        <v>54</v>
      </c>
      <c r="B187" s="5" t="n">
        <v>76</v>
      </c>
      <c r="C187" s="5" t="n">
        <v>127</v>
      </c>
    </row>
    <row r="188" spans="1:3">
      <c r="A188" s="4" t="s">
        <v>301</v>
      </c>
      <c r="B188" s="5" t="n">
        <v>0</v>
      </c>
      <c r="C188" s="5" t="n">
        <v>1</v>
      </c>
    </row>
    <row r="189" spans="1:3">
      <c r="A189" s="4" t="s">
        <v>302</v>
      </c>
      <c r="B189" s="5" t="n">
        <v>0</v>
      </c>
      <c r="C189" s="5" t="n">
        <v>-1</v>
      </c>
    </row>
    <row r="190" spans="1:3">
      <c r="A190" s="4" t="s">
        <v>303</v>
      </c>
      <c r="B190" s="5" t="n">
        <v>76</v>
      </c>
      <c r="C190" s="5" t="n">
        <v>127</v>
      </c>
    </row>
    <row r="191" spans="1:3">
      <c r="A191" s="4" t="s">
        <v>335</v>
      </c>
    </row>
    <row r="192" spans="1:3">
      <c r="A192" s="3" t="s">
        <v>300</v>
      </c>
    </row>
    <row r="193" spans="1:3">
      <c r="A193" s="4" t="s">
        <v>54</v>
      </c>
      <c r="B193" s="5" t="n">
        <v>22</v>
      </c>
      <c r="C193" s="5" t="n">
        <v>22</v>
      </c>
    </row>
    <row r="194" spans="1:3">
      <c r="A194" s="4" t="s">
        <v>301</v>
      </c>
      <c r="B194" s="5" t="n">
        <v>0</v>
      </c>
      <c r="C194" s="5" t="n">
        <v>0</v>
      </c>
    </row>
    <row r="195" spans="1:3">
      <c r="A195" s="4" t="s">
        <v>302</v>
      </c>
      <c r="B195" s="5" t="n">
        <v>0</v>
      </c>
      <c r="C195" s="5" t="n">
        <v>0</v>
      </c>
    </row>
    <row r="196" spans="1:3">
      <c r="A196" s="4" t="s">
        <v>303</v>
      </c>
      <c r="B196" s="7" t="n">
        <v>22</v>
      </c>
      <c r="C196" s="7" t="n">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5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36</v>
      </c>
      <c r="B1" s="2" t="s">
        <v>337</v>
      </c>
      <c r="C1" s="2" t="s">
        <v>338</v>
      </c>
    </row>
    <row r="2" spans="1:3">
      <c r="A2" s="3" t="s">
        <v>300</v>
      </c>
    </row>
    <row r="3" spans="1:3">
      <c r="A3" s="4" t="s">
        <v>339</v>
      </c>
      <c r="B3" s="7" t="n">
        <v>1247</v>
      </c>
      <c r="C3" s="7" t="n">
        <v>614</v>
      </c>
    </row>
    <row r="4" spans="1:3">
      <c r="A4" s="4" t="s">
        <v>340</v>
      </c>
      <c r="B4" s="7" t="n">
        <v>-15</v>
      </c>
      <c r="C4" s="7" t="n">
        <v>-10</v>
      </c>
    </row>
    <row r="5" spans="1:3">
      <c r="A5" s="4" t="s">
        <v>341</v>
      </c>
      <c r="B5" s="5" t="n">
        <v>305</v>
      </c>
      <c r="C5" s="5" t="n">
        <v>206</v>
      </c>
    </row>
    <row r="6" spans="1:3">
      <c r="A6" s="4" t="s">
        <v>342</v>
      </c>
      <c r="B6" s="7" t="n">
        <v>505</v>
      </c>
      <c r="C6" s="7" t="n">
        <v>1130</v>
      </c>
    </row>
    <row r="7" spans="1:3">
      <c r="A7" s="4" t="s">
        <v>343</v>
      </c>
      <c r="B7" s="7" t="n">
        <v>-17</v>
      </c>
      <c r="C7" s="7" t="n">
        <v>-26</v>
      </c>
    </row>
    <row r="8" spans="1:3">
      <c r="A8" s="4" t="s">
        <v>344</v>
      </c>
      <c r="B8" s="5" t="n">
        <v>96</v>
      </c>
      <c r="C8" s="5" t="n">
        <v>145</v>
      </c>
    </row>
    <row r="9" spans="1:3">
      <c r="A9" s="4" t="s">
        <v>345</v>
      </c>
      <c r="B9" s="7" t="n">
        <v>1751</v>
      </c>
      <c r="C9" s="7" t="n">
        <v>1744</v>
      </c>
    </row>
    <row r="10" spans="1:3">
      <c r="A10" s="4" t="s">
        <v>346</v>
      </c>
      <c r="B10" s="7" t="n">
        <v>-32</v>
      </c>
      <c r="C10" s="7" t="n">
        <v>-35</v>
      </c>
    </row>
    <row r="11" spans="1:3">
      <c r="A11" s="4" t="s">
        <v>347</v>
      </c>
      <c r="B11" s="5" t="n">
        <v>401</v>
      </c>
      <c r="C11" s="5" t="n">
        <v>351</v>
      </c>
    </row>
    <row r="12" spans="1:3">
      <c r="A12" s="4" t="s">
        <v>348</v>
      </c>
      <c r="B12" s="7" t="n">
        <v>1354</v>
      </c>
      <c r="C12" s="7" t="n">
        <v>1097</v>
      </c>
    </row>
    <row r="13" spans="1:3">
      <c r="A13" s="4" t="s">
        <v>349</v>
      </c>
      <c r="B13" s="7" t="n">
        <v>-13</v>
      </c>
      <c r="C13" s="7" t="n">
        <v>-8</v>
      </c>
    </row>
    <row r="14" spans="1:3">
      <c r="A14" s="4" t="s">
        <v>350</v>
      </c>
      <c r="B14" s="5" t="n">
        <v>116</v>
      </c>
      <c r="C14" s="5" t="n">
        <v>108</v>
      </c>
    </row>
    <row r="15" spans="1:3">
      <c r="A15" s="4" t="s">
        <v>351</v>
      </c>
      <c r="B15" s="7" t="n">
        <v>893</v>
      </c>
      <c r="C15" s="7" t="n">
        <v>1219</v>
      </c>
    </row>
    <row r="16" spans="1:3">
      <c r="A16" s="4" t="s">
        <v>352</v>
      </c>
      <c r="B16" s="7" t="n">
        <v>-23</v>
      </c>
      <c r="C16" s="7" t="n">
        <v>-35</v>
      </c>
    </row>
    <row r="17" spans="1:3">
      <c r="A17" s="4" t="s">
        <v>353</v>
      </c>
      <c r="B17" s="5" t="n">
        <v>85</v>
      </c>
      <c r="C17" s="5" t="n">
        <v>92</v>
      </c>
    </row>
    <row r="18" spans="1:3">
      <c r="A18" s="4" t="s">
        <v>354</v>
      </c>
      <c r="B18" s="7" t="n">
        <v>2247</v>
      </c>
      <c r="C18" s="7" t="n">
        <v>2316</v>
      </c>
    </row>
    <row r="19" spans="1:3">
      <c r="A19" s="4" t="s">
        <v>355</v>
      </c>
      <c r="B19" s="7" t="n">
        <v>-36</v>
      </c>
      <c r="C19" s="7" t="n">
        <v>-42</v>
      </c>
    </row>
    <row r="20" spans="1:3">
      <c r="A20" s="4" t="s">
        <v>356</v>
      </c>
      <c r="B20" s="5" t="n">
        <v>201</v>
      </c>
      <c r="C20" s="5" t="n">
        <v>200</v>
      </c>
    </row>
    <row r="21" spans="1:3">
      <c r="A21" s="4" t="s">
        <v>307</v>
      </c>
    </row>
    <row r="22" spans="1:3">
      <c r="A22" s="3" t="s">
        <v>300</v>
      </c>
    </row>
    <row r="23" spans="1:3">
      <c r="A23" s="4" t="s">
        <v>348</v>
      </c>
      <c r="B23" s="7" t="n">
        <v>1336</v>
      </c>
      <c r="C23" s="7" t="n">
        <v>1059</v>
      </c>
    </row>
    <row r="24" spans="1:3">
      <c r="A24" s="4" t="s">
        <v>349</v>
      </c>
      <c r="B24" s="7" t="n">
        <v>-13</v>
      </c>
      <c r="C24" s="7" t="n">
        <v>-8</v>
      </c>
    </row>
    <row r="25" spans="1:3">
      <c r="A25" s="4" t="s">
        <v>350</v>
      </c>
      <c r="B25" s="5" t="n">
        <v>113</v>
      </c>
      <c r="C25" s="5" t="n">
        <v>103</v>
      </c>
    </row>
    <row r="26" spans="1:3">
      <c r="A26" s="4" t="s">
        <v>351</v>
      </c>
      <c r="B26" s="7" t="n">
        <v>893</v>
      </c>
      <c r="C26" s="7" t="n">
        <v>1219</v>
      </c>
    </row>
    <row r="27" spans="1:3">
      <c r="A27" s="4" t="s">
        <v>352</v>
      </c>
      <c r="B27" s="7" t="n">
        <v>-23</v>
      </c>
      <c r="C27" s="7" t="n">
        <v>-35</v>
      </c>
    </row>
    <row r="28" spans="1:3">
      <c r="A28" s="4" t="s">
        <v>353</v>
      </c>
      <c r="B28" s="5" t="n">
        <v>85</v>
      </c>
      <c r="C28" s="5" t="n">
        <v>92</v>
      </c>
    </row>
    <row r="29" spans="1:3">
      <c r="A29" s="4" t="s">
        <v>354</v>
      </c>
      <c r="B29" s="7" t="n">
        <v>2229</v>
      </c>
      <c r="C29" s="7" t="n">
        <v>2278</v>
      </c>
    </row>
    <row r="30" spans="1:3">
      <c r="A30" s="4" t="s">
        <v>355</v>
      </c>
      <c r="B30" s="7" t="n">
        <v>-36</v>
      </c>
      <c r="C30" s="7" t="n">
        <v>-42</v>
      </c>
    </row>
    <row r="31" spans="1:3">
      <c r="A31" s="4" t="s">
        <v>356</v>
      </c>
      <c r="B31" s="5" t="n">
        <v>198</v>
      </c>
      <c r="C31" s="5" t="n">
        <v>195</v>
      </c>
    </row>
    <row r="32" spans="1:3">
      <c r="A32" s="4" t="s">
        <v>308</v>
      </c>
    </row>
    <row r="33" spans="1:3">
      <c r="A33" s="3" t="s">
        <v>300</v>
      </c>
    </row>
    <row r="34" spans="1:3">
      <c r="A34" s="4" t="s">
        <v>348</v>
      </c>
      <c r="B34" s="7" t="n">
        <v>1260</v>
      </c>
      <c r="C34" s="7" t="n">
        <v>1022</v>
      </c>
    </row>
    <row r="35" spans="1:3">
      <c r="A35" s="4" t="s">
        <v>349</v>
      </c>
      <c r="B35" s="7" t="n">
        <v>-12</v>
      </c>
      <c r="C35" s="7" t="n">
        <v>-8</v>
      </c>
    </row>
    <row r="36" spans="1:3">
      <c r="A36" s="4" t="s">
        <v>350</v>
      </c>
      <c r="B36" s="5" t="n">
        <v>86</v>
      </c>
      <c r="C36" s="5" t="n">
        <v>93</v>
      </c>
    </row>
    <row r="37" spans="1:3">
      <c r="A37" s="4" t="s">
        <v>351</v>
      </c>
      <c r="B37" s="7" t="n">
        <v>857</v>
      </c>
      <c r="C37" s="7" t="n">
        <v>1157</v>
      </c>
    </row>
    <row r="38" spans="1:3">
      <c r="A38" s="4" t="s">
        <v>352</v>
      </c>
      <c r="B38" s="7" t="n">
        <v>-22</v>
      </c>
      <c r="C38" s="7" t="n">
        <v>-34</v>
      </c>
    </row>
    <row r="39" spans="1:3">
      <c r="A39" s="4" t="s">
        <v>353</v>
      </c>
      <c r="B39" s="5" t="n">
        <v>72</v>
      </c>
      <c r="C39" s="5" t="n">
        <v>76</v>
      </c>
    </row>
    <row r="40" spans="1:3">
      <c r="A40" s="4" t="s">
        <v>354</v>
      </c>
      <c r="B40" s="7" t="n">
        <v>2117</v>
      </c>
      <c r="C40" s="7" t="n">
        <v>2179</v>
      </c>
    </row>
    <row r="41" spans="1:3">
      <c r="A41" s="4" t="s">
        <v>355</v>
      </c>
      <c r="B41" s="7" t="n">
        <v>-34</v>
      </c>
      <c r="C41" s="7" t="n">
        <v>-41</v>
      </c>
    </row>
    <row r="42" spans="1:3">
      <c r="A42" s="4" t="s">
        <v>356</v>
      </c>
      <c r="B42" s="5" t="n">
        <v>158</v>
      </c>
      <c r="C42" s="5" t="n">
        <v>169</v>
      </c>
    </row>
    <row r="43" spans="1:3">
      <c r="A43" s="4" t="s">
        <v>309</v>
      </c>
    </row>
    <row r="44" spans="1:3">
      <c r="A44" s="3" t="s">
        <v>300</v>
      </c>
    </row>
    <row r="45" spans="1:3">
      <c r="A45" s="4" t="s">
        <v>348</v>
      </c>
      <c r="B45" s="7" t="n">
        <v>0</v>
      </c>
      <c r="C45" s="7" t="n">
        <v>0</v>
      </c>
    </row>
    <row r="46" spans="1:3">
      <c r="A46" s="4" t="s">
        <v>349</v>
      </c>
      <c r="B46" s="7" t="n">
        <v>0</v>
      </c>
      <c r="C46" s="7" t="n">
        <v>0</v>
      </c>
    </row>
    <row r="47" spans="1:3">
      <c r="A47" s="4" t="s">
        <v>350</v>
      </c>
      <c r="B47" s="5" t="n">
        <v>0</v>
      </c>
      <c r="C47" s="5" t="n">
        <v>0</v>
      </c>
    </row>
    <row r="48" spans="1:3">
      <c r="A48" s="4" t="s">
        <v>351</v>
      </c>
      <c r="B48" s="7" t="n">
        <v>2</v>
      </c>
      <c r="C48" s="7" t="n">
        <v>2</v>
      </c>
    </row>
    <row r="49" spans="1:3">
      <c r="A49" s="4" t="s">
        <v>352</v>
      </c>
      <c r="B49" s="7" t="n">
        <v>0</v>
      </c>
      <c r="C49" s="7" t="n">
        <v>0</v>
      </c>
    </row>
    <row r="50" spans="1:3">
      <c r="A50" s="4" t="s">
        <v>353</v>
      </c>
      <c r="B50" s="5" t="n">
        <v>2</v>
      </c>
      <c r="C50" s="5" t="n">
        <v>2</v>
      </c>
    </row>
    <row r="51" spans="1:3">
      <c r="A51" s="4" t="s">
        <v>354</v>
      </c>
      <c r="B51" s="7" t="n">
        <v>2</v>
      </c>
      <c r="C51" s="7" t="n">
        <v>2</v>
      </c>
    </row>
    <row r="52" spans="1:3">
      <c r="A52" s="4" t="s">
        <v>355</v>
      </c>
      <c r="B52" s="7" t="n">
        <v>0</v>
      </c>
      <c r="C52" s="7" t="n">
        <v>0</v>
      </c>
    </row>
    <row r="53" spans="1:3">
      <c r="A53" s="4" t="s">
        <v>356</v>
      </c>
      <c r="B53" s="5" t="n">
        <v>2</v>
      </c>
      <c r="C53" s="5" t="n">
        <v>2</v>
      </c>
    </row>
    <row r="54" spans="1:3">
      <c r="A54" s="4" t="s">
        <v>310</v>
      </c>
    </row>
    <row r="55" spans="1:3">
      <c r="A55" s="3" t="s">
        <v>300</v>
      </c>
    </row>
    <row r="56" spans="1:3">
      <c r="A56" s="4" t="s">
        <v>348</v>
      </c>
      <c r="B56" s="7" t="n">
        <v>191</v>
      </c>
      <c r="C56" s="7" t="n">
        <v>360</v>
      </c>
    </row>
    <row r="57" spans="1:3">
      <c r="A57" s="4" t="s">
        <v>349</v>
      </c>
      <c r="B57" s="7" t="n">
        <v>-2</v>
      </c>
      <c r="C57" s="7" t="n">
        <v>-2</v>
      </c>
    </row>
    <row r="58" spans="1:3">
      <c r="A58" s="4" t="s">
        <v>350</v>
      </c>
      <c r="B58" s="5" t="n">
        <v>26</v>
      </c>
      <c r="C58" s="5" t="n">
        <v>48</v>
      </c>
    </row>
    <row r="59" spans="1:3">
      <c r="A59" s="4" t="s">
        <v>351</v>
      </c>
      <c r="B59" s="7" t="n">
        <v>72</v>
      </c>
      <c r="C59" s="7" t="n">
        <v>46</v>
      </c>
    </row>
    <row r="60" spans="1:3">
      <c r="A60" s="4" t="s">
        <v>352</v>
      </c>
      <c r="B60" s="7" t="n">
        <v>-1</v>
      </c>
      <c r="C60" s="7" t="n">
        <v>-1</v>
      </c>
    </row>
    <row r="61" spans="1:3">
      <c r="A61" s="4" t="s">
        <v>353</v>
      </c>
      <c r="B61" s="5" t="n">
        <v>19</v>
      </c>
      <c r="C61" s="5" t="n">
        <v>12</v>
      </c>
    </row>
    <row r="62" spans="1:3">
      <c r="A62" s="4" t="s">
        <v>354</v>
      </c>
      <c r="B62" s="7" t="n">
        <v>263</v>
      </c>
      <c r="C62" s="7" t="n">
        <v>407</v>
      </c>
    </row>
    <row r="63" spans="1:3">
      <c r="A63" s="4" t="s">
        <v>355</v>
      </c>
      <c r="B63" s="7" t="n">
        <v>-2</v>
      </c>
      <c r="C63" s="7" t="n">
        <v>-3</v>
      </c>
    </row>
    <row r="64" spans="1:3">
      <c r="A64" s="4" t="s">
        <v>356</v>
      </c>
      <c r="B64" s="5" t="n">
        <v>45</v>
      </c>
      <c r="C64" s="5" t="n">
        <v>60</v>
      </c>
    </row>
    <row r="65" spans="1:3">
      <c r="A65" s="4" t="s">
        <v>357</v>
      </c>
    </row>
    <row r="66" spans="1:3">
      <c r="A66" s="3" t="s">
        <v>300</v>
      </c>
    </row>
    <row r="67" spans="1:3">
      <c r="A67" s="4" t="s">
        <v>348</v>
      </c>
      <c r="B67" s="7" t="n">
        <v>43</v>
      </c>
      <c r="C67" s="7" t="n">
        <v>4</v>
      </c>
    </row>
    <row r="68" spans="1:3">
      <c r="A68" s="4" t="s">
        <v>349</v>
      </c>
      <c r="B68" s="7" t="n">
        <v>0</v>
      </c>
      <c r="C68" s="7" t="n">
        <v>0</v>
      </c>
    </row>
    <row r="69" spans="1:3">
      <c r="A69" s="4" t="s">
        <v>350</v>
      </c>
      <c r="B69" s="5" t="n">
        <v>17</v>
      </c>
      <c r="C69" s="5" t="n">
        <v>1</v>
      </c>
    </row>
    <row r="70" spans="1:3">
      <c r="A70" s="4" t="s">
        <v>351</v>
      </c>
      <c r="B70" s="7" t="n">
        <v>30</v>
      </c>
      <c r="C70" s="7" t="n">
        <v>51</v>
      </c>
    </row>
    <row r="71" spans="1:3">
      <c r="A71" s="4" t="s">
        <v>352</v>
      </c>
      <c r="B71" s="7" t="n">
        <v>-1</v>
      </c>
      <c r="C71" s="7" t="n">
        <v>-1</v>
      </c>
    </row>
    <row r="72" spans="1:3">
      <c r="A72" s="4" t="s">
        <v>353</v>
      </c>
      <c r="B72" s="5" t="n">
        <v>9</v>
      </c>
      <c r="C72" s="5" t="n">
        <v>12</v>
      </c>
    </row>
    <row r="73" spans="1:3">
      <c r="A73" s="4" t="s">
        <v>354</v>
      </c>
      <c r="B73" s="7" t="n">
        <v>73</v>
      </c>
      <c r="C73" s="7" t="n">
        <v>55</v>
      </c>
    </row>
    <row r="74" spans="1:3">
      <c r="A74" s="4" t="s">
        <v>355</v>
      </c>
      <c r="B74" s="7" t="n">
        <v>-1</v>
      </c>
      <c r="C74" s="7" t="n">
        <v>-1</v>
      </c>
    </row>
    <row r="75" spans="1:3">
      <c r="A75" s="4" t="s">
        <v>356</v>
      </c>
      <c r="B75" s="5" t="n">
        <v>26</v>
      </c>
      <c r="C75" s="5" t="n">
        <v>13</v>
      </c>
    </row>
    <row r="76" spans="1:3">
      <c r="A76" s="4" t="s">
        <v>358</v>
      </c>
    </row>
    <row r="77" spans="1:3">
      <c r="A77" s="3" t="s">
        <v>300</v>
      </c>
    </row>
    <row r="78" spans="1:3">
      <c r="A78" s="4" t="s">
        <v>348</v>
      </c>
      <c r="B78" s="7" t="n">
        <v>404</v>
      </c>
      <c r="C78" s="7" t="n">
        <v>240</v>
      </c>
    </row>
    <row r="79" spans="1:3">
      <c r="A79" s="4" t="s">
        <v>349</v>
      </c>
      <c r="B79" s="7" t="n">
        <v>-3</v>
      </c>
      <c r="C79" s="7" t="n">
        <v>-1</v>
      </c>
    </row>
    <row r="80" spans="1:3">
      <c r="A80" s="4" t="s">
        <v>350</v>
      </c>
      <c r="B80" s="5" t="n">
        <v>23</v>
      </c>
      <c r="C80" s="5" t="n">
        <v>18</v>
      </c>
    </row>
    <row r="81" spans="1:3">
      <c r="A81" s="4" t="s">
        <v>351</v>
      </c>
      <c r="B81" s="7" t="n">
        <v>436</v>
      </c>
      <c r="C81" s="7" t="n">
        <v>648</v>
      </c>
    </row>
    <row r="82" spans="1:3">
      <c r="A82" s="4" t="s">
        <v>352</v>
      </c>
      <c r="B82" s="7" t="n">
        <v>-12</v>
      </c>
      <c r="C82" s="7" t="n">
        <v>-21</v>
      </c>
    </row>
    <row r="83" spans="1:3">
      <c r="A83" s="4" t="s">
        <v>353</v>
      </c>
      <c r="B83" s="5" t="n">
        <v>28</v>
      </c>
      <c r="C83" s="5" t="n">
        <v>36</v>
      </c>
    </row>
    <row r="84" spans="1:3">
      <c r="A84" s="4" t="s">
        <v>354</v>
      </c>
      <c r="B84" s="7" t="n">
        <v>841</v>
      </c>
      <c r="C84" s="7" t="n">
        <v>888</v>
      </c>
    </row>
    <row r="85" spans="1:3">
      <c r="A85" s="4" t="s">
        <v>355</v>
      </c>
      <c r="B85" s="7" t="n">
        <v>-15</v>
      </c>
      <c r="C85" s="7" t="n">
        <v>-22</v>
      </c>
    </row>
    <row r="86" spans="1:3">
      <c r="A86" s="4" t="s">
        <v>356</v>
      </c>
      <c r="B86" s="5" t="n">
        <v>51</v>
      </c>
      <c r="C86" s="5" t="n">
        <v>54</v>
      </c>
    </row>
    <row r="87" spans="1:3">
      <c r="A87" s="4" t="s">
        <v>359</v>
      </c>
    </row>
    <row r="88" spans="1:3">
      <c r="A88" s="3" t="s">
        <v>300</v>
      </c>
    </row>
    <row r="89" spans="1:3">
      <c r="A89" s="4" t="s">
        <v>348</v>
      </c>
      <c r="B89" s="7" t="n">
        <v>33</v>
      </c>
      <c r="C89" s="7" t="n">
        <v>33</v>
      </c>
    </row>
    <row r="90" spans="1:3">
      <c r="A90" s="4" t="s">
        <v>349</v>
      </c>
      <c r="B90" s="7" t="n">
        <v>0</v>
      </c>
      <c r="C90" s="7" t="n">
        <v>0</v>
      </c>
    </row>
    <row r="91" spans="1:3">
      <c r="A91" s="4" t="s">
        <v>350</v>
      </c>
      <c r="B91" s="5" t="n">
        <v>10</v>
      </c>
      <c r="C91" s="5" t="n">
        <v>9</v>
      </c>
    </row>
    <row r="92" spans="1:3">
      <c r="A92" s="4" t="s">
        <v>351</v>
      </c>
      <c r="B92" s="7" t="n">
        <v>4</v>
      </c>
      <c r="C92" s="7" t="n">
        <v>9</v>
      </c>
    </row>
    <row r="93" spans="1:3">
      <c r="A93" s="4" t="s">
        <v>352</v>
      </c>
      <c r="B93" s="7" t="n">
        <v>0</v>
      </c>
      <c r="C93" s="7" t="n">
        <v>0</v>
      </c>
    </row>
    <row r="94" spans="1:3">
      <c r="A94" s="4" t="s">
        <v>353</v>
      </c>
      <c r="B94" s="5" t="n">
        <v>2</v>
      </c>
      <c r="C94" s="5" t="n">
        <v>2</v>
      </c>
    </row>
    <row r="95" spans="1:3">
      <c r="A95" s="4" t="s">
        <v>354</v>
      </c>
      <c r="B95" s="7" t="n">
        <v>37</v>
      </c>
      <c r="C95" s="7" t="n">
        <v>42</v>
      </c>
    </row>
    <row r="96" spans="1:3">
      <c r="A96" s="4" t="s">
        <v>355</v>
      </c>
      <c r="B96" s="7" t="n">
        <v>0</v>
      </c>
      <c r="C96" s="7" t="n">
        <v>0</v>
      </c>
    </row>
    <row r="97" spans="1:3">
      <c r="A97" s="4" t="s">
        <v>356</v>
      </c>
      <c r="B97" s="5" t="n">
        <v>12</v>
      </c>
      <c r="C97" s="5" t="n">
        <v>11</v>
      </c>
    </row>
    <row r="98" spans="1:3">
      <c r="A98" s="4" t="s">
        <v>360</v>
      </c>
    </row>
    <row r="99" spans="1:3">
      <c r="A99" s="3" t="s">
        <v>300</v>
      </c>
    </row>
    <row r="100" spans="1:3">
      <c r="A100" s="4" t="s">
        <v>348</v>
      </c>
      <c r="B100" s="7" t="n">
        <v>665</v>
      </c>
      <c r="C100" s="7" t="n">
        <v>422</v>
      </c>
    </row>
    <row r="101" spans="1:3">
      <c r="A101" s="4" t="s">
        <v>349</v>
      </c>
      <c r="B101" s="7" t="n">
        <v>-8</v>
      </c>
      <c r="C101" s="7" t="n">
        <v>-5</v>
      </c>
    </row>
    <row r="102" spans="1:3">
      <c r="A102" s="4" t="s">
        <v>350</v>
      </c>
      <c r="B102" s="5" t="n">
        <v>37</v>
      </c>
      <c r="C102" s="5" t="n">
        <v>27</v>
      </c>
    </row>
    <row r="103" spans="1:3">
      <c r="A103" s="4" t="s">
        <v>351</v>
      </c>
      <c r="B103" s="7" t="n">
        <v>349</v>
      </c>
      <c r="C103" s="7" t="n">
        <v>463</v>
      </c>
    </row>
    <row r="104" spans="1:3">
      <c r="A104" s="4" t="s">
        <v>352</v>
      </c>
      <c r="B104" s="7" t="n">
        <v>-10</v>
      </c>
      <c r="C104" s="7" t="n">
        <v>-12</v>
      </c>
    </row>
    <row r="105" spans="1:3">
      <c r="A105" s="4" t="s">
        <v>353</v>
      </c>
      <c r="B105" s="5" t="n">
        <v>25</v>
      </c>
      <c r="C105" s="5" t="n">
        <v>28</v>
      </c>
    </row>
    <row r="106" spans="1:3">
      <c r="A106" s="4" t="s">
        <v>354</v>
      </c>
      <c r="B106" s="7" t="n">
        <v>1013</v>
      </c>
      <c r="C106" s="7" t="n">
        <v>885</v>
      </c>
    </row>
    <row r="107" spans="1:3">
      <c r="A107" s="4" t="s">
        <v>355</v>
      </c>
      <c r="B107" s="7" t="n">
        <v>-17</v>
      </c>
      <c r="C107" s="7" t="n">
        <v>-17</v>
      </c>
    </row>
    <row r="108" spans="1:3">
      <c r="A108" s="4" t="s">
        <v>356</v>
      </c>
      <c r="B108" s="5" t="n">
        <v>62</v>
      </c>
      <c r="C108" s="5" t="n">
        <v>55</v>
      </c>
    </row>
    <row r="109" spans="1:3">
      <c r="A109" s="4" t="s">
        <v>316</v>
      </c>
    </row>
    <row r="110" spans="1:3">
      <c r="A110" s="3" t="s">
        <v>300</v>
      </c>
    </row>
    <row r="111" spans="1:3">
      <c r="A111" s="4" t="s">
        <v>339</v>
      </c>
      <c r="B111" s="7" t="n">
        <v>491</v>
      </c>
      <c r="C111" s="7" t="n">
        <v>215</v>
      </c>
    </row>
    <row r="112" spans="1:3">
      <c r="A112" s="4" t="s">
        <v>340</v>
      </c>
      <c r="B112" s="7" t="n">
        <v>-8</v>
      </c>
      <c r="C112" s="7" t="n">
        <v>-7</v>
      </c>
    </row>
    <row r="113" spans="1:3">
      <c r="A113" s="4" t="s">
        <v>341</v>
      </c>
      <c r="B113" s="5" t="n">
        <v>235</v>
      </c>
      <c r="C113" s="5" t="n">
        <v>157</v>
      </c>
    </row>
    <row r="114" spans="1:3">
      <c r="A114" s="4" t="s">
        <v>342</v>
      </c>
      <c r="B114" s="7" t="n">
        <v>88</v>
      </c>
      <c r="C114" s="7" t="n">
        <v>145</v>
      </c>
    </row>
    <row r="115" spans="1:3">
      <c r="A115" s="4" t="s">
        <v>343</v>
      </c>
      <c r="B115" s="7" t="n">
        <v>-5</v>
      </c>
      <c r="C115" s="7" t="n">
        <v>-5</v>
      </c>
    </row>
    <row r="116" spans="1:3">
      <c r="A116" s="4" t="s">
        <v>344</v>
      </c>
      <c r="B116" s="5" t="n">
        <v>56</v>
      </c>
      <c r="C116" s="5" t="n">
        <v>70</v>
      </c>
    </row>
    <row r="117" spans="1:3">
      <c r="A117" s="4" t="s">
        <v>345</v>
      </c>
      <c r="B117" s="7" t="n">
        <v>579</v>
      </c>
      <c r="C117" s="7" t="n">
        <v>360</v>
      </c>
    </row>
    <row r="118" spans="1:3">
      <c r="A118" s="4" t="s">
        <v>346</v>
      </c>
      <c r="B118" s="7" t="n">
        <v>-13</v>
      </c>
      <c r="C118" s="7" t="n">
        <v>-12</v>
      </c>
    </row>
    <row r="119" spans="1:3">
      <c r="A119" s="4" t="s">
        <v>347</v>
      </c>
      <c r="B119" s="5" t="n">
        <v>291</v>
      </c>
      <c r="C119" s="5" t="n">
        <v>227</v>
      </c>
    </row>
    <row r="120" spans="1:3">
      <c r="A120" s="4" t="s">
        <v>308</v>
      </c>
    </row>
    <row r="121" spans="1:3">
      <c r="A121" s="3" t="s">
        <v>300</v>
      </c>
    </row>
    <row r="122" spans="1:3">
      <c r="A122" s="4" t="s">
        <v>339</v>
      </c>
      <c r="B122" s="7" t="n">
        <v>442</v>
      </c>
      <c r="C122" s="7" t="n">
        <v>73</v>
      </c>
    </row>
    <row r="123" spans="1:3">
      <c r="A123" s="4" t="s">
        <v>340</v>
      </c>
      <c r="B123" s="7" t="n">
        <v>-5</v>
      </c>
      <c r="C123" s="7" t="n">
        <v>0</v>
      </c>
    </row>
    <row r="124" spans="1:3">
      <c r="A124" s="4" t="s">
        <v>341</v>
      </c>
      <c r="B124" s="5" t="n">
        <v>27</v>
      </c>
      <c r="C124" s="5" t="n">
        <v>6</v>
      </c>
    </row>
    <row r="125" spans="1:3">
      <c r="A125" s="4" t="s">
        <v>342</v>
      </c>
      <c r="B125" s="7" t="n">
        <v>218</v>
      </c>
      <c r="C125" s="7" t="n">
        <v>733</v>
      </c>
    </row>
    <row r="126" spans="1:3">
      <c r="A126" s="4" t="s">
        <v>343</v>
      </c>
      <c r="B126" s="7" t="n">
        <v>-10</v>
      </c>
      <c r="C126" s="7" t="n">
        <v>-18</v>
      </c>
    </row>
    <row r="127" spans="1:3">
      <c r="A127" s="4" t="s">
        <v>344</v>
      </c>
      <c r="B127" s="5" t="n">
        <v>12</v>
      </c>
      <c r="C127" s="5" t="n">
        <v>42</v>
      </c>
    </row>
    <row r="128" spans="1:3">
      <c r="A128" s="4" t="s">
        <v>345</v>
      </c>
      <c r="B128" s="7" t="n">
        <v>660</v>
      </c>
      <c r="C128" s="7" t="n">
        <v>806</v>
      </c>
    </row>
    <row r="129" spans="1:3">
      <c r="A129" s="4" t="s">
        <v>346</v>
      </c>
      <c r="B129" s="7" t="n">
        <v>-15</v>
      </c>
      <c r="C129" s="7" t="n">
        <v>-18</v>
      </c>
    </row>
    <row r="130" spans="1:3">
      <c r="A130" s="4" t="s">
        <v>347</v>
      </c>
      <c r="B130" s="5" t="n">
        <v>39</v>
      </c>
      <c r="C130" s="5" t="n">
        <v>48</v>
      </c>
    </row>
    <row r="131" spans="1:3">
      <c r="A131" s="4" t="s">
        <v>307</v>
      </c>
    </row>
    <row r="132" spans="1:3">
      <c r="A132" s="3" t="s">
        <v>300</v>
      </c>
    </row>
    <row r="133" spans="1:3">
      <c r="A133" s="4" t="s">
        <v>339</v>
      </c>
      <c r="B133" s="7" t="n">
        <v>442</v>
      </c>
      <c r="C133" s="7" t="n">
        <v>73</v>
      </c>
    </row>
    <row r="134" spans="1:3">
      <c r="A134" s="4" t="s">
        <v>340</v>
      </c>
      <c r="B134" s="7" t="n">
        <v>-5</v>
      </c>
      <c r="C134" s="7" t="n">
        <v>0</v>
      </c>
    </row>
    <row r="135" spans="1:3">
      <c r="A135" s="4" t="s">
        <v>341</v>
      </c>
      <c r="B135" s="5" t="n">
        <v>28</v>
      </c>
      <c r="C135" s="5" t="n">
        <v>6</v>
      </c>
    </row>
    <row r="136" spans="1:3">
      <c r="A136" s="4" t="s">
        <v>342</v>
      </c>
      <c r="B136" s="7" t="n">
        <v>236</v>
      </c>
      <c r="C136" s="7" t="n">
        <v>752</v>
      </c>
    </row>
    <row r="137" spans="1:3">
      <c r="A137" s="4" t="s">
        <v>343</v>
      </c>
      <c r="B137" s="7" t="n">
        <v>-11</v>
      </c>
      <c r="C137" s="7" t="n">
        <v>-19</v>
      </c>
    </row>
    <row r="138" spans="1:3">
      <c r="A138" s="4" t="s">
        <v>344</v>
      </c>
      <c r="B138" s="5" t="n">
        <v>17</v>
      </c>
      <c r="C138" s="5" t="n">
        <v>47</v>
      </c>
    </row>
    <row r="139" spans="1:3">
      <c r="A139" s="4" t="s">
        <v>345</v>
      </c>
      <c r="B139" s="7" t="n">
        <v>678</v>
      </c>
      <c r="C139" s="7" t="n">
        <v>825</v>
      </c>
    </row>
    <row r="140" spans="1:3">
      <c r="A140" s="4" t="s">
        <v>346</v>
      </c>
      <c r="B140" s="7" t="n">
        <v>-16</v>
      </c>
      <c r="C140" s="7" t="n">
        <v>-19</v>
      </c>
    </row>
    <row r="141" spans="1:3">
      <c r="A141" s="4" t="s">
        <v>347</v>
      </c>
      <c r="B141" s="5" t="n">
        <v>45</v>
      </c>
      <c r="C141" s="5" t="n">
        <v>53</v>
      </c>
    </row>
    <row r="142" spans="1:3">
      <c r="A142" s="4" t="s">
        <v>328</v>
      </c>
    </row>
    <row r="143" spans="1:3">
      <c r="A143" s="3" t="s">
        <v>300</v>
      </c>
    </row>
    <row r="144" spans="1:3">
      <c r="A144" s="4" t="s">
        <v>339</v>
      </c>
      <c r="B144" s="7" t="n">
        <v>11</v>
      </c>
      <c r="C144" s="7" t="n">
        <v>13</v>
      </c>
    </row>
    <row r="145" spans="1:3">
      <c r="A145" s="4" t="s">
        <v>340</v>
      </c>
      <c r="B145" s="7" t="n">
        <v>0</v>
      </c>
      <c r="C145" s="7" t="n">
        <v>0</v>
      </c>
    </row>
    <row r="146" spans="1:3">
      <c r="A146" s="4" t="s">
        <v>341</v>
      </c>
      <c r="B146" s="5" t="n">
        <v>7</v>
      </c>
      <c r="C146" s="5" t="n">
        <v>3</v>
      </c>
    </row>
    <row r="147" spans="1:3">
      <c r="A147" s="4" t="s">
        <v>342</v>
      </c>
      <c r="B147" s="7" t="n">
        <v>1</v>
      </c>
      <c r="C147" s="7" t="n">
        <v>24</v>
      </c>
    </row>
    <row r="148" spans="1:3">
      <c r="A148" s="4" t="s">
        <v>343</v>
      </c>
      <c r="B148" s="7" t="n">
        <v>0</v>
      </c>
      <c r="C148" s="7" t="n">
        <v>0</v>
      </c>
    </row>
    <row r="149" spans="1:3">
      <c r="A149" s="4" t="s">
        <v>344</v>
      </c>
      <c r="B149" s="5" t="n">
        <v>2</v>
      </c>
      <c r="C149" s="5" t="n">
        <v>3</v>
      </c>
    </row>
    <row r="150" spans="1:3">
      <c r="A150" s="4" t="s">
        <v>345</v>
      </c>
      <c r="B150" s="7" t="n">
        <v>12</v>
      </c>
      <c r="C150" s="7" t="n">
        <v>36</v>
      </c>
    </row>
    <row r="151" spans="1:3">
      <c r="A151" s="4" t="s">
        <v>346</v>
      </c>
      <c r="B151" s="7" t="n">
        <v>0</v>
      </c>
      <c r="C151" s="7" t="n">
        <v>0</v>
      </c>
    </row>
    <row r="152" spans="1:3">
      <c r="A152" s="4" t="s">
        <v>347</v>
      </c>
      <c r="B152" s="5" t="n">
        <v>9</v>
      </c>
      <c r="C152" s="5" t="n">
        <v>6</v>
      </c>
    </row>
    <row r="153" spans="1:3">
      <c r="A153" s="4" t="s">
        <v>321</v>
      </c>
    </row>
    <row r="154" spans="1:3">
      <c r="A154" s="3" t="s">
        <v>300</v>
      </c>
    </row>
    <row r="155" spans="1:3">
      <c r="A155" s="4" t="s">
        <v>339</v>
      </c>
      <c r="B155" s="7" t="n">
        <v>453</v>
      </c>
      <c r="C155" s="7" t="n">
        <v>85</v>
      </c>
    </row>
    <row r="156" spans="1:3">
      <c r="A156" s="4" t="s">
        <v>340</v>
      </c>
      <c r="B156" s="7" t="n">
        <v>-5</v>
      </c>
      <c r="C156" s="7" t="n">
        <v>0</v>
      </c>
    </row>
    <row r="157" spans="1:3">
      <c r="A157" s="4" t="s">
        <v>341</v>
      </c>
      <c r="B157" s="5" t="n">
        <v>35</v>
      </c>
      <c r="C157" s="5" t="n">
        <v>9</v>
      </c>
    </row>
    <row r="158" spans="1:3">
      <c r="A158" s="4" t="s">
        <v>342</v>
      </c>
      <c r="B158" s="7" t="n">
        <v>237</v>
      </c>
      <c r="C158" s="7" t="n">
        <v>776</v>
      </c>
    </row>
    <row r="159" spans="1:3">
      <c r="A159" s="4" t="s">
        <v>343</v>
      </c>
      <c r="B159" s="7" t="n">
        <v>-11</v>
      </c>
      <c r="C159" s="7" t="n">
        <v>-19</v>
      </c>
    </row>
    <row r="160" spans="1:3">
      <c r="A160" s="4" t="s">
        <v>344</v>
      </c>
      <c r="B160" s="5" t="n">
        <v>19</v>
      </c>
      <c r="C160" s="5" t="n">
        <v>50</v>
      </c>
    </row>
    <row r="161" spans="1:3">
      <c r="A161" s="4" t="s">
        <v>345</v>
      </c>
      <c r="B161" s="7" t="n">
        <v>690</v>
      </c>
      <c r="C161" s="7" t="n">
        <v>861</v>
      </c>
    </row>
    <row r="162" spans="1:3">
      <c r="A162" s="4" t="s">
        <v>346</v>
      </c>
      <c r="B162" s="7" t="n">
        <v>-16</v>
      </c>
      <c r="C162" s="7" t="n">
        <v>-19</v>
      </c>
    </row>
    <row r="163" spans="1:3">
      <c r="A163" s="4" t="s">
        <v>347</v>
      </c>
      <c r="B163" s="5" t="n">
        <v>54</v>
      </c>
      <c r="C163" s="5" t="n">
        <v>59</v>
      </c>
    </row>
    <row r="164" spans="1:3">
      <c r="A164" s="4" t="s">
        <v>329</v>
      </c>
    </row>
    <row r="165" spans="1:3">
      <c r="A165" s="3" t="s">
        <v>300</v>
      </c>
    </row>
    <row r="166" spans="1:3">
      <c r="A166" s="4" t="s">
        <v>339</v>
      </c>
      <c r="B166" s="7" t="n">
        <v>261</v>
      </c>
      <c r="C166" s="7" t="n">
        <v>276</v>
      </c>
    </row>
    <row r="167" spans="1:3">
      <c r="A167" s="4" t="s">
        <v>340</v>
      </c>
      <c r="B167" s="7" t="n">
        <v>-2</v>
      </c>
      <c r="C167" s="7" t="n">
        <v>-2</v>
      </c>
    </row>
    <row r="168" spans="1:3">
      <c r="A168" s="4" t="s">
        <v>341</v>
      </c>
      <c r="B168" s="5" t="n">
        <v>28</v>
      </c>
      <c r="C168" s="5" t="n">
        <v>32</v>
      </c>
    </row>
    <row r="169" spans="1:3">
      <c r="A169" s="4" t="s">
        <v>342</v>
      </c>
      <c r="B169" s="7" t="n">
        <v>134</v>
      </c>
      <c r="C169" s="7" t="n">
        <v>146</v>
      </c>
    </row>
    <row r="170" spans="1:3">
      <c r="A170" s="4" t="s">
        <v>343</v>
      </c>
      <c r="B170" s="7" t="n">
        <v>-1</v>
      </c>
      <c r="C170" s="7" t="n">
        <v>-1</v>
      </c>
    </row>
    <row r="171" spans="1:3">
      <c r="A171" s="4" t="s">
        <v>344</v>
      </c>
      <c r="B171" s="5" t="n">
        <v>13</v>
      </c>
      <c r="C171" s="5" t="n">
        <v>15</v>
      </c>
    </row>
    <row r="172" spans="1:3">
      <c r="A172" s="4" t="s">
        <v>345</v>
      </c>
      <c r="B172" s="7" t="n">
        <v>395</v>
      </c>
      <c r="C172" s="7" t="n">
        <v>422</v>
      </c>
    </row>
    <row r="173" spans="1:3">
      <c r="A173" s="4" t="s">
        <v>346</v>
      </c>
      <c r="B173" s="7" t="n">
        <v>-2</v>
      </c>
      <c r="C173" s="7" t="n">
        <v>-3</v>
      </c>
    </row>
    <row r="174" spans="1:3">
      <c r="A174" s="4" t="s">
        <v>347</v>
      </c>
      <c r="B174" s="5" t="n">
        <v>41</v>
      </c>
      <c r="C174" s="5" t="n">
        <v>47</v>
      </c>
    </row>
    <row r="175" spans="1:3">
      <c r="A175" s="4" t="s">
        <v>330</v>
      </c>
    </row>
    <row r="176" spans="1:3">
      <c r="A176" s="3" t="s">
        <v>300</v>
      </c>
    </row>
    <row r="177" spans="1:3">
      <c r="A177" s="4" t="s">
        <v>339</v>
      </c>
      <c r="B177" s="7" t="n">
        <v>42</v>
      </c>
      <c r="C177" s="7" t="n">
        <v>37</v>
      </c>
    </row>
    <row r="178" spans="1:3">
      <c r="A178" s="4" t="s">
        <v>340</v>
      </c>
      <c r="B178" s="7" t="n">
        <v>0</v>
      </c>
      <c r="C178" s="7" t="n">
        <v>0</v>
      </c>
    </row>
    <row r="179" spans="1:3">
      <c r="A179" s="4" t="s">
        <v>341</v>
      </c>
      <c r="B179" s="5" t="n">
        <v>7</v>
      </c>
      <c r="C179" s="5" t="n">
        <v>8</v>
      </c>
    </row>
    <row r="180" spans="1:3">
      <c r="A180" s="4" t="s">
        <v>342</v>
      </c>
      <c r="B180" s="7" t="n">
        <v>38</v>
      </c>
      <c r="C180" s="7" t="n">
        <v>55</v>
      </c>
    </row>
    <row r="181" spans="1:3">
      <c r="A181" s="4" t="s">
        <v>343</v>
      </c>
      <c r="B181" s="7" t="n">
        <v>0</v>
      </c>
      <c r="C181" s="7" t="n">
        <v>-1</v>
      </c>
    </row>
    <row r="182" spans="1:3">
      <c r="A182" s="4" t="s">
        <v>344</v>
      </c>
      <c r="B182" s="5" t="n">
        <v>5</v>
      </c>
      <c r="C182" s="5" t="n">
        <v>7</v>
      </c>
    </row>
    <row r="183" spans="1:3">
      <c r="A183" s="4" t="s">
        <v>345</v>
      </c>
      <c r="B183" s="7" t="n">
        <v>79</v>
      </c>
      <c r="C183" s="7" t="n">
        <v>92</v>
      </c>
    </row>
    <row r="184" spans="1:3">
      <c r="A184" s="4" t="s">
        <v>346</v>
      </c>
      <c r="B184" s="7" t="n">
        <v>0</v>
      </c>
      <c r="C184" s="7" t="n">
        <v>-1</v>
      </c>
    </row>
    <row r="185" spans="1:3">
      <c r="A185" s="4" t="s">
        <v>347</v>
      </c>
      <c r="B185" s="5" t="n">
        <v>12</v>
      </c>
      <c r="C185" s="5" t="n">
        <v>15</v>
      </c>
    </row>
    <row r="186" spans="1:3">
      <c r="A186" s="4" t="s">
        <v>335</v>
      </c>
    </row>
    <row r="187" spans="1:3">
      <c r="A187" s="3" t="s">
        <v>300</v>
      </c>
    </row>
    <row r="188" spans="1:3">
      <c r="A188" s="4" t="s">
        <v>339</v>
      </c>
      <c r="B188" s="7" t="n">
        <v>0</v>
      </c>
      <c r="C188" s="7" t="n">
        <v>0</v>
      </c>
    </row>
    <row r="189" spans="1:3">
      <c r="A189" s="4" t="s">
        <v>340</v>
      </c>
      <c r="B189" s="7" t="n">
        <v>0</v>
      </c>
      <c r="C189" s="7" t="n">
        <v>0</v>
      </c>
    </row>
    <row r="190" spans="1:3">
      <c r="A190" s="4" t="s">
        <v>341</v>
      </c>
      <c r="B190" s="5" t="n">
        <v>0</v>
      </c>
      <c r="C190" s="5" t="n">
        <v>0</v>
      </c>
    </row>
    <row r="191" spans="1:3">
      <c r="A191" s="4" t="s">
        <v>342</v>
      </c>
      <c r="B191" s="7" t="n">
        <v>9</v>
      </c>
      <c r="C191" s="7" t="n">
        <v>9</v>
      </c>
    </row>
    <row r="192" spans="1:3">
      <c r="A192" s="4" t="s">
        <v>343</v>
      </c>
      <c r="B192" s="7" t="n">
        <v>0</v>
      </c>
      <c r="C192" s="7" t="n">
        <v>0</v>
      </c>
    </row>
    <row r="193" spans="1:3">
      <c r="A193" s="4" t="s">
        <v>344</v>
      </c>
      <c r="B193" s="5" t="n">
        <v>3</v>
      </c>
      <c r="C193" s="5" t="n">
        <v>3</v>
      </c>
    </row>
    <row r="194" spans="1:3">
      <c r="A194" s="4" t="s">
        <v>345</v>
      </c>
      <c r="B194" s="7" t="n">
        <v>9</v>
      </c>
      <c r="C194" s="7" t="n">
        <v>9</v>
      </c>
    </row>
    <row r="195" spans="1:3">
      <c r="A195" s="4" t="s">
        <v>346</v>
      </c>
      <c r="B195" s="7" t="n">
        <v>0</v>
      </c>
      <c r="C195" s="7" t="n">
        <v>0</v>
      </c>
    </row>
    <row r="196" spans="1:3">
      <c r="A196" s="4" t="s">
        <v>347</v>
      </c>
      <c r="B196" s="5" t="n">
        <v>3</v>
      </c>
      <c r="C196" s="5" t="n">
        <v>3</v>
      </c>
    </row>
    <row r="197" spans="1:3">
      <c r="A197" s="4" t="s">
        <v>361</v>
      </c>
    </row>
    <row r="198" spans="1:3">
      <c r="A198" s="3" t="s">
        <v>300</v>
      </c>
    </row>
    <row r="199" spans="1:3">
      <c r="A199" s="4" t="s">
        <v>339</v>
      </c>
      <c r="B199" s="7" t="n">
        <v>13</v>
      </c>
      <c r="C199" s="7" t="n">
        <v>26</v>
      </c>
    </row>
    <row r="200" spans="1:3">
      <c r="A200" s="4" t="s">
        <v>340</v>
      </c>
      <c r="B200" s="7" t="n">
        <v>0</v>
      </c>
      <c r="C200" s="7" t="n">
        <v>0</v>
      </c>
    </row>
    <row r="201" spans="1:3">
      <c r="A201" s="4" t="s">
        <v>341</v>
      </c>
      <c r="B201" s="5" t="n">
        <v>3</v>
      </c>
      <c r="C201" s="5" t="n">
        <v>4</v>
      </c>
    </row>
    <row r="202" spans="1:3">
      <c r="A202" s="4" t="s">
        <v>342</v>
      </c>
      <c r="B202" s="7" t="n">
        <v>12</v>
      </c>
      <c r="C202" s="7" t="n">
        <v>2</v>
      </c>
    </row>
    <row r="203" spans="1:3">
      <c r="A203" s="4" t="s">
        <v>343</v>
      </c>
      <c r="B203" s="7" t="n">
        <v>0</v>
      </c>
      <c r="C203" s="7" t="n">
        <v>0</v>
      </c>
    </row>
    <row r="204" spans="1:3">
      <c r="A204" s="4" t="s">
        <v>344</v>
      </c>
      <c r="B204" s="5" t="n">
        <v>2</v>
      </c>
      <c r="C204" s="5" t="n">
        <v>2</v>
      </c>
    </row>
    <row r="205" spans="1:3">
      <c r="A205" s="4" t="s">
        <v>345</v>
      </c>
      <c r="B205" s="7" t="n">
        <v>25</v>
      </c>
      <c r="C205" s="7" t="n">
        <v>28</v>
      </c>
    </row>
    <row r="206" spans="1:3">
      <c r="A206" s="4" t="s">
        <v>346</v>
      </c>
      <c r="B206" s="7" t="n">
        <v>0</v>
      </c>
      <c r="C206" s="7" t="n">
        <v>0</v>
      </c>
    </row>
    <row r="207" spans="1:3">
      <c r="A207" s="4" t="s">
        <v>347</v>
      </c>
      <c r="B207" s="5" t="n">
        <v>5</v>
      </c>
      <c r="C207" s="5" t="n">
        <v>6</v>
      </c>
    </row>
    <row r="208" spans="1:3">
      <c r="A208" s="4" t="s">
        <v>362</v>
      </c>
    </row>
    <row r="209" spans="1:3">
      <c r="A209" s="3" t="s">
        <v>300</v>
      </c>
    </row>
    <row r="210" spans="1:3">
      <c r="A210" s="4" t="s">
        <v>339</v>
      </c>
      <c r="C210" s="7" t="n">
        <v>8</v>
      </c>
    </row>
    <row r="211" spans="1:3">
      <c r="A211" s="4" t="s">
        <v>340</v>
      </c>
      <c r="C211" s="7" t="n">
        <v>0</v>
      </c>
    </row>
    <row r="212" spans="1:3">
      <c r="A212" s="4" t="s">
        <v>341</v>
      </c>
      <c r="C212" s="5" t="n">
        <v>1</v>
      </c>
    </row>
    <row r="213" spans="1:3">
      <c r="A213" s="4" t="s">
        <v>342</v>
      </c>
      <c r="C213" s="7" t="n">
        <v>0</v>
      </c>
    </row>
    <row r="214" spans="1:3">
      <c r="A214" s="4" t="s">
        <v>343</v>
      </c>
      <c r="C214" s="7" t="n">
        <v>0</v>
      </c>
    </row>
    <row r="215" spans="1:3">
      <c r="A215" s="4" t="s">
        <v>344</v>
      </c>
      <c r="C215" s="5" t="n">
        <v>0</v>
      </c>
    </row>
    <row r="216" spans="1:3">
      <c r="A216" s="4" t="s">
        <v>345</v>
      </c>
      <c r="C216" s="7" t="n">
        <v>8</v>
      </c>
    </row>
    <row r="217" spans="1:3">
      <c r="A217" s="4" t="s">
        <v>346</v>
      </c>
      <c r="C217" s="7" t="n">
        <v>0</v>
      </c>
    </row>
    <row r="218" spans="1:3">
      <c r="A218" s="4" t="s">
        <v>347</v>
      </c>
      <c r="C218" s="5" t="n">
        <v>1</v>
      </c>
    </row>
    <row r="219" spans="1:3">
      <c r="A219" s="4" t="s">
        <v>363</v>
      </c>
    </row>
    <row r="220" spans="1:3">
      <c r="A220" s="3" t="s">
        <v>300</v>
      </c>
    </row>
    <row r="221" spans="1:3">
      <c r="A221" s="4" t="s">
        <v>339</v>
      </c>
      <c r="B221" s="7" t="n">
        <v>1</v>
      </c>
      <c r="C221" s="7" t="n">
        <v>3</v>
      </c>
    </row>
    <row r="222" spans="1:3">
      <c r="A222" s="4" t="s">
        <v>340</v>
      </c>
      <c r="B222" s="7" t="n">
        <v>0</v>
      </c>
      <c r="C222" s="7" t="n">
        <v>0</v>
      </c>
    </row>
    <row r="223" spans="1:3">
      <c r="A223" s="4" t="s">
        <v>341</v>
      </c>
      <c r="B223" s="5" t="n">
        <v>1</v>
      </c>
      <c r="C223" s="5" t="n">
        <v>2</v>
      </c>
    </row>
    <row r="224" spans="1:3">
      <c r="A224" s="4" t="s">
        <v>342</v>
      </c>
      <c r="B224" s="7" t="n">
        <v>0</v>
      </c>
      <c r="C224" s="7" t="n">
        <v>0</v>
      </c>
    </row>
    <row r="225" spans="1:3">
      <c r="A225" s="4" t="s">
        <v>343</v>
      </c>
      <c r="B225" s="7" t="n">
        <v>0</v>
      </c>
      <c r="C225" s="7" t="n">
        <v>0</v>
      </c>
    </row>
    <row r="226" spans="1:3">
      <c r="A226" s="4" t="s">
        <v>344</v>
      </c>
      <c r="B226" s="5" t="n">
        <v>0</v>
      </c>
      <c r="C226" s="5" t="n">
        <v>0</v>
      </c>
    </row>
    <row r="227" spans="1:3">
      <c r="A227" s="4" t="s">
        <v>345</v>
      </c>
      <c r="B227" s="7" t="n">
        <v>1</v>
      </c>
      <c r="C227" s="7" t="n">
        <v>3</v>
      </c>
    </row>
    <row r="228" spans="1:3">
      <c r="A228" s="4" t="s">
        <v>346</v>
      </c>
      <c r="B228" s="7" t="n">
        <v>0</v>
      </c>
      <c r="C228" s="7" t="n">
        <v>0</v>
      </c>
    </row>
    <row r="229" spans="1:3">
      <c r="A229" s="4" t="s">
        <v>347</v>
      </c>
      <c r="B229" s="5" t="n">
        <v>1</v>
      </c>
      <c r="C229" s="5" t="n">
        <v>2</v>
      </c>
    </row>
    <row r="230" spans="1:3">
      <c r="A230" s="4" t="s">
        <v>364</v>
      </c>
    </row>
    <row r="231" spans="1:3">
      <c r="A231" s="3" t="s">
        <v>300</v>
      </c>
    </row>
    <row r="232" spans="1:3">
      <c r="A232" s="4" t="s">
        <v>339</v>
      </c>
      <c r="B232" s="7" t="n">
        <v>28</v>
      </c>
      <c r="C232" s="7" t="n">
        <v>0</v>
      </c>
    </row>
    <row r="233" spans="1:3">
      <c r="A233" s="4" t="s">
        <v>340</v>
      </c>
      <c r="B233" s="7" t="n">
        <v>0</v>
      </c>
      <c r="C233" s="7" t="n">
        <v>0</v>
      </c>
    </row>
    <row r="234" spans="1:3">
      <c r="A234" s="4" t="s">
        <v>341</v>
      </c>
      <c r="B234" s="5" t="n">
        <v>3</v>
      </c>
      <c r="C234" s="5" t="n">
        <v>1</v>
      </c>
    </row>
    <row r="235" spans="1:3">
      <c r="A235" s="4" t="s">
        <v>342</v>
      </c>
      <c r="B235" s="7" t="n">
        <v>26</v>
      </c>
      <c r="C235" s="7" t="n">
        <v>52</v>
      </c>
    </row>
    <row r="236" spans="1:3">
      <c r="A236" s="4" t="s">
        <v>343</v>
      </c>
      <c r="B236" s="7" t="n">
        <v>0</v>
      </c>
      <c r="C236" s="7" t="n">
        <v>-1</v>
      </c>
    </row>
    <row r="237" spans="1:3">
      <c r="A237" s="4" t="s">
        <v>344</v>
      </c>
      <c r="B237" s="5" t="n">
        <v>3</v>
      </c>
      <c r="C237" s="5" t="n">
        <v>5</v>
      </c>
    </row>
    <row r="238" spans="1:3">
      <c r="A238" s="4" t="s">
        <v>345</v>
      </c>
      <c r="B238" s="7" t="n">
        <v>54</v>
      </c>
      <c r="C238" s="7" t="n">
        <v>52</v>
      </c>
    </row>
    <row r="239" spans="1:3">
      <c r="A239" s="4" t="s">
        <v>346</v>
      </c>
      <c r="B239" s="7" t="n">
        <v>0</v>
      </c>
      <c r="C239" s="7" t="n">
        <v>-1</v>
      </c>
    </row>
    <row r="240" spans="1:3">
      <c r="A240" s="4" t="s">
        <v>347</v>
      </c>
      <c r="B240" s="5" t="n">
        <v>6</v>
      </c>
      <c r="C240" s="5" t="n">
        <v>6</v>
      </c>
    </row>
    <row r="241" spans="1:3">
      <c r="A241" s="4" t="s">
        <v>365</v>
      </c>
    </row>
    <row r="242" spans="1:3">
      <c r="A242" s="3" t="s">
        <v>300</v>
      </c>
    </row>
    <row r="243" spans="1:3">
      <c r="A243" s="4" t="s">
        <v>339</v>
      </c>
      <c r="B243" s="7" t="n">
        <v>39</v>
      </c>
      <c r="C243" s="7" t="n">
        <v>16</v>
      </c>
    </row>
    <row r="244" spans="1:3">
      <c r="A244" s="4" t="s">
        <v>340</v>
      </c>
      <c r="B244" s="7" t="n">
        <v>0</v>
      </c>
      <c r="C244" s="7" t="n">
        <v>0</v>
      </c>
    </row>
    <row r="245" spans="1:3">
      <c r="A245" s="4" t="s">
        <v>341</v>
      </c>
      <c r="B245" s="5" t="n">
        <v>58</v>
      </c>
      <c r="C245" s="5" t="n">
        <v>22</v>
      </c>
    </row>
    <row r="246" spans="1:3">
      <c r="A246" s="4" t="s">
        <v>342</v>
      </c>
      <c r="B246" s="7" t="n">
        <v>1</v>
      </c>
      <c r="C246" s="7" t="n">
        <v>1</v>
      </c>
    </row>
    <row r="247" spans="1:3">
      <c r="A247" s="4" t="s">
        <v>343</v>
      </c>
      <c r="B247" s="7" t="n">
        <v>0</v>
      </c>
      <c r="C247" s="7" t="n">
        <v>0</v>
      </c>
    </row>
    <row r="248" spans="1:3">
      <c r="A248" s="4" t="s">
        <v>344</v>
      </c>
      <c r="B248" s="5" t="n">
        <v>4</v>
      </c>
      <c r="C248" s="5" t="n">
        <v>5</v>
      </c>
    </row>
    <row r="249" spans="1:3">
      <c r="A249" s="4" t="s">
        <v>345</v>
      </c>
      <c r="B249" s="7" t="n">
        <v>39</v>
      </c>
      <c r="C249" s="7" t="n">
        <v>17</v>
      </c>
    </row>
    <row r="250" spans="1:3">
      <c r="A250" s="4" t="s">
        <v>346</v>
      </c>
      <c r="B250" s="7" t="n">
        <v>0</v>
      </c>
      <c r="C250" s="7" t="n">
        <v>0</v>
      </c>
    </row>
    <row r="251" spans="1:3">
      <c r="A251" s="4" t="s">
        <v>347</v>
      </c>
      <c r="B251" s="5" t="n">
        <v>62</v>
      </c>
      <c r="C251" s="5" t="n">
        <v>27</v>
      </c>
    </row>
    <row r="252" spans="1:3">
      <c r="A252" s="4" t="s">
        <v>366</v>
      </c>
    </row>
    <row r="253" spans="1:3">
      <c r="A253" s="3" t="s">
        <v>300</v>
      </c>
    </row>
    <row r="254" spans="1:3">
      <c r="A254" s="4" t="s">
        <v>339</v>
      </c>
      <c r="B254" s="7" t="n">
        <v>30</v>
      </c>
      <c r="C254" s="7" t="n">
        <v>5</v>
      </c>
    </row>
    <row r="255" spans="1:3">
      <c r="A255" s="4" t="s">
        <v>340</v>
      </c>
      <c r="B255" s="7" t="n">
        <v>0</v>
      </c>
      <c r="C255" s="7" t="n">
        <v>0</v>
      </c>
    </row>
    <row r="256" spans="1:3">
      <c r="A256" s="4" t="s">
        <v>341</v>
      </c>
      <c r="B256" s="5" t="n">
        <v>2</v>
      </c>
      <c r="C256" s="5" t="n">
        <v>1</v>
      </c>
    </row>
    <row r="257" spans="1:3">
      <c r="A257" s="4" t="s">
        <v>342</v>
      </c>
      <c r="B257" s="7" t="n">
        <v>0</v>
      </c>
      <c r="C257" s="7" t="n">
        <v>0</v>
      </c>
    </row>
    <row r="258" spans="1:3">
      <c r="A258" s="4" t="s">
        <v>343</v>
      </c>
      <c r="B258" s="7" t="n">
        <v>0</v>
      </c>
      <c r="C258" s="7" t="n">
        <v>0</v>
      </c>
    </row>
    <row r="259" spans="1:3">
      <c r="A259" s="4" t="s">
        <v>344</v>
      </c>
      <c r="B259" s="5" t="n">
        <v>0</v>
      </c>
      <c r="C259" s="5" t="n">
        <v>0</v>
      </c>
    </row>
    <row r="260" spans="1:3">
      <c r="A260" s="4" t="s">
        <v>345</v>
      </c>
      <c r="B260" s="7" t="n">
        <v>30</v>
      </c>
      <c r="C260" s="7" t="n">
        <v>5</v>
      </c>
    </row>
    <row r="261" spans="1:3">
      <c r="A261" s="4" t="s">
        <v>346</v>
      </c>
      <c r="B261" s="7" t="n">
        <v>0</v>
      </c>
      <c r="C261" s="7" t="n">
        <v>0</v>
      </c>
    </row>
    <row r="262" spans="1:3">
      <c r="A262" s="4" t="s">
        <v>347</v>
      </c>
      <c r="B262" s="5" t="n">
        <v>2</v>
      </c>
      <c r="C262" s="5" t="n">
        <v>1</v>
      </c>
    </row>
    <row r="263" spans="1:3">
      <c r="A263" s="4" t="s">
        <v>367</v>
      </c>
    </row>
    <row r="264" spans="1:3">
      <c r="A264" s="3" t="s">
        <v>300</v>
      </c>
    </row>
    <row r="265" spans="1:3">
      <c r="A265" s="4" t="s">
        <v>348</v>
      </c>
      <c r="B265" s="7" t="n">
        <v>18</v>
      </c>
      <c r="C265" s="7" t="n">
        <v>38</v>
      </c>
    </row>
    <row r="266" spans="1:3">
      <c r="A266" s="4" t="s">
        <v>349</v>
      </c>
      <c r="B266" s="7" t="n">
        <v>0</v>
      </c>
      <c r="C266" s="7" t="n">
        <v>0</v>
      </c>
    </row>
    <row r="267" spans="1:3">
      <c r="A267" s="4" t="s">
        <v>350</v>
      </c>
      <c r="B267" s="5" t="n">
        <v>3</v>
      </c>
      <c r="C267" s="5" t="n">
        <v>5</v>
      </c>
    </row>
    <row r="268" spans="1:3">
      <c r="A268" s="4" t="s">
        <v>351</v>
      </c>
      <c r="B268" s="7" t="n">
        <v>0</v>
      </c>
      <c r="C268" s="7" t="n">
        <v>0</v>
      </c>
    </row>
    <row r="269" spans="1:3">
      <c r="A269" s="4" t="s">
        <v>352</v>
      </c>
      <c r="B269" s="7" t="n">
        <v>0</v>
      </c>
      <c r="C269" s="7" t="n">
        <v>0</v>
      </c>
    </row>
    <row r="270" spans="1:3">
      <c r="A270" s="4" t="s">
        <v>353</v>
      </c>
      <c r="B270" s="5" t="n">
        <v>0</v>
      </c>
      <c r="C270" s="5" t="n">
        <v>0</v>
      </c>
    </row>
    <row r="271" spans="1:3">
      <c r="A271" s="4" t="s">
        <v>354</v>
      </c>
      <c r="B271" s="7" t="n">
        <v>18</v>
      </c>
      <c r="C271" s="7" t="n">
        <v>38</v>
      </c>
    </row>
    <row r="272" spans="1:3">
      <c r="A272" s="4" t="s">
        <v>355</v>
      </c>
      <c r="B272" s="7" t="n">
        <v>0</v>
      </c>
      <c r="C272" s="7" t="n">
        <v>0</v>
      </c>
    </row>
    <row r="273" spans="1:3">
      <c r="A273" s="4" t="s">
        <v>356</v>
      </c>
      <c r="B273" s="5" t="n">
        <v>3</v>
      </c>
      <c r="C273" s="5" t="n">
        <v>5</v>
      </c>
    </row>
    <row r="274" spans="1:3">
      <c r="A274" s="4" t="s">
        <v>368</v>
      </c>
    </row>
    <row r="275" spans="1:3">
      <c r="A275" s="3" t="s">
        <v>300</v>
      </c>
    </row>
    <row r="276" spans="1:3">
      <c r="A276" s="4" t="s">
        <v>339</v>
      </c>
      <c r="B276" s="7" t="n">
        <v>157</v>
      </c>
      <c r="C276" s="7" t="n">
        <v>18</v>
      </c>
    </row>
    <row r="277" spans="1:3">
      <c r="A277" s="4" t="s">
        <v>340</v>
      </c>
      <c r="B277" s="7" t="n">
        <v>-1</v>
      </c>
      <c r="C277" s="7" t="n">
        <v>0</v>
      </c>
    </row>
    <row r="278" spans="1:3">
      <c r="A278" s="4" t="s">
        <v>341</v>
      </c>
      <c r="B278" s="5" t="n">
        <v>15</v>
      </c>
      <c r="C278" s="5" t="n">
        <v>7</v>
      </c>
    </row>
    <row r="279" spans="1:3">
      <c r="A279" s="4" t="s">
        <v>342</v>
      </c>
      <c r="B279" s="7" t="n">
        <v>0</v>
      </c>
      <c r="C279" s="7" t="n">
        <v>42</v>
      </c>
    </row>
    <row r="280" spans="1:3">
      <c r="A280" s="4" t="s">
        <v>343</v>
      </c>
      <c r="B280" s="7" t="n">
        <v>0</v>
      </c>
      <c r="C280" s="7" t="n">
        <v>0</v>
      </c>
    </row>
    <row r="281" spans="1:3">
      <c r="A281" s="4" t="s">
        <v>344</v>
      </c>
      <c r="B281" s="5" t="n">
        <v>0</v>
      </c>
      <c r="C281" s="5" t="n">
        <v>4</v>
      </c>
    </row>
    <row r="282" spans="1:3">
      <c r="A282" s="4" t="s">
        <v>345</v>
      </c>
      <c r="B282" s="7" t="n">
        <v>157</v>
      </c>
      <c r="C282" s="7" t="n">
        <v>60</v>
      </c>
    </row>
    <row r="283" spans="1:3">
      <c r="A283" s="4" t="s">
        <v>346</v>
      </c>
      <c r="B283" s="7" t="n">
        <v>-1</v>
      </c>
      <c r="C283" s="7" t="n">
        <v>0</v>
      </c>
    </row>
    <row r="284" spans="1:3">
      <c r="A284" s="4" t="s">
        <v>347</v>
      </c>
      <c r="B284" s="5" t="n">
        <v>15</v>
      </c>
      <c r="C284" s="5" t="n">
        <v>11</v>
      </c>
    </row>
    <row r="285" spans="1:3">
      <c r="A285" s="4" t="s">
        <v>369</v>
      </c>
    </row>
    <row r="286" spans="1:3">
      <c r="A286" s="3" t="s">
        <v>300</v>
      </c>
    </row>
    <row r="287" spans="1:3">
      <c r="A287" s="4" t="s">
        <v>339</v>
      </c>
      <c r="B287" s="7" t="n">
        <v>265</v>
      </c>
      <c r="C287" s="7" t="n">
        <v>176</v>
      </c>
    </row>
    <row r="288" spans="1:3">
      <c r="A288" s="4" t="s">
        <v>340</v>
      </c>
      <c r="B288" s="7" t="n">
        <v>-6</v>
      </c>
      <c r="C288" s="7" t="n">
        <v>-7</v>
      </c>
    </row>
    <row r="289" spans="1:3">
      <c r="A289" s="4" t="s">
        <v>341</v>
      </c>
      <c r="B289" s="5" t="n">
        <v>160</v>
      </c>
      <c r="C289" s="5" t="n">
        <v>127</v>
      </c>
    </row>
    <row r="290" spans="1:3">
      <c r="A290" s="4" t="s">
        <v>342</v>
      </c>
      <c r="B290" s="7" t="n">
        <v>87</v>
      </c>
      <c r="C290" s="7" t="n">
        <v>102</v>
      </c>
    </row>
    <row r="291" spans="1:3">
      <c r="A291" s="4" t="s">
        <v>343</v>
      </c>
      <c r="B291" s="7" t="n">
        <v>-5</v>
      </c>
      <c r="C291" s="7" t="n">
        <v>-5</v>
      </c>
    </row>
    <row r="292" spans="1:3">
      <c r="A292" s="4" t="s">
        <v>344</v>
      </c>
      <c r="B292" s="5" t="n">
        <v>52</v>
      </c>
      <c r="C292" s="5" t="n">
        <v>61</v>
      </c>
    </row>
    <row r="293" spans="1:3">
      <c r="A293" s="4" t="s">
        <v>345</v>
      </c>
      <c r="B293" s="7" t="n">
        <v>352</v>
      </c>
      <c r="C293" s="7" t="n">
        <v>278</v>
      </c>
    </row>
    <row r="294" spans="1:3">
      <c r="A294" s="4" t="s">
        <v>346</v>
      </c>
      <c r="B294" s="7" t="n">
        <v>-11</v>
      </c>
      <c r="C294" s="7" t="n">
        <v>-12</v>
      </c>
    </row>
    <row r="295" spans="1:3">
      <c r="A295" s="4" t="s">
        <v>347</v>
      </c>
      <c r="B295" s="5" t="n">
        <v>212</v>
      </c>
      <c r="C295" s="5" t="n">
        <v>188</v>
      </c>
    </row>
    <row r="296" spans="1:3">
      <c r="A296" s="4" t="s">
        <v>310</v>
      </c>
    </row>
    <row r="297" spans="1:3">
      <c r="A297" s="3" t="s">
        <v>300</v>
      </c>
    </row>
    <row r="298" spans="1:3">
      <c r="A298" s="4" t="s">
        <v>339</v>
      </c>
      <c r="B298" s="7" t="n">
        <v>25</v>
      </c>
    </row>
    <row r="299" spans="1:3">
      <c r="A299" s="4" t="s">
        <v>340</v>
      </c>
      <c r="B299" s="7" t="n">
        <v>0</v>
      </c>
    </row>
    <row r="300" spans="1:3">
      <c r="A300" s="4" t="s">
        <v>341</v>
      </c>
      <c r="B300" s="5" t="n">
        <v>1</v>
      </c>
    </row>
    <row r="301" spans="1:3">
      <c r="A301" s="4" t="s">
        <v>342</v>
      </c>
      <c r="B301" s="7" t="n">
        <v>0</v>
      </c>
    </row>
    <row r="302" spans="1:3">
      <c r="A302" s="4" t="s">
        <v>343</v>
      </c>
      <c r="B302" s="7" t="n">
        <v>0</v>
      </c>
    </row>
    <row r="303" spans="1:3">
      <c r="A303" s="4" t="s">
        <v>344</v>
      </c>
      <c r="B303" s="5" t="n">
        <v>0</v>
      </c>
    </row>
    <row r="304" spans="1:3">
      <c r="A304" s="4" t="s">
        <v>345</v>
      </c>
      <c r="B304" s="7" t="n">
        <v>25</v>
      </c>
    </row>
    <row r="305" spans="1:3">
      <c r="A305" s="4" t="s">
        <v>346</v>
      </c>
      <c r="B305" s="7" t="n">
        <v>0</v>
      </c>
    </row>
    <row r="306" spans="1:3">
      <c r="A306" s="4" t="s">
        <v>347</v>
      </c>
      <c r="B306" s="5" t="n">
        <v>1</v>
      </c>
    </row>
    <row r="307" spans="1:3">
      <c r="A307" s="4" t="s">
        <v>309</v>
      </c>
    </row>
    <row r="308" spans="1:3">
      <c r="A308" s="3" t="s">
        <v>300</v>
      </c>
    </row>
    <row r="309" spans="1:3">
      <c r="A309" s="4" t="s">
        <v>339</v>
      </c>
      <c r="B309" s="7" t="n">
        <v>0</v>
      </c>
      <c r="C309" s="7" t="n">
        <v>0</v>
      </c>
    </row>
    <row r="310" spans="1:3">
      <c r="A310" s="4" t="s">
        <v>340</v>
      </c>
      <c r="B310" s="7" t="n">
        <v>0</v>
      </c>
      <c r="C310" s="7" t="n">
        <v>0</v>
      </c>
    </row>
    <row r="311" spans="1:3">
      <c r="A311" s="4" t="s">
        <v>341</v>
      </c>
      <c r="B311" s="5" t="n">
        <v>0</v>
      </c>
      <c r="C311" s="5" t="n">
        <v>0</v>
      </c>
    </row>
    <row r="312" spans="1:3">
      <c r="A312" s="4" t="s">
        <v>342</v>
      </c>
      <c r="B312" s="7" t="n">
        <v>18</v>
      </c>
      <c r="C312" s="7" t="n">
        <v>19</v>
      </c>
    </row>
    <row r="313" spans="1:3">
      <c r="A313" s="4" t="s">
        <v>343</v>
      </c>
      <c r="B313" s="7" t="n">
        <v>-1</v>
      </c>
      <c r="C313" s="7" t="n">
        <v>-1</v>
      </c>
    </row>
    <row r="314" spans="1:3">
      <c r="A314" s="4" t="s">
        <v>344</v>
      </c>
      <c r="B314" s="5" t="n">
        <v>5</v>
      </c>
      <c r="C314" s="5" t="n">
        <v>5</v>
      </c>
    </row>
    <row r="315" spans="1:3">
      <c r="A315" s="4" t="s">
        <v>345</v>
      </c>
      <c r="B315" s="7" t="n">
        <v>18</v>
      </c>
      <c r="C315" s="7" t="n">
        <v>19</v>
      </c>
    </row>
    <row r="316" spans="1:3">
      <c r="A316" s="4" t="s">
        <v>346</v>
      </c>
      <c r="B316" s="7" t="n">
        <v>-1</v>
      </c>
      <c r="C316" s="7" t="n">
        <v>-1</v>
      </c>
    </row>
    <row r="317" spans="1:3">
      <c r="A317" s="4" t="s">
        <v>347</v>
      </c>
      <c r="B317" s="5" t="n">
        <v>5</v>
      </c>
      <c r="C317" s="5" t="n">
        <v>5</v>
      </c>
    </row>
    <row r="318" spans="1:3">
      <c r="A318" s="4" t="s">
        <v>358</v>
      </c>
    </row>
    <row r="319" spans="1:3">
      <c r="A319" s="3" t="s">
        <v>300</v>
      </c>
    </row>
    <row r="320" spans="1:3">
      <c r="A320" s="4" t="s">
        <v>339</v>
      </c>
      <c r="B320" s="7" t="n">
        <v>189</v>
      </c>
      <c r="C320" s="7" t="n">
        <v>26</v>
      </c>
    </row>
    <row r="321" spans="1:3">
      <c r="A321" s="4" t="s">
        <v>340</v>
      </c>
      <c r="B321" s="7" t="n">
        <v>-1</v>
      </c>
      <c r="C321" s="7" t="n">
        <v>0</v>
      </c>
    </row>
    <row r="322" spans="1:3">
      <c r="A322" s="4" t="s">
        <v>341</v>
      </c>
      <c r="B322" s="5" t="n">
        <v>13</v>
      </c>
      <c r="C322" s="5" t="n">
        <v>3</v>
      </c>
    </row>
    <row r="323" spans="1:3">
      <c r="A323" s="4" t="s">
        <v>342</v>
      </c>
      <c r="B323" s="7" t="n">
        <v>175</v>
      </c>
      <c r="C323" s="7" t="n">
        <v>517</v>
      </c>
    </row>
    <row r="324" spans="1:3">
      <c r="A324" s="4" t="s">
        <v>343</v>
      </c>
      <c r="B324" s="7" t="n">
        <v>-9</v>
      </c>
      <c r="C324" s="7" t="n">
        <v>-13</v>
      </c>
    </row>
    <row r="325" spans="1:3">
      <c r="A325" s="4" t="s">
        <v>344</v>
      </c>
      <c r="B325" s="5" t="n">
        <v>10</v>
      </c>
      <c r="C325" s="5" t="n">
        <v>30</v>
      </c>
    </row>
    <row r="326" spans="1:3">
      <c r="A326" s="4" t="s">
        <v>345</v>
      </c>
      <c r="B326" s="7" t="n">
        <v>364</v>
      </c>
      <c r="C326" s="7" t="n">
        <v>542</v>
      </c>
    </row>
    <row r="327" spans="1:3">
      <c r="A327" s="4" t="s">
        <v>346</v>
      </c>
      <c r="B327" s="7" t="n">
        <v>-9</v>
      </c>
      <c r="C327" s="7" t="n">
        <v>-13</v>
      </c>
    </row>
    <row r="328" spans="1:3">
      <c r="A328" s="4" t="s">
        <v>347</v>
      </c>
      <c r="B328" s="5" t="n">
        <v>23</v>
      </c>
      <c r="C328" s="5" t="n">
        <v>33</v>
      </c>
    </row>
    <row r="329" spans="1:3">
      <c r="A329" s="4" t="s">
        <v>357</v>
      </c>
    </row>
    <row r="330" spans="1:3">
      <c r="A330" s="3" t="s">
        <v>300</v>
      </c>
    </row>
    <row r="331" spans="1:3">
      <c r="A331" s="4" t="s">
        <v>339</v>
      </c>
      <c r="B331" s="7" t="n">
        <v>0</v>
      </c>
    </row>
    <row r="332" spans="1:3">
      <c r="A332" s="4" t="s">
        <v>340</v>
      </c>
      <c r="B332" s="7" t="n">
        <v>0</v>
      </c>
    </row>
    <row r="333" spans="1:3">
      <c r="A333" s="4" t="s">
        <v>341</v>
      </c>
      <c r="B333" s="5" t="n">
        <v>1</v>
      </c>
    </row>
    <row r="334" spans="1:3">
      <c r="A334" s="4" t="s">
        <v>342</v>
      </c>
      <c r="B334" s="7" t="n">
        <v>0</v>
      </c>
    </row>
    <row r="335" spans="1:3">
      <c r="A335" s="4" t="s">
        <v>343</v>
      </c>
      <c r="B335" s="7" t="n">
        <v>0</v>
      </c>
    </row>
    <row r="336" spans="1:3">
      <c r="A336" s="4" t="s">
        <v>344</v>
      </c>
      <c r="B336" s="5" t="n">
        <v>0</v>
      </c>
    </row>
    <row r="337" spans="1:3">
      <c r="A337" s="4" t="s">
        <v>345</v>
      </c>
      <c r="B337" s="7" t="n">
        <v>0</v>
      </c>
    </row>
    <row r="338" spans="1:3">
      <c r="A338" s="4" t="s">
        <v>346</v>
      </c>
      <c r="B338" s="7" t="n">
        <v>0</v>
      </c>
    </row>
    <row r="339" spans="1:3">
      <c r="A339" s="4" t="s">
        <v>347</v>
      </c>
      <c r="B339" s="5" t="n">
        <v>1</v>
      </c>
    </row>
    <row r="340" spans="1:3">
      <c r="A340" s="4" t="s">
        <v>360</v>
      </c>
    </row>
    <row r="341" spans="1:3">
      <c r="A341" s="3" t="s">
        <v>300</v>
      </c>
    </row>
    <row r="342" spans="1:3">
      <c r="A342" s="4" t="s">
        <v>339</v>
      </c>
      <c r="B342" s="7" t="n">
        <v>228</v>
      </c>
      <c r="C342" s="7" t="n">
        <v>47</v>
      </c>
    </row>
    <row r="343" spans="1:3">
      <c r="A343" s="4" t="s">
        <v>340</v>
      </c>
      <c r="B343" s="7" t="n">
        <v>-4</v>
      </c>
      <c r="C343" s="7" t="n">
        <v>0</v>
      </c>
    </row>
    <row r="344" spans="1:3">
      <c r="A344" s="4" t="s">
        <v>341</v>
      </c>
      <c r="B344" s="5" t="n">
        <v>13</v>
      </c>
      <c r="C344" s="5" t="n">
        <v>3</v>
      </c>
    </row>
    <row r="345" spans="1:3">
      <c r="A345" s="4" t="s">
        <v>342</v>
      </c>
      <c r="B345" s="7" t="n">
        <v>43</v>
      </c>
      <c r="C345" s="7" t="n">
        <v>216</v>
      </c>
    </row>
    <row r="346" spans="1:3">
      <c r="A346" s="4" t="s">
        <v>343</v>
      </c>
      <c r="B346" s="7" t="n">
        <v>-2</v>
      </c>
      <c r="C346" s="7" t="n">
        <v>-4</v>
      </c>
    </row>
    <row r="347" spans="1:3">
      <c r="A347" s="4" t="s">
        <v>344</v>
      </c>
      <c r="B347" s="5" t="n">
        <v>2</v>
      </c>
      <c r="C347" s="5" t="n">
        <v>12</v>
      </c>
    </row>
    <row r="348" spans="1:3">
      <c r="A348" s="4" t="s">
        <v>345</v>
      </c>
      <c r="B348" s="7" t="n">
        <v>271</v>
      </c>
      <c r="C348" s="7" t="n">
        <v>263</v>
      </c>
    </row>
    <row r="349" spans="1:3">
      <c r="A349" s="4" t="s">
        <v>346</v>
      </c>
      <c r="B349" s="7" t="n">
        <v>-6</v>
      </c>
      <c r="C349" s="7" t="n">
        <v>-4</v>
      </c>
    </row>
    <row r="350" spans="1:3">
      <c r="A350" s="4" t="s">
        <v>347</v>
      </c>
      <c r="B350" s="5" t="n">
        <v>15</v>
      </c>
      <c r="C350" s="5" t="n">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3</v>
      </c>
    </row>
    <row r="2" spans="1:3">
      <c r="A2" s="3" t="s">
        <v>371</v>
      </c>
    </row>
    <row r="3" spans="1:3">
      <c r="A3" s="4" t="s">
        <v>372</v>
      </c>
      <c r="B3" s="7" t="n">
        <v>176</v>
      </c>
    </row>
    <row r="4" spans="1:3">
      <c r="A4" s="4" t="s">
        <v>373</v>
      </c>
      <c r="B4" s="5" t="n">
        <v>177</v>
      </c>
    </row>
    <row r="5" spans="1:3">
      <c r="A5" s="4" t="s">
        <v>374</v>
      </c>
      <c r="B5" s="5" t="n">
        <v>733</v>
      </c>
    </row>
    <row r="6" spans="1:3">
      <c r="A6" s="4" t="s">
        <v>375</v>
      </c>
      <c r="B6" s="5" t="n">
        <v>746</v>
      </c>
    </row>
    <row r="7" spans="1:3">
      <c r="A7" s="4" t="s">
        <v>376</v>
      </c>
      <c r="B7" s="5" t="n">
        <v>743</v>
      </c>
    </row>
    <row r="8" spans="1:3">
      <c r="A8" s="4" t="s">
        <v>377</v>
      </c>
      <c r="B8" s="5" t="n">
        <v>739</v>
      </c>
    </row>
    <row r="9" spans="1:3">
      <c r="A9" s="4" t="s">
        <v>378</v>
      </c>
      <c r="B9" s="5" t="n">
        <v>14</v>
      </c>
    </row>
    <row r="10" spans="1:3">
      <c r="A10" s="4" t="s">
        <v>379</v>
      </c>
      <c r="B10" s="5" t="n">
        <v>14</v>
      </c>
    </row>
    <row r="11" spans="1:3">
      <c r="A11" s="4" t="s">
        <v>380</v>
      </c>
      <c r="B11" s="5" t="n">
        <v>1666</v>
      </c>
    </row>
    <row r="12" spans="1:3">
      <c r="A12" s="4" t="s">
        <v>381</v>
      </c>
      <c r="B12" s="5" t="n">
        <v>1676</v>
      </c>
    </row>
    <row r="13" spans="1:3">
      <c r="A13" s="4" t="s">
        <v>382</v>
      </c>
      <c r="B13" s="5" t="n">
        <v>8668</v>
      </c>
    </row>
    <row r="14" spans="1:3">
      <c r="A14" s="4" t="s">
        <v>383</v>
      </c>
      <c r="B14" s="5" t="n">
        <v>8741</v>
      </c>
    </row>
    <row r="15" spans="1:3">
      <c r="A15" s="4" t="s">
        <v>384</v>
      </c>
      <c r="B15" s="5" t="n">
        <v>5689</v>
      </c>
      <c r="C15" s="7" t="n">
        <v>5830</v>
      </c>
    </row>
    <row r="16" spans="1:3">
      <c r="A16" s="4" t="s">
        <v>303</v>
      </c>
      <c r="B16" s="5" t="n">
        <v>5751</v>
      </c>
      <c r="C16" s="5" t="n">
        <v>5915</v>
      </c>
    </row>
    <row r="17" spans="1:3">
      <c r="A17" s="4" t="s">
        <v>385</v>
      </c>
      <c r="B17" s="5" t="n">
        <v>11859</v>
      </c>
    </row>
    <row r="18" spans="1:3">
      <c r="A18" s="4" t="s">
        <v>386</v>
      </c>
      <c r="B18" s="5" t="n">
        <v>11962</v>
      </c>
    </row>
    <row r="19" spans="1:3">
      <c r="A19" s="4" t="s">
        <v>329</v>
      </c>
    </row>
    <row r="20" spans="1:3">
      <c r="A20" s="3" t="s">
        <v>371</v>
      </c>
    </row>
    <row r="21" spans="1:3">
      <c r="A21" s="4" t="s">
        <v>384</v>
      </c>
      <c r="B21" s="5" t="n">
        <v>1073</v>
      </c>
      <c r="C21" s="5" t="n">
        <v>1001</v>
      </c>
    </row>
    <row r="22" spans="1:3">
      <c r="A22" s="4" t="s">
        <v>303</v>
      </c>
      <c r="B22" s="5" t="n">
        <v>1085</v>
      </c>
      <c r="C22" s="5" t="n">
        <v>1016</v>
      </c>
    </row>
    <row r="23" spans="1:3">
      <c r="A23" s="4" t="s">
        <v>330</v>
      </c>
    </row>
    <row r="24" spans="1:3">
      <c r="A24" s="3" t="s">
        <v>371</v>
      </c>
    </row>
    <row r="25" spans="1:3">
      <c r="A25" s="4" t="s">
        <v>384</v>
      </c>
      <c r="B25" s="5" t="n">
        <v>430</v>
      </c>
      <c r="C25" s="5" t="n">
        <v>591</v>
      </c>
    </row>
    <row r="26" spans="1:3">
      <c r="A26" s="4" t="s">
        <v>303</v>
      </c>
      <c r="B26" s="5" t="n">
        <v>437</v>
      </c>
      <c r="C26" s="5" t="n">
        <v>599</v>
      </c>
    </row>
    <row r="27" spans="1:3">
      <c r="A27" s="4" t="s">
        <v>335</v>
      </c>
    </row>
    <row r="28" spans="1:3">
      <c r="A28" s="3" t="s">
        <v>371</v>
      </c>
    </row>
    <row r="29" spans="1:3">
      <c r="A29" s="4" t="s">
        <v>384</v>
      </c>
      <c r="B29" s="5" t="n">
        <v>22</v>
      </c>
      <c r="C29" s="5" t="n">
        <v>22</v>
      </c>
    </row>
    <row r="30" spans="1:3">
      <c r="A30" s="4" t="s">
        <v>303</v>
      </c>
      <c r="B30" s="7" t="n">
        <v>22</v>
      </c>
      <c r="C30" s="7" t="n">
        <v>2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7"/>
    <col customWidth="1" max="3" min="3" width="17"/>
  </cols>
  <sheetData>
    <row r="1" spans="1:3">
      <c r="A1" s="1" t="s">
        <v>387</v>
      </c>
      <c r="B1" s="2" t="s">
        <v>1</v>
      </c>
      <c r="C1" s="2" t="s">
        <v>388</v>
      </c>
    </row>
    <row r="2" spans="1:3">
      <c r="B2" s="2" t="s">
        <v>2</v>
      </c>
      <c r="C2" s="2" t="s">
        <v>23</v>
      </c>
    </row>
    <row r="3" spans="1:3">
      <c r="A3" s="3" t="s">
        <v>389</v>
      </c>
    </row>
    <row r="4" spans="1:3">
      <c r="A4" s="4" t="s">
        <v>390</v>
      </c>
      <c r="B4" s="4" t="s">
        <v>298</v>
      </c>
    </row>
    <row r="5" spans="1:3">
      <c r="A5" s="4" t="s">
        <v>391</v>
      </c>
      <c r="B5" s="4" t="s">
        <v>392</v>
      </c>
      <c r="C5"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4</v>
      </c>
      <c r="B1" s="2" t="s">
        <v>2</v>
      </c>
      <c r="C1" s="2" t="s">
        <v>23</v>
      </c>
      <c r="D1" s="2" t="s">
        <v>69</v>
      </c>
    </row>
    <row r="2" spans="1:4">
      <c r="A2" s="3" t="s">
        <v>229</v>
      </c>
    </row>
    <row r="3" spans="1:4">
      <c r="A3" s="4" t="s">
        <v>395</v>
      </c>
      <c r="B3" s="7" t="n">
        <v>23368</v>
      </c>
      <c r="C3" s="7" t="n">
        <v>23037</v>
      </c>
    </row>
    <row r="4" spans="1:4">
      <c r="A4" s="4" t="s">
        <v>396</v>
      </c>
      <c r="B4" s="5" t="n">
        <v>-236</v>
      </c>
      <c r="C4" s="5" t="n">
        <v>-234</v>
      </c>
    </row>
    <row r="5" spans="1:4">
      <c r="A5" s="4" t="s">
        <v>397</v>
      </c>
      <c r="B5" s="5" t="n">
        <v>23133</v>
      </c>
      <c r="C5" s="5" t="n">
        <v>22803</v>
      </c>
    </row>
    <row r="6" spans="1:4">
      <c r="A6" s="4" t="s">
        <v>398</v>
      </c>
    </row>
    <row r="7" spans="1:4">
      <c r="A7" s="3" t="s">
        <v>229</v>
      </c>
    </row>
    <row r="8" spans="1:4">
      <c r="A8" s="4" t="s">
        <v>395</v>
      </c>
      <c r="B8" s="5" t="n">
        <v>14236</v>
      </c>
      <c r="C8" s="5" t="n">
        <v>13979</v>
      </c>
    </row>
    <row r="9" spans="1:4">
      <c r="A9" s="4" t="s">
        <v>399</v>
      </c>
    </row>
    <row r="10" spans="1:4">
      <c r="A10" s="3" t="s">
        <v>229</v>
      </c>
    </row>
    <row r="11" spans="1:4">
      <c r="A11" s="4" t="s">
        <v>395</v>
      </c>
      <c r="B11" s="5" t="n">
        <v>7284</v>
      </c>
      <c r="C11" s="5" t="n">
        <v>7231</v>
      </c>
    </row>
    <row r="12" spans="1:4">
      <c r="A12" s="4" t="s">
        <v>400</v>
      </c>
    </row>
    <row r="13" spans="1:4">
      <c r="A13" s="3" t="s">
        <v>229</v>
      </c>
    </row>
    <row r="14" spans="1:4">
      <c r="A14" s="4" t="s">
        <v>395</v>
      </c>
      <c r="B14" s="5" t="n">
        <v>1028</v>
      </c>
      <c r="C14" s="5" t="n">
        <v>973</v>
      </c>
    </row>
    <row r="15" spans="1:4">
      <c r="A15" s="4" t="s">
        <v>401</v>
      </c>
    </row>
    <row r="16" spans="1:4">
      <c r="A16" s="3" t="s">
        <v>229</v>
      </c>
    </row>
    <row r="17" spans="1:4">
      <c r="A17" s="4" t="s">
        <v>395</v>
      </c>
      <c r="B17" s="5" t="n">
        <v>5924</v>
      </c>
      <c r="C17" s="5" t="n">
        <v>5775</v>
      </c>
    </row>
    <row r="18" spans="1:4">
      <c r="A18" s="4" t="s">
        <v>402</v>
      </c>
    </row>
    <row r="19" spans="1:4">
      <c r="A19" s="3" t="s">
        <v>229</v>
      </c>
    </row>
    <row r="20" spans="1:4">
      <c r="A20" s="4" t="s">
        <v>395</v>
      </c>
      <c r="B20" s="5" t="n">
        <v>9133</v>
      </c>
      <c r="C20" s="5" t="n">
        <v>9058</v>
      </c>
    </row>
    <row r="21" spans="1:4">
      <c r="A21" s="4" t="s">
        <v>403</v>
      </c>
    </row>
    <row r="22" spans="1:4">
      <c r="A22" s="3" t="s">
        <v>229</v>
      </c>
    </row>
    <row r="23" spans="1:4">
      <c r="A23" s="4" t="s">
        <v>395</v>
      </c>
      <c r="B23" s="5" t="n">
        <v>3330</v>
      </c>
      <c r="C23" s="5" t="n">
        <v>3353</v>
      </c>
    </row>
    <row r="24" spans="1:4">
      <c r="A24" s="4" t="s">
        <v>404</v>
      </c>
    </row>
    <row r="25" spans="1:4">
      <c r="A25" s="3" t="s">
        <v>229</v>
      </c>
    </row>
    <row r="26" spans="1:4">
      <c r="A26" s="4" t="s">
        <v>395</v>
      </c>
      <c r="B26" s="5" t="n">
        <v>2985</v>
      </c>
      <c r="C26" s="5" t="n">
        <v>2936</v>
      </c>
    </row>
    <row r="27" spans="1:4">
      <c r="A27" s="4" t="s">
        <v>405</v>
      </c>
    </row>
    <row r="28" spans="1:4">
      <c r="A28" s="3" t="s">
        <v>229</v>
      </c>
    </row>
    <row r="29" spans="1:4">
      <c r="A29" s="4" t="s">
        <v>395</v>
      </c>
      <c r="B29" s="5" t="n">
        <v>2256</v>
      </c>
      <c r="C29" s="5" t="n">
        <v>2166</v>
      </c>
    </row>
    <row r="30" spans="1:4">
      <c r="A30" s="4" t="s">
        <v>406</v>
      </c>
    </row>
    <row r="31" spans="1:4">
      <c r="A31" s="3" t="s">
        <v>229</v>
      </c>
    </row>
    <row r="32" spans="1:4">
      <c r="A32" s="4" t="s">
        <v>395</v>
      </c>
      <c r="B32" s="5" t="n">
        <v>305</v>
      </c>
      <c r="C32" s="5" t="n">
        <v>324</v>
      </c>
    </row>
    <row r="33" spans="1:4">
      <c r="A33" s="4" t="s">
        <v>407</v>
      </c>
    </row>
    <row r="34" spans="1:4">
      <c r="A34" s="3" t="s">
        <v>229</v>
      </c>
    </row>
    <row r="35" spans="1:4">
      <c r="A35" s="4" t="s">
        <v>395</v>
      </c>
      <c r="B35" s="5" t="n">
        <v>257</v>
      </c>
      <c r="C35" s="5" t="n">
        <v>278</v>
      </c>
    </row>
    <row r="36" spans="1:4">
      <c r="A36" s="4" t="s">
        <v>408</v>
      </c>
    </row>
    <row r="37" spans="1:4">
      <c r="A37" s="3" t="s">
        <v>229</v>
      </c>
    </row>
    <row r="38" spans="1:4">
      <c r="A38" s="4" t="s">
        <v>395</v>
      </c>
      <c r="B38" s="5" t="n">
        <v>19930</v>
      </c>
      <c r="C38" s="5" t="n">
        <v>19296</v>
      </c>
      <c r="D38" s="7" t="n">
        <v>18196</v>
      </c>
    </row>
    <row r="39" spans="1:4">
      <c r="A39" s="4" t="s">
        <v>396</v>
      </c>
      <c r="B39" s="5" t="n">
        <v>-228</v>
      </c>
      <c r="C39" s="5" t="n">
        <v>-228</v>
      </c>
    </row>
    <row r="40" spans="1:4">
      <c r="A40" s="4" t="s">
        <v>397</v>
      </c>
      <c r="B40" s="5" t="n">
        <v>19701</v>
      </c>
      <c r="C40" s="5" t="n">
        <v>19067</v>
      </c>
    </row>
    <row r="41" spans="1:4">
      <c r="A41" s="4" t="s">
        <v>409</v>
      </c>
    </row>
    <row r="42" spans="1:4">
      <c r="A42" s="3" t="s">
        <v>229</v>
      </c>
    </row>
    <row r="43" spans="1:4">
      <c r="A43" s="4" t="s">
        <v>395</v>
      </c>
      <c r="B43" s="5" t="n">
        <v>12952</v>
      </c>
      <c r="C43" s="5" t="n">
        <v>12584</v>
      </c>
    </row>
    <row r="44" spans="1:4">
      <c r="A44" s="4" t="s">
        <v>410</v>
      </c>
    </row>
    <row r="45" spans="1:4">
      <c r="A45" s="3" t="s">
        <v>229</v>
      </c>
    </row>
    <row r="46" spans="1:4">
      <c r="A46" s="4" t="s">
        <v>395</v>
      </c>
      <c r="B46" s="5" t="n">
        <v>6341</v>
      </c>
      <c r="C46" s="5" t="n">
        <v>6181</v>
      </c>
    </row>
    <row r="47" spans="1:4">
      <c r="A47" s="4" t="s">
        <v>411</v>
      </c>
    </row>
    <row r="48" spans="1:4">
      <c r="A48" s="3" t="s">
        <v>229</v>
      </c>
    </row>
    <row r="49" spans="1:4">
      <c r="A49" s="4" t="s">
        <v>395</v>
      </c>
      <c r="B49" s="5" t="n">
        <v>1028</v>
      </c>
      <c r="C49" s="5" t="n">
        <v>973</v>
      </c>
    </row>
    <row r="50" spans="1:4">
      <c r="A50" s="4" t="s">
        <v>412</v>
      </c>
    </row>
    <row r="51" spans="1:4">
      <c r="A51" s="3" t="s">
        <v>229</v>
      </c>
    </row>
    <row r="52" spans="1:4">
      <c r="A52" s="4" t="s">
        <v>395</v>
      </c>
      <c r="B52" s="5" t="n">
        <v>5583</v>
      </c>
      <c r="C52" s="5" t="n">
        <v>5430</v>
      </c>
      <c r="D52" s="5" t="n">
        <v>5348</v>
      </c>
    </row>
    <row r="53" spans="1:4">
      <c r="A53" s="4" t="s">
        <v>413</v>
      </c>
    </row>
    <row r="54" spans="1:4">
      <c r="A54" s="3" t="s">
        <v>229</v>
      </c>
    </row>
    <row r="55" spans="1:4">
      <c r="A55" s="4" t="s">
        <v>395</v>
      </c>
      <c r="B55" s="5" t="n">
        <v>6978</v>
      </c>
      <c r="C55" s="5" t="n">
        <v>6711</v>
      </c>
    </row>
    <row r="56" spans="1:4">
      <c r="A56" s="4" t="s">
        <v>414</v>
      </c>
    </row>
    <row r="57" spans="1:4">
      <c r="A57" s="3" t="s">
        <v>229</v>
      </c>
    </row>
    <row r="58" spans="1:4">
      <c r="A58" s="4" t="s">
        <v>395</v>
      </c>
      <c r="B58" s="5" t="n">
        <v>2204</v>
      </c>
      <c r="C58" s="5" t="n">
        <v>2096</v>
      </c>
      <c r="D58" s="5" t="n">
        <v>1947</v>
      </c>
    </row>
    <row r="59" spans="1:4">
      <c r="A59" s="4" t="s">
        <v>415</v>
      </c>
    </row>
    <row r="60" spans="1:4">
      <c r="A60" s="3" t="s">
        <v>229</v>
      </c>
    </row>
    <row r="61" spans="1:4">
      <c r="A61" s="4" t="s">
        <v>395</v>
      </c>
      <c r="B61" s="5" t="n">
        <v>1956</v>
      </c>
      <c r="C61" s="5" t="n">
        <v>1847</v>
      </c>
      <c r="D61" s="5" t="n">
        <v>1701</v>
      </c>
    </row>
    <row r="62" spans="1:4">
      <c r="A62" s="4" t="s">
        <v>416</v>
      </c>
    </row>
    <row r="63" spans="1:4">
      <c r="A63" s="3" t="s">
        <v>229</v>
      </c>
    </row>
    <row r="64" spans="1:4">
      <c r="A64" s="4" t="s">
        <v>395</v>
      </c>
      <c r="B64" s="5" t="n">
        <v>2256</v>
      </c>
      <c r="C64" s="5" t="n">
        <v>2166</v>
      </c>
      <c r="D64" s="5" t="n">
        <v>1872</v>
      </c>
    </row>
    <row r="65" spans="1:4">
      <c r="A65" s="4" t="s">
        <v>417</v>
      </c>
    </row>
    <row r="66" spans="1:4">
      <c r="A66" s="3" t="s">
        <v>229</v>
      </c>
    </row>
    <row r="67" spans="1:4">
      <c r="A67" s="4" t="s">
        <v>395</v>
      </c>
      <c r="B67" s="5" t="n">
        <v>305</v>
      </c>
      <c r="C67" s="5" t="n">
        <v>324</v>
      </c>
      <c r="D67" s="5" t="n">
        <v>312</v>
      </c>
    </row>
    <row r="68" spans="1:4">
      <c r="A68" s="4" t="s">
        <v>418</v>
      </c>
    </row>
    <row r="69" spans="1:4">
      <c r="A69" s="3" t="s">
        <v>229</v>
      </c>
    </row>
    <row r="70" spans="1:4">
      <c r="A70" s="4" t="s">
        <v>395</v>
      </c>
      <c r="B70" s="5" t="n">
        <v>257</v>
      </c>
      <c r="C70" s="5" t="n">
        <v>278</v>
      </c>
      <c r="D70" s="5" t="n">
        <v>286</v>
      </c>
    </row>
    <row r="71" spans="1:4">
      <c r="A71" s="4" t="s">
        <v>419</v>
      </c>
    </row>
    <row r="72" spans="1:4">
      <c r="A72" s="3" t="s">
        <v>229</v>
      </c>
    </row>
    <row r="73" spans="1:4">
      <c r="A73" s="4" t="s">
        <v>395</v>
      </c>
      <c r="B73" s="5" t="n">
        <v>3439</v>
      </c>
      <c r="C73" s="5" t="n">
        <v>3742</v>
      </c>
      <c r="D73" s="5" t="n">
        <v>4150</v>
      </c>
    </row>
    <row r="74" spans="1:4">
      <c r="A74" s="4" t="s">
        <v>396</v>
      </c>
      <c r="B74" s="5" t="n">
        <v>-7</v>
      </c>
      <c r="C74" s="5" t="n">
        <v>-6</v>
      </c>
    </row>
    <row r="75" spans="1:4">
      <c r="A75" s="4" t="s">
        <v>397</v>
      </c>
      <c r="B75" s="5" t="n">
        <v>3431</v>
      </c>
      <c r="C75" s="5" t="n">
        <v>3736</v>
      </c>
    </row>
    <row r="76" spans="1:4">
      <c r="A76" s="4" t="s">
        <v>420</v>
      </c>
    </row>
    <row r="77" spans="1:4">
      <c r="A77" s="3" t="s">
        <v>229</v>
      </c>
    </row>
    <row r="78" spans="1:4">
      <c r="A78" s="4" t="s">
        <v>395</v>
      </c>
      <c r="B78" s="5" t="n">
        <v>1284</v>
      </c>
      <c r="C78" s="5" t="n">
        <v>1395</v>
      </c>
    </row>
    <row r="79" spans="1:4">
      <c r="A79" s="4" t="s">
        <v>421</v>
      </c>
    </row>
    <row r="80" spans="1:4">
      <c r="A80" s="3" t="s">
        <v>229</v>
      </c>
    </row>
    <row r="81" spans="1:4">
      <c r="A81" s="4" t="s">
        <v>395</v>
      </c>
      <c r="B81" s="5" t="n">
        <v>943</v>
      </c>
      <c r="C81" s="5" t="n">
        <v>1050</v>
      </c>
    </row>
    <row r="82" spans="1:4">
      <c r="A82" s="4" t="s">
        <v>422</v>
      </c>
    </row>
    <row r="83" spans="1:4">
      <c r="A83" s="3" t="s">
        <v>229</v>
      </c>
    </row>
    <row r="84" spans="1:4">
      <c r="A84" s="4" t="s">
        <v>395</v>
      </c>
      <c r="B84" s="5" t="n">
        <v>0</v>
      </c>
      <c r="C84" s="5" t="n">
        <v>1</v>
      </c>
    </row>
    <row r="85" spans="1:4">
      <c r="A85" s="4" t="s">
        <v>423</v>
      </c>
    </row>
    <row r="86" spans="1:4">
      <c r="A86" s="3" t="s">
        <v>229</v>
      </c>
    </row>
    <row r="87" spans="1:4">
      <c r="A87" s="4" t="s">
        <v>395</v>
      </c>
      <c r="B87" s="5" t="n">
        <v>341</v>
      </c>
      <c r="C87" s="5" t="n">
        <v>345</v>
      </c>
      <c r="D87" s="5" t="n">
        <v>394</v>
      </c>
    </row>
    <row r="88" spans="1:4">
      <c r="A88" s="4" t="s">
        <v>424</v>
      </c>
    </row>
    <row r="89" spans="1:4">
      <c r="A89" s="3" t="s">
        <v>229</v>
      </c>
    </row>
    <row r="90" spans="1:4">
      <c r="A90" s="4" t="s">
        <v>395</v>
      </c>
      <c r="B90" s="5" t="n">
        <v>2155</v>
      </c>
      <c r="C90" s="5" t="n">
        <v>2347</v>
      </c>
    </row>
    <row r="91" spans="1:4">
      <c r="A91" s="4" t="s">
        <v>425</v>
      </c>
    </row>
    <row r="92" spans="1:4">
      <c r="A92" s="3" t="s">
        <v>229</v>
      </c>
    </row>
    <row r="93" spans="1:4">
      <c r="A93" s="4" t="s">
        <v>395</v>
      </c>
      <c r="B93" s="5" t="n">
        <v>1126</v>
      </c>
      <c r="C93" s="5" t="n">
        <v>1257</v>
      </c>
      <c r="D93" s="5" t="n">
        <v>1412</v>
      </c>
    </row>
    <row r="94" spans="1:4">
      <c r="A94" s="4" t="s">
        <v>426</v>
      </c>
    </row>
    <row r="95" spans="1:4">
      <c r="A95" s="3" t="s">
        <v>229</v>
      </c>
    </row>
    <row r="96" spans="1:4">
      <c r="A96" s="4" t="s">
        <v>395</v>
      </c>
      <c r="B96" s="5" t="n">
        <v>1029</v>
      </c>
      <c r="C96" s="5" t="n">
        <v>1089</v>
      </c>
      <c r="D96" s="5" t="n">
        <v>1135</v>
      </c>
    </row>
    <row r="97" spans="1:4">
      <c r="A97" s="4" t="s">
        <v>427</v>
      </c>
    </row>
    <row r="98" spans="1:4">
      <c r="A98" s="3" t="s">
        <v>229</v>
      </c>
    </row>
    <row r="99" spans="1:4">
      <c r="A99" s="4" t="s">
        <v>395</v>
      </c>
      <c r="B99" s="5" t="n">
        <v>0</v>
      </c>
      <c r="C99" s="5" t="n">
        <v>0</v>
      </c>
    </row>
    <row r="100" spans="1:4">
      <c r="A100" s="4" t="s">
        <v>428</v>
      </c>
    </row>
    <row r="101" spans="1:4">
      <c r="A101" s="3" t="s">
        <v>229</v>
      </c>
    </row>
    <row r="102" spans="1:4">
      <c r="A102" s="4" t="s">
        <v>395</v>
      </c>
      <c r="B102" s="5" t="n">
        <v>0</v>
      </c>
      <c r="C102" s="5" t="n">
        <v>0</v>
      </c>
      <c r="D102" s="5" t="n">
        <v>0</v>
      </c>
    </row>
    <row r="103" spans="1:4">
      <c r="A103" s="4" t="s">
        <v>429</v>
      </c>
    </row>
    <row r="104" spans="1:4">
      <c r="A104" s="3" t="s">
        <v>229</v>
      </c>
    </row>
    <row r="105" spans="1:4">
      <c r="A105" s="4" t="s">
        <v>395</v>
      </c>
      <c r="B105" s="7" t="n">
        <v>0</v>
      </c>
      <c r="C105" s="7" t="n">
        <v>0</v>
      </c>
      <c r="D10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3511</v>
      </c>
      <c r="C3" s="7" t="n">
        <v>3832</v>
      </c>
    </row>
    <row r="4" spans="1:3">
      <c r="A4" s="4" t="s">
        <v>433</v>
      </c>
      <c r="B4" s="5" t="n">
        <v>3439</v>
      </c>
      <c r="C4" s="5" t="n">
        <v>3742</v>
      </c>
    </row>
    <row r="5" spans="1:3">
      <c r="A5" s="4" t="s">
        <v>434</v>
      </c>
    </row>
    <row r="6" spans="1:3">
      <c r="A6" s="3" t="s">
        <v>431</v>
      </c>
    </row>
    <row r="7" spans="1:3">
      <c r="A7" s="4" t="s">
        <v>432</v>
      </c>
      <c r="B7" s="5" t="n">
        <v>5</v>
      </c>
      <c r="C7" s="5" t="n">
        <v>10</v>
      </c>
    </row>
    <row r="8" spans="1:3">
      <c r="A8" s="4" t="s">
        <v>433</v>
      </c>
      <c r="B8" s="5" t="n">
        <v>5</v>
      </c>
      <c r="C8" s="5" t="n">
        <v>6</v>
      </c>
    </row>
    <row r="9" spans="1:3">
      <c r="A9" s="4" t="s">
        <v>435</v>
      </c>
    </row>
    <row r="10" spans="1:3">
      <c r="A10" s="3" t="s">
        <v>431</v>
      </c>
    </row>
    <row r="11" spans="1:3">
      <c r="A11" s="4" t="s">
        <v>432</v>
      </c>
      <c r="B11" s="5" t="n">
        <v>2277</v>
      </c>
      <c r="C11" s="5" t="n">
        <v>2549</v>
      </c>
    </row>
    <row r="12" spans="1:3">
      <c r="A12" s="4" t="s">
        <v>433</v>
      </c>
      <c r="B12" s="5" t="n">
        <v>2229</v>
      </c>
      <c r="C12" s="5" t="n">
        <v>2496</v>
      </c>
    </row>
    <row r="13" spans="1:3">
      <c r="A13" s="4" t="s">
        <v>436</v>
      </c>
    </row>
    <row r="14" spans="1:3">
      <c r="A14" s="3" t="s">
        <v>431</v>
      </c>
    </row>
    <row r="15" spans="1:3">
      <c r="A15" s="4" t="s">
        <v>432</v>
      </c>
      <c r="B15" s="5" t="n">
        <v>1228</v>
      </c>
      <c r="C15" s="5" t="n">
        <v>1274</v>
      </c>
    </row>
    <row r="16" spans="1:3">
      <c r="A16" s="4" t="s">
        <v>433</v>
      </c>
      <c r="B16" s="7" t="n">
        <v>1205</v>
      </c>
      <c r="C16" s="7" t="n">
        <v>1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37</v>
      </c>
      <c r="C1" s="2" t="s">
        <v>1</v>
      </c>
      <c r="D1" s="2" t="s">
        <v>388</v>
      </c>
    </row>
    <row r="2" spans="1:4">
      <c r="C2" s="2" t="s">
        <v>2</v>
      </c>
      <c r="D2" s="2" t="s">
        <v>23</v>
      </c>
    </row>
    <row r="3" spans="1:4">
      <c r="A3" s="3" t="s">
        <v>233</v>
      </c>
    </row>
    <row r="4" spans="1:4">
      <c r="A4" s="4" t="s">
        <v>438</v>
      </c>
      <c r="C4" s="7" t="n">
        <v>-663</v>
      </c>
      <c r="D4" s="7" t="n">
        <v>-851</v>
      </c>
    </row>
    <row r="5" spans="1:4">
      <c r="A5" s="4" t="s">
        <v>439</v>
      </c>
      <c r="D5" s="5" t="n">
        <v>-5</v>
      </c>
    </row>
    <row r="6" spans="1:4">
      <c r="A6" s="4" t="s">
        <v>440</v>
      </c>
      <c r="C6" s="5" t="n">
        <v>55</v>
      </c>
      <c r="D6" s="5" t="n">
        <v>138</v>
      </c>
    </row>
    <row r="7" spans="1:4">
      <c r="A7" s="4" t="s">
        <v>441</v>
      </c>
      <c r="B7" s="4" t="s">
        <v>442</v>
      </c>
      <c r="D7" s="5" t="n">
        <v>55</v>
      </c>
    </row>
    <row r="8" spans="1:4">
      <c r="A8" s="4" t="s">
        <v>443</v>
      </c>
      <c r="C8" s="7" t="n">
        <v>-608</v>
      </c>
      <c r="D8" s="7" t="n">
        <v>-663</v>
      </c>
    </row>
    <row r="9" spans="1:4">
      <c r="A9" t="n"/>
    </row>
    <row r="10" spans="1:4">
      <c r="A10" s="4" t="s">
        <v>442</v>
      </c>
      <c r="B10" s="4" t="s">
        <v>444</v>
      </c>
    </row>
  </sheetData>
  <mergeCells count="3">
    <mergeCell ref="A1:B2"/>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45</v>
      </c>
      <c r="B1" s="2" t="s">
        <v>68</v>
      </c>
      <c r="D1" s="2" t="s">
        <v>1</v>
      </c>
    </row>
    <row r="2" spans="1:8">
      <c r="B2" s="2" t="s">
        <v>2</v>
      </c>
      <c r="C2" s="2" t="s">
        <v>69</v>
      </c>
      <c r="D2" s="2" t="s">
        <v>2</v>
      </c>
      <c r="E2" s="2" t="s">
        <v>69</v>
      </c>
      <c r="F2" s="2" t="s">
        <v>2</v>
      </c>
      <c r="G2" s="2" t="s">
        <v>23</v>
      </c>
      <c r="H2" s="2" t="s">
        <v>69</v>
      </c>
    </row>
    <row r="3" spans="1:8">
      <c r="A3" s="3" t="s">
        <v>446</v>
      </c>
    </row>
    <row r="4" spans="1:8">
      <c r="A4" s="4" t="s">
        <v>121</v>
      </c>
      <c r="F4" s="7" t="n">
        <v>23368</v>
      </c>
      <c r="G4" s="7" t="n">
        <v>23037</v>
      </c>
    </row>
    <row r="5" spans="1:8">
      <c r="A5" s="4" t="s">
        <v>408</v>
      </c>
    </row>
    <row r="6" spans="1:8">
      <c r="A6" s="3" t="s">
        <v>446</v>
      </c>
    </row>
    <row r="7" spans="1:8">
      <c r="A7" s="4" t="s">
        <v>447</v>
      </c>
      <c r="B7" s="7" t="n">
        <v>224</v>
      </c>
      <c r="C7" s="7" t="n">
        <v>210</v>
      </c>
      <c r="D7" s="7" t="n">
        <v>228</v>
      </c>
      <c r="E7" s="7" t="n">
        <v>205</v>
      </c>
    </row>
    <row r="8" spans="1:8">
      <c r="A8" s="4" t="s">
        <v>448</v>
      </c>
      <c r="B8" s="5" t="n">
        <v>20</v>
      </c>
      <c r="C8" s="5" t="n">
        <v>19</v>
      </c>
      <c r="D8" s="5" t="n">
        <v>31</v>
      </c>
      <c r="E8" s="5" t="n">
        <v>39</v>
      </c>
    </row>
    <row r="9" spans="1:8">
      <c r="A9" s="4" t="s">
        <v>449</v>
      </c>
      <c r="B9" s="5" t="n">
        <v>-19</v>
      </c>
      <c r="C9" s="5" t="n">
        <v>-16</v>
      </c>
      <c r="D9" s="5" t="n">
        <v>-38</v>
      </c>
      <c r="E9" s="5" t="n">
        <v>-36</v>
      </c>
    </row>
    <row r="10" spans="1:8">
      <c r="A10" s="4" t="s">
        <v>450</v>
      </c>
      <c r="B10" s="5" t="n">
        <v>3</v>
      </c>
      <c r="C10" s="5" t="n">
        <v>3</v>
      </c>
      <c r="D10" s="5" t="n">
        <v>7</v>
      </c>
      <c r="E10" s="5" t="n">
        <v>7</v>
      </c>
    </row>
    <row r="11" spans="1:8">
      <c r="A11" s="4" t="s">
        <v>451</v>
      </c>
      <c r="B11" s="5" t="n">
        <v>228</v>
      </c>
      <c r="C11" s="5" t="n">
        <v>216</v>
      </c>
      <c r="D11" s="5" t="n">
        <v>228</v>
      </c>
      <c r="E11" s="5" t="n">
        <v>216</v>
      </c>
    </row>
    <row r="12" spans="1:8">
      <c r="A12" s="4" t="s">
        <v>452</v>
      </c>
      <c r="F12" s="5" t="n">
        <v>8</v>
      </c>
      <c r="H12" s="7" t="n">
        <v>8</v>
      </c>
    </row>
    <row r="13" spans="1:8">
      <c r="A13" s="4" t="s">
        <v>453</v>
      </c>
      <c r="F13" s="5" t="n">
        <v>220</v>
      </c>
      <c r="H13" s="5" t="n">
        <v>208</v>
      </c>
    </row>
    <row r="14" spans="1:8">
      <c r="A14" s="4" t="s">
        <v>121</v>
      </c>
      <c r="B14" s="5" t="n">
        <v>224</v>
      </c>
      <c r="C14" s="5" t="n">
        <v>210</v>
      </c>
      <c r="D14" s="5" t="n">
        <v>228</v>
      </c>
      <c r="E14" s="5" t="n">
        <v>205</v>
      </c>
      <c r="F14" s="5" t="n">
        <v>228</v>
      </c>
      <c r="G14" s="5" t="n">
        <v>228</v>
      </c>
      <c r="H14" s="5" t="n">
        <v>216</v>
      </c>
    </row>
    <row r="15" spans="1:8">
      <c r="A15" s="4" t="s">
        <v>454</v>
      </c>
      <c r="F15" s="5" t="n">
        <v>168</v>
      </c>
      <c r="H15" s="5" t="n">
        <v>155</v>
      </c>
    </row>
    <row r="16" spans="1:8">
      <c r="A16" s="4" t="s">
        <v>455</v>
      </c>
      <c r="F16" s="5" t="n">
        <v>19762</v>
      </c>
      <c r="H16" s="5" t="n">
        <v>18041</v>
      </c>
    </row>
    <row r="17" spans="1:8">
      <c r="A17" s="4" t="s">
        <v>121</v>
      </c>
      <c r="F17" s="5" t="n">
        <v>19930</v>
      </c>
      <c r="G17" s="5" t="n">
        <v>19296</v>
      </c>
      <c r="H17" s="5" t="n">
        <v>18196</v>
      </c>
    </row>
    <row r="18" spans="1:8">
      <c r="A18" s="4" t="s">
        <v>419</v>
      </c>
    </row>
    <row r="19" spans="1:8">
      <c r="A19" s="3" t="s">
        <v>446</v>
      </c>
    </row>
    <row r="20" spans="1:8">
      <c r="A20" s="4" t="s">
        <v>447</v>
      </c>
      <c r="B20" s="5" t="n">
        <v>7</v>
      </c>
      <c r="C20" s="5" t="n">
        <v>4</v>
      </c>
      <c r="D20" s="5" t="n">
        <v>6</v>
      </c>
      <c r="E20" s="5" t="n">
        <v>4</v>
      </c>
    </row>
    <row r="21" spans="1:8">
      <c r="A21" s="4" t="s">
        <v>448</v>
      </c>
      <c r="B21" s="5" t="n">
        <v>1</v>
      </c>
      <c r="C21" s="5" t="n">
        <v>0</v>
      </c>
      <c r="D21" s="5" t="n">
        <v>4</v>
      </c>
      <c r="E21" s="5" t="n">
        <v>4</v>
      </c>
    </row>
    <row r="22" spans="1:8">
      <c r="A22" s="4" t="s">
        <v>449</v>
      </c>
      <c r="B22" s="5" t="n">
        <v>-1</v>
      </c>
      <c r="C22" s="5" t="n">
        <v>-1</v>
      </c>
      <c r="D22" s="5" t="n">
        <v>-4</v>
      </c>
      <c r="E22" s="5" t="n">
        <v>-4</v>
      </c>
    </row>
    <row r="23" spans="1:8">
      <c r="A23" s="4" t="s">
        <v>450</v>
      </c>
      <c r="B23" s="5" t="n">
        <v>0</v>
      </c>
      <c r="C23" s="5" t="n">
        <v>0</v>
      </c>
      <c r="D23" s="5" t="n">
        <v>1</v>
      </c>
      <c r="E23" s="5" t="n">
        <v>0</v>
      </c>
    </row>
    <row r="24" spans="1:8">
      <c r="A24" s="4" t="s">
        <v>451</v>
      </c>
      <c r="B24" s="5" t="n">
        <v>7</v>
      </c>
      <c r="C24" s="5" t="n">
        <v>4</v>
      </c>
      <c r="D24" s="5" t="n">
        <v>7</v>
      </c>
      <c r="E24" s="5" t="n">
        <v>4</v>
      </c>
    </row>
    <row r="25" spans="1:8">
      <c r="A25" s="4" t="s">
        <v>452</v>
      </c>
      <c r="F25" s="5" t="n">
        <v>0</v>
      </c>
      <c r="H25" s="5" t="n">
        <v>0</v>
      </c>
    </row>
    <row r="26" spans="1:8">
      <c r="A26" s="4" t="s">
        <v>453</v>
      </c>
      <c r="F26" s="5" t="n">
        <v>7</v>
      </c>
      <c r="H26" s="5" t="n">
        <v>4</v>
      </c>
    </row>
    <row r="27" spans="1:8">
      <c r="A27" s="4" t="s">
        <v>121</v>
      </c>
      <c r="B27" s="5" t="n">
        <v>7</v>
      </c>
      <c r="C27" s="5" t="n">
        <v>4</v>
      </c>
      <c r="D27" s="5" t="n">
        <v>6</v>
      </c>
      <c r="E27" s="5" t="n">
        <v>4</v>
      </c>
      <c r="F27" s="5" t="n">
        <v>7</v>
      </c>
      <c r="G27" s="5" t="n">
        <v>6</v>
      </c>
      <c r="H27" s="5" t="n">
        <v>4</v>
      </c>
    </row>
    <row r="28" spans="1:8">
      <c r="A28" s="4" t="s">
        <v>454</v>
      </c>
      <c r="F28" s="5" t="n">
        <v>4</v>
      </c>
      <c r="H28" s="5" t="n">
        <v>9</v>
      </c>
    </row>
    <row r="29" spans="1:8">
      <c r="A29" s="4" t="s">
        <v>455</v>
      </c>
      <c r="F29" s="5" t="n">
        <v>1201</v>
      </c>
      <c r="H29" s="5" t="n">
        <v>1287</v>
      </c>
    </row>
    <row r="30" spans="1:8">
      <c r="A30" s="4" t="s">
        <v>456</v>
      </c>
      <c r="F30" s="5" t="n">
        <v>2234</v>
      </c>
      <c r="H30" s="5" t="n">
        <v>2853</v>
      </c>
    </row>
    <row r="31" spans="1:8">
      <c r="A31" s="4" t="s">
        <v>121</v>
      </c>
      <c r="F31" s="5" t="n">
        <v>3439</v>
      </c>
      <c r="G31" s="5" t="n">
        <v>3742</v>
      </c>
      <c r="H31" s="5" t="n">
        <v>4150</v>
      </c>
    </row>
    <row r="32" spans="1:8">
      <c r="A32" s="4" t="s">
        <v>398</v>
      </c>
    </row>
    <row r="33" spans="1:8">
      <c r="A33" s="3" t="s">
        <v>446</v>
      </c>
    </row>
    <row r="34" spans="1:8">
      <c r="A34" s="4" t="s">
        <v>121</v>
      </c>
      <c r="F34" s="5" t="n">
        <v>14236</v>
      </c>
      <c r="G34" s="5" t="n">
        <v>13979</v>
      </c>
    </row>
    <row r="35" spans="1:8">
      <c r="A35" s="4" t="s">
        <v>401</v>
      </c>
    </row>
    <row r="36" spans="1:8">
      <c r="A36" s="3" t="s">
        <v>446</v>
      </c>
    </row>
    <row r="37" spans="1:8">
      <c r="A37" s="4" t="s">
        <v>121</v>
      </c>
      <c r="F37" s="5" t="n">
        <v>5924</v>
      </c>
      <c r="G37" s="5" t="n">
        <v>5775</v>
      </c>
    </row>
    <row r="38" spans="1:8">
      <c r="A38" s="4" t="s">
        <v>457</v>
      </c>
    </row>
    <row r="39" spans="1:8">
      <c r="A39" s="3" t="s">
        <v>446</v>
      </c>
    </row>
    <row r="40" spans="1:8">
      <c r="A40" s="4" t="s">
        <v>121</v>
      </c>
      <c r="F40" s="5" t="n">
        <v>12952</v>
      </c>
      <c r="G40" s="5" t="n">
        <v>12584</v>
      </c>
    </row>
    <row r="41" spans="1:8">
      <c r="A41" s="4" t="s">
        <v>458</v>
      </c>
    </row>
    <row r="42" spans="1:8">
      <c r="A42" s="3" t="s">
        <v>446</v>
      </c>
    </row>
    <row r="43" spans="1:8">
      <c r="A43" s="4" t="s">
        <v>447</v>
      </c>
      <c r="B43" s="5" t="n">
        <v>117</v>
      </c>
      <c r="C43" s="5" t="n">
        <v>112</v>
      </c>
      <c r="D43" s="5" t="n">
        <v>122</v>
      </c>
      <c r="E43" s="5" t="n">
        <v>120</v>
      </c>
    </row>
    <row r="44" spans="1:8">
      <c r="A44" s="4" t="s">
        <v>448</v>
      </c>
      <c r="B44" s="5" t="n">
        <v>5</v>
      </c>
      <c r="C44" s="5" t="n">
        <v>3</v>
      </c>
      <c r="D44" s="5" t="n">
        <v>5</v>
      </c>
      <c r="E44" s="5" t="n">
        <v>3</v>
      </c>
    </row>
    <row r="45" spans="1:8">
      <c r="A45" s="4" t="s">
        <v>449</v>
      </c>
      <c r="B45" s="5" t="n">
        <v>-4</v>
      </c>
      <c r="C45" s="5" t="n">
        <v>-3</v>
      </c>
      <c r="D45" s="5" t="n">
        <v>-11</v>
      </c>
      <c r="E45" s="5" t="n">
        <v>-13</v>
      </c>
    </row>
    <row r="46" spans="1:8">
      <c r="A46" s="4" t="s">
        <v>450</v>
      </c>
      <c r="B46" s="5" t="n">
        <v>1</v>
      </c>
      <c r="C46" s="5" t="n">
        <v>1</v>
      </c>
      <c r="D46" s="5" t="n">
        <v>3</v>
      </c>
      <c r="E46" s="5" t="n">
        <v>2</v>
      </c>
    </row>
    <row r="47" spans="1:8">
      <c r="A47" s="4" t="s">
        <v>451</v>
      </c>
      <c r="B47" s="5" t="n">
        <v>119</v>
      </c>
      <c r="C47" s="5" t="n">
        <v>112</v>
      </c>
      <c r="D47" s="5" t="n">
        <v>119</v>
      </c>
      <c r="E47" s="5" t="n">
        <v>112</v>
      </c>
    </row>
    <row r="48" spans="1:8">
      <c r="A48" s="4" t="s">
        <v>452</v>
      </c>
      <c r="F48" s="5" t="n">
        <v>3</v>
      </c>
      <c r="H48" s="5" t="n">
        <v>2</v>
      </c>
    </row>
    <row r="49" spans="1:8">
      <c r="A49" s="4" t="s">
        <v>453</v>
      </c>
      <c r="F49" s="5" t="n">
        <v>116</v>
      </c>
      <c r="H49" s="5" t="n">
        <v>110</v>
      </c>
    </row>
    <row r="50" spans="1:8">
      <c r="A50" s="4" t="s">
        <v>121</v>
      </c>
      <c r="B50" s="5" t="n">
        <v>117</v>
      </c>
      <c r="C50" s="5" t="n">
        <v>112</v>
      </c>
      <c r="D50" s="5" t="n">
        <v>122</v>
      </c>
      <c r="E50" s="5" t="n">
        <v>120</v>
      </c>
      <c r="F50" s="5" t="n">
        <v>119</v>
      </c>
      <c r="G50" s="5" t="n">
        <v>122</v>
      </c>
      <c r="H50" s="5" t="n">
        <v>112</v>
      </c>
    </row>
    <row r="51" spans="1:8">
      <c r="A51" s="4" t="s">
        <v>454</v>
      </c>
      <c r="F51" s="5" t="n">
        <v>60</v>
      </c>
      <c r="H51" s="5" t="n">
        <v>59</v>
      </c>
    </row>
    <row r="52" spans="1:8">
      <c r="A52" s="4" t="s">
        <v>455</v>
      </c>
      <c r="F52" s="5" t="n">
        <v>5523</v>
      </c>
      <c r="H52" s="5" t="n">
        <v>5288</v>
      </c>
    </row>
    <row r="53" spans="1:8">
      <c r="A53" s="4" t="s">
        <v>121</v>
      </c>
      <c r="F53" s="5" t="n">
        <v>5583</v>
      </c>
      <c r="G53" s="5" t="n">
        <v>5430</v>
      </c>
      <c r="H53" s="5" t="n">
        <v>5348</v>
      </c>
    </row>
    <row r="54" spans="1:8">
      <c r="A54" s="4" t="s">
        <v>459</v>
      </c>
    </row>
    <row r="55" spans="1:8">
      <c r="A55" s="3" t="s">
        <v>446</v>
      </c>
    </row>
    <row r="56" spans="1:8">
      <c r="A56" s="4" t="s">
        <v>447</v>
      </c>
      <c r="B56" s="5" t="n">
        <v>69</v>
      </c>
      <c r="C56" s="5" t="n">
        <v>61</v>
      </c>
      <c r="D56" s="5" t="n">
        <v>65</v>
      </c>
      <c r="E56" s="5" t="n">
        <v>47</v>
      </c>
    </row>
    <row r="57" spans="1:8">
      <c r="A57" s="4" t="s">
        <v>448</v>
      </c>
      <c r="B57" s="5" t="n">
        <v>6</v>
      </c>
      <c r="C57" s="5" t="n">
        <v>6</v>
      </c>
      <c r="D57" s="5" t="n">
        <v>14</v>
      </c>
      <c r="E57" s="5" t="n">
        <v>19</v>
      </c>
    </row>
    <row r="58" spans="1:8">
      <c r="A58" s="4" t="s">
        <v>449</v>
      </c>
      <c r="B58" s="5" t="n">
        <v>-6</v>
      </c>
      <c r="C58" s="5" t="n">
        <v>-5</v>
      </c>
      <c r="D58" s="5" t="n">
        <v>-11</v>
      </c>
      <c r="E58" s="5" t="n">
        <v>-6</v>
      </c>
    </row>
    <row r="59" spans="1:8">
      <c r="A59" s="4" t="s">
        <v>450</v>
      </c>
      <c r="B59" s="5" t="n">
        <v>1</v>
      </c>
      <c r="C59" s="5" t="n">
        <v>0</v>
      </c>
      <c r="D59" s="5" t="n">
        <v>1</v>
      </c>
      <c r="E59" s="5" t="n">
        <v>3</v>
      </c>
    </row>
    <row r="60" spans="1:8">
      <c r="A60" s="4" t="s">
        <v>451</v>
      </c>
      <c r="B60" s="5" t="n">
        <v>69</v>
      </c>
      <c r="C60" s="5" t="n">
        <v>62</v>
      </c>
      <c r="D60" s="5" t="n">
        <v>69</v>
      </c>
      <c r="E60" s="5" t="n">
        <v>62</v>
      </c>
    </row>
    <row r="61" spans="1:8">
      <c r="A61" s="4" t="s">
        <v>452</v>
      </c>
      <c r="F61" s="5" t="n">
        <v>4</v>
      </c>
      <c r="H61" s="5" t="n">
        <v>2</v>
      </c>
    </row>
    <row r="62" spans="1:8">
      <c r="A62" s="4" t="s">
        <v>453</v>
      </c>
      <c r="F62" s="5" t="n">
        <v>65</v>
      </c>
      <c r="H62" s="5" t="n">
        <v>60</v>
      </c>
    </row>
    <row r="63" spans="1:8">
      <c r="A63" s="4" t="s">
        <v>121</v>
      </c>
      <c r="B63" s="5" t="n">
        <v>69</v>
      </c>
      <c r="C63" s="5" t="n">
        <v>61</v>
      </c>
      <c r="D63" s="5" t="n">
        <v>65</v>
      </c>
      <c r="E63" s="5" t="n">
        <v>47</v>
      </c>
      <c r="F63" s="5" t="n">
        <v>69</v>
      </c>
      <c r="G63" s="5" t="n">
        <v>65</v>
      </c>
      <c r="H63" s="5" t="n">
        <v>62</v>
      </c>
    </row>
    <row r="64" spans="1:8">
      <c r="A64" s="4" t="s">
        <v>454</v>
      </c>
      <c r="F64" s="5" t="n">
        <v>73</v>
      </c>
      <c r="H64" s="5" t="n">
        <v>63</v>
      </c>
    </row>
    <row r="65" spans="1:8">
      <c r="A65" s="4" t="s">
        <v>455</v>
      </c>
      <c r="F65" s="5" t="n">
        <v>7296</v>
      </c>
      <c r="H65" s="5" t="n">
        <v>6668</v>
      </c>
    </row>
    <row r="66" spans="1:8">
      <c r="A66" s="4" t="s">
        <v>121</v>
      </c>
      <c r="F66" s="5" t="n">
        <v>7369</v>
      </c>
      <c r="G66" s="5" t="n">
        <v>7154</v>
      </c>
      <c r="H66" s="5" t="n">
        <v>6732</v>
      </c>
    </row>
    <row r="67" spans="1:8">
      <c r="A67" s="4" t="s">
        <v>460</v>
      </c>
    </row>
    <row r="68" spans="1:8">
      <c r="A68" s="3" t="s">
        <v>446</v>
      </c>
    </row>
    <row r="69" spans="1:8">
      <c r="A69" s="4" t="s">
        <v>121</v>
      </c>
      <c r="F69" s="5" t="n">
        <v>1284</v>
      </c>
      <c r="G69" s="5" t="n">
        <v>1395</v>
      </c>
    </row>
    <row r="70" spans="1:8">
      <c r="A70" s="4" t="s">
        <v>461</v>
      </c>
    </row>
    <row r="71" spans="1:8">
      <c r="A71" s="3" t="s">
        <v>446</v>
      </c>
    </row>
    <row r="72" spans="1:8">
      <c r="A72" s="4" t="s">
        <v>447</v>
      </c>
      <c r="B72" s="5" t="n">
        <v>1</v>
      </c>
      <c r="C72" s="5" t="n">
        <v>0</v>
      </c>
      <c r="D72" s="5" t="n">
        <v>1</v>
      </c>
      <c r="E72" s="5" t="n">
        <v>0</v>
      </c>
    </row>
    <row r="73" spans="1:8">
      <c r="A73" s="4" t="s">
        <v>448</v>
      </c>
      <c r="B73" s="5" t="n">
        <v>0</v>
      </c>
      <c r="C73" s="5" t="n">
        <v>0</v>
      </c>
      <c r="D73" s="5" t="n">
        <v>0</v>
      </c>
      <c r="E73" s="5" t="n">
        <v>0</v>
      </c>
    </row>
    <row r="74" spans="1:8">
      <c r="A74" s="4" t="s">
        <v>449</v>
      </c>
      <c r="B74" s="5" t="n">
        <v>0</v>
      </c>
      <c r="C74" s="5" t="n">
        <v>0</v>
      </c>
      <c r="D74" s="5" t="n">
        <v>0</v>
      </c>
      <c r="E74" s="5" t="n">
        <v>0</v>
      </c>
    </row>
    <row r="75" spans="1:8">
      <c r="A75" s="4" t="s">
        <v>450</v>
      </c>
      <c r="B75" s="5" t="n">
        <v>0</v>
      </c>
      <c r="C75" s="5" t="n">
        <v>0</v>
      </c>
      <c r="D75" s="5" t="n">
        <v>0</v>
      </c>
      <c r="E75" s="5" t="n">
        <v>0</v>
      </c>
    </row>
    <row r="76" spans="1:8">
      <c r="A76" s="4" t="s">
        <v>451</v>
      </c>
      <c r="B76" s="5" t="n">
        <v>1</v>
      </c>
      <c r="C76" s="5" t="n">
        <v>0</v>
      </c>
      <c r="D76" s="5" t="n">
        <v>1</v>
      </c>
      <c r="E76" s="5" t="n">
        <v>0</v>
      </c>
    </row>
    <row r="77" spans="1:8">
      <c r="A77" s="4" t="s">
        <v>452</v>
      </c>
      <c r="F77" s="5" t="n">
        <v>0</v>
      </c>
      <c r="H77" s="5" t="n">
        <v>0</v>
      </c>
    </row>
    <row r="78" spans="1:8">
      <c r="A78" s="4" t="s">
        <v>453</v>
      </c>
      <c r="F78" s="5" t="n">
        <v>1</v>
      </c>
      <c r="H78" s="5" t="n">
        <v>0</v>
      </c>
    </row>
    <row r="79" spans="1:8">
      <c r="A79" s="4" t="s">
        <v>121</v>
      </c>
      <c r="B79" s="5" t="n">
        <v>1</v>
      </c>
      <c r="C79" s="5" t="n">
        <v>0</v>
      </c>
      <c r="D79" s="5" t="n">
        <v>1</v>
      </c>
      <c r="E79" s="5" t="n">
        <v>0</v>
      </c>
      <c r="F79" s="5" t="n">
        <v>1</v>
      </c>
      <c r="G79" s="5" t="n">
        <v>1</v>
      </c>
      <c r="H79" s="5" t="n">
        <v>0</v>
      </c>
    </row>
    <row r="80" spans="1:8">
      <c r="A80" s="4" t="s">
        <v>454</v>
      </c>
      <c r="F80" s="5" t="n">
        <v>0</v>
      </c>
      <c r="H80" s="5" t="n">
        <v>6</v>
      </c>
    </row>
    <row r="81" spans="1:8">
      <c r="A81" s="4" t="s">
        <v>455</v>
      </c>
      <c r="F81" s="5" t="n">
        <v>280</v>
      </c>
      <c r="H81" s="5" t="n">
        <v>302</v>
      </c>
    </row>
    <row r="82" spans="1:8">
      <c r="A82" s="4" t="s">
        <v>456</v>
      </c>
      <c r="F82" s="5" t="n">
        <v>61</v>
      </c>
      <c r="H82" s="5" t="n">
        <v>86</v>
      </c>
    </row>
    <row r="83" spans="1:8">
      <c r="A83" s="4" t="s">
        <v>121</v>
      </c>
      <c r="F83" s="5" t="n">
        <v>341</v>
      </c>
      <c r="G83" s="5" t="n">
        <v>345</v>
      </c>
      <c r="H83" s="5" t="n">
        <v>394</v>
      </c>
    </row>
    <row r="84" spans="1:8">
      <c r="A84" s="4" t="s">
        <v>462</v>
      </c>
    </row>
    <row r="85" spans="1:8">
      <c r="A85" s="3" t="s">
        <v>446</v>
      </c>
    </row>
    <row r="86" spans="1:8">
      <c r="A86" s="4" t="s">
        <v>447</v>
      </c>
      <c r="B86" s="5" t="n">
        <v>2</v>
      </c>
      <c r="C86" s="5" t="n">
        <v>0</v>
      </c>
      <c r="D86" s="5" t="n">
        <v>1</v>
      </c>
      <c r="E86" s="5" t="n">
        <v>0</v>
      </c>
    </row>
    <row r="87" spans="1:8">
      <c r="A87" s="4" t="s">
        <v>448</v>
      </c>
      <c r="B87" s="5" t="n">
        <v>0</v>
      </c>
      <c r="C87" s="5" t="n">
        <v>0</v>
      </c>
      <c r="D87" s="5" t="n">
        <v>2</v>
      </c>
      <c r="E87" s="5" t="n">
        <v>1</v>
      </c>
    </row>
    <row r="88" spans="1:8">
      <c r="A88" s="4" t="s">
        <v>449</v>
      </c>
      <c r="B88" s="5" t="n">
        <v>0</v>
      </c>
      <c r="C88" s="5" t="n">
        <v>0</v>
      </c>
      <c r="D88" s="5" t="n">
        <v>-2</v>
      </c>
      <c r="E88" s="5" t="n">
        <v>-1</v>
      </c>
    </row>
    <row r="89" spans="1:8">
      <c r="A89" s="4" t="s">
        <v>450</v>
      </c>
      <c r="B89" s="5" t="n">
        <v>0</v>
      </c>
      <c r="C89" s="5" t="n">
        <v>0</v>
      </c>
      <c r="D89" s="5" t="n">
        <v>1</v>
      </c>
      <c r="E89" s="5" t="n">
        <v>0</v>
      </c>
    </row>
    <row r="90" spans="1:8">
      <c r="A90" s="4" t="s">
        <v>451</v>
      </c>
      <c r="B90" s="5" t="n">
        <v>2</v>
      </c>
      <c r="C90" s="5" t="n">
        <v>0</v>
      </c>
      <c r="D90" s="5" t="n">
        <v>2</v>
      </c>
      <c r="E90" s="5" t="n">
        <v>0</v>
      </c>
    </row>
    <row r="91" spans="1:8">
      <c r="A91" s="4" t="s">
        <v>452</v>
      </c>
      <c r="F91" s="5" t="n">
        <v>0</v>
      </c>
      <c r="H91" s="5" t="n">
        <v>0</v>
      </c>
    </row>
    <row r="92" spans="1:8">
      <c r="A92" s="4" t="s">
        <v>453</v>
      </c>
      <c r="F92" s="5" t="n">
        <v>2</v>
      </c>
      <c r="H92" s="5" t="n">
        <v>0</v>
      </c>
    </row>
    <row r="93" spans="1:8">
      <c r="A93" s="4" t="s">
        <v>121</v>
      </c>
      <c r="B93" s="5" t="n">
        <v>2</v>
      </c>
      <c r="C93" s="5" t="n">
        <v>0</v>
      </c>
      <c r="D93" s="5" t="n">
        <v>1</v>
      </c>
      <c r="E93" s="5" t="n">
        <v>0</v>
      </c>
      <c r="F93" s="5" t="n">
        <v>2</v>
      </c>
      <c r="G93" s="5" t="n">
        <v>1</v>
      </c>
      <c r="H93" s="5" t="n">
        <v>0</v>
      </c>
    </row>
    <row r="94" spans="1:8">
      <c r="A94" s="4" t="s">
        <v>454</v>
      </c>
      <c r="F94" s="5" t="n">
        <v>0</v>
      </c>
      <c r="H94" s="5" t="n">
        <v>0</v>
      </c>
    </row>
    <row r="95" spans="1:8">
      <c r="A95" s="4" t="s">
        <v>455</v>
      </c>
      <c r="F95" s="5" t="n">
        <v>0</v>
      </c>
      <c r="H95" s="5" t="n">
        <v>0</v>
      </c>
    </row>
    <row r="96" spans="1:8">
      <c r="A96" s="4" t="s">
        <v>456</v>
      </c>
      <c r="F96" s="5" t="n">
        <v>943</v>
      </c>
      <c r="H96" s="5" t="n">
        <v>1209</v>
      </c>
    </row>
    <row r="97" spans="1:8">
      <c r="A97" s="4" t="s">
        <v>121</v>
      </c>
      <c r="F97" s="5" t="n">
        <v>943</v>
      </c>
      <c r="G97" s="5" t="n">
        <v>1050</v>
      </c>
      <c r="H97" s="5" t="n">
        <v>1209</v>
      </c>
    </row>
    <row r="98" spans="1:8">
      <c r="A98" s="4" t="s">
        <v>402</v>
      </c>
    </row>
    <row r="99" spans="1:8">
      <c r="A99" s="3" t="s">
        <v>446</v>
      </c>
    </row>
    <row r="100" spans="1:8">
      <c r="A100" s="4" t="s">
        <v>121</v>
      </c>
      <c r="F100" s="5" t="n">
        <v>9133</v>
      </c>
      <c r="G100" s="5" t="n">
        <v>9058</v>
      </c>
    </row>
    <row r="101" spans="1:8">
      <c r="A101" s="4" t="s">
        <v>403</v>
      </c>
    </row>
    <row r="102" spans="1:8">
      <c r="A102" s="3" t="s">
        <v>446</v>
      </c>
    </row>
    <row r="103" spans="1:8">
      <c r="A103" s="4" t="s">
        <v>121</v>
      </c>
      <c r="F103" s="5" t="n">
        <v>3330</v>
      </c>
      <c r="G103" s="5" t="n">
        <v>3353</v>
      </c>
    </row>
    <row r="104" spans="1:8">
      <c r="A104" s="4" t="s">
        <v>404</v>
      </c>
    </row>
    <row r="105" spans="1:8">
      <c r="A105" s="3" t="s">
        <v>446</v>
      </c>
    </row>
    <row r="106" spans="1:8">
      <c r="A106" s="4" t="s">
        <v>121</v>
      </c>
      <c r="F106" s="5" t="n">
        <v>2985</v>
      </c>
      <c r="G106" s="5" t="n">
        <v>2936</v>
      </c>
    </row>
    <row r="107" spans="1:8">
      <c r="A107" s="4" t="s">
        <v>405</v>
      </c>
    </row>
    <row r="108" spans="1:8">
      <c r="A108" s="3" t="s">
        <v>446</v>
      </c>
    </row>
    <row r="109" spans="1:8">
      <c r="A109" s="4" t="s">
        <v>121</v>
      </c>
      <c r="F109" s="5" t="n">
        <v>2256</v>
      </c>
      <c r="G109" s="5" t="n">
        <v>2166</v>
      </c>
    </row>
    <row r="110" spans="1:8">
      <c r="A110" s="4" t="s">
        <v>406</v>
      </c>
    </row>
    <row r="111" spans="1:8">
      <c r="A111" s="3" t="s">
        <v>446</v>
      </c>
    </row>
    <row r="112" spans="1:8">
      <c r="A112" s="4" t="s">
        <v>121</v>
      </c>
      <c r="F112" s="5" t="n">
        <v>305</v>
      </c>
      <c r="G112" s="5" t="n">
        <v>324</v>
      </c>
    </row>
    <row r="113" spans="1:8">
      <c r="A113" s="4" t="s">
        <v>407</v>
      </c>
    </row>
    <row r="114" spans="1:8">
      <c r="A114" s="3" t="s">
        <v>446</v>
      </c>
    </row>
    <row r="115" spans="1:8">
      <c r="A115" s="4" t="s">
        <v>121</v>
      </c>
      <c r="F115" s="5" t="n">
        <v>257</v>
      </c>
      <c r="G115" s="5" t="n">
        <v>278</v>
      </c>
    </row>
    <row r="116" spans="1:8">
      <c r="A116" s="4" t="s">
        <v>463</v>
      </c>
    </row>
    <row r="117" spans="1:8">
      <c r="A117" s="3" t="s">
        <v>446</v>
      </c>
    </row>
    <row r="118" spans="1:8">
      <c r="A118" s="4" t="s">
        <v>121</v>
      </c>
      <c r="F118" s="5" t="n">
        <v>6978</v>
      </c>
      <c r="G118" s="5" t="n">
        <v>6711</v>
      </c>
    </row>
    <row r="119" spans="1:8">
      <c r="A119" s="4" t="s">
        <v>464</v>
      </c>
    </row>
    <row r="120" spans="1:8">
      <c r="A120" s="3" t="s">
        <v>446</v>
      </c>
    </row>
    <row r="121" spans="1:8">
      <c r="A121" s="4" t="s">
        <v>447</v>
      </c>
      <c r="B121" s="5" t="n">
        <v>2</v>
      </c>
      <c r="C121" s="5" t="n">
        <v>2</v>
      </c>
      <c r="D121" s="5" t="n">
        <v>2</v>
      </c>
      <c r="E121" s="5" t="n">
        <v>2</v>
      </c>
    </row>
    <row r="122" spans="1:8">
      <c r="A122" s="4" t="s">
        <v>448</v>
      </c>
      <c r="B122" s="5" t="n">
        <v>0</v>
      </c>
      <c r="C122" s="5" t="n">
        <v>0</v>
      </c>
      <c r="D122" s="5" t="n">
        <v>0</v>
      </c>
      <c r="E122" s="5" t="n">
        <v>0</v>
      </c>
    </row>
    <row r="123" spans="1:8">
      <c r="A123" s="4" t="s">
        <v>449</v>
      </c>
      <c r="B123" s="5" t="n">
        <v>0</v>
      </c>
      <c r="C123" s="5" t="n">
        <v>0</v>
      </c>
      <c r="D123" s="5" t="n">
        <v>-1</v>
      </c>
      <c r="E123" s="5" t="n">
        <v>-1</v>
      </c>
    </row>
    <row r="124" spans="1:8">
      <c r="A124" s="4" t="s">
        <v>450</v>
      </c>
      <c r="B124" s="5" t="n">
        <v>0</v>
      </c>
      <c r="C124" s="5" t="n">
        <v>0</v>
      </c>
      <c r="D124" s="5" t="n">
        <v>0</v>
      </c>
      <c r="E124" s="5" t="n">
        <v>0</v>
      </c>
    </row>
    <row r="125" spans="1:8">
      <c r="A125" s="4" t="s">
        <v>451</v>
      </c>
      <c r="B125" s="5" t="n">
        <v>2</v>
      </c>
      <c r="C125" s="5" t="n">
        <v>2</v>
      </c>
      <c r="D125" s="5" t="n">
        <v>2</v>
      </c>
      <c r="E125" s="5" t="n">
        <v>2</v>
      </c>
    </row>
    <row r="126" spans="1:8">
      <c r="A126" s="4" t="s">
        <v>452</v>
      </c>
      <c r="F126" s="5" t="n">
        <v>1</v>
      </c>
      <c r="H126" s="5" t="n">
        <v>1</v>
      </c>
    </row>
    <row r="127" spans="1:8">
      <c r="A127" s="4" t="s">
        <v>453</v>
      </c>
      <c r="F127" s="5" t="n">
        <v>1</v>
      </c>
      <c r="H127" s="5" t="n">
        <v>1</v>
      </c>
    </row>
    <row r="128" spans="1:8">
      <c r="A128" s="4" t="s">
        <v>121</v>
      </c>
      <c r="B128" s="5" t="n">
        <v>2</v>
      </c>
      <c r="C128" s="5" t="n">
        <v>2</v>
      </c>
      <c r="D128" s="5" t="n">
        <v>2</v>
      </c>
      <c r="E128" s="5" t="n">
        <v>2</v>
      </c>
      <c r="F128" s="5" t="n">
        <v>2</v>
      </c>
      <c r="G128" s="5" t="n">
        <v>2</v>
      </c>
      <c r="H128" s="5" t="n">
        <v>2</v>
      </c>
    </row>
    <row r="129" spans="1:8">
      <c r="A129" s="4" t="s">
        <v>454</v>
      </c>
      <c r="F129" s="5" t="n">
        <v>23</v>
      </c>
      <c r="H129" s="5" t="n">
        <v>21</v>
      </c>
    </row>
    <row r="130" spans="1:8">
      <c r="A130" s="4" t="s">
        <v>455</v>
      </c>
      <c r="F130" s="5" t="n">
        <v>2181</v>
      </c>
      <c r="H130" s="5" t="n">
        <v>1926</v>
      </c>
    </row>
    <row r="131" spans="1:8">
      <c r="A131" s="4" t="s">
        <v>121</v>
      </c>
      <c r="F131" s="5" t="n">
        <v>2204</v>
      </c>
      <c r="G131" s="5" t="n">
        <v>2096</v>
      </c>
      <c r="H131" s="5" t="n">
        <v>1947</v>
      </c>
    </row>
    <row r="132" spans="1:8">
      <c r="A132" s="4" t="s">
        <v>465</v>
      </c>
    </row>
    <row r="133" spans="1:8">
      <c r="A133" s="3" t="s">
        <v>446</v>
      </c>
    </row>
    <row r="134" spans="1:8">
      <c r="A134" s="4" t="s">
        <v>447</v>
      </c>
      <c r="B134" s="5" t="n">
        <v>6</v>
      </c>
      <c r="C134" s="5" t="n">
        <v>8</v>
      </c>
      <c r="D134" s="5" t="n">
        <v>8</v>
      </c>
      <c r="E134" s="5" t="n">
        <v>7</v>
      </c>
    </row>
    <row r="135" spans="1:8">
      <c r="A135" s="4" t="s">
        <v>448</v>
      </c>
      <c r="B135" s="5" t="n">
        <v>0</v>
      </c>
      <c r="C135" s="5" t="n">
        <v>3</v>
      </c>
      <c r="D135" s="5" t="n">
        <v>-1</v>
      </c>
      <c r="E135" s="5" t="n">
        <v>4</v>
      </c>
    </row>
    <row r="136" spans="1:8">
      <c r="A136" s="4" t="s">
        <v>449</v>
      </c>
      <c r="B136" s="5" t="n">
        <v>-1</v>
      </c>
      <c r="C136" s="5" t="n">
        <v>-1</v>
      </c>
      <c r="D136" s="5" t="n">
        <v>-2</v>
      </c>
      <c r="E136" s="5" t="n">
        <v>-2</v>
      </c>
    </row>
    <row r="137" spans="1:8">
      <c r="A137" s="4" t="s">
        <v>450</v>
      </c>
      <c r="B137" s="5" t="n">
        <v>0</v>
      </c>
      <c r="C137" s="5" t="n">
        <v>0</v>
      </c>
      <c r="D137" s="5" t="n">
        <v>0</v>
      </c>
      <c r="E137" s="5" t="n">
        <v>0</v>
      </c>
    </row>
    <row r="138" spans="1:8">
      <c r="A138" s="4" t="s">
        <v>451</v>
      </c>
      <c r="B138" s="5" t="n">
        <v>6</v>
      </c>
      <c r="C138" s="5" t="n">
        <v>10</v>
      </c>
      <c r="D138" s="5" t="n">
        <v>6</v>
      </c>
      <c r="E138" s="5" t="n">
        <v>10</v>
      </c>
    </row>
    <row r="139" spans="1:8">
      <c r="A139" s="4" t="s">
        <v>452</v>
      </c>
      <c r="F139" s="5" t="n">
        <v>0</v>
      </c>
      <c r="H139" s="5" t="n">
        <v>3</v>
      </c>
    </row>
    <row r="140" spans="1:8">
      <c r="A140" s="4" t="s">
        <v>453</v>
      </c>
      <c r="F140" s="5" t="n">
        <v>5</v>
      </c>
      <c r="H140" s="5" t="n">
        <v>7</v>
      </c>
    </row>
    <row r="141" spans="1:8">
      <c r="A141" s="4" t="s">
        <v>121</v>
      </c>
      <c r="B141" s="5" t="n">
        <v>6</v>
      </c>
      <c r="C141" s="5" t="n">
        <v>8</v>
      </c>
      <c r="D141" s="5" t="n">
        <v>8</v>
      </c>
      <c r="E141" s="5" t="n">
        <v>7</v>
      </c>
      <c r="F141" s="5" t="n">
        <v>6</v>
      </c>
      <c r="G141" s="5" t="n">
        <v>8</v>
      </c>
      <c r="H141" s="5" t="n">
        <v>10</v>
      </c>
    </row>
    <row r="142" spans="1:8">
      <c r="A142" s="4" t="s">
        <v>454</v>
      </c>
      <c r="F142" s="5" t="n">
        <v>6</v>
      </c>
      <c r="H142" s="5" t="n">
        <v>7</v>
      </c>
    </row>
    <row r="143" spans="1:8">
      <c r="A143" s="4" t="s">
        <v>455</v>
      </c>
      <c r="F143" s="5" t="n">
        <v>1950</v>
      </c>
      <c r="H143" s="5" t="n">
        <v>1694</v>
      </c>
    </row>
    <row r="144" spans="1:8">
      <c r="A144" s="4" t="s">
        <v>121</v>
      </c>
      <c r="F144" s="5" t="n">
        <v>1956</v>
      </c>
      <c r="G144" s="5" t="n">
        <v>1847</v>
      </c>
      <c r="H144" s="5" t="n">
        <v>1701</v>
      </c>
    </row>
    <row r="145" spans="1:8">
      <c r="A145" s="4" t="s">
        <v>466</v>
      </c>
    </row>
    <row r="146" spans="1:8">
      <c r="A146" s="3" t="s">
        <v>446</v>
      </c>
    </row>
    <row r="147" spans="1:8">
      <c r="A147" s="4" t="s">
        <v>447</v>
      </c>
      <c r="B147" s="5" t="n">
        <v>14</v>
      </c>
      <c r="C147" s="5" t="n">
        <v>11</v>
      </c>
      <c r="D147" s="5" t="n">
        <v>14</v>
      </c>
      <c r="E147" s="5" t="n">
        <v>10</v>
      </c>
    </row>
    <row r="148" spans="1:8">
      <c r="A148" s="4" t="s">
        <v>448</v>
      </c>
      <c r="B148" s="5" t="n">
        <v>2</v>
      </c>
      <c r="C148" s="5" t="n">
        <v>3</v>
      </c>
      <c r="D148" s="5" t="n">
        <v>3</v>
      </c>
      <c r="E148" s="5" t="n">
        <v>6</v>
      </c>
    </row>
    <row r="149" spans="1:8">
      <c r="A149" s="4" t="s">
        <v>449</v>
      </c>
      <c r="B149" s="5" t="n">
        <v>-2</v>
      </c>
      <c r="C149" s="5" t="n">
        <v>-2</v>
      </c>
      <c r="D149" s="5" t="n">
        <v>-4</v>
      </c>
      <c r="E149" s="5" t="n">
        <v>-4</v>
      </c>
    </row>
    <row r="150" spans="1:8">
      <c r="A150" s="4" t="s">
        <v>450</v>
      </c>
      <c r="B150" s="5" t="n">
        <v>1</v>
      </c>
      <c r="C150" s="5" t="n">
        <v>0</v>
      </c>
      <c r="D150" s="5" t="n">
        <v>1</v>
      </c>
      <c r="E150" s="5" t="n">
        <v>1</v>
      </c>
    </row>
    <row r="151" spans="1:8">
      <c r="A151" s="4" t="s">
        <v>451</v>
      </c>
      <c r="B151" s="5" t="n">
        <v>14</v>
      </c>
      <c r="C151" s="5" t="n">
        <v>12</v>
      </c>
      <c r="D151" s="5" t="n">
        <v>14</v>
      </c>
      <c r="E151" s="5" t="n">
        <v>12</v>
      </c>
    </row>
    <row r="152" spans="1:8">
      <c r="A152" s="4" t="s">
        <v>452</v>
      </c>
      <c r="F152" s="5" t="n">
        <v>0</v>
      </c>
      <c r="H152" s="5" t="n">
        <v>0</v>
      </c>
    </row>
    <row r="153" spans="1:8">
      <c r="A153" s="4" t="s">
        <v>453</v>
      </c>
      <c r="F153" s="5" t="n">
        <v>14</v>
      </c>
      <c r="H153" s="5" t="n">
        <v>12</v>
      </c>
    </row>
    <row r="154" spans="1:8">
      <c r="A154" s="4" t="s">
        <v>121</v>
      </c>
      <c r="B154" s="5" t="n">
        <v>14</v>
      </c>
      <c r="C154" s="5" t="n">
        <v>11</v>
      </c>
      <c r="D154" s="5" t="n">
        <v>14</v>
      </c>
      <c r="E154" s="5" t="n">
        <v>10</v>
      </c>
      <c r="F154" s="5" t="n">
        <v>14</v>
      </c>
      <c r="G154" s="5" t="n">
        <v>14</v>
      </c>
      <c r="H154" s="5" t="n">
        <v>12</v>
      </c>
    </row>
    <row r="155" spans="1:8">
      <c r="A155" s="4" t="s">
        <v>454</v>
      </c>
      <c r="F155" s="5" t="n">
        <v>3</v>
      </c>
      <c r="H155" s="5" t="n">
        <v>2</v>
      </c>
    </row>
    <row r="156" spans="1:8">
      <c r="A156" s="4" t="s">
        <v>455</v>
      </c>
      <c r="F156" s="5" t="n">
        <v>2253</v>
      </c>
      <c r="H156" s="5" t="n">
        <v>1869</v>
      </c>
    </row>
    <row r="157" spans="1:8">
      <c r="A157" s="4" t="s">
        <v>121</v>
      </c>
      <c r="F157" s="5" t="n">
        <v>2256</v>
      </c>
      <c r="G157" s="5" t="n">
        <v>2166</v>
      </c>
      <c r="H157" s="5" t="n">
        <v>1872</v>
      </c>
    </row>
    <row r="158" spans="1:8">
      <c r="A158" s="4" t="s">
        <v>467</v>
      </c>
    </row>
    <row r="159" spans="1:8">
      <c r="A159" s="3" t="s">
        <v>446</v>
      </c>
    </row>
    <row r="160" spans="1:8">
      <c r="A160" s="4" t="s">
        <v>447</v>
      </c>
      <c r="B160" s="5" t="n">
        <v>11</v>
      </c>
      <c r="C160" s="5" t="n">
        <v>12</v>
      </c>
      <c r="D160" s="5" t="n">
        <v>12</v>
      </c>
      <c r="E160" s="5" t="n">
        <v>13</v>
      </c>
    </row>
    <row r="161" spans="1:8">
      <c r="A161" s="4" t="s">
        <v>448</v>
      </c>
      <c r="B161" s="5" t="n">
        <v>4</v>
      </c>
      <c r="C161" s="5" t="n">
        <v>3</v>
      </c>
      <c r="D161" s="5" t="n">
        <v>5</v>
      </c>
      <c r="E161" s="5" t="n">
        <v>5</v>
      </c>
    </row>
    <row r="162" spans="1:8">
      <c r="A162" s="4" t="s">
        <v>449</v>
      </c>
      <c r="B162" s="5" t="n">
        <v>-3</v>
      </c>
      <c r="C162" s="5" t="n">
        <v>-3</v>
      </c>
      <c r="D162" s="5" t="n">
        <v>-6</v>
      </c>
      <c r="E162" s="5" t="n">
        <v>-7</v>
      </c>
    </row>
    <row r="163" spans="1:8">
      <c r="A163" s="4" t="s">
        <v>450</v>
      </c>
      <c r="B163" s="5" t="n">
        <v>1</v>
      </c>
      <c r="C163" s="5" t="n">
        <v>1</v>
      </c>
      <c r="D163" s="5" t="n">
        <v>1</v>
      </c>
      <c r="E163" s="5" t="n">
        <v>1</v>
      </c>
    </row>
    <row r="164" spans="1:8">
      <c r="A164" s="4" t="s">
        <v>451</v>
      </c>
      <c r="B164" s="5" t="n">
        <v>13</v>
      </c>
      <c r="C164" s="5" t="n">
        <v>12</v>
      </c>
      <c r="D164" s="5" t="n">
        <v>13</v>
      </c>
      <c r="E164" s="5" t="n">
        <v>12</v>
      </c>
    </row>
    <row r="165" spans="1:8">
      <c r="A165" s="4" t="s">
        <v>452</v>
      </c>
      <c r="F165" s="5" t="n">
        <v>0</v>
      </c>
      <c r="H165" s="5" t="n">
        <v>0</v>
      </c>
    </row>
    <row r="166" spans="1:8">
      <c r="A166" s="4" t="s">
        <v>453</v>
      </c>
      <c r="F166" s="5" t="n">
        <v>13</v>
      </c>
      <c r="H166" s="5" t="n">
        <v>12</v>
      </c>
    </row>
    <row r="167" spans="1:8">
      <c r="A167" s="4" t="s">
        <v>121</v>
      </c>
      <c r="B167" s="5" t="n">
        <v>11</v>
      </c>
      <c r="C167" s="5" t="n">
        <v>12</v>
      </c>
      <c r="D167" s="5" t="n">
        <v>12</v>
      </c>
      <c r="E167" s="5" t="n">
        <v>13</v>
      </c>
      <c r="F167" s="5" t="n">
        <v>13</v>
      </c>
      <c r="G167" s="5" t="n">
        <v>12</v>
      </c>
      <c r="H167" s="5" t="n">
        <v>12</v>
      </c>
    </row>
    <row r="168" spans="1:8">
      <c r="A168" s="4" t="s">
        <v>454</v>
      </c>
      <c r="F168" s="5" t="n">
        <v>0</v>
      </c>
      <c r="H168" s="5" t="n">
        <v>0</v>
      </c>
    </row>
    <row r="169" spans="1:8">
      <c r="A169" s="4" t="s">
        <v>455</v>
      </c>
      <c r="F169" s="5" t="n">
        <v>305</v>
      </c>
      <c r="H169" s="5" t="n">
        <v>312</v>
      </c>
    </row>
    <row r="170" spans="1:8">
      <c r="A170" s="4" t="s">
        <v>121</v>
      </c>
      <c r="F170" s="5" t="n">
        <v>305</v>
      </c>
      <c r="G170" s="5" t="n">
        <v>324</v>
      </c>
      <c r="H170" s="5" t="n">
        <v>312</v>
      </c>
    </row>
    <row r="171" spans="1:8">
      <c r="A171" s="4" t="s">
        <v>468</v>
      </c>
    </row>
    <row r="172" spans="1:8">
      <c r="A172" s="3" t="s">
        <v>446</v>
      </c>
    </row>
    <row r="173" spans="1:8">
      <c r="A173" s="4" t="s">
        <v>447</v>
      </c>
      <c r="B173" s="5" t="n">
        <v>4</v>
      </c>
      <c r="C173" s="5" t="n">
        <v>6</v>
      </c>
      <c r="D173" s="5" t="n">
        <v>5</v>
      </c>
      <c r="E173" s="5" t="n">
        <v>6</v>
      </c>
    </row>
    <row r="174" spans="1:8">
      <c r="A174" s="4" t="s">
        <v>448</v>
      </c>
      <c r="B174" s="5" t="n">
        <v>2</v>
      </c>
      <c r="C174" s="5" t="n">
        <v>1</v>
      </c>
      <c r="D174" s="5" t="n">
        <v>4</v>
      </c>
      <c r="E174" s="5" t="n">
        <v>3</v>
      </c>
    </row>
    <row r="175" spans="1:8">
      <c r="A175" s="4" t="s">
        <v>449</v>
      </c>
      <c r="B175" s="5" t="n">
        <v>-2</v>
      </c>
      <c r="C175" s="5" t="n">
        <v>-2</v>
      </c>
      <c r="D175" s="5" t="n">
        <v>-4</v>
      </c>
      <c r="E175" s="5" t="n">
        <v>-4</v>
      </c>
    </row>
    <row r="176" spans="1:8">
      <c r="A176" s="4" t="s">
        <v>450</v>
      </c>
      <c r="B176" s="5" t="n">
        <v>0</v>
      </c>
      <c r="C176" s="5" t="n">
        <v>0</v>
      </c>
      <c r="D176" s="5" t="n">
        <v>1</v>
      </c>
      <c r="E176" s="5" t="n">
        <v>1</v>
      </c>
    </row>
    <row r="177" spans="1:8">
      <c r="A177" s="4" t="s">
        <v>451</v>
      </c>
      <c r="B177" s="5" t="n">
        <v>5</v>
      </c>
      <c r="C177" s="5" t="n">
        <v>6</v>
      </c>
      <c r="D177" s="5" t="n">
        <v>5</v>
      </c>
      <c r="E177" s="5" t="n">
        <v>6</v>
      </c>
    </row>
    <row r="178" spans="1:8">
      <c r="A178" s="4" t="s">
        <v>452</v>
      </c>
      <c r="F178" s="5" t="n">
        <v>0</v>
      </c>
      <c r="H178" s="5" t="n">
        <v>0</v>
      </c>
    </row>
    <row r="179" spans="1:8">
      <c r="A179" s="4" t="s">
        <v>453</v>
      </c>
      <c r="F179" s="5" t="n">
        <v>5</v>
      </c>
      <c r="H179" s="5" t="n">
        <v>5</v>
      </c>
    </row>
    <row r="180" spans="1:8">
      <c r="A180" s="4" t="s">
        <v>121</v>
      </c>
      <c r="B180" s="5" t="n">
        <v>4</v>
      </c>
      <c r="C180" s="5" t="n">
        <v>6</v>
      </c>
      <c r="D180" s="5" t="n">
        <v>5</v>
      </c>
      <c r="E180" s="5" t="n">
        <v>6</v>
      </c>
      <c r="F180" s="5" t="n">
        <v>5</v>
      </c>
      <c r="G180" s="5" t="n">
        <v>5</v>
      </c>
      <c r="H180" s="5" t="n">
        <v>6</v>
      </c>
    </row>
    <row r="181" spans="1:8">
      <c r="A181" s="4" t="s">
        <v>454</v>
      </c>
      <c r="F181" s="5" t="n">
        <v>3</v>
      </c>
      <c r="H181" s="5" t="n">
        <v>2</v>
      </c>
    </row>
    <row r="182" spans="1:8">
      <c r="A182" s="4" t="s">
        <v>455</v>
      </c>
      <c r="F182" s="5" t="n">
        <v>255</v>
      </c>
      <c r="H182" s="5" t="n">
        <v>284</v>
      </c>
    </row>
    <row r="183" spans="1:8">
      <c r="A183" s="4" t="s">
        <v>121</v>
      </c>
      <c r="F183" s="5" t="n">
        <v>257</v>
      </c>
      <c r="G183" s="5" t="n">
        <v>278</v>
      </c>
      <c r="H183" s="5" t="n">
        <v>286</v>
      </c>
    </row>
    <row r="184" spans="1:8">
      <c r="A184" s="4" t="s">
        <v>469</v>
      </c>
    </row>
    <row r="185" spans="1:8">
      <c r="A185" s="3" t="s">
        <v>446</v>
      </c>
    </row>
    <row r="186" spans="1:8">
      <c r="A186" s="4" t="s">
        <v>121</v>
      </c>
      <c r="F186" s="5" t="n">
        <v>2155</v>
      </c>
      <c r="G186" s="5" t="n">
        <v>2347</v>
      </c>
    </row>
    <row r="187" spans="1:8">
      <c r="A187" s="4" t="s">
        <v>470</v>
      </c>
    </row>
    <row r="188" spans="1:8">
      <c r="A188" s="3" t="s">
        <v>446</v>
      </c>
    </row>
    <row r="189" spans="1:8">
      <c r="A189" s="4" t="s">
        <v>447</v>
      </c>
      <c r="B189" s="5" t="n">
        <v>2</v>
      </c>
      <c r="C189" s="5" t="n">
        <v>1</v>
      </c>
      <c r="D189" s="5" t="n">
        <v>2</v>
      </c>
      <c r="E189" s="5" t="n">
        <v>1</v>
      </c>
    </row>
    <row r="190" spans="1:8">
      <c r="A190" s="4" t="s">
        <v>448</v>
      </c>
      <c r="B190" s="5" t="n">
        <v>0</v>
      </c>
      <c r="C190" s="5" t="n">
        <v>0</v>
      </c>
      <c r="D190" s="5" t="n">
        <v>0</v>
      </c>
      <c r="E190" s="5" t="n">
        <v>0</v>
      </c>
    </row>
    <row r="191" spans="1:8">
      <c r="A191" s="4" t="s">
        <v>449</v>
      </c>
      <c r="B191" s="5" t="n">
        <v>0</v>
      </c>
      <c r="C191" s="5" t="n">
        <v>0</v>
      </c>
      <c r="D191" s="5" t="n">
        <v>0</v>
      </c>
      <c r="E191" s="5" t="n">
        <v>0</v>
      </c>
    </row>
    <row r="192" spans="1:8">
      <c r="A192" s="4" t="s">
        <v>450</v>
      </c>
      <c r="B192" s="5" t="n">
        <v>0</v>
      </c>
      <c r="C192" s="5" t="n">
        <v>0</v>
      </c>
      <c r="D192" s="5" t="n">
        <v>0</v>
      </c>
      <c r="E192" s="5" t="n">
        <v>0</v>
      </c>
    </row>
    <row r="193" spans="1:8">
      <c r="A193" s="4" t="s">
        <v>451</v>
      </c>
      <c r="B193" s="5" t="n">
        <v>2</v>
      </c>
      <c r="C193" s="5" t="n">
        <v>1</v>
      </c>
      <c r="D193" s="5" t="n">
        <v>2</v>
      </c>
      <c r="E193" s="5" t="n">
        <v>1</v>
      </c>
    </row>
    <row r="194" spans="1:8">
      <c r="A194" s="4" t="s">
        <v>452</v>
      </c>
      <c r="F194" s="5" t="n">
        <v>0</v>
      </c>
      <c r="H194" s="5" t="n">
        <v>0</v>
      </c>
    </row>
    <row r="195" spans="1:8">
      <c r="A195" s="4" t="s">
        <v>453</v>
      </c>
      <c r="F195" s="5" t="n">
        <v>2</v>
      </c>
      <c r="H195" s="5" t="n">
        <v>1</v>
      </c>
    </row>
    <row r="196" spans="1:8">
      <c r="A196" s="4" t="s">
        <v>121</v>
      </c>
      <c r="B196" s="5" t="n">
        <v>2</v>
      </c>
      <c r="C196" s="5" t="n">
        <v>1</v>
      </c>
      <c r="D196" s="5" t="n">
        <v>2</v>
      </c>
      <c r="E196" s="5" t="n">
        <v>1</v>
      </c>
      <c r="F196" s="5" t="n">
        <v>2</v>
      </c>
      <c r="G196" s="5" t="n">
        <v>2</v>
      </c>
      <c r="H196" s="5" t="n">
        <v>1</v>
      </c>
    </row>
    <row r="197" spans="1:8">
      <c r="A197" s="4" t="s">
        <v>454</v>
      </c>
      <c r="F197" s="5" t="n">
        <v>0</v>
      </c>
      <c r="H197" s="5" t="n">
        <v>0</v>
      </c>
    </row>
    <row r="198" spans="1:8">
      <c r="A198" s="4" t="s">
        <v>455</v>
      </c>
      <c r="F198" s="5" t="n">
        <v>0</v>
      </c>
      <c r="H198" s="5" t="n">
        <v>0</v>
      </c>
    </row>
    <row r="199" spans="1:8">
      <c r="A199" s="4" t="s">
        <v>456</v>
      </c>
      <c r="F199" s="5" t="n">
        <v>1126</v>
      </c>
      <c r="H199" s="5" t="n">
        <v>1412</v>
      </c>
    </row>
    <row r="200" spans="1:8">
      <c r="A200" s="4" t="s">
        <v>121</v>
      </c>
      <c r="F200" s="5" t="n">
        <v>1126</v>
      </c>
      <c r="G200" s="5" t="n">
        <v>1257</v>
      </c>
      <c r="H200" s="5" t="n">
        <v>1412</v>
      </c>
    </row>
    <row r="201" spans="1:8">
      <c r="A201" s="4" t="s">
        <v>471</v>
      </c>
    </row>
    <row r="202" spans="1:8">
      <c r="A202" s="3" t="s">
        <v>446</v>
      </c>
    </row>
    <row r="203" spans="1:8">
      <c r="A203" s="4" t="s">
        <v>447</v>
      </c>
      <c r="B203" s="5" t="n">
        <v>3</v>
      </c>
      <c r="C203" s="5" t="n">
        <v>3</v>
      </c>
      <c r="D203" s="5" t="n">
        <v>2</v>
      </c>
      <c r="E203" s="5" t="n">
        <v>3</v>
      </c>
    </row>
    <row r="204" spans="1:8">
      <c r="A204" s="4" t="s">
        <v>448</v>
      </c>
      <c r="B204" s="5" t="n">
        <v>1</v>
      </c>
      <c r="C204" s="5" t="n">
        <v>0</v>
      </c>
      <c r="D204" s="5" t="n">
        <v>2</v>
      </c>
      <c r="E204" s="5" t="n">
        <v>3</v>
      </c>
    </row>
    <row r="205" spans="1:8">
      <c r="A205" s="4" t="s">
        <v>449</v>
      </c>
      <c r="B205" s="5" t="n">
        <v>-1</v>
      </c>
      <c r="C205" s="5" t="n">
        <v>-1</v>
      </c>
      <c r="D205" s="5" t="n">
        <v>-1</v>
      </c>
      <c r="E205" s="5" t="n">
        <v>-3</v>
      </c>
    </row>
    <row r="206" spans="1:8">
      <c r="A206" s="4" t="s">
        <v>450</v>
      </c>
      <c r="B206" s="5" t="n">
        <v>0</v>
      </c>
      <c r="C206" s="5" t="n">
        <v>0</v>
      </c>
      <c r="D206" s="5" t="n">
        <v>0</v>
      </c>
      <c r="E206" s="5" t="n">
        <v>0</v>
      </c>
    </row>
    <row r="207" spans="1:8">
      <c r="A207" s="4" t="s">
        <v>451</v>
      </c>
      <c r="B207" s="5" t="n">
        <v>3</v>
      </c>
      <c r="C207" s="5" t="n">
        <v>3</v>
      </c>
      <c r="D207" s="5" t="n">
        <v>3</v>
      </c>
      <c r="E207" s="5" t="n">
        <v>3</v>
      </c>
    </row>
    <row r="208" spans="1:8">
      <c r="A208" s="4" t="s">
        <v>452</v>
      </c>
      <c r="F208" s="5" t="n">
        <v>0</v>
      </c>
      <c r="H208" s="5" t="n">
        <v>0</v>
      </c>
    </row>
    <row r="209" spans="1:8">
      <c r="A209" s="4" t="s">
        <v>453</v>
      </c>
      <c r="F209" s="5" t="n">
        <v>3</v>
      </c>
      <c r="H209" s="5" t="n">
        <v>3</v>
      </c>
    </row>
    <row r="210" spans="1:8">
      <c r="A210" s="4" t="s">
        <v>121</v>
      </c>
      <c r="B210" s="5" t="n">
        <v>3</v>
      </c>
      <c r="C210" s="5" t="n">
        <v>3</v>
      </c>
      <c r="D210" s="5" t="n">
        <v>2</v>
      </c>
      <c r="E210" s="5" t="n">
        <v>3</v>
      </c>
      <c r="F210" s="5" t="n">
        <v>3</v>
      </c>
      <c r="G210" s="5" t="n">
        <v>2</v>
      </c>
      <c r="H210" s="5" t="n">
        <v>3</v>
      </c>
    </row>
    <row r="211" spans="1:8">
      <c r="A211" s="4" t="s">
        <v>454</v>
      </c>
      <c r="F211" s="5" t="n">
        <v>4</v>
      </c>
      <c r="H211" s="5" t="n">
        <v>4</v>
      </c>
    </row>
    <row r="212" spans="1:8">
      <c r="A212" s="4" t="s">
        <v>455</v>
      </c>
      <c r="F212" s="5" t="n">
        <v>921</v>
      </c>
      <c r="H212" s="5" t="n">
        <v>985</v>
      </c>
    </row>
    <row r="213" spans="1:8">
      <c r="A213" s="4" t="s">
        <v>456</v>
      </c>
      <c r="F213" s="5" t="n">
        <v>104</v>
      </c>
      <c r="H213" s="5" t="n">
        <v>146</v>
      </c>
    </row>
    <row r="214" spans="1:8">
      <c r="A214" s="4" t="s">
        <v>121</v>
      </c>
      <c r="F214" s="5" t="n">
        <v>1029</v>
      </c>
      <c r="G214" s="5" t="n">
        <v>1089</v>
      </c>
      <c r="H214" s="5" t="n">
        <v>1135</v>
      </c>
    </row>
    <row r="215" spans="1:8">
      <c r="A215" s="4" t="s">
        <v>472</v>
      </c>
    </row>
    <row r="216" spans="1:8">
      <c r="A216" s="3" t="s">
        <v>446</v>
      </c>
    </row>
    <row r="217" spans="1:8">
      <c r="A217" s="4" t="s">
        <v>121</v>
      </c>
      <c r="F217" s="5" t="n">
        <v>0</v>
      </c>
      <c r="G217" s="5" t="n">
        <v>0</v>
      </c>
    </row>
    <row r="218" spans="1:8">
      <c r="A218" s="4" t="s">
        <v>473</v>
      </c>
    </row>
    <row r="219" spans="1:8">
      <c r="A219" s="3" t="s">
        <v>446</v>
      </c>
    </row>
    <row r="220" spans="1:8">
      <c r="A220" s="4" t="s">
        <v>447</v>
      </c>
      <c r="B220" s="5" t="n">
        <v>0</v>
      </c>
      <c r="C220" s="5" t="n">
        <v>0</v>
      </c>
      <c r="D220" s="5" t="n">
        <v>0</v>
      </c>
      <c r="E220" s="5" t="n">
        <v>0</v>
      </c>
    </row>
    <row r="221" spans="1:8">
      <c r="A221" s="4" t="s">
        <v>448</v>
      </c>
      <c r="B221" s="5" t="n">
        <v>0</v>
      </c>
      <c r="C221" s="5" t="n">
        <v>0</v>
      </c>
      <c r="D221" s="5" t="n">
        <v>0</v>
      </c>
      <c r="E221" s="5" t="n">
        <v>0</v>
      </c>
    </row>
    <row r="222" spans="1:8">
      <c r="A222" s="4" t="s">
        <v>449</v>
      </c>
      <c r="B222" s="5" t="n">
        <v>0</v>
      </c>
      <c r="C222" s="5" t="n">
        <v>0</v>
      </c>
      <c r="D222" s="5" t="n">
        <v>0</v>
      </c>
      <c r="E222" s="5" t="n">
        <v>0</v>
      </c>
    </row>
    <row r="223" spans="1:8">
      <c r="A223" s="4" t="s">
        <v>450</v>
      </c>
      <c r="B223" s="5" t="n">
        <v>0</v>
      </c>
      <c r="C223" s="5" t="n">
        <v>0</v>
      </c>
      <c r="D223" s="5" t="n">
        <v>0</v>
      </c>
      <c r="E223" s="5" t="n">
        <v>0</v>
      </c>
    </row>
    <row r="224" spans="1:8">
      <c r="A224" s="4" t="s">
        <v>451</v>
      </c>
      <c r="B224" s="5" t="n">
        <v>0</v>
      </c>
      <c r="C224" s="5" t="n">
        <v>0</v>
      </c>
      <c r="D224" s="5" t="n">
        <v>0</v>
      </c>
      <c r="E224" s="5" t="n">
        <v>0</v>
      </c>
    </row>
    <row r="225" spans="1:8">
      <c r="A225" s="4" t="s">
        <v>452</v>
      </c>
      <c r="F225" s="5" t="n">
        <v>0</v>
      </c>
      <c r="H225" s="5" t="n">
        <v>0</v>
      </c>
    </row>
    <row r="226" spans="1:8">
      <c r="A226" s="4" t="s">
        <v>453</v>
      </c>
      <c r="F226" s="5" t="n">
        <v>0</v>
      </c>
      <c r="H226" s="5" t="n">
        <v>0</v>
      </c>
    </row>
    <row r="227" spans="1:8">
      <c r="A227" s="4" t="s">
        <v>121</v>
      </c>
      <c r="B227" s="5" t="n">
        <v>0</v>
      </c>
      <c r="C227" s="5" t="n">
        <v>0</v>
      </c>
      <c r="D227" s="5" t="n">
        <v>0</v>
      </c>
      <c r="E227" s="5" t="n">
        <v>0</v>
      </c>
      <c r="F227" s="5" t="n">
        <v>0</v>
      </c>
      <c r="G227" s="5" t="n">
        <v>0</v>
      </c>
      <c r="H227" s="5" t="n">
        <v>0</v>
      </c>
    </row>
    <row r="228" spans="1:8">
      <c r="A228" s="4" t="s">
        <v>454</v>
      </c>
      <c r="F228" s="5" t="n">
        <v>0</v>
      </c>
      <c r="H228" s="5" t="n">
        <v>0</v>
      </c>
    </row>
    <row r="229" spans="1:8">
      <c r="A229" s="4" t="s">
        <v>455</v>
      </c>
      <c r="F229" s="5" t="n">
        <v>0</v>
      </c>
      <c r="H229" s="5" t="n">
        <v>0</v>
      </c>
    </row>
    <row r="230" spans="1:8">
      <c r="A230" s="4" t="s">
        <v>456</v>
      </c>
      <c r="F230" s="5" t="n">
        <v>0</v>
      </c>
      <c r="H230" s="5" t="n">
        <v>0</v>
      </c>
    </row>
    <row r="231" spans="1:8">
      <c r="A231" s="4" t="s">
        <v>121</v>
      </c>
      <c r="F231" s="5" t="n">
        <v>0</v>
      </c>
      <c r="G231" s="5" t="n">
        <v>0</v>
      </c>
      <c r="H231" s="5" t="n">
        <v>0</v>
      </c>
    </row>
    <row r="232" spans="1:8">
      <c r="A232" s="4" t="s">
        <v>474</v>
      </c>
    </row>
    <row r="233" spans="1:8">
      <c r="A233" s="3" t="s">
        <v>446</v>
      </c>
    </row>
    <row r="234" spans="1:8">
      <c r="A234" s="4" t="s">
        <v>447</v>
      </c>
      <c r="B234" s="5" t="n">
        <v>0</v>
      </c>
      <c r="C234" s="5" t="n">
        <v>0</v>
      </c>
      <c r="D234" s="5" t="n">
        <v>0</v>
      </c>
      <c r="E234" s="5" t="n">
        <v>0</v>
      </c>
    </row>
    <row r="235" spans="1:8">
      <c r="A235" s="4" t="s">
        <v>448</v>
      </c>
      <c r="B235" s="5" t="n">
        <v>0</v>
      </c>
      <c r="C235" s="5" t="n">
        <v>0</v>
      </c>
      <c r="D235" s="5" t="n">
        <v>0</v>
      </c>
      <c r="E235" s="5" t="n">
        <v>0</v>
      </c>
    </row>
    <row r="236" spans="1:8">
      <c r="A236" s="4" t="s">
        <v>449</v>
      </c>
      <c r="B236" s="5" t="n">
        <v>0</v>
      </c>
      <c r="C236" s="5" t="n">
        <v>0</v>
      </c>
      <c r="D236" s="5" t="n">
        <v>0</v>
      </c>
      <c r="E236" s="5" t="n">
        <v>0</v>
      </c>
    </row>
    <row r="237" spans="1:8">
      <c r="A237" s="4" t="s">
        <v>450</v>
      </c>
      <c r="B237" s="5" t="n">
        <v>0</v>
      </c>
      <c r="C237" s="5" t="n">
        <v>0</v>
      </c>
      <c r="D237" s="5" t="n">
        <v>0</v>
      </c>
      <c r="E237" s="5" t="n">
        <v>0</v>
      </c>
    </row>
    <row r="238" spans="1:8">
      <c r="A238" s="4" t="s">
        <v>451</v>
      </c>
      <c r="B238" s="5" t="n">
        <v>0</v>
      </c>
      <c r="C238" s="5" t="n">
        <v>0</v>
      </c>
      <c r="D238" s="5" t="n">
        <v>0</v>
      </c>
      <c r="E238" s="5" t="n">
        <v>0</v>
      </c>
    </row>
    <row r="239" spans="1:8">
      <c r="A239" s="4" t="s">
        <v>452</v>
      </c>
      <c r="F239" s="5" t="n">
        <v>0</v>
      </c>
      <c r="H239" s="5" t="n">
        <v>0</v>
      </c>
    </row>
    <row r="240" spans="1:8">
      <c r="A240" s="4" t="s">
        <v>453</v>
      </c>
      <c r="F240" s="5" t="n">
        <v>0</v>
      </c>
      <c r="H240" s="5" t="n">
        <v>0</v>
      </c>
    </row>
    <row r="241" spans="1:8">
      <c r="A241" s="4" t="s">
        <v>121</v>
      </c>
      <c r="B241" s="7" t="n">
        <v>0</v>
      </c>
      <c r="C241" s="7" t="n">
        <v>0</v>
      </c>
      <c r="D241" s="7" t="n">
        <v>0</v>
      </c>
      <c r="E241" s="7" t="n">
        <v>0</v>
      </c>
      <c r="F241" s="5" t="n">
        <v>0</v>
      </c>
      <c r="G241" s="5" t="n">
        <v>0</v>
      </c>
      <c r="H241" s="5" t="n">
        <v>0</v>
      </c>
    </row>
    <row r="242" spans="1:8">
      <c r="A242" s="4" t="s">
        <v>454</v>
      </c>
      <c r="F242" s="5" t="n">
        <v>0</v>
      </c>
      <c r="H242" s="5" t="n">
        <v>0</v>
      </c>
    </row>
    <row r="243" spans="1:8">
      <c r="A243" s="4" t="s">
        <v>455</v>
      </c>
      <c r="F243" s="5" t="n">
        <v>0</v>
      </c>
      <c r="H243" s="5" t="n">
        <v>0</v>
      </c>
    </row>
    <row r="244" spans="1:8">
      <c r="A244" s="4" t="s">
        <v>456</v>
      </c>
      <c r="F244" s="5" t="n">
        <v>0</v>
      </c>
      <c r="H244" s="5" t="n">
        <v>0</v>
      </c>
    </row>
    <row r="245" spans="1:8">
      <c r="A245" s="4" t="s">
        <v>121</v>
      </c>
      <c r="F245" s="7" t="n">
        <v>0</v>
      </c>
      <c r="G245" s="7" t="n">
        <v>0</v>
      </c>
      <c r="H24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3</v>
      </c>
    </row>
    <row r="2" spans="1:3">
      <c r="A2" s="3" t="s">
        <v>476</v>
      </c>
    </row>
    <row r="3" spans="1:3">
      <c r="A3" s="4" t="s">
        <v>477</v>
      </c>
      <c r="B3" s="7" t="n">
        <v>208</v>
      </c>
      <c r="C3" s="7" t="n">
        <v>204</v>
      </c>
    </row>
    <row r="4" spans="1:3">
      <c r="A4" s="4" t="s">
        <v>398</v>
      </c>
    </row>
    <row r="5" spans="1:3">
      <c r="A5" s="3" t="s">
        <v>476</v>
      </c>
    </row>
    <row r="6" spans="1:3">
      <c r="A6" s="4" t="s">
        <v>477</v>
      </c>
      <c r="B6" s="5" t="n">
        <v>107</v>
      </c>
      <c r="C6" s="5" t="n">
        <v>106</v>
      </c>
    </row>
    <row r="7" spans="1:3">
      <c r="A7" s="4" t="s">
        <v>399</v>
      </c>
    </row>
    <row r="8" spans="1:3">
      <c r="A8" s="3" t="s">
        <v>476</v>
      </c>
    </row>
    <row r="9" spans="1:3">
      <c r="A9" s="4" t="s">
        <v>477</v>
      </c>
      <c r="B9" s="5" t="n">
        <v>60</v>
      </c>
      <c r="C9" s="5" t="n">
        <v>53</v>
      </c>
    </row>
    <row r="10" spans="1:3">
      <c r="A10" s="4" t="s">
        <v>401</v>
      </c>
    </row>
    <row r="11" spans="1:3">
      <c r="A11" s="3" t="s">
        <v>476</v>
      </c>
    </row>
    <row r="12" spans="1:3">
      <c r="A12" s="4" t="s">
        <v>477</v>
      </c>
      <c r="B12" s="5" t="n">
        <v>47</v>
      </c>
      <c r="C12" s="5" t="n">
        <v>53</v>
      </c>
    </row>
    <row r="13" spans="1:3">
      <c r="A13" s="4" t="s">
        <v>402</v>
      </c>
    </row>
    <row r="14" spans="1:3">
      <c r="A14" s="3" t="s">
        <v>476</v>
      </c>
    </row>
    <row r="15" spans="1:3">
      <c r="A15" s="4" t="s">
        <v>477</v>
      </c>
      <c r="B15" s="5" t="n">
        <v>101</v>
      </c>
      <c r="C15" s="5" t="n">
        <v>98</v>
      </c>
    </row>
    <row r="16" spans="1:3">
      <c r="A16" s="4" t="s">
        <v>403</v>
      </c>
    </row>
    <row r="17" spans="1:3">
      <c r="A17" s="3" t="s">
        <v>476</v>
      </c>
    </row>
    <row r="18" spans="1:3">
      <c r="A18" s="4" t="s">
        <v>477</v>
      </c>
      <c r="B18" s="5" t="n">
        <v>33</v>
      </c>
      <c r="C18" s="5" t="n">
        <v>34</v>
      </c>
    </row>
    <row r="19" spans="1:3">
      <c r="A19" s="4" t="s">
        <v>404</v>
      </c>
    </row>
    <row r="20" spans="1:3">
      <c r="A20" s="3" t="s">
        <v>476</v>
      </c>
    </row>
    <row r="21" spans="1:3">
      <c r="A21" s="4" t="s">
        <v>477</v>
      </c>
      <c r="B21" s="5" t="n">
        <v>50</v>
      </c>
      <c r="C21" s="5" t="n">
        <v>47</v>
      </c>
    </row>
    <row r="22" spans="1:3">
      <c r="A22" s="4" t="s">
        <v>405</v>
      </c>
    </row>
    <row r="23" spans="1:3">
      <c r="A23" s="3" t="s">
        <v>476</v>
      </c>
    </row>
    <row r="24" spans="1:3">
      <c r="A24" s="4" t="s">
        <v>477</v>
      </c>
      <c r="B24" s="5" t="n">
        <v>13</v>
      </c>
      <c r="C24" s="5" t="n">
        <v>13</v>
      </c>
    </row>
    <row r="25" spans="1:3">
      <c r="A25" s="4" t="s">
        <v>407</v>
      </c>
    </row>
    <row r="26" spans="1:3">
      <c r="A26" s="3" t="s">
        <v>476</v>
      </c>
    </row>
    <row r="27" spans="1:3">
      <c r="A27" s="4" t="s">
        <v>477</v>
      </c>
      <c r="B27" s="5" t="n">
        <v>5</v>
      </c>
      <c r="C27" s="5" t="n">
        <v>5</v>
      </c>
    </row>
    <row r="28" spans="1:3">
      <c r="A28" s="4" t="s">
        <v>408</v>
      </c>
    </row>
    <row r="29" spans="1:3">
      <c r="A29" s="3" t="s">
        <v>476</v>
      </c>
    </row>
    <row r="30" spans="1:3">
      <c r="A30" s="4" t="s">
        <v>477</v>
      </c>
      <c r="B30" s="5" t="n">
        <v>181</v>
      </c>
      <c r="C30" s="5" t="n">
        <v>174</v>
      </c>
    </row>
    <row r="31" spans="1:3">
      <c r="A31" s="4" t="s">
        <v>409</v>
      </c>
    </row>
    <row r="32" spans="1:3">
      <c r="A32" s="3" t="s">
        <v>476</v>
      </c>
    </row>
    <row r="33" spans="1:3">
      <c r="A33" s="4" t="s">
        <v>477</v>
      </c>
      <c r="B33" s="5" t="n">
        <v>103</v>
      </c>
      <c r="C33" s="5" t="n">
        <v>98</v>
      </c>
    </row>
    <row r="34" spans="1:3">
      <c r="A34" s="4" t="s">
        <v>410</v>
      </c>
    </row>
    <row r="35" spans="1:3">
      <c r="A35" s="3" t="s">
        <v>476</v>
      </c>
    </row>
    <row r="36" spans="1:3">
      <c r="A36" s="4" t="s">
        <v>477</v>
      </c>
      <c r="B36" s="5" t="n">
        <v>60</v>
      </c>
      <c r="C36" s="5" t="n">
        <v>53</v>
      </c>
    </row>
    <row r="37" spans="1:3">
      <c r="A37" s="4" t="s">
        <v>412</v>
      </c>
    </row>
    <row r="38" spans="1:3">
      <c r="A38" s="3" t="s">
        <v>476</v>
      </c>
    </row>
    <row r="39" spans="1:3">
      <c r="A39" s="4" t="s">
        <v>477</v>
      </c>
      <c r="B39" s="5" t="n">
        <v>43</v>
      </c>
      <c r="C39" s="5" t="n">
        <v>45</v>
      </c>
    </row>
    <row r="40" spans="1:3">
      <c r="A40" s="4" t="s">
        <v>413</v>
      </c>
    </row>
    <row r="41" spans="1:3">
      <c r="A41" s="3" t="s">
        <v>476</v>
      </c>
    </row>
    <row r="42" spans="1:3">
      <c r="A42" s="4" t="s">
        <v>477</v>
      </c>
      <c r="B42" s="5" t="n">
        <v>78</v>
      </c>
      <c r="C42" s="5" t="n">
        <v>75</v>
      </c>
    </row>
    <row r="43" spans="1:3">
      <c r="A43" s="4" t="s">
        <v>414</v>
      </c>
    </row>
    <row r="44" spans="1:3">
      <c r="A44" s="3" t="s">
        <v>476</v>
      </c>
    </row>
    <row r="45" spans="1:3">
      <c r="A45" s="4" t="s">
        <v>477</v>
      </c>
      <c r="B45" s="5" t="n">
        <v>33</v>
      </c>
      <c r="C45" s="5" t="n">
        <v>34</v>
      </c>
    </row>
    <row r="46" spans="1:3">
      <c r="A46" s="4" t="s">
        <v>415</v>
      </c>
    </row>
    <row r="47" spans="1:3">
      <c r="A47" s="3" t="s">
        <v>476</v>
      </c>
    </row>
    <row r="48" spans="1:3">
      <c r="A48" s="4" t="s">
        <v>477</v>
      </c>
      <c r="B48" s="5" t="n">
        <v>27</v>
      </c>
      <c r="C48" s="5" t="n">
        <v>24</v>
      </c>
    </row>
    <row r="49" spans="1:3">
      <c r="A49" s="4" t="s">
        <v>416</v>
      </c>
    </row>
    <row r="50" spans="1:3">
      <c r="A50" s="3" t="s">
        <v>476</v>
      </c>
    </row>
    <row r="51" spans="1:3">
      <c r="A51" s="4" t="s">
        <v>477</v>
      </c>
      <c r="B51" s="5" t="n">
        <v>13</v>
      </c>
      <c r="C51" s="5" t="n">
        <v>13</v>
      </c>
    </row>
    <row r="52" spans="1:3">
      <c r="A52" s="4" t="s">
        <v>418</v>
      </c>
    </row>
    <row r="53" spans="1:3">
      <c r="A53" s="3" t="s">
        <v>476</v>
      </c>
    </row>
    <row r="54" spans="1:3">
      <c r="A54" s="4" t="s">
        <v>477</v>
      </c>
      <c r="B54" s="5" t="n">
        <v>5</v>
      </c>
      <c r="C54" s="5" t="n">
        <v>5</v>
      </c>
    </row>
    <row r="55" spans="1:3">
      <c r="A55" s="4" t="s">
        <v>419</v>
      </c>
    </row>
    <row r="56" spans="1:3">
      <c r="A56" s="3" t="s">
        <v>476</v>
      </c>
    </row>
    <row r="57" spans="1:3">
      <c r="A57" s="4" t="s">
        <v>477</v>
      </c>
      <c r="B57" s="5" t="n">
        <v>27</v>
      </c>
      <c r="C57" s="5" t="n">
        <v>30</v>
      </c>
    </row>
    <row r="58" spans="1:3">
      <c r="A58" s="4" t="s">
        <v>420</v>
      </c>
    </row>
    <row r="59" spans="1:3">
      <c r="A59" s="3" t="s">
        <v>476</v>
      </c>
    </row>
    <row r="60" spans="1:3">
      <c r="A60" s="4" t="s">
        <v>477</v>
      </c>
      <c r="B60" s="5" t="n">
        <v>4</v>
      </c>
      <c r="C60" s="5" t="n">
        <v>7</v>
      </c>
    </row>
    <row r="61" spans="1:3">
      <c r="A61" s="4" t="s">
        <v>421</v>
      </c>
    </row>
    <row r="62" spans="1:3">
      <c r="A62" s="3" t="s">
        <v>476</v>
      </c>
    </row>
    <row r="63" spans="1:3">
      <c r="A63" s="4" t="s">
        <v>477</v>
      </c>
      <c r="B63" s="5" t="n">
        <v>0</v>
      </c>
      <c r="C63" s="5" t="n">
        <v>0</v>
      </c>
    </row>
    <row r="64" spans="1:3">
      <c r="A64" s="4" t="s">
        <v>423</v>
      </c>
    </row>
    <row r="65" spans="1:3">
      <c r="A65" s="3" t="s">
        <v>476</v>
      </c>
    </row>
    <row r="66" spans="1:3">
      <c r="A66" s="4" t="s">
        <v>477</v>
      </c>
      <c r="B66" s="5" t="n">
        <v>4</v>
      </c>
      <c r="C66" s="5" t="n">
        <v>7</v>
      </c>
    </row>
    <row r="67" spans="1:3">
      <c r="A67" s="4" t="s">
        <v>424</v>
      </c>
    </row>
    <row r="68" spans="1:3">
      <c r="A68" s="3" t="s">
        <v>476</v>
      </c>
    </row>
    <row r="69" spans="1:3">
      <c r="A69" s="4" t="s">
        <v>477</v>
      </c>
      <c r="B69" s="5" t="n">
        <v>23</v>
      </c>
      <c r="C69" s="5" t="n">
        <v>23</v>
      </c>
    </row>
    <row r="70" spans="1:3">
      <c r="A70" s="4" t="s">
        <v>425</v>
      </c>
    </row>
    <row r="71" spans="1:3">
      <c r="A71" s="3" t="s">
        <v>476</v>
      </c>
    </row>
    <row r="72" spans="1:3">
      <c r="A72" s="4" t="s">
        <v>477</v>
      </c>
      <c r="B72" s="5" t="n">
        <v>0</v>
      </c>
      <c r="C72" s="5" t="n">
        <v>0</v>
      </c>
    </row>
    <row r="73" spans="1:3">
      <c r="A73" s="4" t="s">
        <v>426</v>
      </c>
    </row>
    <row r="74" spans="1:3">
      <c r="A74" s="3" t="s">
        <v>476</v>
      </c>
    </row>
    <row r="75" spans="1:3">
      <c r="A75" s="4" t="s">
        <v>477</v>
      </c>
      <c r="B75" s="5" t="n">
        <v>23</v>
      </c>
      <c r="C75" s="5" t="n">
        <v>23</v>
      </c>
    </row>
    <row r="76" spans="1:3">
      <c r="A76" s="4" t="s">
        <v>427</v>
      </c>
    </row>
    <row r="77" spans="1:3">
      <c r="A77" s="3" t="s">
        <v>476</v>
      </c>
    </row>
    <row r="78" spans="1:3">
      <c r="A78" s="4" t="s">
        <v>477</v>
      </c>
      <c r="B78" s="5" t="n">
        <v>0</v>
      </c>
      <c r="C78" s="5" t="n">
        <v>0</v>
      </c>
    </row>
    <row r="79" spans="1:3">
      <c r="A79" s="4" t="s">
        <v>429</v>
      </c>
    </row>
    <row r="80" spans="1:3">
      <c r="A80" s="3" t="s">
        <v>476</v>
      </c>
    </row>
    <row r="81" spans="1:3">
      <c r="A81" s="4" t="s">
        <v>477</v>
      </c>
      <c r="B81" s="7" t="n">
        <v>0</v>
      </c>
      <c r="C8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2</v>
      </c>
      <c r="C4" s="7" t="n">
        <v>210</v>
      </c>
      <c r="D4" s="7" t="n">
        <v>422</v>
      </c>
      <c r="E4" s="7" t="n">
        <v>420</v>
      </c>
    </row>
    <row r="5" spans="1:5">
      <c r="A5" s="4" t="s">
        <v>72</v>
      </c>
      <c r="B5" s="5" t="n">
        <v>86</v>
      </c>
      <c r="C5" s="5" t="n">
        <v>92</v>
      </c>
      <c r="D5" s="5" t="n">
        <v>173</v>
      </c>
      <c r="E5" s="5" t="n">
        <v>182</v>
      </c>
    </row>
    <row r="6" spans="1:5">
      <c r="A6" s="4" t="s">
        <v>73</v>
      </c>
      <c r="B6" s="5" t="n">
        <v>298</v>
      </c>
      <c r="C6" s="5" t="n">
        <v>302</v>
      </c>
      <c r="D6" s="5" t="n">
        <v>595</v>
      </c>
      <c r="E6" s="5" t="n">
        <v>602</v>
      </c>
    </row>
    <row r="7" spans="1:5">
      <c r="A7" s="3" t="s">
        <v>74</v>
      </c>
    </row>
    <row r="8" spans="1:5">
      <c r="A8" s="4" t="s">
        <v>39</v>
      </c>
      <c r="B8" s="5" t="n">
        <v>17</v>
      </c>
      <c r="C8" s="5" t="n">
        <v>13</v>
      </c>
      <c r="D8" s="5" t="n">
        <v>32</v>
      </c>
      <c r="E8" s="5" t="n">
        <v>25</v>
      </c>
    </row>
    <row r="9" spans="1:5">
      <c r="A9" s="4" t="s">
        <v>75</v>
      </c>
      <c r="B9" s="5" t="n">
        <v>19</v>
      </c>
      <c r="C9" s="5" t="n">
        <v>17</v>
      </c>
      <c r="D9" s="5" t="n">
        <v>37</v>
      </c>
      <c r="E9" s="5" t="n">
        <v>34</v>
      </c>
    </row>
    <row r="10" spans="1:5">
      <c r="A10" s="4" t="s">
        <v>76</v>
      </c>
      <c r="B10" s="5" t="n">
        <v>35</v>
      </c>
      <c r="C10" s="5" t="n">
        <v>30</v>
      </c>
      <c r="D10" s="5" t="n">
        <v>69</v>
      </c>
      <c r="E10" s="5" t="n">
        <v>59</v>
      </c>
    </row>
    <row r="11" spans="1:5">
      <c r="A11" s="4" t="s">
        <v>77</v>
      </c>
      <c r="B11" s="5" t="n">
        <v>263</v>
      </c>
      <c r="C11" s="5" t="n">
        <v>272</v>
      </c>
      <c r="D11" s="5" t="n">
        <v>526</v>
      </c>
      <c r="E11" s="5" t="n">
        <v>543</v>
      </c>
    </row>
    <row r="12" spans="1:5">
      <c r="A12" s="4" t="s">
        <v>78</v>
      </c>
      <c r="B12" s="5" t="n">
        <v>21</v>
      </c>
      <c r="C12" s="5" t="n">
        <v>20</v>
      </c>
      <c r="D12" s="5" t="n">
        <v>34</v>
      </c>
      <c r="E12" s="5" t="n">
        <v>44</v>
      </c>
    </row>
    <row r="13" spans="1:5">
      <c r="A13" s="4" t="s">
        <v>79</v>
      </c>
      <c r="B13" s="5" t="n">
        <v>242</v>
      </c>
      <c r="C13" s="5" t="n">
        <v>252</v>
      </c>
      <c r="D13" s="5" t="n">
        <v>493</v>
      </c>
      <c r="E13" s="5" t="n">
        <v>499</v>
      </c>
    </row>
    <row r="14" spans="1:5">
      <c r="A14" s="3" t="s">
        <v>80</v>
      </c>
    </row>
    <row r="15" spans="1:5">
      <c r="A15" s="4" t="s">
        <v>81</v>
      </c>
      <c r="B15" s="5" t="n">
        <v>22</v>
      </c>
      <c r="C15" s="5" t="n">
        <v>24</v>
      </c>
      <c r="D15" s="5" t="n">
        <v>43</v>
      </c>
      <c r="E15" s="5" t="n">
        <v>47</v>
      </c>
    </row>
    <row r="16" spans="1:5">
      <c r="A16" s="4" t="s">
        <v>82</v>
      </c>
      <c r="B16" s="5" t="n">
        <v>17</v>
      </c>
      <c r="C16" s="5" t="n">
        <v>17</v>
      </c>
      <c r="D16" s="5" t="n">
        <v>33</v>
      </c>
      <c r="E16" s="5" t="n">
        <v>33</v>
      </c>
    </row>
    <row r="17" spans="1:5">
      <c r="A17" s="4" t="s">
        <v>83</v>
      </c>
      <c r="B17" s="5" t="n">
        <v>13</v>
      </c>
      <c r="C17" s="5" t="n">
        <v>13</v>
      </c>
      <c r="D17" s="5" t="n">
        <v>25</v>
      </c>
      <c r="E17" s="5" t="n">
        <v>24</v>
      </c>
    </row>
    <row r="18" spans="1:5">
      <c r="A18" s="4" t="s">
        <v>84</v>
      </c>
      <c r="B18" s="5" t="n">
        <v>16</v>
      </c>
      <c r="C18" s="5" t="n">
        <v>16</v>
      </c>
      <c r="D18" s="5" t="n">
        <v>30</v>
      </c>
      <c r="E18" s="5" t="n">
        <v>32</v>
      </c>
    </row>
    <row r="19" spans="1:5">
      <c r="A19" s="4" t="s">
        <v>85</v>
      </c>
      <c r="B19" s="5" t="n">
        <v>6</v>
      </c>
      <c r="C19" s="5" t="n">
        <v>5</v>
      </c>
      <c r="D19" s="5" t="n">
        <v>11</v>
      </c>
      <c r="E19" s="5" t="n">
        <v>9</v>
      </c>
    </row>
    <row r="20" spans="1:5">
      <c r="A20" s="4" t="s">
        <v>86</v>
      </c>
      <c r="B20" s="5" t="n">
        <v>5</v>
      </c>
      <c r="C20" s="5" t="n">
        <v>3</v>
      </c>
      <c r="D20" s="5" t="n">
        <v>9</v>
      </c>
      <c r="E20" s="5" t="n">
        <v>7</v>
      </c>
    </row>
    <row r="21" spans="1:5">
      <c r="A21" s="4" t="s">
        <v>87</v>
      </c>
      <c r="B21" s="5" t="n">
        <v>4</v>
      </c>
      <c r="C21" s="5" t="n">
        <v>5</v>
      </c>
      <c r="D21" s="5" t="n">
        <v>8</v>
      </c>
      <c r="E21" s="5" t="n">
        <v>9</v>
      </c>
    </row>
    <row r="22" spans="1:5">
      <c r="A22" s="4" t="s">
        <v>32</v>
      </c>
      <c r="B22" s="5" t="n">
        <v>3</v>
      </c>
      <c r="C22" s="5" t="n">
        <v>3</v>
      </c>
      <c r="D22" s="5" t="n">
        <v>7</v>
      </c>
      <c r="E22" s="5" t="n">
        <v>9</v>
      </c>
    </row>
    <row r="23" spans="1:5">
      <c r="A23" s="4" t="s">
        <v>88</v>
      </c>
      <c r="B23" s="5" t="n">
        <v>0</v>
      </c>
      <c r="C23" s="5" t="n">
        <v>-5</v>
      </c>
      <c r="D23" s="5" t="n">
        <v>3</v>
      </c>
      <c r="E23" s="5" t="n">
        <v>-12</v>
      </c>
    </row>
    <row r="24" spans="1:5">
      <c r="A24" s="4" t="s">
        <v>89</v>
      </c>
      <c r="B24" s="5" t="n">
        <v>87</v>
      </c>
      <c r="C24" s="5" t="n">
        <v>81</v>
      </c>
      <c r="D24" s="5" t="n">
        <v>169</v>
      </c>
      <c r="E24" s="5" t="n">
        <v>158</v>
      </c>
    </row>
    <row r="25" spans="1:5">
      <c r="A25" s="3" t="s">
        <v>90</v>
      </c>
    </row>
    <row r="26" spans="1:5">
      <c r="A26" s="4" t="s">
        <v>91</v>
      </c>
      <c r="B26" s="5" t="n">
        <v>114</v>
      </c>
      <c r="C26" s="5" t="n">
        <v>118</v>
      </c>
      <c r="D26" s="5" t="n">
        <v>226</v>
      </c>
      <c r="E26" s="5" t="n">
        <v>236</v>
      </c>
    </row>
    <row r="27" spans="1:5">
      <c r="A27" s="4" t="s">
        <v>92</v>
      </c>
      <c r="B27" s="5" t="n">
        <v>26</v>
      </c>
      <c r="C27" s="5" t="n">
        <v>29</v>
      </c>
      <c r="D27" s="5" t="n">
        <v>53</v>
      </c>
      <c r="E27" s="5" t="n">
        <v>56</v>
      </c>
    </row>
    <row r="28" spans="1:5">
      <c r="A28" s="4" t="s">
        <v>93</v>
      </c>
      <c r="B28" s="5" t="n">
        <v>36</v>
      </c>
      <c r="C28" s="5" t="n">
        <v>31</v>
      </c>
      <c r="D28" s="5" t="n">
        <v>72</v>
      </c>
      <c r="E28" s="5" t="n">
        <v>61</v>
      </c>
    </row>
    <row r="29" spans="1:5">
      <c r="A29" s="4" t="s">
        <v>94</v>
      </c>
      <c r="B29" s="5" t="n">
        <v>10</v>
      </c>
      <c r="C29" s="5" t="n">
        <v>8</v>
      </c>
      <c r="D29" s="5" t="n">
        <v>20</v>
      </c>
      <c r="E29" s="5" t="n">
        <v>16</v>
      </c>
    </row>
    <row r="30" spans="1:5">
      <c r="A30" s="4" t="s">
        <v>95</v>
      </c>
      <c r="B30" s="5" t="n">
        <v>16</v>
      </c>
      <c r="C30" s="5" t="n">
        <v>13</v>
      </c>
      <c r="D30" s="5" t="n">
        <v>29</v>
      </c>
      <c r="E30" s="5" t="n">
        <v>25</v>
      </c>
    </row>
    <row r="31" spans="1:5">
      <c r="A31" s="4" t="s">
        <v>96</v>
      </c>
      <c r="B31" s="5" t="n">
        <v>5</v>
      </c>
      <c r="C31" s="5" t="n">
        <v>7</v>
      </c>
      <c r="D31" s="5" t="n">
        <v>11</v>
      </c>
      <c r="E31" s="5" t="n">
        <v>14</v>
      </c>
    </row>
    <row r="32" spans="1:5">
      <c r="A32" s="4" t="s">
        <v>97</v>
      </c>
      <c r="B32" s="5" t="n">
        <v>12</v>
      </c>
      <c r="C32" s="5" t="n">
        <v>10</v>
      </c>
      <c r="D32" s="5" t="n">
        <v>23</v>
      </c>
      <c r="E32" s="5" t="n">
        <v>19</v>
      </c>
    </row>
    <row r="33" spans="1:5">
      <c r="A33" s="4" t="s">
        <v>98</v>
      </c>
      <c r="B33" s="5" t="n">
        <v>0</v>
      </c>
      <c r="C33" s="5" t="n">
        <v>0</v>
      </c>
      <c r="D33" s="5" t="n">
        <v>18</v>
      </c>
      <c r="E33" s="5" t="n">
        <v>10</v>
      </c>
    </row>
    <row r="34" spans="1:5">
      <c r="A34" s="4" t="s">
        <v>99</v>
      </c>
      <c r="B34" s="5" t="n">
        <v>28</v>
      </c>
      <c r="C34" s="5" t="n">
        <v>29</v>
      </c>
      <c r="D34" s="5" t="n">
        <v>57</v>
      </c>
      <c r="E34" s="5" t="n">
        <v>55</v>
      </c>
    </row>
    <row r="35" spans="1:5">
      <c r="A35" s="4" t="s">
        <v>100</v>
      </c>
      <c r="B35" s="5" t="n">
        <v>248</v>
      </c>
      <c r="C35" s="5" t="n">
        <v>244</v>
      </c>
      <c r="D35" s="5" t="n">
        <v>509</v>
      </c>
      <c r="E35" s="5" t="n">
        <v>493</v>
      </c>
    </row>
    <row r="36" spans="1:5">
      <c r="A36" s="4" t="s">
        <v>101</v>
      </c>
      <c r="B36" s="5" t="n">
        <v>81</v>
      </c>
      <c r="C36" s="5" t="n">
        <v>89</v>
      </c>
      <c r="D36" s="5" t="n">
        <v>152</v>
      </c>
      <c r="E36" s="5" t="n">
        <v>164</v>
      </c>
    </row>
    <row r="37" spans="1:5">
      <c r="A37" s="4" t="s">
        <v>102</v>
      </c>
      <c r="B37" s="5" t="n">
        <v>20</v>
      </c>
      <c r="C37" s="5" t="n">
        <v>13</v>
      </c>
      <c r="D37" s="5" t="n">
        <v>40</v>
      </c>
      <c r="E37" s="5" t="n">
        <v>28</v>
      </c>
    </row>
    <row r="38" spans="1:5">
      <c r="A38" s="4" t="s">
        <v>103</v>
      </c>
      <c r="B38" s="5" t="n">
        <v>61</v>
      </c>
      <c r="C38" s="5" t="n">
        <v>76</v>
      </c>
      <c r="D38" s="5" t="n">
        <v>112</v>
      </c>
      <c r="E38" s="5" t="n">
        <v>136</v>
      </c>
    </row>
    <row r="39" spans="1:5">
      <c r="A39" s="4" t="s">
        <v>104</v>
      </c>
      <c r="B39" s="5" t="n">
        <v>8</v>
      </c>
      <c r="C39" s="5" t="n">
        <v>8</v>
      </c>
      <c r="D39" s="5" t="n">
        <v>15</v>
      </c>
      <c r="E39" s="5" t="n">
        <v>15</v>
      </c>
    </row>
    <row r="40" spans="1:5">
      <c r="A40" s="4" t="s">
        <v>105</v>
      </c>
      <c r="B40" s="7" t="n">
        <v>53</v>
      </c>
      <c r="C40" s="7" t="n">
        <v>68</v>
      </c>
      <c r="D40" s="7" t="n">
        <v>97</v>
      </c>
      <c r="E40" s="7" t="n">
        <v>121</v>
      </c>
    </row>
    <row r="41" spans="1:5">
      <c r="A41" s="3" t="s">
        <v>106</v>
      </c>
    </row>
    <row r="42" spans="1:5">
      <c r="A42" s="4" t="s">
        <v>107</v>
      </c>
      <c r="B42" s="8" t="n">
        <v>0.15</v>
      </c>
      <c r="C42" s="8" t="n">
        <v>0.19</v>
      </c>
      <c r="D42" s="8" t="n">
        <v>0.27</v>
      </c>
      <c r="E42" s="8" t="n">
        <v>0.34</v>
      </c>
    </row>
    <row r="43" spans="1:5">
      <c r="A43" s="4" t="s">
        <v>108</v>
      </c>
      <c r="B43" s="8" t="n">
        <v>0.15</v>
      </c>
      <c r="C43" s="8" t="n">
        <v>0.19</v>
      </c>
      <c r="D43" s="8" t="n">
        <v>0.27</v>
      </c>
      <c r="E43" s="8" t="n">
        <v>0.34</v>
      </c>
    </row>
    <row r="44" spans="1:5">
      <c r="A44" s="3" t="s">
        <v>109</v>
      </c>
    </row>
    <row r="45" spans="1:5">
      <c r="A45" s="4" t="s">
        <v>107</v>
      </c>
      <c r="B45" s="5" t="n">
        <v>351</v>
      </c>
      <c r="C45" s="5" t="n">
        <v>350</v>
      </c>
      <c r="D45" s="5" t="n">
        <v>351</v>
      </c>
      <c r="E45" s="5" t="n">
        <v>350</v>
      </c>
    </row>
    <row r="46" spans="1:5">
      <c r="A46" s="4" t="s">
        <v>108</v>
      </c>
      <c r="B46" s="5" t="n">
        <v>353</v>
      </c>
      <c r="C46" s="5" t="n">
        <v>352</v>
      </c>
      <c r="D46" s="5" t="n">
        <v>353</v>
      </c>
      <c r="E46" s="5" t="n">
        <v>351</v>
      </c>
    </row>
    <row r="47" spans="1:5">
      <c r="A47" s="4" t="s">
        <v>110</v>
      </c>
      <c r="B47" s="8" t="n">
        <v>0.08</v>
      </c>
      <c r="C47" s="8" t="n">
        <v>0.08</v>
      </c>
      <c r="D47" s="8" t="n">
        <v>0.16</v>
      </c>
      <c r="E47"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68</v>
      </c>
      <c r="D1" s="2" t="s">
        <v>1</v>
      </c>
    </row>
    <row r="2" spans="1:5">
      <c r="B2" s="2" t="s">
        <v>2</v>
      </c>
      <c r="C2" s="2" t="s">
        <v>69</v>
      </c>
      <c r="D2" s="2" t="s">
        <v>2</v>
      </c>
      <c r="E2" s="2" t="s">
        <v>69</v>
      </c>
    </row>
    <row r="3" spans="1:5">
      <c r="A3" s="3" t="s">
        <v>479</v>
      </c>
    </row>
    <row r="4" spans="1:5">
      <c r="A4" s="4" t="s">
        <v>480</v>
      </c>
      <c r="B4" s="7" t="n">
        <v>3</v>
      </c>
      <c r="C4" s="7" t="n">
        <v>2</v>
      </c>
      <c r="D4" s="7" t="n">
        <v>5</v>
      </c>
      <c r="E4" s="7" t="n">
        <v>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37"/>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 customWidth="1" max="7" min="7" width="14"/>
  </cols>
  <sheetData>
    <row r="1" spans="1:7">
      <c r="A1" s="1" t="s">
        <v>481</v>
      </c>
      <c r="C1" s="2" t="s">
        <v>68</v>
      </c>
      <c r="E1" s="2" t="s">
        <v>1</v>
      </c>
    </row>
    <row r="2" spans="1:7">
      <c r="C2" s="2" t="s">
        <v>2</v>
      </c>
      <c r="D2" s="2" t="s">
        <v>69</v>
      </c>
      <c r="E2" s="2" t="s">
        <v>2</v>
      </c>
      <c r="F2" s="2" t="s">
        <v>69</v>
      </c>
      <c r="G2" s="2" t="s">
        <v>23</v>
      </c>
    </row>
    <row r="3" spans="1:7">
      <c r="A3" s="3" t="s">
        <v>241</v>
      </c>
    </row>
    <row r="4" spans="1:7">
      <c r="A4" s="4" t="s">
        <v>482</v>
      </c>
      <c r="B4" s="4" t="s">
        <v>442</v>
      </c>
      <c r="C4" s="7" t="n">
        <v>172</v>
      </c>
      <c r="E4" s="7" t="n">
        <v>172</v>
      </c>
      <c r="G4" s="7" t="n">
        <v>163</v>
      </c>
    </row>
    <row r="5" spans="1:7">
      <c r="A5" s="4" t="s">
        <v>398</v>
      </c>
    </row>
    <row r="6" spans="1:7">
      <c r="A6" s="3" t="s">
        <v>241</v>
      </c>
    </row>
    <row r="7" spans="1:7">
      <c r="A7" s="4" t="s">
        <v>482</v>
      </c>
      <c r="B7" s="4" t="s">
        <v>442</v>
      </c>
      <c r="C7" s="5" t="n">
        <v>133</v>
      </c>
      <c r="E7" s="5" t="n">
        <v>133</v>
      </c>
      <c r="G7" s="5" t="n">
        <v>128</v>
      </c>
    </row>
    <row r="8" spans="1:7">
      <c r="A8" s="4" t="s">
        <v>483</v>
      </c>
    </row>
    <row r="9" spans="1:7">
      <c r="A9" s="3" t="s">
        <v>241</v>
      </c>
    </row>
    <row r="10" spans="1:7">
      <c r="A10" s="4" t="s">
        <v>482</v>
      </c>
      <c r="C10" s="5" t="n">
        <v>69</v>
      </c>
      <c r="E10" s="5" t="n">
        <v>69</v>
      </c>
      <c r="G10" s="5" t="n">
        <v>69</v>
      </c>
    </row>
    <row r="11" spans="1:7">
      <c r="A11" s="4" t="s">
        <v>484</v>
      </c>
      <c r="C11" s="5" t="n">
        <v>119</v>
      </c>
      <c r="E11" s="5" t="n">
        <v>119</v>
      </c>
      <c r="G11" s="5" t="n">
        <v>110</v>
      </c>
    </row>
    <row r="12" spans="1:7">
      <c r="A12" s="4" t="s">
        <v>485</v>
      </c>
      <c r="C12" s="5" t="n">
        <v>0</v>
      </c>
      <c r="E12" s="5" t="n">
        <v>0</v>
      </c>
      <c r="G12" s="5" t="n">
        <v>0</v>
      </c>
    </row>
    <row r="13" spans="1:7">
      <c r="A13" s="4" t="s">
        <v>486</v>
      </c>
    </row>
    <row r="14" spans="1:7">
      <c r="A14" s="3" t="s">
        <v>241</v>
      </c>
    </row>
    <row r="15" spans="1:7">
      <c r="A15" s="4" t="s">
        <v>482</v>
      </c>
      <c r="C15" s="5" t="n">
        <v>63</v>
      </c>
      <c r="E15" s="5" t="n">
        <v>63</v>
      </c>
      <c r="G15" s="5" t="n">
        <v>56</v>
      </c>
    </row>
    <row r="16" spans="1:7">
      <c r="A16" s="4" t="s">
        <v>484</v>
      </c>
      <c r="C16" s="5" t="n">
        <v>79</v>
      </c>
      <c r="E16" s="5" t="n">
        <v>79</v>
      </c>
      <c r="G16" s="5" t="n">
        <v>70</v>
      </c>
    </row>
    <row r="17" spans="1:7">
      <c r="A17" s="4" t="s">
        <v>485</v>
      </c>
      <c r="C17" s="5" t="n">
        <v>7</v>
      </c>
      <c r="E17" s="5" t="n">
        <v>7</v>
      </c>
      <c r="G17" s="5" t="n">
        <v>4</v>
      </c>
    </row>
    <row r="18" spans="1:7">
      <c r="A18" s="4" t="s">
        <v>402</v>
      </c>
    </row>
    <row r="19" spans="1:7">
      <c r="A19" s="3" t="s">
        <v>241</v>
      </c>
    </row>
    <row r="20" spans="1:7">
      <c r="A20" s="4" t="s">
        <v>482</v>
      </c>
      <c r="B20" s="4" t="s">
        <v>442</v>
      </c>
      <c r="C20" s="5" t="n">
        <v>40</v>
      </c>
      <c r="E20" s="5" t="n">
        <v>40</v>
      </c>
      <c r="G20" s="5" t="n">
        <v>35</v>
      </c>
    </row>
    <row r="21" spans="1:7">
      <c r="A21" s="4" t="s">
        <v>487</v>
      </c>
    </row>
    <row r="22" spans="1:7">
      <c r="A22" s="3" t="s">
        <v>241</v>
      </c>
    </row>
    <row r="23" spans="1:7">
      <c r="A23" s="4" t="s">
        <v>482</v>
      </c>
      <c r="C23" s="5" t="n">
        <v>24</v>
      </c>
      <c r="E23" s="5" t="n">
        <v>24</v>
      </c>
      <c r="G23" s="5" t="n">
        <v>16</v>
      </c>
    </row>
    <row r="24" spans="1:7">
      <c r="A24" s="4" t="s">
        <v>484</v>
      </c>
      <c r="C24" s="5" t="n">
        <v>30</v>
      </c>
      <c r="E24" s="5" t="n">
        <v>30</v>
      </c>
      <c r="G24" s="5" t="n">
        <v>18</v>
      </c>
    </row>
    <row r="25" spans="1:7">
      <c r="A25" s="4" t="s">
        <v>485</v>
      </c>
      <c r="C25" s="5" t="n">
        <v>0</v>
      </c>
      <c r="E25" s="5" t="n">
        <v>0</v>
      </c>
      <c r="G25" s="5" t="n">
        <v>0</v>
      </c>
    </row>
    <row r="26" spans="1:7">
      <c r="A26" s="4" t="s">
        <v>488</v>
      </c>
    </row>
    <row r="27" spans="1:7">
      <c r="A27" s="3" t="s">
        <v>241</v>
      </c>
    </row>
    <row r="28" spans="1:7">
      <c r="A28" s="4" t="s">
        <v>482</v>
      </c>
      <c r="C28" s="5" t="n">
        <v>11</v>
      </c>
      <c r="E28" s="5" t="n">
        <v>11</v>
      </c>
      <c r="G28" s="5" t="n">
        <v>16</v>
      </c>
    </row>
    <row r="29" spans="1:7">
      <c r="A29" s="4" t="s">
        <v>484</v>
      </c>
      <c r="C29" s="5" t="n">
        <v>11</v>
      </c>
      <c r="E29" s="5" t="n">
        <v>11</v>
      </c>
      <c r="G29" s="5" t="n">
        <v>17</v>
      </c>
    </row>
    <row r="30" spans="1:7">
      <c r="A30" s="4" t="s">
        <v>485</v>
      </c>
      <c r="C30" s="5" t="n">
        <v>1</v>
      </c>
      <c r="E30" s="5" t="n">
        <v>1</v>
      </c>
      <c r="G30" s="5" t="n">
        <v>2</v>
      </c>
    </row>
    <row r="31" spans="1:7">
      <c r="A31" s="4" t="s">
        <v>408</v>
      </c>
    </row>
    <row r="32" spans="1:7">
      <c r="A32" s="3" t="s">
        <v>241</v>
      </c>
    </row>
    <row r="33" spans="1:7">
      <c r="A33" s="4" t="s">
        <v>482</v>
      </c>
      <c r="C33" s="5" t="n">
        <v>168</v>
      </c>
      <c r="E33" s="5" t="n">
        <v>168</v>
      </c>
      <c r="G33" s="5" t="n">
        <v>156</v>
      </c>
    </row>
    <row r="34" spans="1:7">
      <c r="A34" s="4" t="s">
        <v>484</v>
      </c>
      <c r="C34" s="5" t="n">
        <v>239</v>
      </c>
      <c r="E34" s="5" t="n">
        <v>239</v>
      </c>
      <c r="G34" s="5" t="n">
        <v>215</v>
      </c>
    </row>
    <row r="35" spans="1:7">
      <c r="A35" s="4" t="s">
        <v>485</v>
      </c>
      <c r="C35" s="5" t="n">
        <v>8</v>
      </c>
      <c r="E35" s="5" t="n">
        <v>8</v>
      </c>
      <c r="G35" s="5" t="n">
        <v>6</v>
      </c>
    </row>
    <row r="36" spans="1:7">
      <c r="A36" s="4" t="s">
        <v>489</v>
      </c>
      <c r="C36" s="5" t="n">
        <v>177</v>
      </c>
      <c r="D36" s="7" t="n">
        <v>150</v>
      </c>
      <c r="E36" s="5" t="n">
        <v>179</v>
      </c>
      <c r="F36" s="7" t="n">
        <v>141</v>
      </c>
    </row>
    <row r="37" spans="1:7">
      <c r="A37" s="4" t="s">
        <v>490</v>
      </c>
      <c r="C37" s="5" t="n">
        <v>1</v>
      </c>
      <c r="D37" s="5" t="n">
        <v>1</v>
      </c>
      <c r="E37" s="5" t="n">
        <v>2</v>
      </c>
      <c r="F37" s="5" t="n">
        <v>1</v>
      </c>
    </row>
    <row r="38" spans="1:7">
      <c r="A38" s="4" t="s">
        <v>491</v>
      </c>
    </row>
    <row r="39" spans="1:7">
      <c r="A39" s="3" t="s">
        <v>241</v>
      </c>
    </row>
    <row r="40" spans="1:7">
      <c r="A40" s="4" t="s">
        <v>482</v>
      </c>
      <c r="C40" s="5" t="n">
        <v>93</v>
      </c>
      <c r="E40" s="5" t="n">
        <v>93</v>
      </c>
      <c r="G40" s="5" t="n">
        <v>85</v>
      </c>
    </row>
    <row r="41" spans="1:7">
      <c r="A41" s="4" t="s">
        <v>484</v>
      </c>
      <c r="C41" s="5" t="n">
        <v>149</v>
      </c>
      <c r="E41" s="5" t="n">
        <v>149</v>
      </c>
      <c r="G41" s="5" t="n">
        <v>128</v>
      </c>
    </row>
    <row r="42" spans="1:7">
      <c r="A42" s="4" t="s">
        <v>485</v>
      </c>
      <c r="C42" s="5" t="n">
        <v>0</v>
      </c>
      <c r="E42" s="5" t="n">
        <v>0</v>
      </c>
      <c r="G42" s="5" t="n">
        <v>0</v>
      </c>
    </row>
    <row r="43" spans="1:7">
      <c r="A43" s="4" t="s">
        <v>492</v>
      </c>
    </row>
    <row r="44" spans="1:7">
      <c r="A44" s="3" t="s">
        <v>241</v>
      </c>
    </row>
    <row r="45" spans="1:7">
      <c r="A45" s="4" t="s">
        <v>482</v>
      </c>
      <c r="C45" s="5" t="n">
        <v>75</v>
      </c>
      <c r="E45" s="5" t="n">
        <v>75</v>
      </c>
      <c r="G45" s="5" t="n">
        <v>71</v>
      </c>
    </row>
    <row r="46" spans="1:7">
      <c r="A46" s="4" t="s">
        <v>484</v>
      </c>
      <c r="C46" s="5" t="n">
        <v>90</v>
      </c>
      <c r="E46" s="5" t="n">
        <v>90</v>
      </c>
      <c r="G46" s="5" t="n">
        <v>87</v>
      </c>
    </row>
    <row r="47" spans="1:7">
      <c r="A47" s="4" t="s">
        <v>485</v>
      </c>
      <c r="C47" s="5" t="n">
        <v>8</v>
      </c>
      <c r="E47" s="5" t="n">
        <v>8</v>
      </c>
      <c r="G47" s="5" t="n">
        <v>6</v>
      </c>
    </row>
    <row r="48" spans="1:7">
      <c r="A48" s="4" t="s">
        <v>409</v>
      </c>
    </row>
    <row r="49" spans="1:7">
      <c r="A49" s="3" t="s">
        <v>241</v>
      </c>
    </row>
    <row r="50" spans="1:7">
      <c r="A50" s="4" t="s">
        <v>482</v>
      </c>
      <c r="C50" s="5" t="n">
        <v>133</v>
      </c>
      <c r="E50" s="5" t="n">
        <v>133</v>
      </c>
      <c r="G50" s="5" t="n">
        <v>125</v>
      </c>
    </row>
    <row r="51" spans="1:7">
      <c r="A51" s="4" t="s">
        <v>484</v>
      </c>
      <c r="C51" s="5" t="n">
        <v>198</v>
      </c>
      <c r="E51" s="5" t="n">
        <v>198</v>
      </c>
      <c r="G51" s="5" t="n">
        <v>179</v>
      </c>
    </row>
    <row r="52" spans="1:7">
      <c r="A52" s="4" t="s">
        <v>485</v>
      </c>
      <c r="C52" s="5" t="n">
        <v>7</v>
      </c>
      <c r="E52" s="5" t="n">
        <v>7</v>
      </c>
      <c r="G52" s="5" t="n">
        <v>4</v>
      </c>
    </row>
    <row r="53" spans="1:7">
      <c r="A53" s="4" t="s">
        <v>489</v>
      </c>
      <c r="C53" s="5" t="n">
        <v>142</v>
      </c>
      <c r="D53" s="5" t="n">
        <v>119</v>
      </c>
      <c r="E53" s="5" t="n">
        <v>143</v>
      </c>
      <c r="F53" s="5" t="n">
        <v>109</v>
      </c>
    </row>
    <row r="54" spans="1:7">
      <c r="A54" s="4" t="s">
        <v>490</v>
      </c>
      <c r="C54" s="5" t="n">
        <v>1</v>
      </c>
      <c r="D54" s="5" t="n">
        <v>1</v>
      </c>
      <c r="E54" s="5" t="n">
        <v>1</v>
      </c>
      <c r="F54" s="5" t="n">
        <v>1</v>
      </c>
    </row>
    <row r="55" spans="1:7">
      <c r="A55" s="4" t="s">
        <v>412</v>
      </c>
    </row>
    <row r="56" spans="1:7">
      <c r="A56" s="3" t="s">
        <v>241</v>
      </c>
    </row>
    <row r="57" spans="1:7">
      <c r="A57" s="4" t="s">
        <v>482</v>
      </c>
      <c r="C57" s="5" t="n">
        <v>60</v>
      </c>
      <c r="E57" s="5" t="n">
        <v>60</v>
      </c>
      <c r="G57" s="5" t="n">
        <v>61</v>
      </c>
    </row>
    <row r="58" spans="1:7">
      <c r="A58" s="4" t="s">
        <v>484</v>
      </c>
      <c r="C58" s="5" t="n">
        <v>94</v>
      </c>
      <c r="E58" s="5" t="n">
        <v>94</v>
      </c>
      <c r="G58" s="5" t="n">
        <v>93</v>
      </c>
    </row>
    <row r="59" spans="1:7">
      <c r="A59" s="4" t="s">
        <v>485</v>
      </c>
      <c r="C59" s="5" t="n">
        <v>3</v>
      </c>
      <c r="E59" s="5" t="n">
        <v>3</v>
      </c>
      <c r="G59" s="5" t="n">
        <v>2</v>
      </c>
    </row>
    <row r="60" spans="1:7">
      <c r="A60" s="4" t="s">
        <v>489</v>
      </c>
      <c r="C60" s="5" t="n">
        <v>68</v>
      </c>
      <c r="D60" s="5" t="n">
        <v>57</v>
      </c>
      <c r="E60" s="5" t="n">
        <v>76</v>
      </c>
      <c r="F60" s="5" t="n">
        <v>47</v>
      </c>
    </row>
    <row r="61" spans="1:7">
      <c r="A61" s="4" t="s">
        <v>490</v>
      </c>
      <c r="C61" s="5" t="n">
        <v>0</v>
      </c>
      <c r="D61" s="5" t="n">
        <v>0</v>
      </c>
      <c r="E61" s="5" t="n">
        <v>1</v>
      </c>
      <c r="F61" s="5" t="n">
        <v>1</v>
      </c>
    </row>
    <row r="62" spans="1:7">
      <c r="A62" s="4" t="s">
        <v>493</v>
      </c>
    </row>
    <row r="63" spans="1:7">
      <c r="A63" s="3" t="s">
        <v>241</v>
      </c>
    </row>
    <row r="64" spans="1:7">
      <c r="A64" s="4" t="s">
        <v>482</v>
      </c>
      <c r="C64" s="5" t="n">
        <v>38</v>
      </c>
      <c r="E64" s="5" t="n">
        <v>38</v>
      </c>
      <c r="G64" s="5" t="n">
        <v>29</v>
      </c>
    </row>
    <row r="65" spans="1:7">
      <c r="A65" s="4" t="s">
        <v>484</v>
      </c>
      <c r="C65" s="5" t="n">
        <v>61</v>
      </c>
      <c r="E65" s="5" t="n">
        <v>61</v>
      </c>
      <c r="G65" s="5" t="n">
        <v>51</v>
      </c>
    </row>
    <row r="66" spans="1:7">
      <c r="A66" s="4" t="s">
        <v>485</v>
      </c>
      <c r="C66" s="5" t="n">
        <v>0</v>
      </c>
      <c r="E66" s="5" t="n">
        <v>0</v>
      </c>
      <c r="G66" s="5" t="n">
        <v>0</v>
      </c>
    </row>
    <row r="67" spans="1:7">
      <c r="A67" s="4" t="s">
        <v>494</v>
      </c>
    </row>
    <row r="68" spans="1:7">
      <c r="A68" s="3" t="s">
        <v>241</v>
      </c>
    </row>
    <row r="69" spans="1:7">
      <c r="A69" s="4" t="s">
        <v>482</v>
      </c>
      <c r="C69" s="5" t="n">
        <v>22</v>
      </c>
      <c r="E69" s="5" t="n">
        <v>22</v>
      </c>
      <c r="G69" s="5" t="n">
        <v>32</v>
      </c>
    </row>
    <row r="70" spans="1:7">
      <c r="A70" s="4" t="s">
        <v>484</v>
      </c>
      <c r="C70" s="5" t="n">
        <v>33</v>
      </c>
      <c r="E70" s="5" t="n">
        <v>33</v>
      </c>
      <c r="G70" s="5" t="n">
        <v>43</v>
      </c>
    </row>
    <row r="71" spans="1:7">
      <c r="A71" s="4" t="s">
        <v>485</v>
      </c>
      <c r="C71" s="5" t="n">
        <v>3</v>
      </c>
      <c r="E71" s="5" t="n">
        <v>3</v>
      </c>
      <c r="G71" s="5" t="n">
        <v>2</v>
      </c>
    </row>
    <row r="72" spans="1:7">
      <c r="A72" s="4" t="s">
        <v>410</v>
      </c>
    </row>
    <row r="73" spans="1:7">
      <c r="A73" s="3" t="s">
        <v>241</v>
      </c>
    </row>
    <row r="74" spans="1:7">
      <c r="A74" s="4" t="s">
        <v>482</v>
      </c>
      <c r="C74" s="5" t="n">
        <v>73</v>
      </c>
      <c r="E74" s="5" t="n">
        <v>73</v>
      </c>
      <c r="G74" s="5" t="n">
        <v>64</v>
      </c>
    </row>
    <row r="75" spans="1:7">
      <c r="A75" s="4" t="s">
        <v>484</v>
      </c>
      <c r="C75" s="5" t="n">
        <v>104</v>
      </c>
      <c r="E75" s="5" t="n">
        <v>104</v>
      </c>
      <c r="G75" s="5" t="n">
        <v>86</v>
      </c>
    </row>
    <row r="76" spans="1:7">
      <c r="A76" s="4" t="s">
        <v>485</v>
      </c>
      <c r="C76" s="5" t="n">
        <v>4</v>
      </c>
      <c r="E76" s="5" t="n">
        <v>4</v>
      </c>
      <c r="G76" s="5" t="n">
        <v>2</v>
      </c>
    </row>
    <row r="77" spans="1:7">
      <c r="A77" s="4" t="s">
        <v>489</v>
      </c>
      <c r="C77" s="5" t="n">
        <v>75</v>
      </c>
      <c r="D77" s="5" t="n">
        <v>62</v>
      </c>
      <c r="E77" s="5" t="n">
        <v>67</v>
      </c>
      <c r="F77" s="5" t="n">
        <v>62</v>
      </c>
    </row>
    <row r="78" spans="1:7">
      <c r="A78" s="4" t="s">
        <v>490</v>
      </c>
      <c r="C78" s="5" t="n">
        <v>0</v>
      </c>
      <c r="D78" s="5" t="n">
        <v>0</v>
      </c>
      <c r="E78" s="5" t="n">
        <v>1</v>
      </c>
      <c r="F78" s="5" t="n">
        <v>1</v>
      </c>
    </row>
    <row r="79" spans="1:7">
      <c r="A79" s="4" t="s">
        <v>495</v>
      </c>
    </row>
    <row r="80" spans="1:7">
      <c r="A80" s="3" t="s">
        <v>241</v>
      </c>
    </row>
    <row r="81" spans="1:7">
      <c r="A81" s="4" t="s">
        <v>482</v>
      </c>
      <c r="C81" s="5" t="n">
        <v>31</v>
      </c>
      <c r="E81" s="5" t="n">
        <v>31</v>
      </c>
      <c r="G81" s="5" t="n">
        <v>40</v>
      </c>
    </row>
    <row r="82" spans="1:7">
      <c r="A82" s="4" t="s">
        <v>484</v>
      </c>
      <c r="C82" s="5" t="n">
        <v>58</v>
      </c>
      <c r="E82" s="5" t="n">
        <v>58</v>
      </c>
      <c r="G82" s="5" t="n">
        <v>59</v>
      </c>
    </row>
    <row r="83" spans="1:7">
      <c r="A83" s="4" t="s">
        <v>485</v>
      </c>
      <c r="C83" s="5" t="n">
        <v>0</v>
      </c>
      <c r="E83" s="5" t="n">
        <v>0</v>
      </c>
      <c r="G83" s="5" t="n">
        <v>0</v>
      </c>
    </row>
    <row r="84" spans="1:7">
      <c r="A84" s="4" t="s">
        <v>496</v>
      </c>
    </row>
    <row r="85" spans="1:7">
      <c r="A85" s="3" t="s">
        <v>241</v>
      </c>
    </row>
    <row r="86" spans="1:7">
      <c r="A86" s="4" t="s">
        <v>482</v>
      </c>
      <c r="C86" s="5" t="n">
        <v>42</v>
      </c>
      <c r="E86" s="5" t="n">
        <v>42</v>
      </c>
      <c r="G86" s="5" t="n">
        <v>24</v>
      </c>
    </row>
    <row r="87" spans="1:7">
      <c r="A87" s="4" t="s">
        <v>484</v>
      </c>
      <c r="C87" s="5" t="n">
        <v>46</v>
      </c>
      <c r="E87" s="5" t="n">
        <v>46</v>
      </c>
      <c r="G87" s="5" t="n">
        <v>27</v>
      </c>
    </row>
    <row r="88" spans="1:7">
      <c r="A88" s="4" t="s">
        <v>485</v>
      </c>
      <c r="C88" s="5" t="n">
        <v>4</v>
      </c>
      <c r="E88" s="5" t="n">
        <v>4</v>
      </c>
      <c r="G88" s="5" t="n">
        <v>2</v>
      </c>
    </row>
    <row r="89" spans="1:7">
      <c r="A89" s="4" t="s">
        <v>413</v>
      </c>
    </row>
    <row r="90" spans="1:7">
      <c r="A90" s="3" t="s">
        <v>241</v>
      </c>
    </row>
    <row r="91" spans="1:7">
      <c r="A91" s="4" t="s">
        <v>482</v>
      </c>
      <c r="C91" s="5" t="n">
        <v>35</v>
      </c>
      <c r="E91" s="5" t="n">
        <v>35</v>
      </c>
      <c r="G91" s="5" t="n">
        <v>31</v>
      </c>
    </row>
    <row r="92" spans="1:7">
      <c r="A92" s="4" t="s">
        <v>484</v>
      </c>
      <c r="C92" s="5" t="n">
        <v>41</v>
      </c>
      <c r="E92" s="5" t="n">
        <v>41</v>
      </c>
      <c r="G92" s="5" t="n">
        <v>36</v>
      </c>
    </row>
    <row r="93" spans="1:7">
      <c r="A93" s="4" t="s">
        <v>485</v>
      </c>
      <c r="C93" s="5" t="n">
        <v>1</v>
      </c>
      <c r="E93" s="5" t="n">
        <v>1</v>
      </c>
      <c r="G93" s="5" t="n">
        <v>2</v>
      </c>
    </row>
    <row r="94" spans="1:7">
      <c r="A94" s="4" t="s">
        <v>489</v>
      </c>
      <c r="C94" s="5" t="n">
        <v>34</v>
      </c>
      <c r="D94" s="5" t="n">
        <v>31</v>
      </c>
      <c r="E94" s="5" t="n">
        <v>36</v>
      </c>
      <c r="F94" s="5" t="n">
        <v>33</v>
      </c>
    </row>
    <row r="95" spans="1:7">
      <c r="A95" s="4" t="s">
        <v>490</v>
      </c>
      <c r="C95" s="5" t="n">
        <v>0</v>
      </c>
      <c r="D95" s="5" t="n">
        <v>0</v>
      </c>
      <c r="E95" s="5" t="n">
        <v>0</v>
      </c>
      <c r="F95" s="5" t="n">
        <v>0</v>
      </c>
    </row>
    <row r="96" spans="1:7">
      <c r="A96" s="4" t="s">
        <v>414</v>
      </c>
    </row>
    <row r="97" spans="1:7">
      <c r="A97" s="3" t="s">
        <v>241</v>
      </c>
    </row>
    <row r="98" spans="1:7">
      <c r="A98" s="4" t="s">
        <v>482</v>
      </c>
      <c r="C98" s="5" t="n">
        <v>23</v>
      </c>
      <c r="E98" s="5" t="n">
        <v>23</v>
      </c>
      <c r="G98" s="5" t="n">
        <v>20</v>
      </c>
    </row>
    <row r="99" spans="1:7">
      <c r="A99" s="4" t="s">
        <v>484</v>
      </c>
      <c r="C99" s="5" t="n">
        <v>26</v>
      </c>
      <c r="E99" s="5" t="n">
        <v>26</v>
      </c>
      <c r="G99" s="5" t="n">
        <v>22</v>
      </c>
    </row>
    <row r="100" spans="1:7">
      <c r="A100" s="4" t="s">
        <v>485</v>
      </c>
      <c r="C100" s="5" t="n">
        <v>1</v>
      </c>
      <c r="E100" s="5" t="n">
        <v>1</v>
      </c>
      <c r="G100" s="5" t="n">
        <v>1</v>
      </c>
    </row>
    <row r="101" spans="1:7">
      <c r="A101" s="4" t="s">
        <v>489</v>
      </c>
      <c r="C101" s="5" t="n">
        <v>22</v>
      </c>
      <c r="D101" s="5" t="n">
        <v>21</v>
      </c>
      <c r="E101" s="5" t="n">
        <v>23</v>
      </c>
      <c r="F101" s="5" t="n">
        <v>21</v>
      </c>
    </row>
    <row r="102" spans="1:7">
      <c r="A102" s="4" t="s">
        <v>490</v>
      </c>
      <c r="C102" s="5" t="n">
        <v>0</v>
      </c>
      <c r="D102" s="5" t="n">
        <v>0</v>
      </c>
      <c r="E102" s="5" t="n">
        <v>0</v>
      </c>
      <c r="F102" s="5" t="n">
        <v>0</v>
      </c>
    </row>
    <row r="103" spans="1:7">
      <c r="A103" s="4" t="s">
        <v>497</v>
      </c>
    </row>
    <row r="104" spans="1:7">
      <c r="A104" s="3" t="s">
        <v>241</v>
      </c>
    </row>
    <row r="105" spans="1:7">
      <c r="A105" s="4" t="s">
        <v>482</v>
      </c>
      <c r="C105" s="5" t="n">
        <v>16</v>
      </c>
      <c r="E105" s="5" t="n">
        <v>16</v>
      </c>
      <c r="G105" s="5" t="n">
        <v>8</v>
      </c>
    </row>
    <row r="106" spans="1:7">
      <c r="A106" s="4" t="s">
        <v>484</v>
      </c>
      <c r="C106" s="5" t="n">
        <v>18</v>
      </c>
      <c r="E106" s="5" t="n">
        <v>18</v>
      </c>
      <c r="G106" s="5" t="n">
        <v>9</v>
      </c>
    </row>
    <row r="107" spans="1:7">
      <c r="A107" s="4" t="s">
        <v>485</v>
      </c>
      <c r="C107" s="5" t="n">
        <v>0</v>
      </c>
      <c r="E107" s="5" t="n">
        <v>0</v>
      </c>
      <c r="G107" s="5" t="n">
        <v>0</v>
      </c>
    </row>
    <row r="108" spans="1:7">
      <c r="A108" s="4" t="s">
        <v>498</v>
      </c>
    </row>
    <row r="109" spans="1:7">
      <c r="A109" s="3" t="s">
        <v>241</v>
      </c>
    </row>
    <row r="110" spans="1:7">
      <c r="A110" s="4" t="s">
        <v>482</v>
      </c>
      <c r="C110" s="5" t="n">
        <v>7</v>
      </c>
      <c r="E110" s="5" t="n">
        <v>7</v>
      </c>
      <c r="G110" s="5" t="n">
        <v>11</v>
      </c>
    </row>
    <row r="111" spans="1:7">
      <c r="A111" s="4" t="s">
        <v>484</v>
      </c>
      <c r="C111" s="5" t="n">
        <v>7</v>
      </c>
      <c r="E111" s="5" t="n">
        <v>7</v>
      </c>
      <c r="G111" s="5" t="n">
        <v>13</v>
      </c>
    </row>
    <row r="112" spans="1:7">
      <c r="A112" s="4" t="s">
        <v>485</v>
      </c>
      <c r="C112" s="5" t="n">
        <v>1</v>
      </c>
      <c r="E112" s="5" t="n">
        <v>1</v>
      </c>
      <c r="G112" s="5" t="n">
        <v>1</v>
      </c>
    </row>
    <row r="113" spans="1:7">
      <c r="A113" s="4" t="s">
        <v>415</v>
      </c>
    </row>
    <row r="114" spans="1:7">
      <c r="A114" s="3" t="s">
        <v>241</v>
      </c>
    </row>
    <row r="115" spans="1:7">
      <c r="A115" s="4" t="s">
        <v>482</v>
      </c>
      <c r="C115" s="5" t="n">
        <v>6</v>
      </c>
      <c r="E115" s="5" t="n">
        <v>6</v>
      </c>
      <c r="G115" s="5" t="n">
        <v>7</v>
      </c>
    </row>
    <row r="116" spans="1:7">
      <c r="A116" s="4" t="s">
        <v>484</v>
      </c>
      <c r="C116" s="5" t="n">
        <v>8</v>
      </c>
      <c r="E116" s="5" t="n">
        <v>8</v>
      </c>
      <c r="G116" s="5" t="n">
        <v>8</v>
      </c>
    </row>
    <row r="117" spans="1:7">
      <c r="A117" s="4" t="s">
        <v>485</v>
      </c>
      <c r="C117" s="5" t="n">
        <v>0</v>
      </c>
      <c r="E117" s="5" t="n">
        <v>0</v>
      </c>
      <c r="G117" s="5" t="n">
        <v>1</v>
      </c>
    </row>
    <row r="118" spans="1:7">
      <c r="A118" s="4" t="s">
        <v>489</v>
      </c>
      <c r="C118" s="5" t="n">
        <v>6</v>
      </c>
      <c r="D118" s="5" t="n">
        <v>6</v>
      </c>
      <c r="E118" s="5" t="n">
        <v>7</v>
      </c>
      <c r="F118" s="5" t="n">
        <v>7</v>
      </c>
    </row>
    <row r="119" spans="1:7">
      <c r="A119" s="4" t="s">
        <v>490</v>
      </c>
      <c r="C119" s="5" t="n">
        <v>0</v>
      </c>
      <c r="D119" s="5" t="n">
        <v>0</v>
      </c>
      <c r="E119" s="5" t="n">
        <v>0</v>
      </c>
      <c r="F119" s="5" t="n">
        <v>0</v>
      </c>
    </row>
    <row r="120" spans="1:7">
      <c r="A120" s="4" t="s">
        <v>499</v>
      </c>
    </row>
    <row r="121" spans="1:7">
      <c r="A121" s="3" t="s">
        <v>241</v>
      </c>
    </row>
    <row r="122" spans="1:7">
      <c r="A122" s="4" t="s">
        <v>482</v>
      </c>
      <c r="C122" s="5" t="n">
        <v>4</v>
      </c>
      <c r="E122" s="5" t="n">
        <v>4</v>
      </c>
      <c r="G122" s="5" t="n">
        <v>3</v>
      </c>
    </row>
    <row r="123" spans="1:7">
      <c r="A123" s="4" t="s">
        <v>484</v>
      </c>
      <c r="C123" s="5" t="n">
        <v>6</v>
      </c>
      <c r="E123" s="5" t="n">
        <v>6</v>
      </c>
      <c r="G123" s="5" t="n">
        <v>4</v>
      </c>
    </row>
    <row r="124" spans="1:7">
      <c r="A124" s="4" t="s">
        <v>485</v>
      </c>
      <c r="C124" s="5" t="n">
        <v>0</v>
      </c>
      <c r="E124" s="5" t="n">
        <v>0</v>
      </c>
      <c r="G124" s="5" t="n">
        <v>0</v>
      </c>
    </row>
    <row r="125" spans="1:7">
      <c r="A125" s="4" t="s">
        <v>500</v>
      </c>
    </row>
    <row r="126" spans="1:7">
      <c r="A126" s="3" t="s">
        <v>241</v>
      </c>
    </row>
    <row r="127" spans="1:7">
      <c r="A127" s="4" t="s">
        <v>482</v>
      </c>
      <c r="C127" s="5" t="n">
        <v>2</v>
      </c>
      <c r="E127" s="5" t="n">
        <v>2</v>
      </c>
      <c r="G127" s="5" t="n">
        <v>4</v>
      </c>
    </row>
    <row r="128" spans="1:7">
      <c r="A128" s="4" t="s">
        <v>484</v>
      </c>
      <c r="C128" s="5" t="n">
        <v>2</v>
      </c>
      <c r="E128" s="5" t="n">
        <v>2</v>
      </c>
      <c r="G128" s="5" t="n">
        <v>4</v>
      </c>
    </row>
    <row r="129" spans="1:7">
      <c r="A129" s="4" t="s">
        <v>485</v>
      </c>
      <c r="C129" s="5" t="n">
        <v>0</v>
      </c>
      <c r="E129" s="5" t="n">
        <v>0</v>
      </c>
      <c r="G129" s="5" t="n">
        <v>1</v>
      </c>
    </row>
    <row r="130" spans="1:7">
      <c r="A130" s="4" t="s">
        <v>416</v>
      </c>
    </row>
    <row r="131" spans="1:7">
      <c r="A131" s="3" t="s">
        <v>241</v>
      </c>
    </row>
    <row r="132" spans="1:7">
      <c r="A132" s="4" t="s">
        <v>482</v>
      </c>
      <c r="C132" s="5" t="n">
        <v>3</v>
      </c>
      <c r="E132" s="5" t="n">
        <v>3</v>
      </c>
      <c r="G132" s="5" t="n">
        <v>2</v>
      </c>
    </row>
    <row r="133" spans="1:7">
      <c r="A133" s="4" t="s">
        <v>484</v>
      </c>
      <c r="C133" s="5" t="n">
        <v>5</v>
      </c>
      <c r="E133" s="5" t="n">
        <v>5</v>
      </c>
      <c r="G133" s="5" t="n">
        <v>3</v>
      </c>
    </row>
    <row r="134" spans="1:7">
      <c r="A134" s="4" t="s">
        <v>485</v>
      </c>
      <c r="C134" s="5" t="n">
        <v>0</v>
      </c>
      <c r="E134" s="5" t="n">
        <v>0</v>
      </c>
      <c r="G134" s="5" t="n">
        <v>0</v>
      </c>
    </row>
    <row r="135" spans="1:7">
      <c r="A135" s="4" t="s">
        <v>489</v>
      </c>
      <c r="C135" s="5" t="n">
        <v>3</v>
      </c>
      <c r="D135" s="5" t="n">
        <v>2</v>
      </c>
      <c r="E135" s="5" t="n">
        <v>4</v>
      </c>
      <c r="F135" s="5" t="n">
        <v>2</v>
      </c>
    </row>
    <row r="136" spans="1:7">
      <c r="A136" s="4" t="s">
        <v>490</v>
      </c>
      <c r="C136" s="5" t="n">
        <v>0</v>
      </c>
      <c r="D136" s="5" t="n">
        <v>0</v>
      </c>
      <c r="E136" s="5" t="n">
        <v>0</v>
      </c>
      <c r="F136" s="5" t="n">
        <v>0</v>
      </c>
    </row>
    <row r="137" spans="1:7">
      <c r="A137" s="4" t="s">
        <v>501</v>
      </c>
    </row>
    <row r="138" spans="1:7">
      <c r="A138" s="3" t="s">
        <v>241</v>
      </c>
    </row>
    <row r="139" spans="1:7">
      <c r="A139" s="4" t="s">
        <v>482</v>
      </c>
      <c r="C139" s="5" t="n">
        <v>2</v>
      </c>
      <c r="E139" s="5" t="n">
        <v>2</v>
      </c>
      <c r="G139" s="5" t="n">
        <v>2</v>
      </c>
    </row>
    <row r="140" spans="1:7">
      <c r="A140" s="4" t="s">
        <v>484</v>
      </c>
      <c r="C140" s="5" t="n">
        <v>4</v>
      </c>
      <c r="E140" s="5" t="n">
        <v>4</v>
      </c>
      <c r="G140" s="5" t="n">
        <v>3</v>
      </c>
    </row>
    <row r="141" spans="1:7">
      <c r="A141" s="4" t="s">
        <v>485</v>
      </c>
      <c r="C141" s="5" t="n">
        <v>0</v>
      </c>
      <c r="E141" s="5" t="n">
        <v>0</v>
      </c>
      <c r="G141" s="5" t="n">
        <v>0</v>
      </c>
    </row>
    <row r="142" spans="1:7">
      <c r="A142" s="4" t="s">
        <v>502</v>
      </c>
    </row>
    <row r="143" spans="1:7">
      <c r="A143" s="3" t="s">
        <v>241</v>
      </c>
    </row>
    <row r="144" spans="1:7">
      <c r="A144" s="4" t="s">
        <v>482</v>
      </c>
      <c r="C144" s="5" t="n">
        <v>1</v>
      </c>
      <c r="E144" s="5" t="n">
        <v>1</v>
      </c>
      <c r="G144" s="5" t="n">
        <v>0</v>
      </c>
    </row>
    <row r="145" spans="1:7">
      <c r="A145" s="4" t="s">
        <v>484</v>
      </c>
      <c r="C145" s="5" t="n">
        <v>1</v>
      </c>
      <c r="E145" s="5" t="n">
        <v>1</v>
      </c>
      <c r="G145" s="5" t="n">
        <v>0</v>
      </c>
    </row>
    <row r="146" spans="1:7">
      <c r="A146" s="4" t="s">
        <v>485</v>
      </c>
      <c r="C146" s="5" t="n">
        <v>0</v>
      </c>
      <c r="E146" s="5" t="n">
        <v>0</v>
      </c>
      <c r="G146" s="5" t="n">
        <v>0</v>
      </c>
    </row>
    <row r="147" spans="1:7">
      <c r="A147" s="4" t="s">
        <v>418</v>
      </c>
    </row>
    <row r="148" spans="1:7">
      <c r="A148" s="3" t="s">
        <v>241</v>
      </c>
    </row>
    <row r="149" spans="1:7">
      <c r="A149" s="4" t="s">
        <v>482</v>
      </c>
      <c r="C149" s="5" t="n">
        <v>3</v>
      </c>
      <c r="E149" s="5" t="n">
        <v>3</v>
      </c>
      <c r="G149" s="5" t="n">
        <v>2</v>
      </c>
    </row>
    <row r="150" spans="1:7">
      <c r="A150" s="4" t="s">
        <v>484</v>
      </c>
      <c r="C150" s="5" t="n">
        <v>3</v>
      </c>
      <c r="E150" s="5" t="n">
        <v>3</v>
      </c>
      <c r="G150" s="5" t="n">
        <v>2</v>
      </c>
    </row>
    <row r="151" spans="1:7">
      <c r="A151" s="4" t="s">
        <v>485</v>
      </c>
      <c r="C151" s="5" t="n">
        <v>0</v>
      </c>
      <c r="E151" s="5" t="n">
        <v>0</v>
      </c>
      <c r="G151" s="5" t="n">
        <v>0</v>
      </c>
    </row>
    <row r="152" spans="1:7">
      <c r="A152" s="4" t="s">
        <v>489</v>
      </c>
      <c r="C152" s="5" t="n">
        <v>3</v>
      </c>
      <c r="D152" s="5" t="n">
        <v>2</v>
      </c>
      <c r="E152" s="5" t="n">
        <v>3</v>
      </c>
      <c r="F152" s="5" t="n">
        <v>3</v>
      </c>
    </row>
    <row r="153" spans="1:7">
      <c r="A153" s="4" t="s">
        <v>490</v>
      </c>
      <c r="C153" s="5" t="n">
        <v>0</v>
      </c>
      <c r="D153" s="5" t="n">
        <v>0</v>
      </c>
      <c r="E153" s="5" t="n">
        <v>0</v>
      </c>
      <c r="F153" s="5" t="n">
        <v>0</v>
      </c>
    </row>
    <row r="154" spans="1:7">
      <c r="A154" s="4" t="s">
        <v>503</v>
      </c>
    </row>
    <row r="155" spans="1:7">
      <c r="A155" s="3" t="s">
        <v>241</v>
      </c>
    </row>
    <row r="156" spans="1:7">
      <c r="A156" s="4" t="s">
        <v>482</v>
      </c>
      <c r="C156" s="5" t="n">
        <v>1</v>
      </c>
      <c r="E156" s="5" t="n">
        <v>1</v>
      </c>
      <c r="G156" s="5" t="n">
        <v>2</v>
      </c>
    </row>
    <row r="157" spans="1:7">
      <c r="A157" s="4" t="s">
        <v>484</v>
      </c>
      <c r="C157" s="5" t="n">
        <v>2</v>
      </c>
      <c r="E157" s="5" t="n">
        <v>2</v>
      </c>
      <c r="G157" s="5" t="n">
        <v>2</v>
      </c>
    </row>
    <row r="158" spans="1:7">
      <c r="A158" s="4" t="s">
        <v>485</v>
      </c>
      <c r="C158" s="5" t="n">
        <v>0</v>
      </c>
      <c r="E158" s="5" t="n">
        <v>0</v>
      </c>
      <c r="G158" s="5" t="n">
        <v>0</v>
      </c>
    </row>
    <row r="159" spans="1:7">
      <c r="A159" s="4" t="s">
        <v>504</v>
      </c>
    </row>
    <row r="160" spans="1:7">
      <c r="A160" s="3" t="s">
        <v>241</v>
      </c>
    </row>
    <row r="161" spans="1:7">
      <c r="A161" s="4" t="s">
        <v>482</v>
      </c>
      <c r="C161" s="5" t="n">
        <v>1</v>
      </c>
      <c r="E161" s="5" t="n">
        <v>1</v>
      </c>
      <c r="G161" s="5" t="n">
        <v>0</v>
      </c>
    </row>
    <row r="162" spans="1:7">
      <c r="A162" s="4" t="s">
        <v>484</v>
      </c>
      <c r="C162" s="5" t="n">
        <v>1</v>
      </c>
      <c r="E162" s="5" t="n">
        <v>1</v>
      </c>
      <c r="G162" s="5" t="n">
        <v>0</v>
      </c>
    </row>
    <row r="163" spans="1:7">
      <c r="A163" s="4" t="s">
        <v>485</v>
      </c>
      <c r="C163" s="5" t="n">
        <v>0</v>
      </c>
      <c r="E163" s="5" t="n">
        <v>0</v>
      </c>
      <c r="G163" s="5" t="n">
        <v>0</v>
      </c>
    </row>
    <row r="164" spans="1:7">
      <c r="A164" s="4" t="s">
        <v>419</v>
      </c>
    </row>
    <row r="165" spans="1:7">
      <c r="A165" s="3" t="s">
        <v>241</v>
      </c>
    </row>
    <row r="166" spans="1:7">
      <c r="A166" s="4" t="s">
        <v>489</v>
      </c>
      <c r="C166" s="5" t="n">
        <v>5</v>
      </c>
      <c r="D166" s="5" t="n">
        <v>10</v>
      </c>
      <c r="E166" s="5" t="n">
        <v>4</v>
      </c>
      <c r="F166" s="5" t="n">
        <v>9</v>
      </c>
    </row>
    <row r="167" spans="1:7">
      <c r="A167" s="4" t="s">
        <v>490</v>
      </c>
      <c r="C167" s="5" t="n">
        <v>0</v>
      </c>
      <c r="D167" s="5" t="n">
        <v>0</v>
      </c>
      <c r="E167" s="5" t="n">
        <v>0</v>
      </c>
      <c r="F167" s="5" t="n">
        <v>0</v>
      </c>
    </row>
    <row r="168" spans="1:7">
      <c r="A168" s="4" t="s">
        <v>505</v>
      </c>
    </row>
    <row r="169" spans="1:7">
      <c r="A169" s="3" t="s">
        <v>241</v>
      </c>
    </row>
    <row r="170" spans="1:7">
      <c r="A170" s="4" t="s">
        <v>482</v>
      </c>
      <c r="C170" s="5" t="n">
        <v>4</v>
      </c>
      <c r="E170" s="5" t="n">
        <v>4</v>
      </c>
      <c r="G170" s="5" t="n">
        <v>7</v>
      </c>
    </row>
    <row r="171" spans="1:7">
      <c r="A171" s="4" t="s">
        <v>484</v>
      </c>
      <c r="C171" s="5" t="n">
        <v>9</v>
      </c>
      <c r="E171" s="5" t="n">
        <v>9</v>
      </c>
      <c r="G171" s="5" t="n">
        <v>9</v>
      </c>
    </row>
    <row r="172" spans="1:7">
      <c r="A172" s="4" t="s">
        <v>485</v>
      </c>
      <c r="C172" s="5" t="n">
        <v>0</v>
      </c>
      <c r="E172" s="5" t="n">
        <v>0</v>
      </c>
      <c r="G172" s="5" t="n">
        <v>0</v>
      </c>
    </row>
    <row r="173" spans="1:7">
      <c r="A173" s="4" t="s">
        <v>420</v>
      </c>
    </row>
    <row r="174" spans="1:7">
      <c r="A174" s="3" t="s">
        <v>241</v>
      </c>
    </row>
    <row r="175" spans="1:7">
      <c r="A175" s="4" t="s">
        <v>489</v>
      </c>
      <c r="C175" s="5" t="n">
        <v>1</v>
      </c>
      <c r="D175" s="5" t="n">
        <v>7</v>
      </c>
      <c r="E175" s="5" t="n">
        <v>0</v>
      </c>
      <c r="F175" s="5" t="n">
        <v>5</v>
      </c>
    </row>
    <row r="176" spans="1:7">
      <c r="A176" s="4" t="s">
        <v>490</v>
      </c>
      <c r="C176" s="5" t="n">
        <v>0</v>
      </c>
      <c r="D176" s="5" t="n">
        <v>0</v>
      </c>
      <c r="E176" s="5" t="n">
        <v>0</v>
      </c>
      <c r="F176" s="5" t="n">
        <v>0</v>
      </c>
    </row>
    <row r="177" spans="1:7">
      <c r="A177" s="4" t="s">
        <v>506</v>
      </c>
    </row>
    <row r="178" spans="1:7">
      <c r="A178" s="3" t="s">
        <v>241</v>
      </c>
    </row>
    <row r="179" spans="1:7">
      <c r="A179" s="4" t="s">
        <v>482</v>
      </c>
      <c r="C179" s="5" t="n">
        <v>0</v>
      </c>
      <c r="E179" s="5" t="n">
        <v>0</v>
      </c>
      <c r="G179" s="5" t="n">
        <v>3</v>
      </c>
    </row>
    <row r="180" spans="1:7">
      <c r="A180" s="4" t="s">
        <v>484</v>
      </c>
      <c r="C180" s="5" t="n">
        <v>3</v>
      </c>
      <c r="E180" s="5" t="n">
        <v>3</v>
      </c>
      <c r="G180" s="5" t="n">
        <v>3</v>
      </c>
    </row>
    <row r="181" spans="1:7">
      <c r="A181" s="4" t="s">
        <v>485</v>
      </c>
      <c r="C181" s="5" t="n">
        <v>0</v>
      </c>
      <c r="E181" s="5" t="n">
        <v>0</v>
      </c>
      <c r="G181" s="5" t="n">
        <v>0</v>
      </c>
    </row>
    <row r="182" spans="1:7">
      <c r="A182" s="4" t="s">
        <v>423</v>
      </c>
    </row>
    <row r="183" spans="1:7">
      <c r="A183" s="3" t="s">
        <v>241</v>
      </c>
    </row>
    <row r="184" spans="1:7">
      <c r="A184" s="4" t="s">
        <v>489</v>
      </c>
      <c r="C184" s="5" t="n">
        <v>1</v>
      </c>
      <c r="D184" s="5" t="n">
        <v>7</v>
      </c>
      <c r="E184" s="5" t="n">
        <v>0</v>
      </c>
      <c r="F184" s="5" t="n">
        <v>5</v>
      </c>
    </row>
    <row r="185" spans="1:7">
      <c r="A185" s="4" t="s">
        <v>490</v>
      </c>
      <c r="C185" s="5" t="n">
        <v>0</v>
      </c>
      <c r="D185" s="5" t="n">
        <v>0</v>
      </c>
      <c r="E185" s="5" t="n">
        <v>0</v>
      </c>
      <c r="F185" s="5" t="n">
        <v>0</v>
      </c>
    </row>
    <row r="186" spans="1:7">
      <c r="A186" s="4" t="s">
        <v>507</v>
      </c>
    </row>
    <row r="187" spans="1:7">
      <c r="A187" s="3" t="s">
        <v>241</v>
      </c>
    </row>
    <row r="188" spans="1:7">
      <c r="A188" s="4" t="s">
        <v>482</v>
      </c>
      <c r="C188" s="5" t="n">
        <v>0</v>
      </c>
      <c r="E188" s="5" t="n">
        <v>0</v>
      </c>
      <c r="G188" s="5" t="n">
        <v>3</v>
      </c>
    </row>
    <row r="189" spans="1:7">
      <c r="A189" s="4" t="s">
        <v>484</v>
      </c>
      <c r="C189" s="5" t="n">
        <v>3</v>
      </c>
      <c r="E189" s="5" t="n">
        <v>3</v>
      </c>
      <c r="G189" s="5" t="n">
        <v>3</v>
      </c>
    </row>
    <row r="190" spans="1:7">
      <c r="A190" s="4" t="s">
        <v>485</v>
      </c>
      <c r="C190" s="5" t="n">
        <v>0</v>
      </c>
      <c r="E190" s="5" t="n">
        <v>0</v>
      </c>
      <c r="G190" s="5" t="n">
        <v>0</v>
      </c>
    </row>
    <row r="191" spans="1:7">
      <c r="A191" s="4" t="s">
        <v>421</v>
      </c>
    </row>
    <row r="192" spans="1:7">
      <c r="A192" s="3" t="s">
        <v>241</v>
      </c>
    </row>
    <row r="193" spans="1:7">
      <c r="A193" s="4" t="s">
        <v>489</v>
      </c>
      <c r="C193" s="5" t="n">
        <v>0</v>
      </c>
      <c r="D193" s="5" t="n">
        <v>0</v>
      </c>
      <c r="E193" s="5" t="n">
        <v>0</v>
      </c>
      <c r="F193" s="5" t="n">
        <v>0</v>
      </c>
    </row>
    <row r="194" spans="1:7">
      <c r="A194" s="4" t="s">
        <v>490</v>
      </c>
      <c r="C194" s="5" t="n">
        <v>0</v>
      </c>
      <c r="D194" s="5" t="n">
        <v>0</v>
      </c>
      <c r="E194" s="5" t="n">
        <v>0</v>
      </c>
      <c r="F194" s="5" t="n">
        <v>0</v>
      </c>
    </row>
    <row r="195" spans="1:7">
      <c r="A195" s="4" t="s">
        <v>508</v>
      </c>
    </row>
    <row r="196" spans="1:7">
      <c r="A196" s="3" t="s">
        <v>241</v>
      </c>
    </row>
    <row r="197" spans="1:7">
      <c r="A197" s="4" t="s">
        <v>482</v>
      </c>
      <c r="C197" s="5" t="n">
        <v>0</v>
      </c>
      <c r="E197" s="5" t="n">
        <v>0</v>
      </c>
      <c r="G197" s="5" t="n">
        <v>0</v>
      </c>
    </row>
    <row r="198" spans="1:7">
      <c r="A198" s="4" t="s">
        <v>484</v>
      </c>
      <c r="C198" s="5" t="n">
        <v>0</v>
      </c>
      <c r="E198" s="5" t="n">
        <v>0</v>
      </c>
      <c r="G198" s="5" t="n">
        <v>0</v>
      </c>
    </row>
    <row r="199" spans="1:7">
      <c r="A199" s="4" t="s">
        <v>485</v>
      </c>
      <c r="C199" s="5" t="n">
        <v>0</v>
      </c>
      <c r="E199" s="5" t="n">
        <v>0</v>
      </c>
      <c r="G199" s="5" t="n">
        <v>0</v>
      </c>
    </row>
    <row r="200" spans="1:7">
      <c r="A200" s="4" t="s">
        <v>424</v>
      </c>
    </row>
    <row r="201" spans="1:7">
      <c r="A201" s="3" t="s">
        <v>241</v>
      </c>
    </row>
    <row r="202" spans="1:7">
      <c r="A202" s="4" t="s">
        <v>489</v>
      </c>
      <c r="C202" s="5" t="n">
        <v>4</v>
      </c>
      <c r="D202" s="5" t="n">
        <v>4</v>
      </c>
      <c r="E202" s="5" t="n">
        <v>4</v>
      </c>
      <c r="F202" s="5" t="n">
        <v>4</v>
      </c>
    </row>
    <row r="203" spans="1:7">
      <c r="A203" s="4" t="s">
        <v>490</v>
      </c>
      <c r="C203" s="5" t="n">
        <v>0</v>
      </c>
      <c r="D203" s="5" t="n">
        <v>0</v>
      </c>
      <c r="E203" s="5" t="n">
        <v>0</v>
      </c>
      <c r="F203" s="5" t="n">
        <v>0</v>
      </c>
    </row>
    <row r="204" spans="1:7">
      <c r="A204" s="4" t="s">
        <v>509</v>
      </c>
    </row>
    <row r="205" spans="1:7">
      <c r="A205" s="3" t="s">
        <v>241</v>
      </c>
    </row>
    <row r="206" spans="1:7">
      <c r="A206" s="4" t="s">
        <v>482</v>
      </c>
      <c r="C206" s="5" t="n">
        <v>4</v>
      </c>
      <c r="E206" s="5" t="n">
        <v>4</v>
      </c>
      <c r="G206" s="5" t="n">
        <v>4</v>
      </c>
    </row>
    <row r="207" spans="1:7">
      <c r="A207" s="4" t="s">
        <v>484</v>
      </c>
      <c r="C207" s="5" t="n">
        <v>6</v>
      </c>
      <c r="E207" s="5" t="n">
        <v>6</v>
      </c>
      <c r="G207" s="5" t="n">
        <v>6</v>
      </c>
    </row>
    <row r="208" spans="1:7">
      <c r="A208" s="4" t="s">
        <v>485</v>
      </c>
      <c r="C208" s="5" t="n">
        <v>0</v>
      </c>
      <c r="E208" s="5" t="n">
        <v>0</v>
      </c>
      <c r="G208" s="5" t="n">
        <v>0</v>
      </c>
    </row>
    <row r="209" spans="1:7">
      <c r="A209" s="4" t="s">
        <v>425</v>
      </c>
    </row>
    <row r="210" spans="1:7">
      <c r="A210" s="3" t="s">
        <v>241</v>
      </c>
    </row>
    <row r="211" spans="1:7">
      <c r="A211" s="4" t="s">
        <v>489</v>
      </c>
      <c r="C211" s="5" t="n">
        <v>0</v>
      </c>
      <c r="D211" s="5" t="n">
        <v>0</v>
      </c>
      <c r="E211" s="5" t="n">
        <v>0</v>
      </c>
      <c r="F211" s="5" t="n">
        <v>0</v>
      </c>
    </row>
    <row r="212" spans="1:7">
      <c r="A212" s="4" t="s">
        <v>490</v>
      </c>
      <c r="C212" s="5" t="n">
        <v>0</v>
      </c>
      <c r="D212" s="5" t="n">
        <v>0</v>
      </c>
      <c r="E212" s="5" t="n">
        <v>0</v>
      </c>
      <c r="F212" s="5" t="n">
        <v>0</v>
      </c>
    </row>
    <row r="213" spans="1:7">
      <c r="A213" s="4" t="s">
        <v>510</v>
      </c>
    </row>
    <row r="214" spans="1:7">
      <c r="A214" s="3" t="s">
        <v>241</v>
      </c>
    </row>
    <row r="215" spans="1:7">
      <c r="A215" s="4" t="s">
        <v>482</v>
      </c>
      <c r="C215" s="5" t="n">
        <v>0</v>
      </c>
      <c r="E215" s="5" t="n">
        <v>0</v>
      </c>
      <c r="G215" s="5" t="n">
        <v>0</v>
      </c>
    </row>
    <row r="216" spans="1:7">
      <c r="A216" s="4" t="s">
        <v>484</v>
      </c>
      <c r="C216" s="5" t="n">
        <v>0</v>
      </c>
      <c r="E216" s="5" t="n">
        <v>0</v>
      </c>
      <c r="G216" s="5" t="n">
        <v>0</v>
      </c>
    </row>
    <row r="217" spans="1:7">
      <c r="A217" s="4" t="s">
        <v>485</v>
      </c>
      <c r="C217" s="5" t="n">
        <v>0</v>
      </c>
      <c r="E217" s="5" t="n">
        <v>0</v>
      </c>
      <c r="G217" s="5" t="n">
        <v>0</v>
      </c>
    </row>
    <row r="218" spans="1:7">
      <c r="A218" s="4" t="s">
        <v>426</v>
      </c>
    </row>
    <row r="219" spans="1:7">
      <c r="A219" s="3" t="s">
        <v>241</v>
      </c>
    </row>
    <row r="220" spans="1:7">
      <c r="A220" s="4" t="s">
        <v>489</v>
      </c>
      <c r="C220" s="5" t="n">
        <v>4</v>
      </c>
      <c r="D220" s="5" t="n">
        <v>4</v>
      </c>
      <c r="E220" s="5" t="n">
        <v>4</v>
      </c>
      <c r="F220" s="5" t="n">
        <v>4</v>
      </c>
    </row>
    <row r="221" spans="1:7">
      <c r="A221" s="4" t="s">
        <v>490</v>
      </c>
      <c r="C221" s="5" t="n">
        <v>0</v>
      </c>
      <c r="D221" s="5" t="n">
        <v>0</v>
      </c>
      <c r="E221" s="5" t="n">
        <v>0</v>
      </c>
      <c r="F221" s="5" t="n">
        <v>0</v>
      </c>
    </row>
    <row r="222" spans="1:7">
      <c r="A222" s="4" t="s">
        <v>511</v>
      </c>
    </row>
    <row r="223" spans="1:7">
      <c r="A223" s="3" t="s">
        <v>241</v>
      </c>
    </row>
    <row r="224" spans="1:7">
      <c r="A224" s="4" t="s">
        <v>482</v>
      </c>
      <c r="C224" s="5" t="n">
        <v>4</v>
      </c>
      <c r="E224" s="5" t="n">
        <v>4</v>
      </c>
      <c r="G224" s="5" t="n">
        <v>4</v>
      </c>
    </row>
    <row r="225" spans="1:7">
      <c r="A225" s="4" t="s">
        <v>484</v>
      </c>
      <c r="C225" s="5" t="n">
        <v>6</v>
      </c>
      <c r="E225" s="5" t="n">
        <v>6</v>
      </c>
      <c r="G225" s="5" t="n">
        <v>6</v>
      </c>
    </row>
    <row r="226" spans="1:7">
      <c r="A226" s="4" t="s">
        <v>485</v>
      </c>
      <c r="C226" s="5" t="n">
        <v>0</v>
      </c>
      <c r="E226" s="5" t="n">
        <v>0</v>
      </c>
      <c r="G226" s="5" t="n">
        <v>0</v>
      </c>
    </row>
    <row r="227" spans="1:7">
      <c r="A227" s="4" t="s">
        <v>429</v>
      </c>
    </row>
    <row r="228" spans="1:7">
      <c r="A228" s="3" t="s">
        <v>241</v>
      </c>
    </row>
    <row r="229" spans="1:7">
      <c r="A229" s="4" t="s">
        <v>489</v>
      </c>
      <c r="C229" s="5" t="n">
        <v>0</v>
      </c>
      <c r="D229" s="5" t="n">
        <v>0</v>
      </c>
      <c r="E229" s="5" t="n">
        <v>0</v>
      </c>
      <c r="F229" s="5" t="n">
        <v>0</v>
      </c>
    </row>
    <row r="230" spans="1:7">
      <c r="A230" s="4" t="s">
        <v>490</v>
      </c>
      <c r="C230" s="5" t="n">
        <v>0</v>
      </c>
      <c r="D230" s="7" t="n">
        <v>0</v>
      </c>
      <c r="E230" s="5" t="n">
        <v>0</v>
      </c>
      <c r="F230" s="7" t="n">
        <v>0</v>
      </c>
    </row>
    <row r="231" spans="1:7">
      <c r="A231" s="4" t="s">
        <v>512</v>
      </c>
    </row>
    <row r="232" spans="1:7">
      <c r="A232" s="3" t="s">
        <v>241</v>
      </c>
    </row>
    <row r="233" spans="1:7">
      <c r="A233" s="4" t="s">
        <v>482</v>
      </c>
      <c r="C233" s="5" t="n">
        <v>0</v>
      </c>
      <c r="E233" s="5" t="n">
        <v>0</v>
      </c>
      <c r="G233" s="5" t="n">
        <v>0</v>
      </c>
    </row>
    <row r="234" spans="1:7">
      <c r="A234" s="4" t="s">
        <v>484</v>
      </c>
      <c r="C234" s="5" t="n">
        <v>0</v>
      </c>
      <c r="E234" s="5" t="n">
        <v>0</v>
      </c>
      <c r="G234" s="5" t="n">
        <v>0</v>
      </c>
    </row>
    <row r="235" spans="1:7">
      <c r="A235" s="4" t="s">
        <v>485</v>
      </c>
      <c r="C235" s="7" t="n">
        <v>0</v>
      </c>
      <c r="E235" s="7" t="n">
        <v>0</v>
      </c>
      <c r="G235" s="7" t="n">
        <v>0</v>
      </c>
    </row>
    <row r="236" spans="1:7">
      <c r="A236" t="n"/>
    </row>
    <row r="237" spans="1:7">
      <c r="A237" s="4" t="s">
        <v>442</v>
      </c>
      <c r="B237" s="4" t="s">
        <v>513</v>
      </c>
    </row>
  </sheetData>
  <mergeCells count="5">
    <mergeCell ref="A1:B2"/>
    <mergeCell ref="C1:D1"/>
    <mergeCell ref="E1:F1"/>
    <mergeCell ref="A236:F236"/>
    <mergeCell ref="B237:F23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r="1" spans="1:4">
      <c r="A1" s="1" t="s">
        <v>514</v>
      </c>
      <c r="C1" s="2" t="s">
        <v>2</v>
      </c>
      <c r="D1" s="2" t="s">
        <v>23</v>
      </c>
    </row>
    <row r="2" spans="1:4">
      <c r="A2" s="3" t="s">
        <v>515</v>
      </c>
    </row>
    <row r="3" spans="1:4">
      <c r="A3" s="4" t="s">
        <v>477</v>
      </c>
      <c r="C3" s="7" t="n">
        <v>208</v>
      </c>
      <c r="D3" s="7" t="n">
        <v>204</v>
      </c>
    </row>
    <row r="4" spans="1:4">
      <c r="A4" s="4" t="s">
        <v>516</v>
      </c>
      <c r="C4" s="5" t="n">
        <v>65</v>
      </c>
      <c r="D4" s="5" t="n">
        <v>67</v>
      </c>
    </row>
    <row r="5" spans="1:4">
      <c r="A5" s="4" t="s">
        <v>517</v>
      </c>
      <c r="C5" s="5" t="n">
        <v>-100</v>
      </c>
      <c r="D5" s="5" t="n">
        <v>-108</v>
      </c>
    </row>
    <row r="6" spans="1:4">
      <c r="A6" s="4" t="s">
        <v>518</v>
      </c>
      <c r="B6" s="4" t="s">
        <v>442</v>
      </c>
      <c r="C6" s="5" t="n">
        <v>172</v>
      </c>
      <c r="D6" s="5" t="n">
        <v>163</v>
      </c>
    </row>
    <row r="7" spans="1:4">
      <c r="A7" s="4" t="s">
        <v>398</v>
      </c>
    </row>
    <row r="8" spans="1:4">
      <c r="A8" s="3" t="s">
        <v>515</v>
      </c>
    </row>
    <row r="9" spans="1:4">
      <c r="A9" s="4" t="s">
        <v>477</v>
      </c>
      <c r="C9" s="5" t="n">
        <v>107</v>
      </c>
      <c r="D9" s="5" t="n">
        <v>106</v>
      </c>
    </row>
    <row r="10" spans="1:4">
      <c r="A10" s="4" t="s">
        <v>516</v>
      </c>
      <c r="C10" s="5" t="n">
        <v>56</v>
      </c>
      <c r="D10" s="5" t="n">
        <v>59</v>
      </c>
    </row>
    <row r="11" spans="1:4">
      <c r="A11" s="4" t="s">
        <v>517</v>
      </c>
      <c r="C11" s="5" t="n">
        <v>-30</v>
      </c>
      <c r="D11" s="5" t="n">
        <v>-36</v>
      </c>
    </row>
    <row r="12" spans="1:4">
      <c r="A12" s="4" t="s">
        <v>518</v>
      </c>
      <c r="B12" s="4" t="s">
        <v>442</v>
      </c>
      <c r="C12" s="5" t="n">
        <v>133</v>
      </c>
      <c r="D12" s="5" t="n">
        <v>128</v>
      </c>
    </row>
    <row r="13" spans="1:4">
      <c r="A13" s="4" t="s">
        <v>402</v>
      </c>
    </row>
    <row r="14" spans="1:4">
      <c r="A14" s="3" t="s">
        <v>515</v>
      </c>
    </row>
    <row r="15" spans="1:4">
      <c r="A15" s="4" t="s">
        <v>477</v>
      </c>
      <c r="C15" s="5" t="n">
        <v>101</v>
      </c>
      <c r="D15" s="5" t="n">
        <v>98</v>
      </c>
    </row>
    <row r="16" spans="1:4">
      <c r="A16" s="4" t="s">
        <v>516</v>
      </c>
      <c r="C16" s="5" t="n">
        <v>8</v>
      </c>
      <c r="D16" s="5" t="n">
        <v>8</v>
      </c>
    </row>
    <row r="17" spans="1:4">
      <c r="A17" s="4" t="s">
        <v>517</v>
      </c>
      <c r="C17" s="5" t="n">
        <v>-70</v>
      </c>
      <c r="D17" s="5" t="n">
        <v>-71</v>
      </c>
    </row>
    <row r="18" spans="1:4">
      <c r="A18" s="4" t="s">
        <v>518</v>
      </c>
      <c r="B18" s="4" t="s">
        <v>442</v>
      </c>
      <c r="C18" s="7" t="n">
        <v>40</v>
      </c>
      <c r="D18" s="7" t="n">
        <v>35</v>
      </c>
    </row>
    <row r="19" spans="1:4">
      <c r="A19" t="n"/>
    </row>
    <row r="20" spans="1:4">
      <c r="A20" s="4" t="s">
        <v>442</v>
      </c>
      <c r="B20" s="4" t="s">
        <v>513</v>
      </c>
    </row>
  </sheetData>
  <mergeCells count="3">
    <mergeCell ref="A1:B1"/>
    <mergeCell ref="A19:C19"/>
    <mergeCell ref="B20:C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19</v>
      </c>
      <c r="C1" s="2" t="s">
        <v>2</v>
      </c>
      <c r="D1" s="2" t="s">
        <v>23</v>
      </c>
      <c r="E1" s="2" t="s">
        <v>69</v>
      </c>
    </row>
    <row r="2" spans="1:5">
      <c r="A2" s="3" t="s">
        <v>245</v>
      </c>
    </row>
    <row r="3" spans="1:5">
      <c r="A3" s="4" t="s">
        <v>121</v>
      </c>
      <c r="C3" s="7" t="n">
        <v>23368</v>
      </c>
      <c r="D3" s="7" t="n">
        <v>23037</v>
      </c>
    </row>
    <row r="4" spans="1:5">
      <c r="A4" s="4" t="s">
        <v>398</v>
      </c>
    </row>
    <row r="5" spans="1:5">
      <c r="A5" s="3" t="s">
        <v>245</v>
      </c>
    </row>
    <row r="6" spans="1:5">
      <c r="A6" s="4" t="s">
        <v>121</v>
      </c>
      <c r="C6" s="5" t="n">
        <v>14236</v>
      </c>
      <c r="D6" s="5" t="n">
        <v>13979</v>
      </c>
    </row>
    <row r="7" spans="1:5">
      <c r="A7" s="4" t="s">
        <v>401</v>
      </c>
    </row>
    <row r="8" spans="1:5">
      <c r="A8" s="3" t="s">
        <v>245</v>
      </c>
    </row>
    <row r="9" spans="1:5">
      <c r="A9" s="4" t="s">
        <v>121</v>
      </c>
      <c r="C9" s="5" t="n">
        <v>5924</v>
      </c>
      <c r="D9" s="5" t="n">
        <v>5775</v>
      </c>
    </row>
    <row r="10" spans="1:5">
      <c r="A10" s="4" t="s">
        <v>402</v>
      </c>
    </row>
    <row r="11" spans="1:5">
      <c r="A11" s="3" t="s">
        <v>245</v>
      </c>
    </row>
    <row r="12" spans="1:5">
      <c r="A12" s="4" t="s">
        <v>121</v>
      </c>
      <c r="C12" s="5" t="n">
        <v>9133</v>
      </c>
      <c r="D12" s="5" t="n">
        <v>9058</v>
      </c>
    </row>
    <row r="13" spans="1:5">
      <c r="A13" s="4" t="s">
        <v>407</v>
      </c>
    </row>
    <row r="14" spans="1:5">
      <c r="A14" s="3" t="s">
        <v>245</v>
      </c>
    </row>
    <row r="15" spans="1:5">
      <c r="A15" s="4" t="s">
        <v>121</v>
      </c>
      <c r="C15" s="5" t="n">
        <v>257</v>
      </c>
      <c r="D15" s="5" t="n">
        <v>278</v>
      </c>
    </row>
    <row r="16" spans="1:5">
      <c r="A16" s="4" t="s">
        <v>403</v>
      </c>
    </row>
    <row r="17" spans="1:5">
      <c r="A17" s="3" t="s">
        <v>245</v>
      </c>
    </row>
    <row r="18" spans="1:5">
      <c r="A18" s="4" t="s">
        <v>121</v>
      </c>
      <c r="C18" s="5" t="n">
        <v>3330</v>
      </c>
      <c r="D18" s="5" t="n">
        <v>3353</v>
      </c>
    </row>
    <row r="19" spans="1:5">
      <c r="A19" s="4" t="s">
        <v>404</v>
      </c>
    </row>
    <row r="20" spans="1:5">
      <c r="A20" s="3" t="s">
        <v>245</v>
      </c>
    </row>
    <row r="21" spans="1:5">
      <c r="A21" s="4" t="s">
        <v>121</v>
      </c>
      <c r="C21" s="5" t="n">
        <v>2985</v>
      </c>
      <c r="D21" s="5" t="n">
        <v>2936</v>
      </c>
    </row>
    <row r="22" spans="1:5">
      <c r="A22" s="4" t="s">
        <v>405</v>
      </c>
    </row>
    <row r="23" spans="1:5">
      <c r="A23" s="3" t="s">
        <v>245</v>
      </c>
    </row>
    <row r="24" spans="1:5">
      <c r="A24" s="4" t="s">
        <v>121</v>
      </c>
      <c r="C24" s="5" t="n">
        <v>2256</v>
      </c>
      <c r="D24" s="5" t="n">
        <v>2166</v>
      </c>
    </row>
    <row r="25" spans="1:5">
      <c r="A25" s="4" t="s">
        <v>406</v>
      </c>
    </row>
    <row r="26" spans="1:5">
      <c r="A26" s="3" t="s">
        <v>245</v>
      </c>
    </row>
    <row r="27" spans="1:5">
      <c r="A27" s="4" t="s">
        <v>121</v>
      </c>
      <c r="C27" s="5" t="n">
        <v>305</v>
      </c>
      <c r="D27" s="5" t="n">
        <v>324</v>
      </c>
    </row>
    <row r="28" spans="1:5">
      <c r="A28" s="4" t="s">
        <v>408</v>
      </c>
    </row>
    <row r="29" spans="1:5">
      <c r="A29" s="3" t="s">
        <v>245</v>
      </c>
    </row>
    <row r="30" spans="1:5">
      <c r="A30" s="4" t="s">
        <v>520</v>
      </c>
      <c r="C30" s="5" t="n">
        <v>162</v>
      </c>
      <c r="D30" s="5" t="n">
        <v>154</v>
      </c>
    </row>
    <row r="31" spans="1:5">
      <c r="A31" s="4" t="s">
        <v>521</v>
      </c>
      <c r="C31" s="5" t="n">
        <v>19768</v>
      </c>
      <c r="D31" s="5" t="n">
        <v>19141</v>
      </c>
    </row>
    <row r="32" spans="1:5">
      <c r="A32" s="4" t="s">
        <v>121</v>
      </c>
      <c r="C32" s="5" t="n">
        <v>19930</v>
      </c>
      <c r="D32" s="5" t="n">
        <v>19296</v>
      </c>
      <c r="E32" s="7" t="n">
        <v>18196</v>
      </c>
    </row>
    <row r="33" spans="1:5">
      <c r="A33" s="4" t="s">
        <v>522</v>
      </c>
      <c r="B33" s="4" t="s">
        <v>442</v>
      </c>
      <c r="C33" s="5" t="n">
        <v>2</v>
      </c>
      <c r="D33" s="5" t="n">
        <v>2</v>
      </c>
    </row>
    <row r="34" spans="1:5">
      <c r="A34" s="4" t="s">
        <v>409</v>
      </c>
    </row>
    <row r="35" spans="1:5">
      <c r="A35" s="3" t="s">
        <v>245</v>
      </c>
    </row>
    <row r="36" spans="1:5">
      <c r="A36" s="4" t="s">
        <v>520</v>
      </c>
      <c r="C36" s="5" t="n">
        <v>83</v>
      </c>
      <c r="D36" s="5" t="n">
        <v>69</v>
      </c>
    </row>
    <row r="37" spans="1:5">
      <c r="A37" s="4" t="s">
        <v>521</v>
      </c>
      <c r="C37" s="5" t="n">
        <v>12869</v>
      </c>
      <c r="D37" s="5" t="n">
        <v>12515</v>
      </c>
    </row>
    <row r="38" spans="1:5">
      <c r="A38" s="4" t="s">
        <v>121</v>
      </c>
      <c r="C38" s="5" t="n">
        <v>12952</v>
      </c>
      <c r="D38" s="5" t="n">
        <v>12584</v>
      </c>
    </row>
    <row r="39" spans="1:5">
      <c r="A39" s="4" t="s">
        <v>522</v>
      </c>
      <c r="B39" s="4" t="s">
        <v>442</v>
      </c>
      <c r="C39" s="5" t="n">
        <v>0</v>
      </c>
      <c r="D39" s="5" t="n">
        <v>0</v>
      </c>
    </row>
    <row r="40" spans="1:5">
      <c r="A40" s="4" t="s">
        <v>410</v>
      </c>
    </row>
    <row r="41" spans="1:5">
      <c r="A41" s="3" t="s">
        <v>245</v>
      </c>
    </row>
    <row r="42" spans="1:5">
      <c r="A42" s="4" t="s">
        <v>520</v>
      </c>
      <c r="C42" s="5" t="n">
        <v>50</v>
      </c>
      <c r="D42" s="5" t="n">
        <v>40</v>
      </c>
    </row>
    <row r="43" spans="1:5">
      <c r="A43" s="4" t="s">
        <v>521</v>
      </c>
      <c r="C43" s="5" t="n">
        <v>7319</v>
      </c>
      <c r="D43" s="5" t="n">
        <v>7113</v>
      </c>
    </row>
    <row r="44" spans="1:5">
      <c r="A44" s="4" t="s">
        <v>121</v>
      </c>
      <c r="C44" s="5" t="n">
        <v>7369</v>
      </c>
      <c r="D44" s="5" t="n">
        <v>7154</v>
      </c>
      <c r="E44" s="5" t="n">
        <v>6732</v>
      </c>
    </row>
    <row r="45" spans="1:5">
      <c r="A45" s="4" t="s">
        <v>522</v>
      </c>
      <c r="B45" s="4" t="s">
        <v>442</v>
      </c>
      <c r="C45" s="5" t="n">
        <v>0</v>
      </c>
      <c r="D45" s="5" t="n">
        <v>0</v>
      </c>
    </row>
    <row r="46" spans="1:5">
      <c r="A46" s="4" t="s">
        <v>412</v>
      </c>
    </row>
    <row r="47" spans="1:5">
      <c r="A47" s="3" t="s">
        <v>245</v>
      </c>
    </row>
    <row r="48" spans="1:5">
      <c r="A48" s="4" t="s">
        <v>520</v>
      </c>
      <c r="C48" s="5" t="n">
        <v>33</v>
      </c>
      <c r="D48" s="5" t="n">
        <v>28</v>
      </c>
    </row>
    <row r="49" spans="1:5">
      <c r="A49" s="4" t="s">
        <v>521</v>
      </c>
      <c r="C49" s="5" t="n">
        <v>5550</v>
      </c>
      <c r="D49" s="5" t="n">
        <v>5402</v>
      </c>
    </row>
    <row r="50" spans="1:5">
      <c r="A50" s="4" t="s">
        <v>121</v>
      </c>
      <c r="C50" s="5" t="n">
        <v>5583</v>
      </c>
      <c r="D50" s="5" t="n">
        <v>5430</v>
      </c>
      <c r="E50" s="5" t="n">
        <v>5348</v>
      </c>
    </row>
    <row r="51" spans="1:5">
      <c r="A51" s="4" t="s">
        <v>522</v>
      </c>
      <c r="B51" s="4" t="s">
        <v>442</v>
      </c>
      <c r="C51" s="5" t="n">
        <v>0</v>
      </c>
      <c r="D51" s="5" t="n">
        <v>0</v>
      </c>
    </row>
    <row r="52" spans="1:5">
      <c r="A52" s="4" t="s">
        <v>413</v>
      </c>
    </row>
    <row r="53" spans="1:5">
      <c r="A53" s="3" t="s">
        <v>245</v>
      </c>
    </row>
    <row r="54" spans="1:5">
      <c r="A54" s="4" t="s">
        <v>520</v>
      </c>
      <c r="C54" s="5" t="n">
        <v>79</v>
      </c>
      <c r="D54" s="5" t="n">
        <v>85</v>
      </c>
    </row>
    <row r="55" spans="1:5">
      <c r="A55" s="4" t="s">
        <v>521</v>
      </c>
      <c r="C55" s="5" t="n">
        <v>6899</v>
      </c>
      <c r="D55" s="5" t="n">
        <v>6626</v>
      </c>
    </row>
    <row r="56" spans="1:5">
      <c r="A56" s="4" t="s">
        <v>121</v>
      </c>
      <c r="C56" s="5" t="n">
        <v>6978</v>
      </c>
      <c r="D56" s="5" t="n">
        <v>6711</v>
      </c>
    </row>
    <row r="57" spans="1:5">
      <c r="A57" s="4" t="s">
        <v>522</v>
      </c>
      <c r="B57" s="4" t="s">
        <v>442</v>
      </c>
      <c r="C57" s="5" t="n">
        <v>2</v>
      </c>
      <c r="D57" s="5" t="n">
        <v>2</v>
      </c>
    </row>
    <row r="58" spans="1:5">
      <c r="A58" s="4" t="s">
        <v>418</v>
      </c>
    </row>
    <row r="59" spans="1:5">
      <c r="A59" s="3" t="s">
        <v>245</v>
      </c>
    </row>
    <row r="60" spans="1:5">
      <c r="A60" s="4" t="s">
        <v>520</v>
      </c>
      <c r="C60" s="5" t="n">
        <v>6</v>
      </c>
      <c r="D60" s="5" t="n">
        <v>7</v>
      </c>
    </row>
    <row r="61" spans="1:5">
      <c r="A61" s="4" t="s">
        <v>521</v>
      </c>
      <c r="C61" s="5" t="n">
        <v>251</v>
      </c>
      <c r="D61" s="5" t="n">
        <v>271</v>
      </c>
    </row>
    <row r="62" spans="1:5">
      <c r="A62" s="4" t="s">
        <v>121</v>
      </c>
      <c r="C62" s="5" t="n">
        <v>257</v>
      </c>
      <c r="D62" s="5" t="n">
        <v>278</v>
      </c>
      <c r="E62" s="5" t="n">
        <v>286</v>
      </c>
    </row>
    <row r="63" spans="1:5">
      <c r="A63" s="4" t="s">
        <v>522</v>
      </c>
      <c r="B63" s="4" t="s">
        <v>442</v>
      </c>
      <c r="C63" s="5" t="n">
        <v>0</v>
      </c>
      <c r="D63" s="5" t="n">
        <v>0</v>
      </c>
    </row>
    <row r="64" spans="1:5">
      <c r="A64" s="4" t="s">
        <v>414</v>
      </c>
    </row>
    <row r="65" spans="1:5">
      <c r="A65" s="3" t="s">
        <v>245</v>
      </c>
    </row>
    <row r="66" spans="1:5">
      <c r="A66" s="4" t="s">
        <v>520</v>
      </c>
      <c r="C66" s="5" t="n">
        <v>24</v>
      </c>
      <c r="D66" s="5" t="n">
        <v>27</v>
      </c>
    </row>
    <row r="67" spans="1:5">
      <c r="A67" s="4" t="s">
        <v>521</v>
      </c>
      <c r="C67" s="5" t="n">
        <v>2180</v>
      </c>
      <c r="D67" s="5" t="n">
        <v>2069</v>
      </c>
    </row>
    <row r="68" spans="1:5">
      <c r="A68" s="4" t="s">
        <v>121</v>
      </c>
      <c r="C68" s="5" t="n">
        <v>2204</v>
      </c>
      <c r="D68" s="5" t="n">
        <v>2096</v>
      </c>
      <c r="E68" s="5" t="n">
        <v>1947</v>
      </c>
    </row>
    <row r="69" spans="1:5">
      <c r="A69" s="4" t="s">
        <v>522</v>
      </c>
      <c r="B69" s="4" t="s">
        <v>442</v>
      </c>
      <c r="C69" s="5" t="n">
        <v>0</v>
      </c>
      <c r="D69" s="5" t="n">
        <v>0</v>
      </c>
    </row>
    <row r="70" spans="1:5">
      <c r="A70" s="4" t="s">
        <v>415</v>
      </c>
    </row>
    <row r="71" spans="1:5">
      <c r="A71" s="3" t="s">
        <v>245</v>
      </c>
    </row>
    <row r="72" spans="1:5">
      <c r="A72" s="4" t="s">
        <v>520</v>
      </c>
      <c r="C72" s="5" t="n">
        <v>21</v>
      </c>
      <c r="D72" s="5" t="n">
        <v>19</v>
      </c>
    </row>
    <row r="73" spans="1:5">
      <c r="A73" s="4" t="s">
        <v>521</v>
      </c>
      <c r="C73" s="5" t="n">
        <v>1935</v>
      </c>
      <c r="D73" s="5" t="n">
        <v>1828</v>
      </c>
    </row>
    <row r="74" spans="1:5">
      <c r="A74" s="4" t="s">
        <v>121</v>
      </c>
      <c r="C74" s="5" t="n">
        <v>1956</v>
      </c>
      <c r="D74" s="5" t="n">
        <v>1847</v>
      </c>
      <c r="E74" s="5" t="n">
        <v>1701</v>
      </c>
    </row>
    <row r="75" spans="1:5">
      <c r="A75" s="4" t="s">
        <v>522</v>
      </c>
      <c r="B75" s="4" t="s">
        <v>442</v>
      </c>
      <c r="C75" s="5" t="n">
        <v>0</v>
      </c>
      <c r="D75" s="5" t="n">
        <v>0</v>
      </c>
    </row>
    <row r="76" spans="1:5">
      <c r="A76" s="4" t="s">
        <v>416</v>
      </c>
    </row>
    <row r="77" spans="1:5">
      <c r="A77" s="3" t="s">
        <v>245</v>
      </c>
    </row>
    <row r="78" spans="1:5">
      <c r="A78" s="4" t="s">
        <v>520</v>
      </c>
      <c r="C78" s="5" t="n">
        <v>24</v>
      </c>
      <c r="D78" s="5" t="n">
        <v>27</v>
      </c>
    </row>
    <row r="79" spans="1:5">
      <c r="A79" s="4" t="s">
        <v>521</v>
      </c>
      <c r="C79" s="5" t="n">
        <v>2232</v>
      </c>
      <c r="D79" s="5" t="n">
        <v>2139</v>
      </c>
    </row>
    <row r="80" spans="1:5">
      <c r="A80" s="4" t="s">
        <v>121</v>
      </c>
      <c r="C80" s="5" t="n">
        <v>2256</v>
      </c>
      <c r="D80" s="5" t="n">
        <v>2166</v>
      </c>
      <c r="E80" s="5" t="n">
        <v>1872</v>
      </c>
    </row>
    <row r="81" spans="1:5">
      <c r="A81" s="4" t="s">
        <v>522</v>
      </c>
      <c r="B81" s="4" t="s">
        <v>442</v>
      </c>
      <c r="C81" s="5" t="n">
        <v>0</v>
      </c>
      <c r="D81" s="5" t="n">
        <v>0</v>
      </c>
    </row>
    <row r="82" spans="1:5">
      <c r="A82" s="4" t="s">
        <v>417</v>
      </c>
    </row>
    <row r="83" spans="1:5">
      <c r="A83" s="3" t="s">
        <v>245</v>
      </c>
    </row>
    <row r="84" spans="1:5">
      <c r="A84" s="4" t="s">
        <v>520</v>
      </c>
      <c r="C84" s="5" t="n">
        <v>4</v>
      </c>
      <c r="D84" s="5" t="n">
        <v>6</v>
      </c>
    </row>
    <row r="85" spans="1:5">
      <c r="A85" s="4" t="s">
        <v>521</v>
      </c>
      <c r="C85" s="5" t="n">
        <v>300</v>
      </c>
      <c r="D85" s="5" t="n">
        <v>318</v>
      </c>
    </row>
    <row r="86" spans="1:5">
      <c r="A86" s="4" t="s">
        <v>121</v>
      </c>
      <c r="C86" s="5" t="n">
        <v>305</v>
      </c>
      <c r="D86" s="5" t="n">
        <v>324</v>
      </c>
      <c r="E86" s="5" t="n">
        <v>312</v>
      </c>
    </row>
    <row r="87" spans="1:5">
      <c r="A87" s="4" t="s">
        <v>522</v>
      </c>
      <c r="B87" s="4" t="s">
        <v>442</v>
      </c>
      <c r="C87" s="5" t="n">
        <v>2</v>
      </c>
      <c r="D87" s="5" t="n">
        <v>2</v>
      </c>
    </row>
    <row r="88" spans="1:5">
      <c r="A88" s="4" t="s">
        <v>419</v>
      </c>
    </row>
    <row r="89" spans="1:5">
      <c r="A89" s="3" t="s">
        <v>245</v>
      </c>
    </row>
    <row r="90" spans="1:5">
      <c r="A90" s="4" t="s">
        <v>520</v>
      </c>
      <c r="C90" s="5" t="n">
        <v>123</v>
      </c>
      <c r="D90" s="5" t="n">
        <v>139</v>
      </c>
    </row>
    <row r="91" spans="1:5">
      <c r="A91" s="4" t="s">
        <v>521</v>
      </c>
      <c r="C91" s="5" t="n">
        <v>3316</v>
      </c>
      <c r="D91" s="5" t="n">
        <v>3603</v>
      </c>
    </row>
    <row r="92" spans="1:5">
      <c r="A92" s="4" t="s">
        <v>121</v>
      </c>
      <c r="C92" s="5" t="n">
        <v>3439</v>
      </c>
      <c r="D92" s="5" t="n">
        <v>3742</v>
      </c>
      <c r="E92" s="5" t="n">
        <v>4150</v>
      </c>
    </row>
    <row r="93" spans="1:5">
      <c r="A93" s="4" t="s">
        <v>522</v>
      </c>
      <c r="B93" s="4" t="s">
        <v>442</v>
      </c>
      <c r="C93" s="5" t="n">
        <v>76</v>
      </c>
      <c r="D93" s="5" t="n">
        <v>91</v>
      </c>
    </row>
    <row r="94" spans="1:5">
      <c r="A94" s="4" t="s">
        <v>420</v>
      </c>
    </row>
    <row r="95" spans="1:5">
      <c r="A95" s="3" t="s">
        <v>245</v>
      </c>
    </row>
    <row r="96" spans="1:5">
      <c r="A96" s="4" t="s">
        <v>520</v>
      </c>
      <c r="C96" s="5" t="n">
        <v>31</v>
      </c>
      <c r="D96" s="5" t="n">
        <v>38</v>
      </c>
    </row>
    <row r="97" spans="1:5">
      <c r="A97" s="4" t="s">
        <v>521</v>
      </c>
      <c r="C97" s="5" t="n">
        <v>1253</v>
      </c>
      <c r="D97" s="5" t="n">
        <v>1357</v>
      </c>
    </row>
    <row r="98" spans="1:5">
      <c r="A98" s="4" t="s">
        <v>121</v>
      </c>
      <c r="C98" s="5" t="n">
        <v>1284</v>
      </c>
      <c r="D98" s="5" t="n">
        <v>1395</v>
      </c>
    </row>
    <row r="99" spans="1:5">
      <c r="A99" s="4" t="s">
        <v>522</v>
      </c>
      <c r="B99" s="4" t="s">
        <v>442</v>
      </c>
      <c r="C99" s="5" t="n">
        <v>22</v>
      </c>
      <c r="D99" s="5" t="n">
        <v>30</v>
      </c>
    </row>
    <row r="100" spans="1:5">
      <c r="A100" s="4" t="s">
        <v>421</v>
      </c>
    </row>
    <row r="101" spans="1:5">
      <c r="A101" s="3" t="s">
        <v>245</v>
      </c>
    </row>
    <row r="102" spans="1:5">
      <c r="A102" s="4" t="s">
        <v>520</v>
      </c>
      <c r="C102" s="5" t="n">
        <v>25</v>
      </c>
      <c r="D102" s="5" t="n">
        <v>31</v>
      </c>
    </row>
    <row r="103" spans="1:5">
      <c r="A103" s="4" t="s">
        <v>521</v>
      </c>
      <c r="C103" s="5" t="n">
        <v>918</v>
      </c>
      <c r="D103" s="5" t="n">
        <v>1019</v>
      </c>
    </row>
    <row r="104" spans="1:5">
      <c r="A104" s="4" t="s">
        <v>121</v>
      </c>
      <c r="C104" s="5" t="n">
        <v>943</v>
      </c>
      <c r="D104" s="5" t="n">
        <v>1050</v>
      </c>
      <c r="E104" s="5" t="n">
        <v>1209</v>
      </c>
    </row>
    <row r="105" spans="1:5">
      <c r="A105" s="4" t="s">
        <v>522</v>
      </c>
      <c r="B105" s="4" t="s">
        <v>442</v>
      </c>
      <c r="C105" s="5" t="n">
        <v>20</v>
      </c>
      <c r="D105" s="5" t="n">
        <v>26</v>
      </c>
    </row>
    <row r="106" spans="1:5">
      <c r="A106" s="4" t="s">
        <v>423</v>
      </c>
    </row>
    <row r="107" spans="1:5">
      <c r="A107" s="3" t="s">
        <v>245</v>
      </c>
    </row>
    <row r="108" spans="1:5">
      <c r="A108" s="4" t="s">
        <v>520</v>
      </c>
      <c r="C108" s="5" t="n">
        <v>6</v>
      </c>
      <c r="D108" s="5" t="n">
        <v>7</v>
      </c>
    </row>
    <row r="109" spans="1:5">
      <c r="A109" s="4" t="s">
        <v>521</v>
      </c>
      <c r="C109" s="5" t="n">
        <v>335</v>
      </c>
      <c r="D109" s="5" t="n">
        <v>338</v>
      </c>
    </row>
    <row r="110" spans="1:5">
      <c r="A110" s="4" t="s">
        <v>121</v>
      </c>
      <c r="C110" s="5" t="n">
        <v>341</v>
      </c>
      <c r="D110" s="5" t="n">
        <v>345</v>
      </c>
      <c r="E110" s="5" t="n">
        <v>394</v>
      </c>
    </row>
    <row r="111" spans="1:5">
      <c r="A111" s="4" t="s">
        <v>522</v>
      </c>
      <c r="B111" s="4" t="s">
        <v>442</v>
      </c>
      <c r="C111" s="5" t="n">
        <v>2</v>
      </c>
      <c r="D111" s="5" t="n">
        <v>4</v>
      </c>
    </row>
    <row r="112" spans="1:5">
      <c r="A112" s="4" t="s">
        <v>424</v>
      </c>
    </row>
    <row r="113" spans="1:5">
      <c r="A113" s="3" t="s">
        <v>245</v>
      </c>
    </row>
    <row r="114" spans="1:5">
      <c r="A114" s="4" t="s">
        <v>520</v>
      </c>
      <c r="C114" s="5" t="n">
        <v>92</v>
      </c>
      <c r="D114" s="5" t="n">
        <v>101</v>
      </c>
    </row>
    <row r="115" spans="1:5">
      <c r="A115" s="4" t="s">
        <v>521</v>
      </c>
      <c r="C115" s="5" t="n">
        <v>2063</v>
      </c>
      <c r="D115" s="5" t="n">
        <v>2246</v>
      </c>
    </row>
    <row r="116" spans="1:5">
      <c r="A116" s="4" t="s">
        <v>121</v>
      </c>
      <c r="C116" s="5" t="n">
        <v>2155</v>
      </c>
      <c r="D116" s="5" t="n">
        <v>2347</v>
      </c>
    </row>
    <row r="117" spans="1:5">
      <c r="A117" s="4" t="s">
        <v>522</v>
      </c>
      <c r="B117" s="4" t="s">
        <v>442</v>
      </c>
      <c r="C117" s="5" t="n">
        <v>54</v>
      </c>
      <c r="D117" s="5" t="n">
        <v>62</v>
      </c>
    </row>
    <row r="118" spans="1:5">
      <c r="A118" s="4" t="s">
        <v>429</v>
      </c>
    </row>
    <row r="119" spans="1:5">
      <c r="A119" s="3" t="s">
        <v>245</v>
      </c>
    </row>
    <row r="120" spans="1:5">
      <c r="A120" s="4" t="s">
        <v>121</v>
      </c>
      <c r="C120" s="5" t="n">
        <v>0</v>
      </c>
      <c r="D120" s="5" t="n">
        <v>0</v>
      </c>
      <c r="E120" s="5" t="n">
        <v>0</v>
      </c>
    </row>
    <row r="121" spans="1:5">
      <c r="A121" s="4" t="s">
        <v>425</v>
      </c>
    </row>
    <row r="122" spans="1:5">
      <c r="A122" s="3" t="s">
        <v>245</v>
      </c>
    </row>
    <row r="123" spans="1:5">
      <c r="A123" s="4" t="s">
        <v>520</v>
      </c>
      <c r="C123" s="5" t="n">
        <v>66</v>
      </c>
      <c r="D123" s="5" t="n">
        <v>72</v>
      </c>
    </row>
    <row r="124" spans="1:5">
      <c r="A124" s="4" t="s">
        <v>521</v>
      </c>
      <c r="C124" s="5" t="n">
        <v>1061</v>
      </c>
      <c r="D124" s="5" t="n">
        <v>1186</v>
      </c>
    </row>
    <row r="125" spans="1:5">
      <c r="A125" s="4" t="s">
        <v>121</v>
      </c>
      <c r="C125" s="5" t="n">
        <v>1126</v>
      </c>
      <c r="D125" s="5" t="n">
        <v>1257</v>
      </c>
      <c r="E125" s="5" t="n">
        <v>1412</v>
      </c>
    </row>
    <row r="126" spans="1:5">
      <c r="A126" s="4" t="s">
        <v>522</v>
      </c>
      <c r="B126" s="4" t="s">
        <v>442</v>
      </c>
      <c r="C126" s="5" t="n">
        <v>49</v>
      </c>
      <c r="D126" s="5" t="n">
        <v>56</v>
      </c>
    </row>
    <row r="127" spans="1:5">
      <c r="A127" s="4" t="s">
        <v>426</v>
      </c>
    </row>
    <row r="128" spans="1:5">
      <c r="A128" s="3" t="s">
        <v>245</v>
      </c>
    </row>
    <row r="129" spans="1:5">
      <c r="A129" s="4" t="s">
        <v>520</v>
      </c>
      <c r="C129" s="5" t="n">
        <v>26</v>
      </c>
      <c r="D129" s="5" t="n">
        <v>29</v>
      </c>
    </row>
    <row r="130" spans="1:5">
      <c r="A130" s="4" t="s">
        <v>521</v>
      </c>
      <c r="C130" s="5" t="n">
        <v>1002</v>
      </c>
      <c r="D130" s="5" t="n">
        <v>1060</v>
      </c>
    </row>
    <row r="131" spans="1:5">
      <c r="A131" s="4" t="s">
        <v>121</v>
      </c>
      <c r="C131" s="5" t="n">
        <v>1029</v>
      </c>
      <c r="D131" s="5" t="n">
        <v>1089</v>
      </c>
      <c r="E131" s="5" t="n">
        <v>1135</v>
      </c>
    </row>
    <row r="132" spans="1:5">
      <c r="A132" s="4" t="s">
        <v>522</v>
      </c>
      <c r="B132" s="4" t="s">
        <v>442</v>
      </c>
      <c r="C132" s="5" t="n">
        <v>5</v>
      </c>
      <c r="D132" s="5" t="n">
        <v>6</v>
      </c>
    </row>
    <row r="133" spans="1:5">
      <c r="A133" s="4" t="s">
        <v>427</v>
      </c>
    </row>
    <row r="134" spans="1:5">
      <c r="A134" s="3" t="s">
        <v>245</v>
      </c>
    </row>
    <row r="135" spans="1:5">
      <c r="A135" s="4" t="s">
        <v>121</v>
      </c>
      <c r="C135" s="5" t="n">
        <v>0</v>
      </c>
      <c r="D135" s="5" t="n">
        <v>0</v>
      </c>
    </row>
    <row r="136" spans="1:5">
      <c r="A136" s="4" t="s">
        <v>428</v>
      </c>
    </row>
    <row r="137" spans="1:5">
      <c r="A137" s="3" t="s">
        <v>245</v>
      </c>
    </row>
    <row r="138" spans="1:5">
      <c r="A138" s="4" t="s">
        <v>121</v>
      </c>
      <c r="C138" s="5" t="n">
        <v>0</v>
      </c>
      <c r="D138" s="5" t="n">
        <v>0</v>
      </c>
      <c r="E138" s="7" t="n">
        <v>0</v>
      </c>
    </row>
    <row r="139" spans="1:5">
      <c r="A139" s="4" t="s">
        <v>523</v>
      </c>
    </row>
    <row r="140" spans="1:5">
      <c r="A140" s="3" t="s">
        <v>245</v>
      </c>
    </row>
    <row r="141" spans="1:5">
      <c r="A141" s="4" t="s">
        <v>520</v>
      </c>
      <c r="C141" s="5" t="n">
        <v>36</v>
      </c>
      <c r="D141" s="5" t="n">
        <v>41</v>
      </c>
    </row>
    <row r="142" spans="1:5">
      <c r="A142" s="4" t="s">
        <v>524</v>
      </c>
    </row>
    <row r="143" spans="1:5">
      <c r="A143" s="3" t="s">
        <v>245</v>
      </c>
    </row>
    <row r="144" spans="1:5">
      <c r="A144" s="4" t="s">
        <v>520</v>
      </c>
      <c r="C144" s="5" t="n">
        <v>9</v>
      </c>
      <c r="D144" s="5" t="n">
        <v>11</v>
      </c>
    </row>
    <row r="145" spans="1:5">
      <c r="A145" s="4" t="s">
        <v>525</v>
      </c>
    </row>
    <row r="146" spans="1:5">
      <c r="A146" s="3" t="s">
        <v>245</v>
      </c>
    </row>
    <row r="147" spans="1:5">
      <c r="A147" s="4" t="s">
        <v>520</v>
      </c>
      <c r="C147" s="5" t="n">
        <v>6</v>
      </c>
      <c r="D147" s="5" t="n">
        <v>7</v>
      </c>
    </row>
    <row r="148" spans="1:5">
      <c r="A148" s="4" t="s">
        <v>526</v>
      </c>
    </row>
    <row r="149" spans="1:5">
      <c r="A149" s="3" t="s">
        <v>245</v>
      </c>
    </row>
    <row r="150" spans="1:5">
      <c r="A150" s="4" t="s">
        <v>520</v>
      </c>
      <c r="C150" s="5" t="n">
        <v>3</v>
      </c>
      <c r="D150" s="5" t="n">
        <v>5</v>
      </c>
    </row>
    <row r="151" spans="1:5">
      <c r="A151" s="4" t="s">
        <v>527</v>
      </c>
    </row>
    <row r="152" spans="1:5">
      <c r="A152" s="3" t="s">
        <v>245</v>
      </c>
    </row>
    <row r="153" spans="1:5">
      <c r="A153" s="4" t="s">
        <v>520</v>
      </c>
      <c r="C153" s="5" t="n">
        <v>27</v>
      </c>
      <c r="D153" s="5" t="n">
        <v>29</v>
      </c>
    </row>
    <row r="154" spans="1:5">
      <c r="A154" s="4" t="s">
        <v>528</v>
      </c>
    </row>
    <row r="155" spans="1:5">
      <c r="A155" s="3" t="s">
        <v>245</v>
      </c>
    </row>
    <row r="156" spans="1:5">
      <c r="A156" s="4" t="s">
        <v>520</v>
      </c>
      <c r="C156" s="5" t="n">
        <v>2</v>
      </c>
      <c r="D156" s="5" t="n">
        <v>3</v>
      </c>
    </row>
    <row r="157" spans="1:5">
      <c r="A157" s="4" t="s">
        <v>529</v>
      </c>
    </row>
    <row r="158" spans="1:5">
      <c r="A158" s="3" t="s">
        <v>245</v>
      </c>
    </row>
    <row r="159" spans="1:5">
      <c r="A159" s="4" t="s">
        <v>520</v>
      </c>
      <c r="C159" s="5" t="n">
        <v>4</v>
      </c>
      <c r="D159" s="5" t="n">
        <v>4</v>
      </c>
    </row>
    <row r="160" spans="1:5">
      <c r="A160" s="4" t="s">
        <v>530</v>
      </c>
    </row>
    <row r="161" spans="1:5">
      <c r="A161" s="3" t="s">
        <v>245</v>
      </c>
    </row>
    <row r="162" spans="1:5">
      <c r="A162" s="4" t="s">
        <v>520</v>
      </c>
      <c r="C162" s="5" t="n">
        <v>3</v>
      </c>
      <c r="D162" s="5" t="n">
        <v>3</v>
      </c>
    </row>
    <row r="163" spans="1:5">
      <c r="A163" s="4" t="s">
        <v>531</v>
      </c>
    </row>
    <row r="164" spans="1:5">
      <c r="A164" s="3" t="s">
        <v>245</v>
      </c>
    </row>
    <row r="165" spans="1:5">
      <c r="A165" s="4" t="s">
        <v>520</v>
      </c>
      <c r="C165" s="5" t="n">
        <v>16</v>
      </c>
      <c r="D165" s="5" t="n">
        <v>17</v>
      </c>
    </row>
    <row r="166" spans="1:5">
      <c r="A166" s="4" t="s">
        <v>532</v>
      </c>
    </row>
    <row r="167" spans="1:5">
      <c r="A167" s="3" t="s">
        <v>245</v>
      </c>
    </row>
    <row r="168" spans="1:5">
      <c r="A168" s="4" t="s">
        <v>520</v>
      </c>
      <c r="C168" s="5" t="n">
        <v>2</v>
      </c>
      <c r="D168" s="5" t="n">
        <v>2</v>
      </c>
    </row>
    <row r="169" spans="1:5">
      <c r="A169" s="4" t="s">
        <v>533</v>
      </c>
    </row>
    <row r="170" spans="1:5">
      <c r="A170" s="3" t="s">
        <v>245</v>
      </c>
    </row>
    <row r="171" spans="1:5">
      <c r="A171" s="4" t="s">
        <v>520</v>
      </c>
      <c r="C171" s="5" t="n">
        <v>19</v>
      </c>
      <c r="D171" s="5" t="n">
        <v>21</v>
      </c>
    </row>
    <row r="172" spans="1:5">
      <c r="A172" s="4" t="s">
        <v>534</v>
      </c>
    </row>
    <row r="173" spans="1:5">
      <c r="A173" s="3" t="s">
        <v>245</v>
      </c>
    </row>
    <row r="174" spans="1:5">
      <c r="A174" s="4" t="s">
        <v>520</v>
      </c>
      <c r="C174" s="5" t="n">
        <v>3</v>
      </c>
      <c r="D174" s="5" t="n">
        <v>3</v>
      </c>
    </row>
    <row r="175" spans="1:5">
      <c r="A175" s="4" t="s">
        <v>535</v>
      </c>
    </row>
    <row r="176" spans="1:5">
      <c r="A176" s="3" t="s">
        <v>245</v>
      </c>
    </row>
    <row r="177" spans="1:5">
      <c r="A177" s="4" t="s">
        <v>520</v>
      </c>
      <c r="C177" s="5" t="n">
        <v>3</v>
      </c>
      <c r="D177" s="5" t="n">
        <v>3</v>
      </c>
    </row>
    <row r="178" spans="1:5">
      <c r="A178" s="4" t="s">
        <v>536</v>
      </c>
    </row>
    <row r="179" spans="1:5">
      <c r="A179" s="3" t="s">
        <v>245</v>
      </c>
    </row>
    <row r="180" spans="1:5">
      <c r="A180" s="4" t="s">
        <v>520</v>
      </c>
      <c r="C180" s="5" t="n">
        <v>1</v>
      </c>
      <c r="D180" s="5" t="n">
        <v>0</v>
      </c>
    </row>
    <row r="181" spans="1:5">
      <c r="A181" s="4" t="s">
        <v>537</v>
      </c>
    </row>
    <row r="182" spans="1:5">
      <c r="A182" s="3" t="s">
        <v>245</v>
      </c>
    </row>
    <row r="183" spans="1:5">
      <c r="A183" s="4" t="s">
        <v>520</v>
      </c>
      <c r="C183" s="5" t="n">
        <v>15</v>
      </c>
      <c r="D183" s="5" t="n">
        <v>17</v>
      </c>
    </row>
    <row r="184" spans="1:5">
      <c r="A184" s="4" t="s">
        <v>538</v>
      </c>
    </row>
    <row r="185" spans="1:5">
      <c r="A185" s="3" t="s">
        <v>245</v>
      </c>
    </row>
    <row r="186" spans="1:5">
      <c r="A186" s="4" t="s">
        <v>520</v>
      </c>
      <c r="C186" s="5" t="n">
        <v>11</v>
      </c>
      <c r="D186" s="5" t="n">
        <v>11</v>
      </c>
    </row>
    <row r="187" spans="1:5">
      <c r="A187" s="4" t="s">
        <v>539</v>
      </c>
    </row>
    <row r="188" spans="1:5">
      <c r="A188" s="3" t="s">
        <v>245</v>
      </c>
    </row>
    <row r="189" spans="1:5">
      <c r="A189" s="4" t="s">
        <v>520</v>
      </c>
      <c r="C189" s="5" t="n">
        <v>5</v>
      </c>
      <c r="D189" s="5" t="n">
        <v>6</v>
      </c>
    </row>
    <row r="190" spans="1:5">
      <c r="A190" s="4" t="s">
        <v>540</v>
      </c>
    </row>
    <row r="191" spans="1:5">
      <c r="A191" s="3" t="s">
        <v>245</v>
      </c>
    </row>
    <row r="192" spans="1:5">
      <c r="A192" s="4" t="s">
        <v>520</v>
      </c>
      <c r="C192" s="5" t="n">
        <v>13</v>
      </c>
      <c r="D192" s="5" t="n">
        <v>19</v>
      </c>
    </row>
    <row r="193" spans="1:5">
      <c r="A193" s="4" t="s">
        <v>541</v>
      </c>
    </row>
    <row r="194" spans="1:5">
      <c r="A194" s="3" t="s">
        <v>245</v>
      </c>
    </row>
    <row r="195" spans="1:5">
      <c r="A195" s="4" t="s">
        <v>520</v>
      </c>
      <c r="C195" s="5" t="n">
        <v>7</v>
      </c>
      <c r="D195" s="5" t="n">
        <v>9</v>
      </c>
    </row>
    <row r="196" spans="1:5">
      <c r="A196" s="4" t="s">
        <v>542</v>
      </c>
    </row>
    <row r="197" spans="1:5">
      <c r="A197" s="3" t="s">
        <v>245</v>
      </c>
    </row>
    <row r="198" spans="1:5">
      <c r="A198" s="4" t="s">
        <v>520</v>
      </c>
      <c r="C198" s="5" t="n">
        <v>5</v>
      </c>
      <c r="D198" s="5" t="n">
        <v>2</v>
      </c>
    </row>
    <row r="199" spans="1:5">
      <c r="A199" s="4" t="s">
        <v>543</v>
      </c>
    </row>
    <row r="200" spans="1:5">
      <c r="A200" s="3" t="s">
        <v>245</v>
      </c>
    </row>
    <row r="201" spans="1:5">
      <c r="A201" s="4" t="s">
        <v>520</v>
      </c>
      <c r="C201" s="5" t="n">
        <v>2</v>
      </c>
      <c r="D201" s="5" t="n">
        <v>7</v>
      </c>
    </row>
    <row r="202" spans="1:5">
      <c r="A202" s="4" t="s">
        <v>544</v>
      </c>
    </row>
    <row r="203" spans="1:5">
      <c r="A203" s="3" t="s">
        <v>245</v>
      </c>
    </row>
    <row r="204" spans="1:5">
      <c r="A204" s="4" t="s">
        <v>520</v>
      </c>
      <c r="C204" s="5" t="n">
        <v>7</v>
      </c>
      <c r="D204" s="5" t="n">
        <v>10</v>
      </c>
    </row>
    <row r="205" spans="1:5">
      <c r="A205" s="4" t="s">
        <v>545</v>
      </c>
    </row>
    <row r="206" spans="1:5">
      <c r="A206" s="3" t="s">
        <v>245</v>
      </c>
    </row>
    <row r="207" spans="1:5">
      <c r="A207" s="4" t="s">
        <v>520</v>
      </c>
      <c r="C207" s="5" t="n">
        <v>1</v>
      </c>
      <c r="D207" s="5" t="n">
        <v>1</v>
      </c>
    </row>
    <row r="208" spans="1:5">
      <c r="A208" s="4" t="s">
        <v>546</v>
      </c>
    </row>
    <row r="209" spans="1:5">
      <c r="A209" s="3" t="s">
        <v>245</v>
      </c>
    </row>
    <row r="210" spans="1:5">
      <c r="A210" s="4" t="s">
        <v>520</v>
      </c>
      <c r="C210" s="5" t="n">
        <v>1</v>
      </c>
      <c r="D210" s="5" t="n">
        <v>2</v>
      </c>
    </row>
    <row r="211" spans="1:5">
      <c r="A211" s="4" t="s">
        <v>547</v>
      </c>
    </row>
    <row r="212" spans="1:5">
      <c r="A212" s="3" t="s">
        <v>245</v>
      </c>
    </row>
    <row r="213" spans="1:5">
      <c r="A213" s="4" t="s">
        <v>520</v>
      </c>
      <c r="C213" s="5" t="n">
        <v>1</v>
      </c>
      <c r="D213" s="5" t="n">
        <v>1</v>
      </c>
    </row>
    <row r="214" spans="1:5">
      <c r="A214" s="4" t="s">
        <v>548</v>
      </c>
    </row>
    <row r="215" spans="1:5">
      <c r="A215" s="3" t="s">
        <v>245</v>
      </c>
    </row>
    <row r="216" spans="1:5">
      <c r="A216" s="4" t="s">
        <v>520</v>
      </c>
      <c r="C216" s="5" t="n">
        <v>3</v>
      </c>
      <c r="D216" s="5" t="n">
        <v>4</v>
      </c>
    </row>
    <row r="217" spans="1:5">
      <c r="A217" s="4" t="s">
        <v>549</v>
      </c>
    </row>
    <row r="218" spans="1:5">
      <c r="A218" s="3" t="s">
        <v>245</v>
      </c>
    </row>
    <row r="219" spans="1:5">
      <c r="A219" s="4" t="s">
        <v>520</v>
      </c>
      <c r="C219" s="5" t="n">
        <v>1</v>
      </c>
      <c r="D219" s="5" t="n">
        <v>2</v>
      </c>
    </row>
    <row r="220" spans="1:5">
      <c r="A220" s="4" t="s">
        <v>550</v>
      </c>
    </row>
    <row r="221" spans="1:5">
      <c r="A221" s="3" t="s">
        <v>245</v>
      </c>
    </row>
    <row r="222" spans="1:5">
      <c r="A222" s="4" t="s">
        <v>520</v>
      </c>
      <c r="C222" s="5" t="n">
        <v>11</v>
      </c>
      <c r="D222" s="5" t="n">
        <v>9</v>
      </c>
    </row>
    <row r="223" spans="1:5">
      <c r="A223" s="4" t="s">
        <v>551</v>
      </c>
    </row>
    <row r="224" spans="1:5">
      <c r="A224" s="3" t="s">
        <v>245</v>
      </c>
    </row>
    <row r="225" spans="1:5">
      <c r="A225" s="4" t="s">
        <v>520</v>
      </c>
      <c r="C225" s="5" t="n">
        <v>3</v>
      </c>
      <c r="D225" s="5" t="n">
        <v>3</v>
      </c>
    </row>
    <row r="226" spans="1:5">
      <c r="A226" s="4" t="s">
        <v>552</v>
      </c>
    </row>
    <row r="227" spans="1:5">
      <c r="A227" s="3" t="s">
        <v>245</v>
      </c>
    </row>
    <row r="228" spans="1:5">
      <c r="A228" s="4" t="s">
        <v>520</v>
      </c>
      <c r="C228" s="5" t="n">
        <v>3</v>
      </c>
      <c r="D228" s="5" t="n">
        <v>3</v>
      </c>
    </row>
    <row r="229" spans="1:5">
      <c r="A229" s="4" t="s">
        <v>553</v>
      </c>
    </row>
    <row r="230" spans="1:5">
      <c r="A230" s="3" t="s">
        <v>245</v>
      </c>
    </row>
    <row r="231" spans="1:5">
      <c r="A231" s="4" t="s">
        <v>520</v>
      </c>
      <c r="C231" s="5" t="n">
        <v>0</v>
      </c>
      <c r="D231" s="5" t="n">
        <v>0</v>
      </c>
    </row>
    <row r="232" spans="1:5">
      <c r="A232" s="4" t="s">
        <v>554</v>
      </c>
    </row>
    <row r="233" spans="1:5">
      <c r="A233" s="3" t="s">
        <v>245</v>
      </c>
    </row>
    <row r="234" spans="1:5">
      <c r="A234" s="4" t="s">
        <v>520</v>
      </c>
      <c r="C234" s="5" t="n">
        <v>8</v>
      </c>
      <c r="D234" s="5" t="n">
        <v>7</v>
      </c>
    </row>
    <row r="235" spans="1:5">
      <c r="A235" s="4" t="s">
        <v>555</v>
      </c>
    </row>
    <row r="236" spans="1:5">
      <c r="A236" s="3" t="s">
        <v>245</v>
      </c>
    </row>
    <row r="237" spans="1:5">
      <c r="A237" s="4" t="s">
        <v>520</v>
      </c>
      <c r="C237" s="5" t="n">
        <v>6</v>
      </c>
      <c r="D237" s="5" t="n">
        <v>5</v>
      </c>
    </row>
    <row r="238" spans="1:5">
      <c r="A238" s="4" t="s">
        <v>556</v>
      </c>
    </row>
    <row r="239" spans="1:5">
      <c r="A239" s="3" t="s">
        <v>245</v>
      </c>
    </row>
    <row r="240" spans="1:5">
      <c r="A240" s="4" t="s">
        <v>520</v>
      </c>
      <c r="C240" s="5" t="n">
        <v>2</v>
      </c>
      <c r="D240" s="5" t="n">
        <v>2</v>
      </c>
    </row>
    <row r="241" spans="1:5">
      <c r="A241" s="4" t="s">
        <v>557</v>
      </c>
    </row>
    <row r="242" spans="1:5">
      <c r="A242" s="3" t="s">
        <v>245</v>
      </c>
    </row>
    <row r="243" spans="1:5">
      <c r="A243" s="4" t="s">
        <v>520</v>
      </c>
      <c r="C243" s="5" t="n">
        <v>113</v>
      </c>
      <c r="D243" s="5" t="n">
        <v>95</v>
      </c>
    </row>
    <row r="244" spans="1:5">
      <c r="A244" s="4" t="s">
        <v>558</v>
      </c>
    </row>
    <row r="245" spans="1:5">
      <c r="A245" s="3" t="s">
        <v>245</v>
      </c>
    </row>
    <row r="246" spans="1:5">
      <c r="A246" s="4" t="s">
        <v>520</v>
      </c>
      <c r="C246" s="5" t="n">
        <v>67</v>
      </c>
      <c r="D246" s="5" t="n">
        <v>49</v>
      </c>
    </row>
    <row r="247" spans="1:5">
      <c r="A247" s="4" t="s">
        <v>559</v>
      </c>
    </row>
    <row r="248" spans="1:5">
      <c r="A248" s="3" t="s">
        <v>245</v>
      </c>
    </row>
    <row r="249" spans="1:5">
      <c r="A249" s="4" t="s">
        <v>520</v>
      </c>
      <c r="C249" s="5" t="n">
        <v>39</v>
      </c>
      <c r="D249" s="5" t="n">
        <v>31</v>
      </c>
    </row>
    <row r="250" spans="1:5">
      <c r="A250" s="4" t="s">
        <v>560</v>
      </c>
    </row>
    <row r="251" spans="1:5">
      <c r="A251" s="3" t="s">
        <v>245</v>
      </c>
    </row>
    <row r="252" spans="1:5">
      <c r="A252" s="4" t="s">
        <v>520</v>
      </c>
      <c r="C252" s="5" t="n">
        <v>28</v>
      </c>
      <c r="D252" s="5" t="n">
        <v>17</v>
      </c>
    </row>
    <row r="253" spans="1:5">
      <c r="A253" s="4" t="s">
        <v>561</v>
      </c>
    </row>
    <row r="254" spans="1:5">
      <c r="A254" s="3" t="s">
        <v>245</v>
      </c>
    </row>
    <row r="255" spans="1:5">
      <c r="A255" s="4" t="s">
        <v>520</v>
      </c>
      <c r="C255" s="5" t="n">
        <v>46</v>
      </c>
      <c r="D255" s="5" t="n">
        <v>46</v>
      </c>
    </row>
    <row r="256" spans="1:5">
      <c r="A256" s="4" t="s">
        <v>562</v>
      </c>
    </row>
    <row r="257" spans="1:5">
      <c r="A257" s="3" t="s">
        <v>245</v>
      </c>
    </row>
    <row r="258" spans="1:5">
      <c r="A258" s="4" t="s">
        <v>520</v>
      </c>
      <c r="C258" s="5" t="n">
        <v>3</v>
      </c>
      <c r="D258" s="5" t="n">
        <v>3</v>
      </c>
    </row>
    <row r="259" spans="1:5">
      <c r="A259" s="4" t="s">
        <v>563</v>
      </c>
    </row>
    <row r="260" spans="1:5">
      <c r="A260" s="3" t="s">
        <v>245</v>
      </c>
    </row>
    <row r="261" spans="1:5">
      <c r="A261" s="4" t="s">
        <v>520</v>
      </c>
      <c r="C261" s="5" t="n">
        <v>19</v>
      </c>
      <c r="D261" s="5" t="n">
        <v>21</v>
      </c>
    </row>
    <row r="262" spans="1:5">
      <c r="A262" s="4" t="s">
        <v>564</v>
      </c>
    </row>
    <row r="263" spans="1:5">
      <c r="A263" s="3" t="s">
        <v>245</v>
      </c>
    </row>
    <row r="264" spans="1:5">
      <c r="A264" s="4" t="s">
        <v>520</v>
      </c>
      <c r="C264" s="5" t="n">
        <v>17</v>
      </c>
      <c r="D264" s="5" t="n">
        <v>15</v>
      </c>
    </row>
    <row r="265" spans="1:5">
      <c r="A265" s="4" t="s">
        <v>565</v>
      </c>
    </row>
    <row r="266" spans="1:5">
      <c r="A266" s="3" t="s">
        <v>245</v>
      </c>
    </row>
    <row r="267" spans="1:5">
      <c r="A267" s="4" t="s">
        <v>520</v>
      </c>
      <c r="C267" s="5" t="n">
        <v>5</v>
      </c>
      <c r="D267" s="5" t="n">
        <v>5</v>
      </c>
    </row>
    <row r="268" spans="1:5">
      <c r="A268" s="4" t="s">
        <v>566</v>
      </c>
    </row>
    <row r="269" spans="1:5">
      <c r="A269" s="3" t="s">
        <v>245</v>
      </c>
    </row>
    <row r="270" spans="1:5">
      <c r="A270" s="4" t="s">
        <v>520</v>
      </c>
      <c r="C270" s="5" t="n">
        <v>2</v>
      </c>
      <c r="D270" s="5" t="n">
        <v>2</v>
      </c>
    </row>
    <row r="271" spans="1:5">
      <c r="A271" s="4" t="s">
        <v>567</v>
      </c>
    </row>
    <row r="272" spans="1:5">
      <c r="A272" s="3" t="s">
        <v>245</v>
      </c>
    </row>
    <row r="273" spans="1:5">
      <c r="A273" s="4" t="s">
        <v>520</v>
      </c>
      <c r="C273" s="5" t="n">
        <v>93</v>
      </c>
      <c r="D273" s="5" t="n">
        <v>109</v>
      </c>
    </row>
    <row r="274" spans="1:5">
      <c r="A274" s="4" t="s">
        <v>568</v>
      </c>
    </row>
    <row r="275" spans="1:5">
      <c r="A275" s="3" t="s">
        <v>245</v>
      </c>
    </row>
    <row r="276" spans="1:5">
      <c r="A276" s="4" t="s">
        <v>520</v>
      </c>
      <c r="C276" s="5" t="n">
        <v>25</v>
      </c>
      <c r="D276" s="5" t="n">
        <v>33</v>
      </c>
    </row>
    <row r="277" spans="1:5">
      <c r="A277" s="4" t="s">
        <v>569</v>
      </c>
    </row>
    <row r="278" spans="1:5">
      <c r="A278" s="3" t="s">
        <v>245</v>
      </c>
    </row>
    <row r="279" spans="1:5">
      <c r="A279" s="4" t="s">
        <v>520</v>
      </c>
      <c r="C279" s="5" t="n">
        <v>20</v>
      </c>
      <c r="D279" s="5" t="n">
        <v>26</v>
      </c>
    </row>
    <row r="280" spans="1:5">
      <c r="A280" s="4" t="s">
        <v>570</v>
      </c>
    </row>
    <row r="281" spans="1:5">
      <c r="A281" s="3" t="s">
        <v>245</v>
      </c>
    </row>
    <row r="282" spans="1:5">
      <c r="A282" s="4" t="s">
        <v>520</v>
      </c>
      <c r="C282" s="5" t="n">
        <v>5</v>
      </c>
      <c r="D282" s="5" t="n">
        <v>7</v>
      </c>
    </row>
    <row r="283" spans="1:5">
      <c r="A283" s="4" t="s">
        <v>571</v>
      </c>
    </row>
    <row r="284" spans="1:5">
      <c r="A284" s="3" t="s">
        <v>245</v>
      </c>
    </row>
    <row r="285" spans="1:5">
      <c r="A285" s="4" t="s">
        <v>520</v>
      </c>
      <c r="C285" s="5" t="n">
        <v>68</v>
      </c>
      <c r="D285" s="5" t="n">
        <v>77</v>
      </c>
    </row>
    <row r="286" spans="1:5">
      <c r="A286" s="4" t="s">
        <v>572</v>
      </c>
    </row>
    <row r="287" spans="1:5">
      <c r="A287" s="3" t="s">
        <v>245</v>
      </c>
    </row>
    <row r="288" spans="1:5">
      <c r="A288" s="4" t="s">
        <v>520</v>
      </c>
      <c r="C288" s="5" t="n">
        <v>49</v>
      </c>
      <c r="D288" s="5" t="n">
        <v>56</v>
      </c>
    </row>
    <row r="289" spans="1:5">
      <c r="A289" s="4" t="s">
        <v>573</v>
      </c>
    </row>
    <row r="290" spans="1:5">
      <c r="A290" s="3" t="s">
        <v>245</v>
      </c>
    </row>
    <row r="291" spans="1:5">
      <c r="A291" s="4" t="s">
        <v>520</v>
      </c>
      <c r="C291" s="7" t="n">
        <v>19</v>
      </c>
      <c r="D291" s="7" t="n">
        <v>21</v>
      </c>
    </row>
    <row r="292" spans="1:5">
      <c r="A292" t="n"/>
    </row>
    <row r="293" spans="1:5">
      <c r="A293" s="4" t="s">
        <v>442</v>
      </c>
      <c r="B293" s="4" t="s">
        <v>574</v>
      </c>
    </row>
  </sheetData>
  <mergeCells count="3">
    <mergeCell ref="A1:B1"/>
    <mergeCell ref="A292:D292"/>
    <mergeCell ref="B293:D29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75</v>
      </c>
      <c r="C1" s="2" t="s">
        <v>2</v>
      </c>
      <c r="D1" s="2" t="s">
        <v>23</v>
      </c>
      <c r="E1" s="2" t="s">
        <v>69</v>
      </c>
    </row>
    <row r="2" spans="1:5">
      <c r="A2" s="3" t="s">
        <v>247</v>
      </c>
    </row>
    <row r="3" spans="1:5">
      <c r="A3" s="4" t="s">
        <v>395</v>
      </c>
      <c r="C3" s="7" t="n">
        <v>23368</v>
      </c>
      <c r="D3" s="7" t="n">
        <v>23037</v>
      </c>
    </row>
    <row r="4" spans="1:5">
      <c r="A4" s="4" t="s">
        <v>398</v>
      </c>
    </row>
    <row r="5" spans="1:5">
      <c r="A5" s="3" t="s">
        <v>247</v>
      </c>
    </row>
    <row r="6" spans="1:5">
      <c r="A6" s="4" t="s">
        <v>395</v>
      </c>
      <c r="C6" s="5" t="n">
        <v>14236</v>
      </c>
      <c r="D6" s="5" t="n">
        <v>13979</v>
      </c>
    </row>
    <row r="7" spans="1:5">
      <c r="A7" s="4" t="s">
        <v>401</v>
      </c>
    </row>
    <row r="8" spans="1:5">
      <c r="A8" s="3" t="s">
        <v>247</v>
      </c>
    </row>
    <row r="9" spans="1:5">
      <c r="A9" s="4" t="s">
        <v>395</v>
      </c>
      <c r="C9" s="5" t="n">
        <v>5924</v>
      </c>
      <c r="D9" s="5" t="n">
        <v>5775</v>
      </c>
    </row>
    <row r="10" spans="1:5">
      <c r="A10" s="4" t="s">
        <v>408</v>
      </c>
    </row>
    <row r="11" spans="1:5">
      <c r="A11" s="3" t="s">
        <v>247</v>
      </c>
    </row>
    <row r="12" spans="1:5">
      <c r="A12" s="4" t="s">
        <v>395</v>
      </c>
      <c r="C12" s="5" t="n">
        <v>19930</v>
      </c>
      <c r="D12" s="5" t="n">
        <v>19296</v>
      </c>
      <c r="E12" s="7" t="n">
        <v>18196</v>
      </c>
    </row>
    <row r="13" spans="1:5">
      <c r="A13" s="4" t="s">
        <v>409</v>
      </c>
    </row>
    <row r="14" spans="1:5">
      <c r="A14" s="3" t="s">
        <v>247</v>
      </c>
    </row>
    <row r="15" spans="1:5">
      <c r="A15" s="4" t="s">
        <v>395</v>
      </c>
      <c r="C15" s="7" t="n">
        <v>12952</v>
      </c>
      <c r="D15" s="7" t="n">
        <v>12584</v>
      </c>
    </row>
    <row r="16" spans="1:5">
      <c r="A16" s="4" t="s">
        <v>576</v>
      </c>
      <c r="C16" s="4" t="s">
        <v>577</v>
      </c>
      <c r="D16" s="4" t="s">
        <v>577</v>
      </c>
    </row>
    <row r="17" spans="1:5">
      <c r="A17" s="4" t="s">
        <v>578</v>
      </c>
    </row>
    <row r="18" spans="1:5">
      <c r="A18" s="3" t="s">
        <v>247</v>
      </c>
    </row>
    <row r="19" spans="1:5">
      <c r="A19" s="4" t="s">
        <v>395</v>
      </c>
      <c r="C19" s="7" t="n">
        <v>12294</v>
      </c>
      <c r="D19" s="7" t="n">
        <v>11858</v>
      </c>
    </row>
    <row r="20" spans="1:5">
      <c r="A20" s="4" t="s">
        <v>576</v>
      </c>
      <c r="C20" s="4" t="s">
        <v>579</v>
      </c>
      <c r="D20" s="4" t="s">
        <v>580</v>
      </c>
    </row>
    <row r="21" spans="1:5">
      <c r="A21" s="4" t="s">
        <v>581</v>
      </c>
    </row>
    <row r="22" spans="1:5">
      <c r="A22" s="3" t="s">
        <v>247</v>
      </c>
    </row>
    <row r="23" spans="1:5">
      <c r="A23" s="4" t="s">
        <v>395</v>
      </c>
      <c r="B23" s="4" t="s">
        <v>442</v>
      </c>
      <c r="C23" s="7" t="n">
        <v>658</v>
      </c>
      <c r="D23" s="7" t="n">
        <v>726</v>
      </c>
    </row>
    <row r="24" spans="1:5">
      <c r="A24" s="4" t="s">
        <v>576</v>
      </c>
      <c r="C24" s="4" t="s">
        <v>582</v>
      </c>
      <c r="D24" s="4" t="s">
        <v>583</v>
      </c>
    </row>
    <row r="25" spans="1:5">
      <c r="A25" s="4" t="s">
        <v>584</v>
      </c>
    </row>
    <row r="26" spans="1:5">
      <c r="A26" s="3" t="s">
        <v>247</v>
      </c>
    </row>
    <row r="27" spans="1:5">
      <c r="A27" s="4" t="s">
        <v>395</v>
      </c>
      <c r="B27" s="4" t="s">
        <v>442</v>
      </c>
      <c r="C27" s="7" t="n">
        <v>555</v>
      </c>
      <c r="D27" s="7" t="n">
        <v>628</v>
      </c>
    </row>
    <row r="28" spans="1:5">
      <c r="A28" s="4" t="s">
        <v>576</v>
      </c>
      <c r="C28" s="4" t="s">
        <v>585</v>
      </c>
      <c r="D28" s="4" t="s">
        <v>586</v>
      </c>
    </row>
    <row r="29" spans="1:5">
      <c r="A29" s="4" t="s">
        <v>587</v>
      </c>
    </row>
    <row r="30" spans="1:5">
      <c r="A30" s="3" t="s">
        <v>247</v>
      </c>
    </row>
    <row r="31" spans="1:5">
      <c r="A31" s="4" t="s">
        <v>395</v>
      </c>
      <c r="B31" s="4" t="s">
        <v>442</v>
      </c>
      <c r="C31" s="7" t="n">
        <v>103</v>
      </c>
      <c r="D31" s="7" t="n">
        <v>98</v>
      </c>
    </row>
    <row r="32" spans="1:5">
      <c r="A32" s="4" t="s">
        <v>576</v>
      </c>
      <c r="C32" s="4" t="s">
        <v>588</v>
      </c>
      <c r="D32" s="4" t="s">
        <v>588</v>
      </c>
    </row>
    <row r="33" spans="1:5">
      <c r="A33" s="4" t="s">
        <v>410</v>
      </c>
    </row>
    <row r="34" spans="1:5">
      <c r="A34" s="3" t="s">
        <v>247</v>
      </c>
    </row>
    <row r="35" spans="1:5">
      <c r="A35" s="4" t="s">
        <v>395</v>
      </c>
      <c r="C35" s="7" t="n">
        <v>7369</v>
      </c>
      <c r="D35" s="7" t="n">
        <v>7154</v>
      </c>
      <c r="E35" s="5" t="n">
        <v>6732</v>
      </c>
    </row>
    <row r="36" spans="1:5">
      <c r="A36" s="4" t="s">
        <v>589</v>
      </c>
    </row>
    <row r="37" spans="1:5">
      <c r="A37" s="3" t="s">
        <v>247</v>
      </c>
    </row>
    <row r="38" spans="1:5">
      <c r="A38" s="4" t="s">
        <v>395</v>
      </c>
      <c r="C38" s="5" t="n">
        <v>7049</v>
      </c>
      <c r="D38" s="5" t="n">
        <v>6791</v>
      </c>
    </row>
    <row r="39" spans="1:5">
      <c r="A39" s="4" t="s">
        <v>590</v>
      </c>
    </row>
    <row r="40" spans="1:5">
      <c r="A40" s="3" t="s">
        <v>247</v>
      </c>
    </row>
    <row r="41" spans="1:5">
      <c r="A41" s="4" t="s">
        <v>395</v>
      </c>
      <c r="B41" s="4" t="s">
        <v>442</v>
      </c>
      <c r="C41" s="5" t="n">
        <v>320</v>
      </c>
      <c r="D41" s="5" t="n">
        <v>363</v>
      </c>
    </row>
    <row r="42" spans="1:5">
      <c r="A42" s="4" t="s">
        <v>591</v>
      </c>
    </row>
    <row r="43" spans="1:5">
      <c r="A43" s="3" t="s">
        <v>247</v>
      </c>
    </row>
    <row r="44" spans="1:5">
      <c r="A44" s="4" t="s">
        <v>395</v>
      </c>
      <c r="B44" s="4" t="s">
        <v>442</v>
      </c>
      <c r="C44" s="5" t="n">
        <v>260</v>
      </c>
      <c r="D44" s="5" t="n">
        <v>310</v>
      </c>
    </row>
    <row r="45" spans="1:5">
      <c r="A45" s="4" t="s">
        <v>592</v>
      </c>
    </row>
    <row r="46" spans="1:5">
      <c r="A46" s="3" t="s">
        <v>247</v>
      </c>
    </row>
    <row r="47" spans="1:5">
      <c r="A47" s="4" t="s">
        <v>395</v>
      </c>
      <c r="B47" s="4" t="s">
        <v>442</v>
      </c>
      <c r="C47" s="5" t="n">
        <v>60</v>
      </c>
      <c r="D47" s="5" t="n">
        <v>53</v>
      </c>
    </row>
    <row r="48" spans="1:5">
      <c r="A48" s="4" t="s">
        <v>412</v>
      </c>
    </row>
    <row r="49" spans="1:5">
      <c r="A49" s="3" t="s">
        <v>247</v>
      </c>
    </row>
    <row r="50" spans="1:5">
      <c r="A50" s="4" t="s">
        <v>395</v>
      </c>
      <c r="C50" s="5" t="n">
        <v>5583</v>
      </c>
      <c r="D50" s="5" t="n">
        <v>5430</v>
      </c>
      <c r="E50" s="5" t="n">
        <v>5348</v>
      </c>
    </row>
    <row r="51" spans="1:5">
      <c r="A51" s="4" t="s">
        <v>593</v>
      </c>
    </row>
    <row r="52" spans="1:5">
      <c r="A52" s="3" t="s">
        <v>247</v>
      </c>
    </row>
    <row r="53" spans="1:5">
      <c r="A53" s="4" t="s">
        <v>395</v>
      </c>
      <c r="C53" s="5" t="n">
        <v>5245</v>
      </c>
      <c r="D53" s="5" t="n">
        <v>5067</v>
      </c>
    </row>
    <row r="54" spans="1:5">
      <c r="A54" s="4" t="s">
        <v>594</v>
      </c>
    </row>
    <row r="55" spans="1:5">
      <c r="A55" s="3" t="s">
        <v>247</v>
      </c>
    </row>
    <row r="56" spans="1:5">
      <c r="A56" s="4" t="s">
        <v>395</v>
      </c>
      <c r="B56" s="4" t="s">
        <v>442</v>
      </c>
      <c r="C56" s="5" t="n">
        <v>338</v>
      </c>
      <c r="D56" s="5" t="n">
        <v>363</v>
      </c>
    </row>
    <row r="57" spans="1:5">
      <c r="A57" s="4" t="s">
        <v>595</v>
      </c>
    </row>
    <row r="58" spans="1:5">
      <c r="A58" s="3" t="s">
        <v>247</v>
      </c>
    </row>
    <row r="59" spans="1:5">
      <c r="A59" s="4" t="s">
        <v>395</v>
      </c>
      <c r="B59" s="4" t="s">
        <v>442</v>
      </c>
      <c r="C59" s="5" t="n">
        <v>295</v>
      </c>
      <c r="D59" s="5" t="n">
        <v>318</v>
      </c>
    </row>
    <row r="60" spans="1:5">
      <c r="A60" s="4" t="s">
        <v>596</v>
      </c>
    </row>
    <row r="61" spans="1:5">
      <c r="A61" s="3" t="s">
        <v>247</v>
      </c>
    </row>
    <row r="62" spans="1:5">
      <c r="A62" s="4" t="s">
        <v>395</v>
      </c>
      <c r="B62" s="4" t="s">
        <v>442</v>
      </c>
      <c r="C62" s="5" t="n">
        <v>43</v>
      </c>
      <c r="D62" s="5" t="n">
        <v>45</v>
      </c>
    </row>
    <row r="63" spans="1:5">
      <c r="A63" s="4" t="s">
        <v>419</v>
      </c>
    </row>
    <row r="64" spans="1:5">
      <c r="A64" s="3" t="s">
        <v>247</v>
      </c>
    </row>
    <row r="65" spans="1:5">
      <c r="A65" s="4" t="s">
        <v>395</v>
      </c>
      <c r="C65" s="5" t="n">
        <v>3439</v>
      </c>
      <c r="D65" s="5" t="n">
        <v>3742</v>
      </c>
      <c r="E65" s="5" t="n">
        <v>4150</v>
      </c>
    </row>
    <row r="66" spans="1:5">
      <c r="A66" s="4" t="s">
        <v>420</v>
      </c>
    </row>
    <row r="67" spans="1:5">
      <c r="A67" s="3" t="s">
        <v>247</v>
      </c>
    </row>
    <row r="68" spans="1:5">
      <c r="A68" s="4" t="s">
        <v>395</v>
      </c>
      <c r="C68" s="7" t="n">
        <v>1284</v>
      </c>
      <c r="D68" s="7" t="n">
        <v>1395</v>
      </c>
    </row>
    <row r="69" spans="1:5">
      <c r="A69" s="4" t="s">
        <v>576</v>
      </c>
      <c r="C69" s="4" t="s">
        <v>577</v>
      </c>
      <c r="D69" s="4" t="s">
        <v>577</v>
      </c>
    </row>
    <row r="70" spans="1:5">
      <c r="A70" s="4" t="s">
        <v>597</v>
      </c>
    </row>
    <row r="71" spans="1:5">
      <c r="A71" s="3" t="s">
        <v>247</v>
      </c>
    </row>
    <row r="72" spans="1:5">
      <c r="A72" s="4" t="s">
        <v>395</v>
      </c>
      <c r="C72" s="7" t="n">
        <v>1159</v>
      </c>
      <c r="D72" s="7" t="n">
        <v>1243</v>
      </c>
    </row>
    <row r="73" spans="1:5">
      <c r="A73" s="4" t="s">
        <v>576</v>
      </c>
      <c r="C73" s="4" t="s">
        <v>598</v>
      </c>
      <c r="D73" s="4" t="s">
        <v>599</v>
      </c>
    </row>
    <row r="74" spans="1:5">
      <c r="A74" s="4" t="s">
        <v>600</v>
      </c>
    </row>
    <row r="75" spans="1:5">
      <c r="A75" s="3" t="s">
        <v>247</v>
      </c>
    </row>
    <row r="76" spans="1:5">
      <c r="A76" s="4" t="s">
        <v>395</v>
      </c>
      <c r="B76" s="4" t="s">
        <v>442</v>
      </c>
      <c r="C76" s="7" t="n">
        <v>124</v>
      </c>
      <c r="D76" s="7" t="n">
        <v>153</v>
      </c>
    </row>
    <row r="77" spans="1:5">
      <c r="A77" s="4" t="s">
        <v>576</v>
      </c>
      <c r="C77" s="4" t="s">
        <v>601</v>
      </c>
      <c r="D77" s="4" t="s">
        <v>602</v>
      </c>
    </row>
    <row r="78" spans="1:5">
      <c r="A78" s="4" t="s">
        <v>603</v>
      </c>
    </row>
    <row r="79" spans="1:5">
      <c r="A79" s="3" t="s">
        <v>247</v>
      </c>
    </row>
    <row r="80" spans="1:5">
      <c r="A80" s="4" t="s">
        <v>395</v>
      </c>
      <c r="B80" s="4" t="s">
        <v>442</v>
      </c>
      <c r="C80" s="7" t="n">
        <v>121</v>
      </c>
      <c r="D80" s="7" t="n">
        <v>145</v>
      </c>
    </row>
    <row r="81" spans="1:5">
      <c r="A81" s="4" t="s">
        <v>576</v>
      </c>
      <c r="C81" s="4" t="s">
        <v>604</v>
      </c>
      <c r="D81" s="4" t="s">
        <v>605</v>
      </c>
    </row>
    <row r="82" spans="1:5">
      <c r="A82" s="4" t="s">
        <v>606</v>
      </c>
    </row>
    <row r="83" spans="1:5">
      <c r="A83" s="3" t="s">
        <v>247</v>
      </c>
    </row>
    <row r="84" spans="1:5">
      <c r="A84" s="4" t="s">
        <v>395</v>
      </c>
      <c r="B84" s="4" t="s">
        <v>442</v>
      </c>
      <c r="C84" s="7" t="n">
        <v>4</v>
      </c>
      <c r="D84" s="7" t="n">
        <v>7</v>
      </c>
    </row>
    <row r="85" spans="1:5">
      <c r="A85" s="4" t="s">
        <v>576</v>
      </c>
      <c r="C85" s="4" t="s">
        <v>607</v>
      </c>
      <c r="D85" s="4" t="s">
        <v>608</v>
      </c>
    </row>
    <row r="86" spans="1:5">
      <c r="A86" s="4" t="s">
        <v>421</v>
      </c>
    </row>
    <row r="87" spans="1:5">
      <c r="A87" s="3" t="s">
        <v>247</v>
      </c>
    </row>
    <row r="88" spans="1:5">
      <c r="A88" s="4" t="s">
        <v>395</v>
      </c>
      <c r="C88" s="7" t="n">
        <v>943</v>
      </c>
      <c r="D88" s="7" t="n">
        <v>1050</v>
      </c>
      <c r="E88" s="5" t="n">
        <v>1209</v>
      </c>
    </row>
    <row r="89" spans="1:5">
      <c r="A89" s="4" t="s">
        <v>609</v>
      </c>
    </row>
    <row r="90" spans="1:5">
      <c r="A90" s="3" t="s">
        <v>247</v>
      </c>
    </row>
    <row r="91" spans="1:5">
      <c r="A91" s="4" t="s">
        <v>395</v>
      </c>
      <c r="C91" s="5" t="n">
        <v>861</v>
      </c>
      <c r="D91" s="5" t="n">
        <v>948</v>
      </c>
    </row>
    <row r="92" spans="1:5">
      <c r="A92" s="4" t="s">
        <v>610</v>
      </c>
    </row>
    <row r="93" spans="1:5">
      <c r="A93" s="3" t="s">
        <v>247</v>
      </c>
    </row>
    <row r="94" spans="1:5">
      <c r="A94" s="4" t="s">
        <v>395</v>
      </c>
      <c r="B94" s="4" t="s">
        <v>442</v>
      </c>
      <c r="C94" s="5" t="n">
        <v>82</v>
      </c>
      <c r="D94" s="5" t="n">
        <v>102</v>
      </c>
    </row>
    <row r="95" spans="1:5">
      <c r="A95" s="4" t="s">
        <v>611</v>
      </c>
    </row>
    <row r="96" spans="1:5">
      <c r="A96" s="3" t="s">
        <v>247</v>
      </c>
    </row>
    <row r="97" spans="1:5">
      <c r="A97" s="4" t="s">
        <v>395</v>
      </c>
      <c r="B97" s="4" t="s">
        <v>442</v>
      </c>
      <c r="C97" s="5" t="n">
        <v>82</v>
      </c>
      <c r="D97" s="5" t="n">
        <v>102</v>
      </c>
    </row>
    <row r="98" spans="1:5">
      <c r="A98" s="4" t="s">
        <v>612</v>
      </c>
    </row>
    <row r="99" spans="1:5">
      <c r="A99" s="3" t="s">
        <v>247</v>
      </c>
    </row>
    <row r="100" spans="1:5">
      <c r="A100" s="4" t="s">
        <v>395</v>
      </c>
      <c r="B100" s="4" t="s">
        <v>442</v>
      </c>
      <c r="C100" s="5" t="n">
        <v>0</v>
      </c>
      <c r="D100" s="5" t="n">
        <v>0</v>
      </c>
    </row>
    <row r="101" spans="1:5">
      <c r="A101" s="4" t="s">
        <v>423</v>
      </c>
    </row>
    <row r="102" spans="1:5">
      <c r="A102" s="3" t="s">
        <v>247</v>
      </c>
    </row>
    <row r="103" spans="1:5">
      <c r="A103" s="4" t="s">
        <v>395</v>
      </c>
      <c r="C103" s="5" t="n">
        <v>341</v>
      </c>
      <c r="D103" s="5" t="n">
        <v>345</v>
      </c>
      <c r="E103" s="7" t="n">
        <v>394</v>
      </c>
    </row>
    <row r="104" spans="1:5">
      <c r="A104" s="4" t="s">
        <v>613</v>
      </c>
    </row>
    <row r="105" spans="1:5">
      <c r="A105" s="3" t="s">
        <v>247</v>
      </c>
    </row>
    <row r="106" spans="1:5">
      <c r="A106" s="4" t="s">
        <v>395</v>
      </c>
      <c r="C106" s="5" t="n">
        <v>298</v>
      </c>
      <c r="D106" s="5" t="n">
        <v>294</v>
      </c>
    </row>
    <row r="107" spans="1:5">
      <c r="A107" s="4" t="s">
        <v>614</v>
      </c>
    </row>
    <row r="108" spans="1:5">
      <c r="A108" s="3" t="s">
        <v>247</v>
      </c>
    </row>
    <row r="109" spans="1:5">
      <c r="A109" s="4" t="s">
        <v>395</v>
      </c>
      <c r="B109" s="4" t="s">
        <v>442</v>
      </c>
      <c r="C109" s="5" t="n">
        <v>42</v>
      </c>
      <c r="D109" s="5" t="n">
        <v>51</v>
      </c>
    </row>
    <row r="110" spans="1:5">
      <c r="A110" s="4" t="s">
        <v>615</v>
      </c>
    </row>
    <row r="111" spans="1:5">
      <c r="A111" s="3" t="s">
        <v>247</v>
      </c>
    </row>
    <row r="112" spans="1:5">
      <c r="A112" s="4" t="s">
        <v>395</v>
      </c>
      <c r="B112" s="4" t="s">
        <v>442</v>
      </c>
      <c r="C112" s="5" t="n">
        <v>39</v>
      </c>
      <c r="D112" s="5" t="n">
        <v>43</v>
      </c>
    </row>
    <row r="113" spans="1:5">
      <c r="A113" s="4" t="s">
        <v>616</v>
      </c>
    </row>
    <row r="114" spans="1:5">
      <c r="A114" s="3" t="s">
        <v>247</v>
      </c>
    </row>
    <row r="115" spans="1:5">
      <c r="A115" s="4" t="s">
        <v>395</v>
      </c>
      <c r="B115" s="4" t="s">
        <v>442</v>
      </c>
      <c r="C115" s="7" t="n">
        <v>4</v>
      </c>
      <c r="D115" s="7" t="n">
        <v>7</v>
      </c>
    </row>
    <row r="116" spans="1:5">
      <c r="A116" t="n"/>
    </row>
    <row r="117" spans="1:5">
      <c r="A117" s="4" t="s">
        <v>442</v>
      </c>
      <c r="B117" s="4" t="s">
        <v>617</v>
      </c>
    </row>
  </sheetData>
  <mergeCells count="3">
    <mergeCell ref="A1:B1"/>
    <mergeCell ref="A116:D116"/>
    <mergeCell ref="B117:D1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18</v>
      </c>
      <c r="C1" s="2" t="s">
        <v>2</v>
      </c>
      <c r="D1" s="2" t="s">
        <v>23</v>
      </c>
      <c r="E1" s="2" t="s">
        <v>69</v>
      </c>
    </row>
    <row r="2" spans="1:5">
      <c r="A2" s="3" t="s">
        <v>249</v>
      </c>
    </row>
    <row r="3" spans="1:5">
      <c r="A3" s="4" t="s">
        <v>395</v>
      </c>
      <c r="C3" s="7" t="n">
        <v>23368</v>
      </c>
      <c r="D3" s="7" t="n">
        <v>23037</v>
      </c>
    </row>
    <row r="4" spans="1:5">
      <c r="A4" s="4" t="s">
        <v>408</v>
      </c>
    </row>
    <row r="5" spans="1:5">
      <c r="A5" s="3" t="s">
        <v>249</v>
      </c>
    </row>
    <row r="6" spans="1:5">
      <c r="A6" s="4" t="s">
        <v>395</v>
      </c>
      <c r="C6" s="5" t="n">
        <v>19930</v>
      </c>
      <c r="D6" s="5" t="n">
        <v>19296</v>
      </c>
      <c r="E6" s="7" t="n">
        <v>18196</v>
      </c>
    </row>
    <row r="7" spans="1:5">
      <c r="A7" s="4" t="s">
        <v>419</v>
      </c>
    </row>
    <row r="8" spans="1:5">
      <c r="A8" s="3" t="s">
        <v>249</v>
      </c>
    </row>
    <row r="9" spans="1:5">
      <c r="A9" s="4" t="s">
        <v>395</v>
      </c>
      <c r="C9" s="5" t="n">
        <v>3439</v>
      </c>
      <c r="D9" s="5" t="n">
        <v>3742</v>
      </c>
      <c r="E9" s="5" t="n">
        <v>4150</v>
      </c>
    </row>
    <row r="10" spans="1:5">
      <c r="A10" s="4" t="s">
        <v>402</v>
      </c>
    </row>
    <row r="11" spans="1:5">
      <c r="A11" s="3" t="s">
        <v>249</v>
      </c>
    </row>
    <row r="12" spans="1:5">
      <c r="A12" s="4" t="s">
        <v>395</v>
      </c>
      <c r="C12" s="5" t="n">
        <v>9133</v>
      </c>
      <c r="D12" s="5" t="n">
        <v>9058</v>
      </c>
    </row>
    <row r="13" spans="1:5">
      <c r="A13" s="4" t="s">
        <v>403</v>
      </c>
    </row>
    <row r="14" spans="1:5">
      <c r="A14" s="3" t="s">
        <v>249</v>
      </c>
    </row>
    <row r="15" spans="1:5">
      <c r="A15" s="4" t="s">
        <v>395</v>
      </c>
      <c r="C15" s="5" t="n">
        <v>3330</v>
      </c>
      <c r="D15" s="5" t="n">
        <v>3353</v>
      </c>
    </row>
    <row r="16" spans="1:5">
      <c r="A16" s="4" t="s">
        <v>404</v>
      </c>
    </row>
    <row r="17" spans="1:5">
      <c r="A17" s="3" t="s">
        <v>249</v>
      </c>
    </row>
    <row r="18" spans="1:5">
      <c r="A18" s="4" t="s">
        <v>395</v>
      </c>
      <c r="C18" s="5" t="n">
        <v>2985</v>
      </c>
      <c r="D18" s="5" t="n">
        <v>2936</v>
      </c>
    </row>
    <row r="19" spans="1:5">
      <c r="A19" s="4" t="s">
        <v>405</v>
      </c>
    </row>
    <row r="20" spans="1:5">
      <c r="A20" s="3" t="s">
        <v>249</v>
      </c>
    </row>
    <row r="21" spans="1:5">
      <c r="A21" s="4" t="s">
        <v>395</v>
      </c>
      <c r="C21" s="5" t="n">
        <v>2256</v>
      </c>
      <c r="D21" s="5" t="n">
        <v>2166</v>
      </c>
    </row>
    <row r="22" spans="1:5">
      <c r="A22" s="4" t="s">
        <v>406</v>
      </c>
    </row>
    <row r="23" spans="1:5">
      <c r="A23" s="3" t="s">
        <v>249</v>
      </c>
    </row>
    <row r="24" spans="1:5">
      <c r="A24" s="4" t="s">
        <v>395</v>
      </c>
      <c r="C24" s="5" t="n">
        <v>305</v>
      </c>
      <c r="D24" s="5" t="n">
        <v>324</v>
      </c>
    </row>
    <row r="25" spans="1:5">
      <c r="A25" s="4" t="s">
        <v>407</v>
      </c>
    </row>
    <row r="26" spans="1:5">
      <c r="A26" s="3" t="s">
        <v>249</v>
      </c>
    </row>
    <row r="27" spans="1:5">
      <c r="A27" s="4" t="s">
        <v>395</v>
      </c>
      <c r="C27" s="5" t="n">
        <v>257</v>
      </c>
      <c r="D27" s="5" t="n">
        <v>278</v>
      </c>
    </row>
    <row r="28" spans="1:5">
      <c r="A28" s="4" t="s">
        <v>463</v>
      </c>
    </row>
    <row r="29" spans="1:5">
      <c r="A29" s="3" t="s">
        <v>249</v>
      </c>
    </row>
    <row r="30" spans="1:5">
      <c r="A30" s="4" t="s">
        <v>395</v>
      </c>
      <c r="C30" s="7" t="n">
        <v>6978</v>
      </c>
      <c r="D30" s="7" t="n">
        <v>6711</v>
      </c>
    </row>
    <row r="31" spans="1:5">
      <c r="A31" s="4" t="s">
        <v>576</v>
      </c>
      <c r="C31" s="4" t="s">
        <v>577</v>
      </c>
      <c r="D31" s="4" t="s">
        <v>577</v>
      </c>
    </row>
    <row r="32" spans="1:5">
      <c r="A32" s="4" t="s">
        <v>619</v>
      </c>
    </row>
    <row r="33" spans="1:5">
      <c r="A33" s="3" t="s">
        <v>249</v>
      </c>
    </row>
    <row r="34" spans="1:5">
      <c r="A34" s="4" t="s">
        <v>395</v>
      </c>
      <c r="C34" s="7" t="n">
        <v>5564</v>
      </c>
      <c r="D34" s="7" t="n">
        <v>5296</v>
      </c>
    </row>
    <row r="35" spans="1:5">
      <c r="A35" s="4" t="s">
        <v>576</v>
      </c>
      <c r="C35" s="4" t="s">
        <v>620</v>
      </c>
      <c r="D35" s="4" t="s">
        <v>621</v>
      </c>
    </row>
    <row r="36" spans="1:5">
      <c r="A36" s="4" t="s">
        <v>622</v>
      </c>
    </row>
    <row r="37" spans="1:5">
      <c r="A37" s="3" t="s">
        <v>249</v>
      </c>
    </row>
    <row r="38" spans="1:5">
      <c r="A38" s="4" t="s">
        <v>395</v>
      </c>
      <c r="C38" s="7" t="n">
        <v>745</v>
      </c>
      <c r="D38" s="7" t="n">
        <v>752</v>
      </c>
    </row>
    <row r="39" spans="1:5">
      <c r="A39" s="4" t="s">
        <v>576</v>
      </c>
      <c r="C39" s="4" t="s">
        <v>623</v>
      </c>
      <c r="D39" s="4" t="s">
        <v>624</v>
      </c>
    </row>
    <row r="40" spans="1:5">
      <c r="A40" s="4" t="s">
        <v>625</v>
      </c>
    </row>
    <row r="41" spans="1:5">
      <c r="A41" s="3" t="s">
        <v>249</v>
      </c>
    </row>
    <row r="42" spans="1:5">
      <c r="A42" s="4" t="s">
        <v>395</v>
      </c>
      <c r="C42" s="7" t="n">
        <v>347</v>
      </c>
      <c r="D42" s="7" t="n">
        <v>339</v>
      </c>
    </row>
    <row r="43" spans="1:5">
      <c r="A43" s="4" t="s">
        <v>576</v>
      </c>
      <c r="C43" s="4" t="s">
        <v>586</v>
      </c>
      <c r="D43" s="4" t="s">
        <v>586</v>
      </c>
    </row>
    <row r="44" spans="1:5">
      <c r="A44" s="4" t="s">
        <v>626</v>
      </c>
    </row>
    <row r="45" spans="1:5">
      <c r="A45" s="3" t="s">
        <v>249</v>
      </c>
    </row>
    <row r="46" spans="1:5">
      <c r="A46" s="4" t="s">
        <v>395</v>
      </c>
      <c r="C46" s="7" t="n">
        <v>154</v>
      </c>
      <c r="D46" s="7" t="n">
        <v>148</v>
      </c>
    </row>
    <row r="47" spans="1:5">
      <c r="A47" s="4" t="s">
        <v>576</v>
      </c>
      <c r="C47" s="4" t="s">
        <v>627</v>
      </c>
      <c r="D47" s="4" t="s">
        <v>627</v>
      </c>
    </row>
    <row r="48" spans="1:5">
      <c r="A48" s="4" t="s">
        <v>628</v>
      </c>
    </row>
    <row r="49" spans="1:5">
      <c r="A49" s="3" t="s">
        <v>249</v>
      </c>
    </row>
    <row r="50" spans="1:5">
      <c r="A50" s="4" t="s">
        <v>395</v>
      </c>
      <c r="C50" s="7" t="n">
        <v>158</v>
      </c>
      <c r="D50" s="7" t="n">
        <v>146</v>
      </c>
    </row>
    <row r="51" spans="1:5">
      <c r="A51" s="4" t="s">
        <v>576</v>
      </c>
      <c r="C51" s="4" t="s">
        <v>629</v>
      </c>
      <c r="D51" s="4" t="s">
        <v>627</v>
      </c>
    </row>
    <row r="52" spans="1:5">
      <c r="A52" s="4" t="s">
        <v>630</v>
      </c>
    </row>
    <row r="53" spans="1:5">
      <c r="A53" s="3" t="s">
        <v>249</v>
      </c>
    </row>
    <row r="54" spans="1:5">
      <c r="A54" s="4" t="s">
        <v>395</v>
      </c>
      <c r="B54" s="4" t="s">
        <v>442</v>
      </c>
      <c r="C54" s="7" t="n">
        <v>9</v>
      </c>
      <c r="D54" s="7" t="n">
        <v>31</v>
      </c>
    </row>
    <row r="55" spans="1:5">
      <c r="A55" s="4" t="s">
        <v>576</v>
      </c>
      <c r="C55" s="4" t="s">
        <v>631</v>
      </c>
      <c r="D55" s="4" t="s">
        <v>608</v>
      </c>
    </row>
    <row r="56" spans="1:5">
      <c r="A56" s="4" t="s">
        <v>464</v>
      </c>
    </row>
    <row r="57" spans="1:5">
      <c r="A57" s="3" t="s">
        <v>249</v>
      </c>
    </row>
    <row r="58" spans="1:5">
      <c r="A58" s="4" t="s">
        <v>395</v>
      </c>
      <c r="C58" s="7" t="n">
        <v>2204</v>
      </c>
      <c r="D58" s="7" t="n">
        <v>2096</v>
      </c>
      <c r="E58" s="5" t="n">
        <v>1947</v>
      </c>
    </row>
    <row r="59" spans="1:5">
      <c r="A59" s="4" t="s">
        <v>632</v>
      </c>
    </row>
    <row r="60" spans="1:5">
      <c r="A60" s="3" t="s">
        <v>249</v>
      </c>
    </row>
    <row r="61" spans="1:5">
      <c r="A61" s="4" t="s">
        <v>395</v>
      </c>
      <c r="C61" s="5" t="n">
        <v>1955</v>
      </c>
      <c r="D61" s="5" t="n">
        <v>1841</v>
      </c>
    </row>
    <row r="62" spans="1:5">
      <c r="A62" s="4" t="s">
        <v>633</v>
      </c>
    </row>
    <row r="63" spans="1:5">
      <c r="A63" s="3" t="s">
        <v>249</v>
      </c>
    </row>
    <row r="64" spans="1:5">
      <c r="A64" s="4" t="s">
        <v>395</v>
      </c>
      <c r="C64" s="5" t="n">
        <v>121</v>
      </c>
      <c r="D64" s="5" t="n">
        <v>124</v>
      </c>
    </row>
    <row r="65" spans="1:5">
      <c r="A65" s="4" t="s">
        <v>634</v>
      </c>
    </row>
    <row r="66" spans="1:5">
      <c r="A66" s="3" t="s">
        <v>249</v>
      </c>
    </row>
    <row r="67" spans="1:5">
      <c r="A67" s="4" t="s">
        <v>395</v>
      </c>
      <c r="C67" s="5" t="n">
        <v>61</v>
      </c>
      <c r="D67" s="5" t="n">
        <v>62</v>
      </c>
    </row>
    <row r="68" spans="1:5">
      <c r="A68" s="4" t="s">
        <v>635</v>
      </c>
    </row>
    <row r="69" spans="1:5">
      <c r="A69" s="3" t="s">
        <v>249</v>
      </c>
    </row>
    <row r="70" spans="1:5">
      <c r="A70" s="4" t="s">
        <v>395</v>
      </c>
      <c r="C70" s="5" t="n">
        <v>32</v>
      </c>
      <c r="D70" s="5" t="n">
        <v>28</v>
      </c>
    </row>
    <row r="71" spans="1:5">
      <c r="A71" s="4" t="s">
        <v>636</v>
      </c>
    </row>
    <row r="72" spans="1:5">
      <c r="A72" s="3" t="s">
        <v>249</v>
      </c>
    </row>
    <row r="73" spans="1:5">
      <c r="A73" s="4" t="s">
        <v>395</v>
      </c>
      <c r="C73" s="5" t="n">
        <v>30</v>
      </c>
      <c r="D73" s="5" t="n">
        <v>32</v>
      </c>
    </row>
    <row r="74" spans="1:5">
      <c r="A74" s="4" t="s">
        <v>637</v>
      </c>
    </row>
    <row r="75" spans="1:5">
      <c r="A75" s="3" t="s">
        <v>249</v>
      </c>
    </row>
    <row r="76" spans="1:5">
      <c r="A76" s="4" t="s">
        <v>395</v>
      </c>
      <c r="B76" s="4" t="s">
        <v>442</v>
      </c>
      <c r="C76" s="5" t="n">
        <v>4</v>
      </c>
      <c r="D76" s="5" t="n">
        <v>9</v>
      </c>
    </row>
    <row r="77" spans="1:5">
      <c r="A77" s="4" t="s">
        <v>465</v>
      </c>
    </row>
    <row r="78" spans="1:5">
      <c r="A78" s="3" t="s">
        <v>249</v>
      </c>
    </row>
    <row r="79" spans="1:5">
      <c r="A79" s="4" t="s">
        <v>395</v>
      </c>
      <c r="C79" s="5" t="n">
        <v>1956</v>
      </c>
      <c r="D79" s="5" t="n">
        <v>1847</v>
      </c>
      <c r="E79" s="5" t="n">
        <v>1701</v>
      </c>
    </row>
    <row r="80" spans="1:5">
      <c r="A80" s="4" t="s">
        <v>638</v>
      </c>
    </row>
    <row r="81" spans="1:5">
      <c r="A81" s="3" t="s">
        <v>249</v>
      </c>
    </row>
    <row r="82" spans="1:5">
      <c r="A82" s="4" t="s">
        <v>395</v>
      </c>
      <c r="C82" s="5" t="n">
        <v>1623</v>
      </c>
      <c r="D82" s="5" t="n">
        <v>1529</v>
      </c>
    </row>
    <row r="83" spans="1:5">
      <c r="A83" s="4" t="s">
        <v>639</v>
      </c>
    </row>
    <row r="84" spans="1:5">
      <c r="A84" s="3" t="s">
        <v>249</v>
      </c>
    </row>
    <row r="85" spans="1:5">
      <c r="A85" s="4" t="s">
        <v>395</v>
      </c>
      <c r="C85" s="5" t="n">
        <v>184</v>
      </c>
      <c r="D85" s="5" t="n">
        <v>182</v>
      </c>
    </row>
    <row r="86" spans="1:5">
      <c r="A86" s="4" t="s">
        <v>640</v>
      </c>
    </row>
    <row r="87" spans="1:5">
      <c r="A87" s="3" t="s">
        <v>249</v>
      </c>
    </row>
    <row r="88" spans="1:5">
      <c r="A88" s="4" t="s">
        <v>395</v>
      </c>
      <c r="C88" s="5" t="n">
        <v>77</v>
      </c>
      <c r="D88" s="5" t="n">
        <v>71</v>
      </c>
    </row>
    <row r="89" spans="1:5">
      <c r="A89" s="4" t="s">
        <v>641</v>
      </c>
    </row>
    <row r="90" spans="1:5">
      <c r="A90" s="3" t="s">
        <v>249</v>
      </c>
    </row>
    <row r="91" spans="1:5">
      <c r="A91" s="4" t="s">
        <v>395</v>
      </c>
      <c r="C91" s="5" t="n">
        <v>34</v>
      </c>
      <c r="D91" s="5" t="n">
        <v>31</v>
      </c>
    </row>
    <row r="92" spans="1:5">
      <c r="A92" s="4" t="s">
        <v>642</v>
      </c>
    </row>
    <row r="93" spans="1:5">
      <c r="A93" s="3" t="s">
        <v>249</v>
      </c>
    </row>
    <row r="94" spans="1:5">
      <c r="A94" s="4" t="s">
        <v>395</v>
      </c>
      <c r="C94" s="5" t="n">
        <v>36</v>
      </c>
      <c r="D94" s="5" t="n">
        <v>32</v>
      </c>
    </row>
    <row r="95" spans="1:5">
      <c r="A95" s="4" t="s">
        <v>643</v>
      </c>
    </row>
    <row r="96" spans="1:5">
      <c r="A96" s="3" t="s">
        <v>249</v>
      </c>
    </row>
    <row r="97" spans="1:5">
      <c r="A97" s="4" t="s">
        <v>395</v>
      </c>
      <c r="B97" s="4" t="s">
        <v>442</v>
      </c>
      <c r="C97" s="5" t="n">
        <v>2</v>
      </c>
      <c r="D97" s="5" t="n">
        <v>1</v>
      </c>
    </row>
    <row r="98" spans="1:5">
      <c r="A98" s="4" t="s">
        <v>466</v>
      </c>
    </row>
    <row r="99" spans="1:5">
      <c r="A99" s="3" t="s">
        <v>249</v>
      </c>
    </row>
    <row r="100" spans="1:5">
      <c r="A100" s="4" t="s">
        <v>395</v>
      </c>
      <c r="C100" s="5" t="n">
        <v>2256</v>
      </c>
      <c r="D100" s="5" t="n">
        <v>2166</v>
      </c>
      <c r="E100" s="5" t="n">
        <v>1872</v>
      </c>
    </row>
    <row r="101" spans="1:5">
      <c r="A101" s="4" t="s">
        <v>644</v>
      </c>
    </row>
    <row r="102" spans="1:5">
      <c r="A102" s="3" t="s">
        <v>249</v>
      </c>
    </row>
    <row r="103" spans="1:5">
      <c r="A103" s="4" t="s">
        <v>395</v>
      </c>
      <c r="C103" s="5" t="n">
        <v>1606</v>
      </c>
      <c r="D103" s="5" t="n">
        <v>1533</v>
      </c>
    </row>
    <row r="104" spans="1:5">
      <c r="A104" s="4" t="s">
        <v>645</v>
      </c>
    </row>
    <row r="105" spans="1:5">
      <c r="A105" s="3" t="s">
        <v>249</v>
      </c>
    </row>
    <row r="106" spans="1:5">
      <c r="A106" s="4" t="s">
        <v>395</v>
      </c>
      <c r="C106" s="5" t="n">
        <v>347</v>
      </c>
      <c r="D106" s="5" t="n">
        <v>347</v>
      </c>
    </row>
    <row r="107" spans="1:5">
      <c r="A107" s="4" t="s">
        <v>646</v>
      </c>
    </row>
    <row r="108" spans="1:5">
      <c r="A108" s="3" t="s">
        <v>249</v>
      </c>
    </row>
    <row r="109" spans="1:5">
      <c r="A109" s="4" t="s">
        <v>395</v>
      </c>
      <c r="C109" s="5" t="n">
        <v>164</v>
      </c>
      <c r="D109" s="5" t="n">
        <v>159</v>
      </c>
    </row>
    <row r="110" spans="1:5">
      <c r="A110" s="4" t="s">
        <v>647</v>
      </c>
    </row>
    <row r="111" spans="1:5">
      <c r="A111" s="3" t="s">
        <v>249</v>
      </c>
    </row>
    <row r="112" spans="1:5">
      <c r="A112" s="4" t="s">
        <v>395</v>
      </c>
      <c r="C112" s="5" t="n">
        <v>66</v>
      </c>
      <c r="D112" s="5" t="n">
        <v>64</v>
      </c>
    </row>
    <row r="113" spans="1:5">
      <c r="A113" s="4" t="s">
        <v>648</v>
      </c>
    </row>
    <row r="114" spans="1:5">
      <c r="A114" s="3" t="s">
        <v>249</v>
      </c>
    </row>
    <row r="115" spans="1:5">
      <c r="A115" s="4" t="s">
        <v>395</v>
      </c>
      <c r="C115" s="5" t="n">
        <v>72</v>
      </c>
      <c r="D115" s="5" t="n">
        <v>63</v>
      </c>
    </row>
    <row r="116" spans="1:5">
      <c r="A116" s="4" t="s">
        <v>649</v>
      </c>
    </row>
    <row r="117" spans="1:5">
      <c r="A117" s="3" t="s">
        <v>249</v>
      </c>
    </row>
    <row r="118" spans="1:5">
      <c r="A118" s="4" t="s">
        <v>395</v>
      </c>
      <c r="B118" s="4" t="s">
        <v>442</v>
      </c>
      <c r="C118" s="5" t="n">
        <v>0</v>
      </c>
      <c r="D118" s="5" t="n">
        <v>0</v>
      </c>
    </row>
    <row r="119" spans="1:5">
      <c r="A119" s="4" t="s">
        <v>467</v>
      </c>
    </row>
    <row r="120" spans="1:5">
      <c r="A120" s="3" t="s">
        <v>249</v>
      </c>
    </row>
    <row r="121" spans="1:5">
      <c r="A121" s="4" t="s">
        <v>395</v>
      </c>
      <c r="C121" s="5" t="n">
        <v>305</v>
      </c>
      <c r="D121" s="5" t="n">
        <v>324</v>
      </c>
      <c r="E121" s="5" t="n">
        <v>312</v>
      </c>
    </row>
    <row r="122" spans="1:5">
      <c r="A122" s="4" t="s">
        <v>650</v>
      </c>
    </row>
    <row r="123" spans="1:5">
      <c r="A123" s="3" t="s">
        <v>249</v>
      </c>
    </row>
    <row r="124" spans="1:5">
      <c r="A124" s="4" t="s">
        <v>395</v>
      </c>
      <c r="C124" s="5" t="n">
        <v>213</v>
      </c>
      <c r="D124" s="5" t="n">
        <v>226</v>
      </c>
    </row>
    <row r="125" spans="1:5">
      <c r="A125" s="4" t="s">
        <v>651</v>
      </c>
    </row>
    <row r="126" spans="1:5">
      <c r="A126" s="3" t="s">
        <v>249</v>
      </c>
    </row>
    <row r="127" spans="1:5">
      <c r="A127" s="4" t="s">
        <v>395</v>
      </c>
      <c r="C127" s="5" t="n">
        <v>49</v>
      </c>
      <c r="D127" s="5" t="n">
        <v>53</v>
      </c>
    </row>
    <row r="128" spans="1:5">
      <c r="A128" s="4" t="s">
        <v>652</v>
      </c>
    </row>
    <row r="129" spans="1:5">
      <c r="A129" s="3" t="s">
        <v>249</v>
      </c>
    </row>
    <row r="130" spans="1:5">
      <c r="A130" s="4" t="s">
        <v>395</v>
      </c>
      <c r="C130" s="5" t="n">
        <v>23</v>
      </c>
      <c r="D130" s="5" t="n">
        <v>24</v>
      </c>
    </row>
    <row r="131" spans="1:5">
      <c r="A131" s="4" t="s">
        <v>653</v>
      </c>
    </row>
    <row r="132" spans="1:5">
      <c r="A132" s="3" t="s">
        <v>249</v>
      </c>
    </row>
    <row r="133" spans="1:5">
      <c r="A133" s="4" t="s">
        <v>395</v>
      </c>
      <c r="C133" s="5" t="n">
        <v>10</v>
      </c>
      <c r="D133" s="5" t="n">
        <v>11</v>
      </c>
    </row>
    <row r="134" spans="1:5">
      <c r="A134" s="4" t="s">
        <v>654</v>
      </c>
    </row>
    <row r="135" spans="1:5">
      <c r="A135" s="3" t="s">
        <v>249</v>
      </c>
    </row>
    <row r="136" spans="1:5">
      <c r="A136" s="4" t="s">
        <v>395</v>
      </c>
      <c r="C136" s="5" t="n">
        <v>7</v>
      </c>
      <c r="D136" s="5" t="n">
        <v>8</v>
      </c>
    </row>
    <row r="137" spans="1:5">
      <c r="A137" s="4" t="s">
        <v>655</v>
      </c>
    </row>
    <row r="138" spans="1:5">
      <c r="A138" s="3" t="s">
        <v>249</v>
      </c>
    </row>
    <row r="139" spans="1:5">
      <c r="A139" s="4" t="s">
        <v>395</v>
      </c>
      <c r="B139" s="4" t="s">
        <v>442</v>
      </c>
      <c r="C139" s="5" t="n">
        <v>2</v>
      </c>
      <c r="D139" s="5" t="n">
        <v>3</v>
      </c>
    </row>
    <row r="140" spans="1:5">
      <c r="A140" s="4" t="s">
        <v>468</v>
      </c>
    </row>
    <row r="141" spans="1:5">
      <c r="A141" s="3" t="s">
        <v>249</v>
      </c>
    </row>
    <row r="142" spans="1:5">
      <c r="A142" s="4" t="s">
        <v>395</v>
      </c>
      <c r="C142" s="5" t="n">
        <v>257</v>
      </c>
      <c r="D142" s="5" t="n">
        <v>278</v>
      </c>
      <c r="E142" s="5" t="n">
        <v>286</v>
      </c>
    </row>
    <row r="143" spans="1:5">
      <c r="A143" s="4" t="s">
        <v>656</v>
      </c>
    </row>
    <row r="144" spans="1:5">
      <c r="A144" s="3" t="s">
        <v>249</v>
      </c>
    </row>
    <row r="145" spans="1:5">
      <c r="A145" s="4" t="s">
        <v>395</v>
      </c>
      <c r="C145" s="5" t="n">
        <v>167</v>
      </c>
      <c r="D145" s="5" t="n">
        <v>167</v>
      </c>
    </row>
    <row r="146" spans="1:5">
      <c r="A146" s="4" t="s">
        <v>657</v>
      </c>
    </row>
    <row r="147" spans="1:5">
      <c r="A147" s="3" t="s">
        <v>249</v>
      </c>
    </row>
    <row r="148" spans="1:5">
      <c r="A148" s="4" t="s">
        <v>395</v>
      </c>
      <c r="C148" s="5" t="n">
        <v>44</v>
      </c>
      <c r="D148" s="5" t="n">
        <v>46</v>
      </c>
    </row>
    <row r="149" spans="1:5">
      <c r="A149" s="4" t="s">
        <v>658</v>
      </c>
    </row>
    <row r="150" spans="1:5">
      <c r="A150" s="3" t="s">
        <v>249</v>
      </c>
    </row>
    <row r="151" spans="1:5">
      <c r="A151" s="4" t="s">
        <v>395</v>
      </c>
      <c r="C151" s="5" t="n">
        <v>22</v>
      </c>
      <c r="D151" s="5" t="n">
        <v>24</v>
      </c>
    </row>
    <row r="152" spans="1:5">
      <c r="A152" s="4" t="s">
        <v>659</v>
      </c>
    </row>
    <row r="153" spans="1:5">
      <c r="A153" s="3" t="s">
        <v>249</v>
      </c>
    </row>
    <row r="154" spans="1:5">
      <c r="A154" s="4" t="s">
        <v>395</v>
      </c>
      <c r="C154" s="5" t="n">
        <v>12</v>
      </c>
      <c r="D154" s="5" t="n">
        <v>13</v>
      </c>
    </row>
    <row r="155" spans="1:5">
      <c r="A155" s="4" t="s">
        <v>660</v>
      </c>
    </row>
    <row r="156" spans="1:5">
      <c r="A156" s="3" t="s">
        <v>249</v>
      </c>
    </row>
    <row r="157" spans="1:5">
      <c r="A157" s="4" t="s">
        <v>395</v>
      </c>
      <c r="C157" s="5" t="n">
        <v>12</v>
      </c>
      <c r="D157" s="5" t="n">
        <v>12</v>
      </c>
    </row>
    <row r="158" spans="1:5">
      <c r="A158" s="4" t="s">
        <v>661</v>
      </c>
    </row>
    <row r="159" spans="1:5">
      <c r="A159" s="3" t="s">
        <v>249</v>
      </c>
    </row>
    <row r="160" spans="1:5">
      <c r="A160" s="4" t="s">
        <v>395</v>
      </c>
      <c r="B160" s="4" t="s">
        <v>442</v>
      </c>
      <c r="C160" s="5" t="n">
        <v>1</v>
      </c>
      <c r="D160" s="5" t="n">
        <v>17</v>
      </c>
    </row>
    <row r="161" spans="1:5">
      <c r="A161" s="4" t="s">
        <v>469</v>
      </c>
    </row>
    <row r="162" spans="1:5">
      <c r="A162" s="3" t="s">
        <v>249</v>
      </c>
    </row>
    <row r="163" spans="1:5">
      <c r="A163" s="4" t="s">
        <v>395</v>
      </c>
      <c r="C163" s="7" t="n">
        <v>2155</v>
      </c>
      <c r="D163" s="7" t="n">
        <v>2347</v>
      </c>
    </row>
    <row r="164" spans="1:5">
      <c r="A164" s="4" t="s">
        <v>576</v>
      </c>
      <c r="C164" s="4" t="s">
        <v>577</v>
      </c>
      <c r="D164" s="4" t="s">
        <v>577</v>
      </c>
    </row>
    <row r="165" spans="1:5">
      <c r="A165" s="4" t="s">
        <v>662</v>
      </c>
    </row>
    <row r="166" spans="1:5">
      <c r="A166" s="3" t="s">
        <v>249</v>
      </c>
    </row>
    <row r="167" spans="1:5">
      <c r="A167" s="4" t="s">
        <v>395</v>
      </c>
      <c r="C167" s="7" t="n">
        <v>1559</v>
      </c>
      <c r="D167" s="7" t="n">
        <v>1723</v>
      </c>
    </row>
    <row r="168" spans="1:5">
      <c r="A168" s="4" t="s">
        <v>576</v>
      </c>
      <c r="C168" s="4" t="s">
        <v>663</v>
      </c>
      <c r="D168" s="4" t="s">
        <v>664</v>
      </c>
    </row>
    <row r="169" spans="1:5">
      <c r="A169" s="4" t="s">
        <v>665</v>
      </c>
    </row>
    <row r="170" spans="1:5">
      <c r="A170" s="3" t="s">
        <v>249</v>
      </c>
    </row>
    <row r="171" spans="1:5">
      <c r="A171" s="4" t="s">
        <v>395</v>
      </c>
      <c r="C171" s="7" t="n">
        <v>178</v>
      </c>
      <c r="D171" s="7" t="n">
        <v>180</v>
      </c>
    </row>
    <row r="172" spans="1:5">
      <c r="A172" s="4" t="s">
        <v>576</v>
      </c>
      <c r="C172" s="4" t="s">
        <v>666</v>
      </c>
      <c r="D172" s="4" t="s">
        <v>667</v>
      </c>
    </row>
    <row r="173" spans="1:5">
      <c r="A173" s="4" t="s">
        <v>668</v>
      </c>
    </row>
    <row r="174" spans="1:5">
      <c r="A174" s="3" t="s">
        <v>249</v>
      </c>
    </row>
    <row r="175" spans="1:5">
      <c r="A175" s="4" t="s">
        <v>395</v>
      </c>
      <c r="C175" s="7" t="n">
        <v>115</v>
      </c>
      <c r="D175" s="7" t="n">
        <v>113</v>
      </c>
    </row>
    <row r="176" spans="1:5">
      <c r="A176" s="4" t="s">
        <v>576</v>
      </c>
      <c r="C176" s="4" t="s">
        <v>669</v>
      </c>
      <c r="D176" s="4" t="s">
        <v>670</v>
      </c>
    </row>
    <row r="177" spans="1:5">
      <c r="A177" s="4" t="s">
        <v>671</v>
      </c>
    </row>
    <row r="178" spans="1:5">
      <c r="A178" s="3" t="s">
        <v>249</v>
      </c>
    </row>
    <row r="179" spans="1:5">
      <c r="A179" s="4" t="s">
        <v>395</v>
      </c>
      <c r="C179" s="7" t="n">
        <v>78</v>
      </c>
      <c r="D179" s="7" t="n">
        <v>88</v>
      </c>
    </row>
    <row r="180" spans="1:5">
      <c r="A180" s="4" t="s">
        <v>576</v>
      </c>
      <c r="C180" s="4" t="s">
        <v>672</v>
      </c>
      <c r="D180" s="4" t="s">
        <v>673</v>
      </c>
    </row>
    <row r="181" spans="1:5">
      <c r="A181" s="4" t="s">
        <v>674</v>
      </c>
    </row>
    <row r="182" spans="1:5">
      <c r="A182" s="3" t="s">
        <v>249</v>
      </c>
    </row>
    <row r="183" spans="1:5">
      <c r="A183" s="4" t="s">
        <v>395</v>
      </c>
      <c r="C183" s="7" t="n">
        <v>94</v>
      </c>
      <c r="D183" s="7" t="n">
        <v>91</v>
      </c>
    </row>
    <row r="184" spans="1:5">
      <c r="A184" s="4" t="s">
        <v>576</v>
      </c>
      <c r="C184" s="4" t="s">
        <v>585</v>
      </c>
      <c r="D184" s="4" t="s">
        <v>675</v>
      </c>
    </row>
    <row r="185" spans="1:5">
      <c r="A185" s="4" t="s">
        <v>676</v>
      </c>
    </row>
    <row r="186" spans="1:5">
      <c r="A186" s="3" t="s">
        <v>249</v>
      </c>
    </row>
    <row r="187" spans="1:5">
      <c r="A187" s="4" t="s">
        <v>395</v>
      </c>
      <c r="B187" s="4" t="s">
        <v>442</v>
      </c>
      <c r="C187" s="7" t="n">
        <v>131</v>
      </c>
      <c r="D187" s="7" t="n">
        <v>151</v>
      </c>
    </row>
    <row r="188" spans="1:5">
      <c r="A188" s="4" t="s">
        <v>576</v>
      </c>
      <c r="C188" s="4" t="s">
        <v>677</v>
      </c>
      <c r="D188" s="4" t="s">
        <v>678</v>
      </c>
    </row>
    <row r="189" spans="1:5">
      <c r="A189" s="4" t="s">
        <v>470</v>
      </c>
    </row>
    <row r="190" spans="1:5">
      <c r="A190" s="3" t="s">
        <v>249</v>
      </c>
    </row>
    <row r="191" spans="1:5">
      <c r="A191" s="4" t="s">
        <v>395</v>
      </c>
      <c r="C191" s="7" t="n">
        <v>1126</v>
      </c>
      <c r="D191" s="7" t="n">
        <v>1257</v>
      </c>
      <c r="E191" s="5" t="n">
        <v>1412</v>
      </c>
    </row>
    <row r="192" spans="1:5">
      <c r="A192" s="4" t="s">
        <v>679</v>
      </c>
    </row>
    <row r="193" spans="1:5">
      <c r="A193" s="3" t="s">
        <v>249</v>
      </c>
    </row>
    <row r="194" spans="1:5">
      <c r="A194" s="4" t="s">
        <v>395</v>
      </c>
      <c r="C194" s="5" t="n">
        <v>757</v>
      </c>
      <c r="D194" s="5" t="n">
        <v>872</v>
      </c>
    </row>
    <row r="195" spans="1:5">
      <c r="A195" s="4" t="s">
        <v>680</v>
      </c>
    </row>
    <row r="196" spans="1:5">
      <c r="A196" s="3" t="s">
        <v>249</v>
      </c>
    </row>
    <row r="197" spans="1:5">
      <c r="A197" s="4" t="s">
        <v>395</v>
      </c>
      <c r="C197" s="5" t="n">
        <v>89</v>
      </c>
      <c r="D197" s="5" t="n">
        <v>87</v>
      </c>
    </row>
    <row r="198" spans="1:5">
      <c r="A198" s="4" t="s">
        <v>681</v>
      </c>
    </row>
    <row r="199" spans="1:5">
      <c r="A199" s="3" t="s">
        <v>249</v>
      </c>
    </row>
    <row r="200" spans="1:5">
      <c r="A200" s="4" t="s">
        <v>395</v>
      </c>
      <c r="C200" s="5" t="n">
        <v>64</v>
      </c>
      <c r="D200" s="5" t="n">
        <v>61</v>
      </c>
    </row>
    <row r="201" spans="1:5">
      <c r="A201" s="4" t="s">
        <v>682</v>
      </c>
    </row>
    <row r="202" spans="1:5">
      <c r="A202" s="3" t="s">
        <v>249</v>
      </c>
    </row>
    <row r="203" spans="1:5">
      <c r="A203" s="4" t="s">
        <v>395</v>
      </c>
      <c r="C203" s="5" t="n">
        <v>46</v>
      </c>
      <c r="D203" s="5" t="n">
        <v>49</v>
      </c>
    </row>
    <row r="204" spans="1:5">
      <c r="A204" s="4" t="s">
        <v>683</v>
      </c>
    </row>
    <row r="205" spans="1:5">
      <c r="A205" s="3" t="s">
        <v>249</v>
      </c>
    </row>
    <row r="206" spans="1:5">
      <c r="A206" s="4" t="s">
        <v>395</v>
      </c>
      <c r="C206" s="5" t="n">
        <v>57</v>
      </c>
      <c r="D206" s="5" t="n">
        <v>57</v>
      </c>
    </row>
    <row r="207" spans="1:5">
      <c r="A207" s="4" t="s">
        <v>684</v>
      </c>
    </row>
    <row r="208" spans="1:5">
      <c r="A208" s="3" t="s">
        <v>249</v>
      </c>
    </row>
    <row r="209" spans="1:5">
      <c r="A209" s="4" t="s">
        <v>395</v>
      </c>
      <c r="B209" s="4" t="s">
        <v>442</v>
      </c>
      <c r="C209" s="5" t="n">
        <v>114</v>
      </c>
      <c r="D209" s="5" t="n">
        <v>131</v>
      </c>
    </row>
    <row r="210" spans="1:5">
      <c r="A210" s="4" t="s">
        <v>471</v>
      </c>
    </row>
    <row r="211" spans="1:5">
      <c r="A211" s="3" t="s">
        <v>249</v>
      </c>
    </row>
    <row r="212" spans="1:5">
      <c r="A212" s="4" t="s">
        <v>395</v>
      </c>
      <c r="C212" s="5" t="n">
        <v>1029</v>
      </c>
      <c r="D212" s="5" t="n">
        <v>1089</v>
      </c>
      <c r="E212" s="5" t="n">
        <v>1135</v>
      </c>
    </row>
    <row r="213" spans="1:5">
      <c r="A213" s="4" t="s">
        <v>685</v>
      </c>
    </row>
    <row r="214" spans="1:5">
      <c r="A214" s="3" t="s">
        <v>249</v>
      </c>
    </row>
    <row r="215" spans="1:5">
      <c r="A215" s="4" t="s">
        <v>395</v>
      </c>
      <c r="C215" s="5" t="n">
        <v>802</v>
      </c>
      <c r="D215" s="5" t="n">
        <v>851</v>
      </c>
    </row>
    <row r="216" spans="1:5">
      <c r="A216" s="4" t="s">
        <v>686</v>
      </c>
    </row>
    <row r="217" spans="1:5">
      <c r="A217" s="3" t="s">
        <v>249</v>
      </c>
    </row>
    <row r="218" spans="1:5">
      <c r="A218" s="4" t="s">
        <v>395</v>
      </c>
      <c r="C218" s="5" t="n">
        <v>89</v>
      </c>
      <c r="D218" s="5" t="n">
        <v>93</v>
      </c>
    </row>
    <row r="219" spans="1:5">
      <c r="A219" s="4" t="s">
        <v>687</v>
      </c>
    </row>
    <row r="220" spans="1:5">
      <c r="A220" s="3" t="s">
        <v>249</v>
      </c>
    </row>
    <row r="221" spans="1:5">
      <c r="A221" s="4" t="s">
        <v>395</v>
      </c>
      <c r="C221" s="5" t="n">
        <v>51</v>
      </c>
      <c r="D221" s="5" t="n">
        <v>52</v>
      </c>
    </row>
    <row r="222" spans="1:5">
      <c r="A222" s="4" t="s">
        <v>688</v>
      </c>
    </row>
    <row r="223" spans="1:5">
      <c r="A223" s="3" t="s">
        <v>249</v>
      </c>
    </row>
    <row r="224" spans="1:5">
      <c r="A224" s="4" t="s">
        <v>395</v>
      </c>
      <c r="C224" s="5" t="n">
        <v>32</v>
      </c>
      <c r="D224" s="5" t="n">
        <v>40</v>
      </c>
    </row>
    <row r="225" spans="1:5">
      <c r="A225" s="4" t="s">
        <v>689</v>
      </c>
    </row>
    <row r="226" spans="1:5">
      <c r="A226" s="3" t="s">
        <v>249</v>
      </c>
    </row>
    <row r="227" spans="1:5">
      <c r="A227" s="4" t="s">
        <v>395</v>
      </c>
      <c r="C227" s="5" t="n">
        <v>37</v>
      </c>
      <c r="D227" s="5" t="n">
        <v>34</v>
      </c>
    </row>
    <row r="228" spans="1:5">
      <c r="A228" s="4" t="s">
        <v>690</v>
      </c>
    </row>
    <row r="229" spans="1:5">
      <c r="A229" s="3" t="s">
        <v>249</v>
      </c>
    </row>
    <row r="230" spans="1:5">
      <c r="A230" s="4" t="s">
        <v>395</v>
      </c>
      <c r="B230" s="4" t="s">
        <v>442</v>
      </c>
      <c r="C230" s="5" t="n">
        <v>17</v>
      </c>
      <c r="D230" s="5" t="n">
        <v>20</v>
      </c>
    </row>
    <row r="231" spans="1:5">
      <c r="A231" s="4" t="s">
        <v>472</v>
      </c>
    </row>
    <row r="232" spans="1:5">
      <c r="A232" s="3" t="s">
        <v>249</v>
      </c>
    </row>
    <row r="233" spans="1:5">
      <c r="A233" s="4" t="s">
        <v>395</v>
      </c>
      <c r="C233" s="5" t="n">
        <v>0</v>
      </c>
      <c r="D233" s="5" t="n">
        <v>0</v>
      </c>
    </row>
    <row r="234" spans="1:5">
      <c r="A234" s="4" t="s">
        <v>691</v>
      </c>
    </row>
    <row r="235" spans="1:5">
      <c r="A235" s="3" t="s">
        <v>249</v>
      </c>
    </row>
    <row r="236" spans="1:5">
      <c r="A236" s="4" t="s">
        <v>395</v>
      </c>
      <c r="C236" s="5" t="n">
        <v>0</v>
      </c>
      <c r="D236" s="5" t="n">
        <v>0</v>
      </c>
    </row>
    <row r="237" spans="1:5">
      <c r="A237" s="4" t="s">
        <v>692</v>
      </c>
    </row>
    <row r="238" spans="1:5">
      <c r="A238" s="3" t="s">
        <v>249</v>
      </c>
    </row>
    <row r="239" spans="1:5">
      <c r="A239" s="4" t="s">
        <v>395</v>
      </c>
      <c r="C239" s="5" t="n">
        <v>0</v>
      </c>
      <c r="D239" s="5" t="n">
        <v>0</v>
      </c>
    </row>
    <row r="240" spans="1:5">
      <c r="A240" s="4" t="s">
        <v>693</v>
      </c>
    </row>
    <row r="241" spans="1:5">
      <c r="A241" s="3" t="s">
        <v>249</v>
      </c>
    </row>
    <row r="242" spans="1:5">
      <c r="A242" s="4" t="s">
        <v>395</v>
      </c>
      <c r="C242" s="5" t="n">
        <v>0</v>
      </c>
      <c r="D242" s="5" t="n">
        <v>0</v>
      </c>
    </row>
    <row r="243" spans="1:5">
      <c r="A243" s="4" t="s">
        <v>694</v>
      </c>
    </row>
    <row r="244" spans="1:5">
      <c r="A244" s="3" t="s">
        <v>249</v>
      </c>
    </row>
    <row r="245" spans="1:5">
      <c r="A245" s="4" t="s">
        <v>395</v>
      </c>
      <c r="C245" s="5" t="n">
        <v>0</v>
      </c>
      <c r="D245" s="5" t="n">
        <v>0</v>
      </c>
    </row>
    <row r="246" spans="1:5">
      <c r="A246" s="4" t="s">
        <v>695</v>
      </c>
    </row>
    <row r="247" spans="1:5">
      <c r="A247" s="3" t="s">
        <v>249</v>
      </c>
    </row>
    <row r="248" spans="1:5">
      <c r="A248" s="4" t="s">
        <v>395</v>
      </c>
      <c r="C248" s="5" t="n">
        <v>0</v>
      </c>
      <c r="D248" s="5" t="n">
        <v>0</v>
      </c>
    </row>
    <row r="249" spans="1:5">
      <c r="A249" s="4" t="s">
        <v>696</v>
      </c>
    </row>
    <row r="250" spans="1:5">
      <c r="A250" s="3" t="s">
        <v>249</v>
      </c>
    </row>
    <row r="251" spans="1:5">
      <c r="A251" s="4" t="s">
        <v>395</v>
      </c>
      <c r="B251" s="4" t="s">
        <v>442</v>
      </c>
      <c r="C251" s="5" t="n">
        <v>0</v>
      </c>
      <c r="D251" s="5" t="n">
        <v>0</v>
      </c>
    </row>
    <row r="252" spans="1:5">
      <c r="A252" s="4" t="s">
        <v>473</v>
      </c>
    </row>
    <row r="253" spans="1:5">
      <c r="A253" s="3" t="s">
        <v>249</v>
      </c>
    </row>
    <row r="254" spans="1:5">
      <c r="A254" s="4" t="s">
        <v>395</v>
      </c>
      <c r="C254" s="5" t="n">
        <v>0</v>
      </c>
      <c r="D254" s="5" t="n">
        <v>0</v>
      </c>
      <c r="E254" s="5" t="n">
        <v>0</v>
      </c>
    </row>
    <row r="255" spans="1:5">
      <c r="A255" s="4" t="s">
        <v>697</v>
      </c>
    </row>
    <row r="256" spans="1:5">
      <c r="A256" s="3" t="s">
        <v>249</v>
      </c>
    </row>
    <row r="257" spans="1:5">
      <c r="A257" s="4" t="s">
        <v>395</v>
      </c>
      <c r="C257" s="5" t="n">
        <v>0</v>
      </c>
      <c r="D257" s="5" t="n">
        <v>0</v>
      </c>
    </row>
    <row r="258" spans="1:5">
      <c r="A258" s="4" t="s">
        <v>698</v>
      </c>
    </row>
    <row r="259" spans="1:5">
      <c r="A259" s="3" t="s">
        <v>249</v>
      </c>
    </row>
    <row r="260" spans="1:5">
      <c r="A260" s="4" t="s">
        <v>395</v>
      </c>
      <c r="C260" s="5" t="n">
        <v>0</v>
      </c>
      <c r="D260" s="5" t="n">
        <v>0</v>
      </c>
    </row>
    <row r="261" spans="1:5">
      <c r="A261" s="4" t="s">
        <v>699</v>
      </c>
    </row>
    <row r="262" spans="1:5">
      <c r="A262" s="3" t="s">
        <v>249</v>
      </c>
    </row>
    <row r="263" spans="1:5">
      <c r="A263" s="4" t="s">
        <v>395</v>
      </c>
      <c r="C263" s="5" t="n">
        <v>0</v>
      </c>
      <c r="D263" s="5" t="n">
        <v>0</v>
      </c>
    </row>
    <row r="264" spans="1:5">
      <c r="A264" s="4" t="s">
        <v>700</v>
      </c>
    </row>
    <row r="265" spans="1:5">
      <c r="A265" s="3" t="s">
        <v>249</v>
      </c>
    </row>
    <row r="266" spans="1:5">
      <c r="A266" s="4" t="s">
        <v>395</v>
      </c>
      <c r="C266" s="5" t="n">
        <v>0</v>
      </c>
      <c r="D266" s="5" t="n">
        <v>0</v>
      </c>
    </row>
    <row r="267" spans="1:5">
      <c r="A267" s="4" t="s">
        <v>701</v>
      </c>
    </row>
    <row r="268" spans="1:5">
      <c r="A268" s="3" t="s">
        <v>249</v>
      </c>
    </row>
    <row r="269" spans="1:5">
      <c r="A269" s="4" t="s">
        <v>395</v>
      </c>
      <c r="C269" s="5" t="n">
        <v>0</v>
      </c>
      <c r="D269" s="5" t="n">
        <v>0</v>
      </c>
    </row>
    <row r="270" spans="1:5">
      <c r="A270" s="4" t="s">
        <v>702</v>
      </c>
    </row>
    <row r="271" spans="1:5">
      <c r="A271" s="3" t="s">
        <v>249</v>
      </c>
    </row>
    <row r="272" spans="1:5">
      <c r="A272" s="4" t="s">
        <v>395</v>
      </c>
      <c r="B272" s="4" t="s">
        <v>442</v>
      </c>
      <c r="C272" s="5" t="n">
        <v>0</v>
      </c>
      <c r="D272" s="5" t="n">
        <v>0</v>
      </c>
    </row>
    <row r="273" spans="1:5">
      <c r="A273" s="4" t="s">
        <v>474</v>
      </c>
    </row>
    <row r="274" spans="1:5">
      <c r="A274" s="3" t="s">
        <v>249</v>
      </c>
    </row>
    <row r="275" spans="1:5">
      <c r="A275" s="4" t="s">
        <v>395</v>
      </c>
      <c r="C275" s="5" t="n">
        <v>0</v>
      </c>
      <c r="D275" s="5" t="n">
        <v>0</v>
      </c>
      <c r="E275" s="7" t="n">
        <v>0</v>
      </c>
    </row>
    <row r="276" spans="1:5">
      <c r="A276" s="4" t="s">
        <v>703</v>
      </c>
    </row>
    <row r="277" spans="1:5">
      <c r="A277" s="3" t="s">
        <v>249</v>
      </c>
    </row>
    <row r="278" spans="1:5">
      <c r="A278" s="4" t="s">
        <v>395</v>
      </c>
      <c r="C278" s="5" t="n">
        <v>0</v>
      </c>
      <c r="D278" s="5" t="n">
        <v>0</v>
      </c>
    </row>
    <row r="279" spans="1:5">
      <c r="A279" s="4" t="s">
        <v>704</v>
      </c>
    </row>
    <row r="280" spans="1:5">
      <c r="A280" s="3" t="s">
        <v>249</v>
      </c>
    </row>
    <row r="281" spans="1:5">
      <c r="A281" s="4" t="s">
        <v>395</v>
      </c>
      <c r="C281" s="5" t="n">
        <v>0</v>
      </c>
      <c r="D281" s="5" t="n">
        <v>0</v>
      </c>
    </row>
    <row r="282" spans="1:5">
      <c r="A282" s="4" t="s">
        <v>705</v>
      </c>
    </row>
    <row r="283" spans="1:5">
      <c r="A283" s="3" t="s">
        <v>249</v>
      </c>
    </row>
    <row r="284" spans="1:5">
      <c r="A284" s="4" t="s">
        <v>395</v>
      </c>
      <c r="C284" s="5" t="n">
        <v>0</v>
      </c>
      <c r="D284" s="5" t="n">
        <v>0</v>
      </c>
    </row>
    <row r="285" spans="1:5">
      <c r="A285" s="4" t="s">
        <v>706</v>
      </c>
    </row>
    <row r="286" spans="1:5">
      <c r="A286" s="3" t="s">
        <v>249</v>
      </c>
    </row>
    <row r="287" spans="1:5">
      <c r="A287" s="4" t="s">
        <v>395</v>
      </c>
      <c r="C287" s="5" t="n">
        <v>0</v>
      </c>
      <c r="D287" s="5" t="n">
        <v>0</v>
      </c>
    </row>
    <row r="288" spans="1:5">
      <c r="A288" s="4" t="s">
        <v>707</v>
      </c>
    </row>
    <row r="289" spans="1:5">
      <c r="A289" s="3" t="s">
        <v>249</v>
      </c>
    </row>
    <row r="290" spans="1:5">
      <c r="A290" s="4" t="s">
        <v>395</v>
      </c>
      <c r="C290" s="5" t="n">
        <v>0</v>
      </c>
      <c r="D290" s="5" t="n">
        <v>0</v>
      </c>
    </row>
    <row r="291" spans="1:5">
      <c r="A291" s="4" t="s">
        <v>708</v>
      </c>
    </row>
    <row r="292" spans="1:5">
      <c r="A292" s="3" t="s">
        <v>249</v>
      </c>
    </row>
    <row r="293" spans="1:5">
      <c r="A293" s="4" t="s">
        <v>395</v>
      </c>
      <c r="B293" s="4" t="s">
        <v>442</v>
      </c>
      <c r="C293" s="7" t="n">
        <v>0</v>
      </c>
      <c r="D293" s="7" t="n">
        <v>0</v>
      </c>
    </row>
    <row r="294" spans="1:5">
      <c r="A294" t="n"/>
    </row>
    <row r="295" spans="1:5">
      <c r="A295" s="4" t="s">
        <v>442</v>
      </c>
      <c r="B295" s="4" t="s">
        <v>709</v>
      </c>
    </row>
  </sheetData>
  <mergeCells count="3">
    <mergeCell ref="A1:B1"/>
    <mergeCell ref="A294:D294"/>
    <mergeCell ref="B295:D29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0</v>
      </c>
      <c r="C1" s="2" t="s">
        <v>2</v>
      </c>
      <c r="D1" s="2" t="s">
        <v>23</v>
      </c>
    </row>
    <row r="2" spans="1:4">
      <c r="A2" s="3" t="s">
        <v>711</v>
      </c>
    </row>
    <row r="3" spans="1:4">
      <c r="A3" s="4" t="s">
        <v>712</v>
      </c>
      <c r="C3" s="7" t="n">
        <v>65</v>
      </c>
      <c r="D3" s="7" t="n">
        <v>67</v>
      </c>
    </row>
    <row r="4" spans="1:4">
      <c r="A4" s="4" t="s">
        <v>713</v>
      </c>
      <c r="C4" s="5" t="n">
        <v>57</v>
      </c>
      <c r="D4" s="5" t="n">
        <v>53</v>
      </c>
    </row>
    <row r="5" spans="1:4">
      <c r="A5" s="4" t="s">
        <v>714</v>
      </c>
      <c r="B5" s="4" t="s">
        <v>442</v>
      </c>
      <c r="C5" s="7" t="n">
        <v>121</v>
      </c>
      <c r="D5" s="7" t="n">
        <v>120</v>
      </c>
    </row>
    <row r="6" spans="1:4">
      <c r="A6" t="n"/>
    </row>
    <row r="7" spans="1:4">
      <c r="A7" s="4" t="s">
        <v>442</v>
      </c>
      <c r="B7" s="4" t="s">
        <v>715</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9"/>
    <col customWidth="1" max="6" min="6" width="29"/>
  </cols>
  <sheetData>
    <row r="1" spans="1:6">
      <c r="A1" s="1" t="s">
        <v>716</v>
      </c>
      <c r="C1" s="2" t="s">
        <v>68</v>
      </c>
      <c r="E1" s="2" t="s">
        <v>1</v>
      </c>
    </row>
    <row r="2" spans="1:6">
      <c r="C2" s="2" t="s">
        <v>717</v>
      </c>
      <c r="D2" s="2" t="s">
        <v>718</v>
      </c>
      <c r="E2" s="2" t="s">
        <v>717</v>
      </c>
      <c r="F2" s="2" t="s">
        <v>718</v>
      </c>
    </row>
    <row r="3" spans="1:6">
      <c r="A3" s="3" t="s">
        <v>719</v>
      </c>
    </row>
    <row r="4" spans="1:6">
      <c r="A4" s="4" t="s">
        <v>720</v>
      </c>
      <c r="C4" s="5" t="n">
        <v>129</v>
      </c>
      <c r="D4" s="5" t="n">
        <v>155</v>
      </c>
      <c r="E4" s="5" t="n">
        <v>227</v>
      </c>
      <c r="F4" s="5" t="n">
        <v>294</v>
      </c>
    </row>
    <row r="5" spans="1:6">
      <c r="A5" s="4" t="s">
        <v>721</v>
      </c>
      <c r="B5" s="4" t="s">
        <v>442</v>
      </c>
      <c r="C5" s="7" t="n">
        <v>19</v>
      </c>
      <c r="D5" s="7" t="n">
        <v>43</v>
      </c>
      <c r="E5" s="7" t="n">
        <v>23</v>
      </c>
      <c r="F5" s="7" t="n">
        <v>50</v>
      </c>
    </row>
    <row r="6" spans="1:6">
      <c r="A6" s="4" t="s">
        <v>722</v>
      </c>
      <c r="C6" s="5" t="n">
        <v>0</v>
      </c>
      <c r="D6" s="5" t="n">
        <v>6</v>
      </c>
      <c r="E6" s="5" t="n">
        <v>0</v>
      </c>
      <c r="F6" s="5" t="n">
        <v>7</v>
      </c>
    </row>
    <row r="7" spans="1:6">
      <c r="A7" s="4" t="s">
        <v>723</v>
      </c>
      <c r="C7" s="7" t="n">
        <v>0</v>
      </c>
      <c r="D7" s="7" t="n">
        <v>1</v>
      </c>
      <c r="E7" s="7" t="n">
        <v>0</v>
      </c>
      <c r="F7" s="7" t="n">
        <v>2</v>
      </c>
    </row>
    <row r="8" spans="1:6">
      <c r="A8" s="4" t="s">
        <v>398</v>
      </c>
    </row>
    <row r="9" spans="1:6">
      <c r="A9" s="3" t="s">
        <v>719</v>
      </c>
    </row>
    <row r="10" spans="1:6">
      <c r="A10" s="4" t="s">
        <v>720</v>
      </c>
      <c r="C10" s="5" t="n">
        <v>12</v>
      </c>
      <c r="D10" s="5" t="n">
        <v>13</v>
      </c>
      <c r="E10" s="5" t="n">
        <v>14</v>
      </c>
      <c r="F10" s="5" t="n">
        <v>16</v>
      </c>
    </row>
    <row r="11" spans="1:6">
      <c r="A11" s="4" t="s">
        <v>721</v>
      </c>
      <c r="B11" s="4" t="s">
        <v>442</v>
      </c>
      <c r="C11" s="7" t="n">
        <v>14</v>
      </c>
      <c r="D11" s="7" t="n">
        <v>39</v>
      </c>
      <c r="E11" s="7" t="n">
        <v>14</v>
      </c>
      <c r="F11" s="7" t="n">
        <v>42</v>
      </c>
    </row>
    <row r="12" spans="1:6">
      <c r="A12" s="4" t="s">
        <v>722</v>
      </c>
      <c r="C12" s="5" t="n">
        <v>0</v>
      </c>
      <c r="D12" s="5" t="n">
        <v>6</v>
      </c>
      <c r="E12" s="5" t="n">
        <v>0</v>
      </c>
      <c r="F12" s="5" t="n">
        <v>7</v>
      </c>
    </row>
    <row r="13" spans="1:6">
      <c r="A13" s="4" t="s">
        <v>723</v>
      </c>
      <c r="C13" s="7" t="n">
        <v>0</v>
      </c>
      <c r="D13" s="7" t="n">
        <v>1</v>
      </c>
      <c r="E13" s="7" t="n">
        <v>0</v>
      </c>
      <c r="F13" s="7" t="n">
        <v>1</v>
      </c>
    </row>
    <row r="14" spans="1:6">
      <c r="A14" s="4" t="s">
        <v>724</v>
      </c>
    </row>
    <row r="15" spans="1:6">
      <c r="A15" s="3" t="s">
        <v>719</v>
      </c>
    </row>
    <row r="16" spans="1:6">
      <c r="A16" s="4" t="s">
        <v>720</v>
      </c>
      <c r="D16" s="5" t="n">
        <v>2</v>
      </c>
      <c r="F16" s="5" t="n">
        <v>3</v>
      </c>
    </row>
    <row r="17" spans="1:6">
      <c r="A17" s="4" t="s">
        <v>721</v>
      </c>
      <c r="B17" s="4" t="s">
        <v>442</v>
      </c>
      <c r="D17" s="7" t="n">
        <v>1</v>
      </c>
      <c r="F17" s="7" t="n">
        <v>1</v>
      </c>
    </row>
    <row r="18" spans="1:6">
      <c r="A18" s="4" t="s">
        <v>722</v>
      </c>
      <c r="D18" s="5" t="n">
        <v>0</v>
      </c>
      <c r="F18" s="5" t="n">
        <v>0</v>
      </c>
    </row>
    <row r="19" spans="1:6">
      <c r="A19" s="4" t="s">
        <v>723</v>
      </c>
      <c r="D19" s="7" t="n">
        <v>0</v>
      </c>
      <c r="F19" s="7" t="n">
        <v>0</v>
      </c>
    </row>
    <row r="20" spans="1:6">
      <c r="A20" s="4" t="s">
        <v>725</v>
      </c>
    </row>
    <row r="21" spans="1:6">
      <c r="A21" s="3" t="s">
        <v>719</v>
      </c>
    </row>
    <row r="22" spans="1:6">
      <c r="A22" s="4" t="s">
        <v>720</v>
      </c>
      <c r="C22" s="5" t="n">
        <v>6</v>
      </c>
      <c r="E22" s="5" t="n">
        <v>6</v>
      </c>
    </row>
    <row r="23" spans="1:6">
      <c r="A23" s="4" t="s">
        <v>721</v>
      </c>
      <c r="B23" s="4" t="s">
        <v>442</v>
      </c>
      <c r="C23" s="7" t="n">
        <v>10</v>
      </c>
      <c r="E23" s="7" t="n">
        <v>10</v>
      </c>
    </row>
    <row r="24" spans="1:6">
      <c r="A24" s="4" t="s">
        <v>722</v>
      </c>
      <c r="C24" s="5" t="n">
        <v>0</v>
      </c>
      <c r="E24" s="5" t="n">
        <v>0</v>
      </c>
    </row>
    <row r="25" spans="1:6">
      <c r="A25" s="4" t="s">
        <v>723</v>
      </c>
      <c r="C25" s="7" t="n">
        <v>0</v>
      </c>
      <c r="E25" s="7" t="n">
        <v>0</v>
      </c>
    </row>
    <row r="26" spans="1:6">
      <c r="A26" s="4" t="s">
        <v>726</v>
      </c>
    </row>
    <row r="27" spans="1:6">
      <c r="A27" s="3" t="s">
        <v>719</v>
      </c>
    </row>
    <row r="28" spans="1:6">
      <c r="A28" s="4" t="s">
        <v>720</v>
      </c>
      <c r="C28" s="5" t="n">
        <v>3</v>
      </c>
      <c r="D28" s="5" t="n">
        <v>5</v>
      </c>
      <c r="E28" s="5" t="n">
        <v>3</v>
      </c>
      <c r="F28" s="5" t="n">
        <v>5</v>
      </c>
    </row>
    <row r="29" spans="1:6">
      <c r="A29" s="4" t="s">
        <v>721</v>
      </c>
      <c r="B29" s="4" t="s">
        <v>442</v>
      </c>
      <c r="C29" s="7" t="n">
        <v>4</v>
      </c>
      <c r="D29" s="7" t="n">
        <v>14</v>
      </c>
      <c r="E29" s="7" t="n">
        <v>4</v>
      </c>
      <c r="F29" s="7" t="n">
        <v>14</v>
      </c>
    </row>
    <row r="30" spans="1:6">
      <c r="A30" s="4" t="s">
        <v>722</v>
      </c>
      <c r="C30" s="5" t="n">
        <v>0</v>
      </c>
      <c r="D30" s="5" t="n">
        <v>1</v>
      </c>
      <c r="E30" s="5" t="n">
        <v>0</v>
      </c>
      <c r="F30" s="5" t="n">
        <v>1</v>
      </c>
    </row>
    <row r="31" spans="1:6">
      <c r="A31" s="4" t="s">
        <v>723</v>
      </c>
      <c r="C31" s="7" t="n">
        <v>0</v>
      </c>
      <c r="D31" s="7" t="n">
        <v>0</v>
      </c>
      <c r="E31" s="7" t="n">
        <v>0</v>
      </c>
      <c r="F31" s="7" t="n">
        <v>0</v>
      </c>
    </row>
    <row r="32" spans="1:6">
      <c r="A32" s="4" t="s">
        <v>727</v>
      </c>
    </row>
    <row r="33" spans="1:6">
      <c r="A33" s="3" t="s">
        <v>719</v>
      </c>
    </row>
    <row r="34" spans="1:6">
      <c r="A34" s="4" t="s">
        <v>720</v>
      </c>
      <c r="C34" s="5" t="n">
        <v>1</v>
      </c>
      <c r="E34" s="5" t="n">
        <v>1</v>
      </c>
    </row>
    <row r="35" spans="1:6">
      <c r="A35" s="4" t="s">
        <v>721</v>
      </c>
      <c r="B35" s="4" t="s">
        <v>442</v>
      </c>
      <c r="C35" s="7" t="n">
        <v>0</v>
      </c>
      <c r="E35" s="7" t="n">
        <v>0</v>
      </c>
    </row>
    <row r="36" spans="1:6">
      <c r="A36" s="4" t="s">
        <v>722</v>
      </c>
      <c r="C36" s="7" t="n">
        <v>0</v>
      </c>
      <c r="E36" s="5" t="n">
        <v>0</v>
      </c>
    </row>
    <row r="37" spans="1:6">
      <c r="A37" s="4" t="s">
        <v>723</v>
      </c>
      <c r="E37" s="7" t="n">
        <v>0</v>
      </c>
    </row>
    <row r="38" spans="1:6">
      <c r="A38" s="4" t="s">
        <v>728</v>
      </c>
    </row>
    <row r="39" spans="1:6">
      <c r="A39" s="3" t="s">
        <v>719</v>
      </c>
    </row>
    <row r="40" spans="1:6">
      <c r="A40" s="4" t="s">
        <v>720</v>
      </c>
      <c r="D40" s="5" t="n">
        <v>2</v>
      </c>
      <c r="F40" s="5" t="n">
        <v>2</v>
      </c>
    </row>
    <row r="41" spans="1:6">
      <c r="A41" s="4" t="s">
        <v>721</v>
      </c>
      <c r="B41" s="4" t="s">
        <v>442</v>
      </c>
      <c r="D41" s="7" t="n">
        <v>0</v>
      </c>
      <c r="F41" s="7" t="n">
        <v>0</v>
      </c>
    </row>
    <row r="42" spans="1:6">
      <c r="A42" s="4" t="s">
        <v>722</v>
      </c>
      <c r="D42" s="5" t="n">
        <v>0</v>
      </c>
      <c r="F42" s="5" t="n">
        <v>0</v>
      </c>
    </row>
    <row r="43" spans="1:6">
      <c r="A43" s="4" t="s">
        <v>723</v>
      </c>
      <c r="D43" s="7" t="n">
        <v>0</v>
      </c>
      <c r="F43" s="7" t="n">
        <v>0</v>
      </c>
    </row>
    <row r="44" spans="1:6">
      <c r="A44" s="4" t="s">
        <v>729</v>
      </c>
    </row>
    <row r="45" spans="1:6">
      <c r="A45" s="3" t="s">
        <v>719</v>
      </c>
    </row>
    <row r="46" spans="1:6">
      <c r="A46" s="4" t="s">
        <v>720</v>
      </c>
      <c r="C46" s="5" t="n">
        <v>1</v>
      </c>
      <c r="E46" s="5" t="n">
        <v>1</v>
      </c>
    </row>
    <row r="47" spans="1:6">
      <c r="A47" s="4" t="s">
        <v>721</v>
      </c>
      <c r="B47" s="4" t="s">
        <v>442</v>
      </c>
      <c r="C47" s="7" t="n">
        <v>1</v>
      </c>
      <c r="E47" s="7" t="n">
        <v>1</v>
      </c>
    </row>
    <row r="48" spans="1:6">
      <c r="A48" s="4" t="s">
        <v>722</v>
      </c>
      <c r="C48" s="5" t="n">
        <v>0</v>
      </c>
      <c r="E48" s="5" t="n">
        <v>0</v>
      </c>
    </row>
    <row r="49" spans="1:6">
      <c r="A49" s="4" t="s">
        <v>723</v>
      </c>
      <c r="C49" s="7" t="n">
        <v>0</v>
      </c>
      <c r="E49" s="7" t="n">
        <v>0</v>
      </c>
    </row>
    <row r="50" spans="1:6">
      <c r="A50" s="4" t="s">
        <v>730</v>
      </c>
    </row>
    <row r="51" spans="1:6">
      <c r="A51" s="3" t="s">
        <v>719</v>
      </c>
    </row>
    <row r="52" spans="1:6">
      <c r="A52" s="4" t="s">
        <v>720</v>
      </c>
      <c r="D52" s="5" t="n">
        <v>4</v>
      </c>
      <c r="F52" s="5" t="n">
        <v>6</v>
      </c>
    </row>
    <row r="53" spans="1:6">
      <c r="A53" s="4" t="s">
        <v>721</v>
      </c>
      <c r="B53" s="4" t="s">
        <v>442</v>
      </c>
      <c r="D53" s="7" t="n">
        <v>24</v>
      </c>
      <c r="F53" s="7" t="n">
        <v>27</v>
      </c>
    </row>
    <row r="54" spans="1:6">
      <c r="A54" s="4" t="s">
        <v>722</v>
      </c>
      <c r="D54" s="5" t="n">
        <v>5</v>
      </c>
      <c r="F54" s="5" t="n">
        <v>6</v>
      </c>
    </row>
    <row r="55" spans="1:6">
      <c r="A55" s="4" t="s">
        <v>723</v>
      </c>
      <c r="D55" s="7" t="n">
        <v>1</v>
      </c>
      <c r="F55" s="7" t="n">
        <v>1</v>
      </c>
    </row>
    <row r="56" spans="1:6">
      <c r="A56" s="4" t="s">
        <v>731</v>
      </c>
    </row>
    <row r="57" spans="1:6">
      <c r="A57" s="3" t="s">
        <v>719</v>
      </c>
    </row>
    <row r="58" spans="1:6">
      <c r="A58" s="4" t="s">
        <v>720</v>
      </c>
      <c r="C58" s="5" t="n">
        <v>1</v>
      </c>
      <c r="E58" s="5" t="n">
        <v>1</v>
      </c>
    </row>
    <row r="59" spans="1:6">
      <c r="A59" s="4" t="s">
        <v>721</v>
      </c>
      <c r="B59" s="4" t="s">
        <v>442</v>
      </c>
      <c r="C59" s="7" t="n">
        <v>0</v>
      </c>
      <c r="E59" s="7" t="n">
        <v>0</v>
      </c>
    </row>
    <row r="60" spans="1:6">
      <c r="A60" s="4" t="s">
        <v>722</v>
      </c>
      <c r="C60" s="5" t="n">
        <v>0</v>
      </c>
      <c r="E60" s="5" t="n">
        <v>0</v>
      </c>
    </row>
    <row r="61" spans="1:6">
      <c r="A61" s="4" t="s">
        <v>723</v>
      </c>
      <c r="C61" s="7" t="n">
        <v>0</v>
      </c>
      <c r="E61" s="7" t="n">
        <v>0</v>
      </c>
    </row>
    <row r="62" spans="1:6">
      <c r="A62" s="4" t="s">
        <v>732</v>
      </c>
    </row>
    <row r="63" spans="1:6">
      <c r="A63" s="3" t="s">
        <v>719</v>
      </c>
    </row>
    <row r="64" spans="1:6">
      <c r="A64" s="4" t="s">
        <v>720</v>
      </c>
      <c r="E64" s="5" t="n">
        <v>2</v>
      </c>
    </row>
    <row r="65" spans="1:6">
      <c r="A65" s="4" t="s">
        <v>721</v>
      </c>
      <c r="B65" s="4" t="s">
        <v>442</v>
      </c>
      <c r="E65" s="7" t="n">
        <v>0</v>
      </c>
    </row>
    <row r="66" spans="1:6">
      <c r="A66" s="4" t="s">
        <v>722</v>
      </c>
      <c r="E66" s="5" t="n">
        <v>0</v>
      </c>
    </row>
    <row r="67" spans="1:6">
      <c r="A67" s="4" t="s">
        <v>723</v>
      </c>
      <c r="E67" s="7" t="n">
        <v>0</v>
      </c>
    </row>
    <row r="68" spans="1:6">
      <c r="A68" s="4" t="s">
        <v>402</v>
      </c>
    </row>
    <row r="69" spans="1:6">
      <c r="A69" s="3" t="s">
        <v>719</v>
      </c>
    </row>
    <row r="70" spans="1:6">
      <c r="A70" s="4" t="s">
        <v>720</v>
      </c>
      <c r="C70" s="5" t="n">
        <v>117</v>
      </c>
      <c r="D70" s="5" t="n">
        <v>142</v>
      </c>
      <c r="E70" s="5" t="n">
        <v>213</v>
      </c>
      <c r="F70" s="5" t="n">
        <v>278</v>
      </c>
    </row>
    <row r="71" spans="1:6">
      <c r="A71" s="4" t="s">
        <v>721</v>
      </c>
      <c r="B71" s="4" t="s">
        <v>442</v>
      </c>
      <c r="C71" s="7" t="n">
        <v>4</v>
      </c>
      <c r="D71" s="7" t="n">
        <v>4</v>
      </c>
      <c r="E71" s="7" t="n">
        <v>9</v>
      </c>
      <c r="F71" s="7" t="n">
        <v>8</v>
      </c>
    </row>
    <row r="72" spans="1:6">
      <c r="A72" s="4" t="s">
        <v>722</v>
      </c>
      <c r="C72" s="5" t="n">
        <v>0</v>
      </c>
      <c r="D72" s="5" t="n">
        <v>0</v>
      </c>
      <c r="E72" s="5" t="n">
        <v>0</v>
      </c>
      <c r="F72" s="5" t="n">
        <v>0</v>
      </c>
    </row>
    <row r="73" spans="1:6">
      <c r="A73" s="4" t="s">
        <v>723</v>
      </c>
      <c r="C73" s="7" t="n">
        <v>0</v>
      </c>
      <c r="D73" s="7" t="n">
        <v>0</v>
      </c>
      <c r="E73" s="7" t="n">
        <v>0</v>
      </c>
      <c r="F73" s="7" t="n">
        <v>0</v>
      </c>
    </row>
    <row r="74" spans="1:6">
      <c r="A74" s="4" t="s">
        <v>733</v>
      </c>
    </row>
    <row r="75" spans="1:6">
      <c r="A75" s="3" t="s">
        <v>719</v>
      </c>
    </row>
    <row r="76" spans="1:6">
      <c r="A76" s="4" t="s">
        <v>720</v>
      </c>
      <c r="C76" s="5" t="n">
        <v>3</v>
      </c>
      <c r="E76" s="5" t="n">
        <v>7</v>
      </c>
      <c r="F76" s="5" t="n">
        <v>4</v>
      </c>
    </row>
    <row r="77" spans="1:6">
      <c r="A77" s="4" t="s">
        <v>721</v>
      </c>
      <c r="B77" s="4" t="s">
        <v>442</v>
      </c>
      <c r="C77" s="7" t="n">
        <v>0</v>
      </c>
      <c r="E77" s="7" t="n">
        <v>1</v>
      </c>
      <c r="F77" s="7" t="n">
        <v>0</v>
      </c>
    </row>
    <row r="78" spans="1:6">
      <c r="A78" s="4" t="s">
        <v>722</v>
      </c>
      <c r="C78" s="5" t="n">
        <v>0</v>
      </c>
      <c r="E78" s="5" t="n">
        <v>0</v>
      </c>
      <c r="F78" s="5" t="n">
        <v>0</v>
      </c>
    </row>
    <row r="79" spans="1:6">
      <c r="A79" s="4" t="s">
        <v>723</v>
      </c>
      <c r="C79" s="7" t="n">
        <v>0</v>
      </c>
      <c r="E79" s="7" t="n">
        <v>0</v>
      </c>
      <c r="F79" s="7" t="n">
        <v>0</v>
      </c>
    </row>
    <row r="80" spans="1:6">
      <c r="A80" s="4" t="s">
        <v>734</v>
      </c>
    </row>
    <row r="81" spans="1:6">
      <c r="A81" s="3" t="s">
        <v>719</v>
      </c>
    </row>
    <row r="82" spans="1:6">
      <c r="A82" s="4" t="s">
        <v>720</v>
      </c>
      <c r="C82" s="5" t="n">
        <v>4</v>
      </c>
      <c r="D82" s="5" t="n">
        <v>1</v>
      </c>
      <c r="E82" s="5" t="n">
        <v>11</v>
      </c>
      <c r="F82" s="5" t="n">
        <v>3</v>
      </c>
    </row>
    <row r="83" spans="1:6">
      <c r="A83" s="4" t="s">
        <v>721</v>
      </c>
      <c r="B83" s="4" t="s">
        <v>442</v>
      </c>
      <c r="C83" s="7" t="n">
        <v>0</v>
      </c>
      <c r="D83" s="7" t="n">
        <v>0</v>
      </c>
      <c r="E83" s="7" t="n">
        <v>1</v>
      </c>
      <c r="F83" s="7" t="n">
        <v>0</v>
      </c>
    </row>
    <row r="84" spans="1:6">
      <c r="A84" s="4" t="s">
        <v>722</v>
      </c>
      <c r="C84" s="5" t="n">
        <v>0</v>
      </c>
      <c r="D84" s="5" t="n">
        <v>0</v>
      </c>
      <c r="E84" s="5" t="n">
        <v>0</v>
      </c>
      <c r="F84" s="5" t="n">
        <v>0</v>
      </c>
    </row>
    <row r="85" spans="1:6">
      <c r="A85" s="4" t="s">
        <v>723</v>
      </c>
      <c r="C85" s="7" t="n">
        <v>0</v>
      </c>
      <c r="D85" s="7" t="n">
        <v>0</v>
      </c>
      <c r="E85" s="7" t="n">
        <v>0</v>
      </c>
      <c r="F85" s="7" t="n">
        <v>0</v>
      </c>
    </row>
    <row r="86" spans="1:6">
      <c r="A86" s="4" t="s">
        <v>735</v>
      </c>
    </row>
    <row r="87" spans="1:6">
      <c r="A87" s="3" t="s">
        <v>719</v>
      </c>
    </row>
    <row r="88" spans="1:6">
      <c r="A88" s="4" t="s">
        <v>720</v>
      </c>
      <c r="D88" s="5" t="n">
        <v>6</v>
      </c>
      <c r="F88" s="5" t="n">
        <v>7</v>
      </c>
    </row>
    <row r="89" spans="1:6">
      <c r="A89" s="4" t="s">
        <v>721</v>
      </c>
      <c r="B89" s="4" t="s">
        <v>442</v>
      </c>
      <c r="D89" s="7" t="n">
        <v>1</v>
      </c>
      <c r="F89" s="7" t="n">
        <v>1</v>
      </c>
    </row>
    <row r="90" spans="1:6">
      <c r="A90" s="4" t="s">
        <v>722</v>
      </c>
      <c r="D90" s="5" t="n">
        <v>0</v>
      </c>
      <c r="F90" s="5" t="n">
        <v>0</v>
      </c>
    </row>
    <row r="91" spans="1:6">
      <c r="A91" s="4" t="s">
        <v>723</v>
      </c>
      <c r="D91" s="7" t="n">
        <v>0</v>
      </c>
      <c r="F91" s="7" t="n">
        <v>0</v>
      </c>
    </row>
    <row r="92" spans="1:6">
      <c r="A92" s="4" t="s">
        <v>736</v>
      </c>
    </row>
    <row r="93" spans="1:6">
      <c r="A93" s="3" t="s">
        <v>719</v>
      </c>
    </row>
    <row r="94" spans="1:6">
      <c r="A94" s="4" t="s">
        <v>720</v>
      </c>
      <c r="C94" s="5" t="n">
        <v>3</v>
      </c>
      <c r="D94" s="5" t="n">
        <v>4</v>
      </c>
      <c r="E94" s="5" t="n">
        <v>8</v>
      </c>
      <c r="F94" s="5" t="n">
        <v>12</v>
      </c>
    </row>
    <row r="95" spans="1:6">
      <c r="A95" s="4" t="s">
        <v>721</v>
      </c>
      <c r="B95" s="4" t="s">
        <v>442</v>
      </c>
      <c r="C95" s="7" t="n">
        <v>0</v>
      </c>
      <c r="D95" s="7" t="n">
        <v>0</v>
      </c>
      <c r="E95" s="7" t="n">
        <v>1</v>
      </c>
      <c r="F95" s="7" t="n">
        <v>1</v>
      </c>
    </row>
    <row r="96" spans="1:6">
      <c r="A96" s="4" t="s">
        <v>722</v>
      </c>
      <c r="C96" s="5" t="n">
        <v>0</v>
      </c>
      <c r="D96" s="5" t="n">
        <v>0</v>
      </c>
      <c r="E96" s="5" t="n">
        <v>0</v>
      </c>
      <c r="F96" s="5" t="n">
        <v>0</v>
      </c>
    </row>
    <row r="97" spans="1:6">
      <c r="A97" s="4" t="s">
        <v>723</v>
      </c>
      <c r="C97" s="7" t="n">
        <v>0</v>
      </c>
      <c r="D97" s="7" t="n">
        <v>0</v>
      </c>
      <c r="E97" s="7" t="n">
        <v>0</v>
      </c>
      <c r="F97" s="7" t="n">
        <v>0</v>
      </c>
    </row>
    <row r="98" spans="1:6">
      <c r="A98" s="4" t="s">
        <v>737</v>
      </c>
    </row>
    <row r="99" spans="1:6">
      <c r="A99" s="3" t="s">
        <v>719</v>
      </c>
    </row>
    <row r="100" spans="1:6">
      <c r="A100" s="4" t="s">
        <v>720</v>
      </c>
      <c r="C100" s="5" t="n">
        <v>6</v>
      </c>
      <c r="D100" s="5" t="n">
        <v>2</v>
      </c>
      <c r="E100" s="5" t="n">
        <v>6</v>
      </c>
      <c r="F100" s="5" t="n">
        <v>2</v>
      </c>
    </row>
    <row r="101" spans="1:6">
      <c r="A101" s="4" t="s">
        <v>721</v>
      </c>
      <c r="B101" s="4" t="s">
        <v>442</v>
      </c>
      <c r="C101" s="7" t="n">
        <v>1</v>
      </c>
      <c r="D101" s="7" t="n">
        <v>0</v>
      </c>
      <c r="E101" s="7" t="n">
        <v>1</v>
      </c>
      <c r="F101" s="7" t="n">
        <v>0</v>
      </c>
    </row>
    <row r="102" spans="1:6">
      <c r="A102" s="4" t="s">
        <v>722</v>
      </c>
      <c r="C102" s="5" t="n">
        <v>0</v>
      </c>
      <c r="D102" s="5" t="n">
        <v>0</v>
      </c>
      <c r="E102" s="5" t="n">
        <v>0</v>
      </c>
      <c r="F102" s="5" t="n">
        <v>0</v>
      </c>
    </row>
    <row r="103" spans="1:6">
      <c r="A103" s="4" t="s">
        <v>723</v>
      </c>
      <c r="C103" s="7" t="n">
        <v>0</v>
      </c>
      <c r="D103" s="7" t="n">
        <v>0</v>
      </c>
      <c r="E103" s="7" t="n">
        <v>0</v>
      </c>
      <c r="F103" s="7" t="n">
        <v>0</v>
      </c>
    </row>
    <row r="104" spans="1:6">
      <c r="A104" s="4" t="s">
        <v>738</v>
      </c>
    </row>
    <row r="105" spans="1:6">
      <c r="A105" s="3" t="s">
        <v>719</v>
      </c>
    </row>
    <row r="106" spans="1:6">
      <c r="A106" s="4" t="s">
        <v>720</v>
      </c>
      <c r="C106" s="5" t="n">
        <v>2</v>
      </c>
      <c r="D106" s="5" t="n">
        <v>5</v>
      </c>
      <c r="E106" s="5" t="n">
        <v>3</v>
      </c>
      <c r="F106" s="5" t="n">
        <v>5</v>
      </c>
    </row>
    <row r="107" spans="1:6">
      <c r="A107" s="4" t="s">
        <v>721</v>
      </c>
      <c r="B107" s="4" t="s">
        <v>442</v>
      </c>
      <c r="C107" s="7" t="n">
        <v>0</v>
      </c>
      <c r="D107" s="7" t="n">
        <v>0</v>
      </c>
      <c r="E107" s="7" t="n">
        <v>0</v>
      </c>
      <c r="F107" s="7" t="n">
        <v>0</v>
      </c>
    </row>
    <row r="108" spans="1:6">
      <c r="A108" s="4" t="s">
        <v>722</v>
      </c>
      <c r="C108" s="5" t="n">
        <v>0</v>
      </c>
      <c r="D108" s="5" t="n">
        <v>0</v>
      </c>
      <c r="E108" s="5" t="n">
        <v>0</v>
      </c>
      <c r="F108" s="5" t="n">
        <v>0</v>
      </c>
    </row>
    <row r="109" spans="1:6">
      <c r="A109" s="4" t="s">
        <v>723</v>
      </c>
      <c r="C109" s="7" t="n">
        <v>0</v>
      </c>
      <c r="D109" s="7" t="n">
        <v>0</v>
      </c>
      <c r="E109" s="7" t="n">
        <v>0</v>
      </c>
      <c r="F109" s="7" t="n">
        <v>0</v>
      </c>
    </row>
    <row r="110" spans="1:6">
      <c r="A110" s="4" t="s">
        <v>739</v>
      </c>
    </row>
    <row r="111" spans="1:6">
      <c r="A111" s="3" t="s">
        <v>719</v>
      </c>
    </row>
    <row r="112" spans="1:6">
      <c r="A112" s="4" t="s">
        <v>720</v>
      </c>
      <c r="C112" s="5" t="n">
        <v>1</v>
      </c>
      <c r="D112" s="5" t="n">
        <v>1</v>
      </c>
      <c r="E112" s="5" t="n">
        <v>2</v>
      </c>
      <c r="F112" s="5" t="n">
        <v>1</v>
      </c>
    </row>
    <row r="113" spans="1:6">
      <c r="A113" s="4" t="s">
        <v>721</v>
      </c>
      <c r="B113" s="4" t="s">
        <v>442</v>
      </c>
      <c r="C113" s="7" t="n">
        <v>0</v>
      </c>
      <c r="D113" s="7" t="n">
        <v>0</v>
      </c>
      <c r="E113" s="7" t="n">
        <v>0</v>
      </c>
      <c r="F113" s="7" t="n">
        <v>0</v>
      </c>
    </row>
    <row r="114" spans="1:6">
      <c r="A114" s="4" t="s">
        <v>722</v>
      </c>
      <c r="C114" s="5" t="n">
        <v>0</v>
      </c>
      <c r="D114" s="5" t="n">
        <v>0</v>
      </c>
      <c r="E114" s="5" t="n">
        <v>0</v>
      </c>
      <c r="F114" s="5" t="n">
        <v>0</v>
      </c>
    </row>
    <row r="115" spans="1:6">
      <c r="A115" s="4" t="s">
        <v>723</v>
      </c>
      <c r="C115" s="7" t="n">
        <v>0</v>
      </c>
      <c r="D115" s="7" t="n">
        <v>0</v>
      </c>
      <c r="E115" s="7" t="n">
        <v>0</v>
      </c>
      <c r="F115" s="7" t="n">
        <v>0</v>
      </c>
    </row>
    <row r="116" spans="1:6">
      <c r="A116" s="4" t="s">
        <v>740</v>
      </c>
    </row>
    <row r="117" spans="1:6">
      <c r="A117" s="3" t="s">
        <v>719</v>
      </c>
    </row>
    <row r="118" spans="1:6">
      <c r="A118" s="4" t="s">
        <v>720</v>
      </c>
      <c r="F118" s="5" t="n">
        <v>2</v>
      </c>
    </row>
    <row r="119" spans="1:6">
      <c r="A119" s="4" t="s">
        <v>721</v>
      </c>
      <c r="B119" s="4" t="s">
        <v>442</v>
      </c>
      <c r="F119" s="7" t="n">
        <v>0</v>
      </c>
    </row>
    <row r="120" spans="1:6">
      <c r="A120" s="4" t="s">
        <v>722</v>
      </c>
      <c r="F120" s="5" t="n">
        <v>0</v>
      </c>
    </row>
    <row r="121" spans="1:6">
      <c r="A121" s="4" t="s">
        <v>723</v>
      </c>
      <c r="F121" s="7" t="n">
        <v>0</v>
      </c>
    </row>
    <row r="122" spans="1:6">
      <c r="A122" s="4" t="s">
        <v>741</v>
      </c>
    </row>
    <row r="123" spans="1:6">
      <c r="A123" s="3" t="s">
        <v>719</v>
      </c>
    </row>
    <row r="124" spans="1:6">
      <c r="A124" s="4" t="s">
        <v>720</v>
      </c>
      <c r="C124" s="5" t="n">
        <v>26</v>
      </c>
      <c r="D124" s="5" t="n">
        <v>26</v>
      </c>
      <c r="E124" s="5" t="n">
        <v>49</v>
      </c>
      <c r="F124" s="5" t="n">
        <v>59</v>
      </c>
    </row>
    <row r="125" spans="1:6">
      <c r="A125" s="4" t="s">
        <v>721</v>
      </c>
      <c r="B125" s="4" t="s">
        <v>442</v>
      </c>
      <c r="C125" s="7" t="n">
        <v>1</v>
      </c>
      <c r="D125" s="7" t="n">
        <v>1</v>
      </c>
      <c r="E125" s="7" t="n">
        <v>3</v>
      </c>
      <c r="F125" s="7" t="n">
        <v>2</v>
      </c>
    </row>
    <row r="126" spans="1:6">
      <c r="A126" s="4" t="s">
        <v>722</v>
      </c>
      <c r="C126" s="5" t="n">
        <v>0</v>
      </c>
      <c r="D126" s="5" t="n">
        <v>0</v>
      </c>
      <c r="E126" s="5" t="n">
        <v>0</v>
      </c>
      <c r="F126" s="5" t="n">
        <v>0</v>
      </c>
    </row>
    <row r="127" spans="1:6">
      <c r="A127" s="4" t="s">
        <v>723</v>
      </c>
      <c r="C127" s="7" t="n">
        <v>0</v>
      </c>
      <c r="D127" s="7" t="n">
        <v>0</v>
      </c>
      <c r="E127" s="7" t="n">
        <v>0</v>
      </c>
      <c r="F127" s="7" t="n">
        <v>0</v>
      </c>
    </row>
    <row r="128" spans="1:6">
      <c r="A128" s="4" t="s">
        <v>742</v>
      </c>
    </row>
    <row r="129" spans="1:6">
      <c r="A129" s="3" t="s">
        <v>719</v>
      </c>
    </row>
    <row r="130" spans="1:6">
      <c r="A130" s="4" t="s">
        <v>720</v>
      </c>
      <c r="C130" s="5" t="n">
        <v>66</v>
      </c>
      <c r="D130" s="5" t="n">
        <v>71</v>
      </c>
      <c r="E130" s="5" t="n">
        <v>119</v>
      </c>
      <c r="F130" s="5" t="n">
        <v>157</v>
      </c>
    </row>
    <row r="131" spans="1:6">
      <c r="A131" s="4" t="s">
        <v>721</v>
      </c>
      <c r="B131" s="4" t="s">
        <v>442</v>
      </c>
      <c r="C131" s="7" t="n">
        <v>1</v>
      </c>
      <c r="D131" s="7" t="n">
        <v>1</v>
      </c>
      <c r="E131" s="7" t="n">
        <v>2</v>
      </c>
      <c r="F131" s="7" t="n">
        <v>2</v>
      </c>
    </row>
    <row r="132" spans="1:6">
      <c r="A132" s="4" t="s">
        <v>722</v>
      </c>
      <c r="C132" s="5" t="n">
        <v>0</v>
      </c>
      <c r="D132" s="5" t="n">
        <v>0</v>
      </c>
      <c r="E132" s="5" t="n">
        <v>0</v>
      </c>
      <c r="F132" s="5" t="n">
        <v>0</v>
      </c>
    </row>
    <row r="133" spans="1:6">
      <c r="A133" s="4" t="s">
        <v>723</v>
      </c>
      <c r="C133" s="7" t="n">
        <v>0</v>
      </c>
      <c r="D133" s="7" t="n">
        <v>0</v>
      </c>
      <c r="E133" s="7" t="n">
        <v>0</v>
      </c>
      <c r="F133" s="7" t="n">
        <v>0</v>
      </c>
    </row>
    <row r="134" spans="1:6">
      <c r="A134" s="4" t="s">
        <v>743</v>
      </c>
    </row>
    <row r="135" spans="1:6">
      <c r="A135" s="3" t="s">
        <v>719</v>
      </c>
    </row>
    <row r="136" spans="1:6">
      <c r="A136" s="4" t="s">
        <v>720</v>
      </c>
      <c r="C136" s="5" t="n">
        <v>1</v>
      </c>
      <c r="E136" s="5" t="n">
        <v>1</v>
      </c>
    </row>
    <row r="137" spans="1:6">
      <c r="A137" s="4" t="s">
        <v>721</v>
      </c>
      <c r="B137" s="4" t="s">
        <v>442</v>
      </c>
      <c r="C137" s="7" t="n">
        <v>0</v>
      </c>
      <c r="E137" s="7" t="n">
        <v>0</v>
      </c>
    </row>
    <row r="138" spans="1:6">
      <c r="A138" s="4" t="s">
        <v>722</v>
      </c>
      <c r="C138" s="5" t="n">
        <v>0</v>
      </c>
      <c r="E138" s="5" t="n">
        <v>0</v>
      </c>
    </row>
    <row r="139" spans="1:6">
      <c r="A139" s="4" t="s">
        <v>723</v>
      </c>
      <c r="C139" s="7" t="n">
        <v>0</v>
      </c>
      <c r="E139" s="7" t="n">
        <v>0</v>
      </c>
    </row>
    <row r="140" spans="1:6">
      <c r="A140" s="4" t="s">
        <v>744</v>
      </c>
    </row>
    <row r="141" spans="1:6">
      <c r="A141" s="3" t="s">
        <v>719</v>
      </c>
    </row>
    <row r="142" spans="1:6">
      <c r="A142" s="4" t="s">
        <v>720</v>
      </c>
      <c r="C142" s="5" t="n">
        <v>5</v>
      </c>
      <c r="D142" s="5" t="n">
        <v>26</v>
      </c>
      <c r="E142" s="5" t="n">
        <v>7</v>
      </c>
      <c r="F142" s="5" t="n">
        <v>26</v>
      </c>
    </row>
    <row r="143" spans="1:6">
      <c r="A143" s="4" t="s">
        <v>721</v>
      </c>
      <c r="B143" s="4" t="s">
        <v>442</v>
      </c>
      <c r="C143" s="7" t="n">
        <v>0</v>
      </c>
      <c r="D143" s="7" t="n">
        <v>0</v>
      </c>
      <c r="E143" s="7" t="n">
        <v>0</v>
      </c>
      <c r="F143" s="7" t="n">
        <v>0</v>
      </c>
    </row>
    <row r="144" spans="1:6">
      <c r="A144" s="4" t="s">
        <v>722</v>
      </c>
      <c r="C144" s="5" t="n">
        <v>0</v>
      </c>
      <c r="D144" s="5" t="n">
        <v>0</v>
      </c>
      <c r="E144" s="5" t="n">
        <v>0</v>
      </c>
      <c r="F144" s="5" t="n">
        <v>0</v>
      </c>
    </row>
    <row r="145" spans="1:6">
      <c r="A145" s="4" t="s">
        <v>723</v>
      </c>
      <c r="C145" s="7" t="n">
        <v>0</v>
      </c>
      <c r="D145" s="7" t="n">
        <v>0</v>
      </c>
      <c r="E145" s="7" t="n">
        <v>0</v>
      </c>
      <c r="F145" s="7" t="n">
        <v>0</v>
      </c>
    </row>
    <row r="146" spans="1:6">
      <c r="A146" t="n"/>
    </row>
    <row r="147" spans="1:6">
      <c r="A147" s="4" t="s">
        <v>442</v>
      </c>
      <c r="B147" s="4" t="s">
        <v>745</v>
      </c>
    </row>
  </sheetData>
  <mergeCells count="5">
    <mergeCell ref="A1:B2"/>
    <mergeCell ref="C1:D1"/>
    <mergeCell ref="E1:F1"/>
    <mergeCell ref="A146:E146"/>
    <mergeCell ref="B147:E14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6</v>
      </c>
      <c r="B1" s="2" t="s">
        <v>2</v>
      </c>
      <c r="C1" s="2" t="s">
        <v>69</v>
      </c>
    </row>
    <row r="2" spans="1:3">
      <c r="A2" s="3" t="s">
        <v>747</v>
      </c>
    </row>
    <row r="3" spans="1:3">
      <c r="A3" s="4" t="s">
        <v>748</v>
      </c>
      <c r="B3" s="7" t="n">
        <v>3924</v>
      </c>
      <c r="C3" s="7" t="n">
        <v>3735</v>
      </c>
    </row>
    <row r="4" spans="1:3">
      <c r="A4" s="4" t="s">
        <v>749</v>
      </c>
      <c r="B4" s="7" t="n">
        <v>37</v>
      </c>
      <c r="C4" s="7" t="n">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54"/>
    <col customWidth="1" max="6" min="6" width="21"/>
    <col customWidth="1" max="7" min="7" width="29"/>
  </cols>
  <sheetData>
    <row r="1" spans="1:7">
      <c r="A1" s="1" t="s">
        <v>750</v>
      </c>
      <c r="C1" s="2" t="s">
        <v>68</v>
      </c>
      <c r="E1" s="2" t="s">
        <v>1</v>
      </c>
      <c r="G1" s="2" t="s">
        <v>388</v>
      </c>
    </row>
    <row r="2" spans="1:7">
      <c r="C2" s="2" t="s">
        <v>751</v>
      </c>
      <c r="D2" s="2" t="s">
        <v>752</v>
      </c>
      <c r="E2" s="2" t="s">
        <v>753</v>
      </c>
      <c r="F2" s="2" t="s">
        <v>752</v>
      </c>
      <c r="G2" s="2" t="s">
        <v>754</v>
      </c>
    </row>
    <row r="3" spans="1:7">
      <c r="A3" s="3" t="s">
        <v>755</v>
      </c>
    </row>
    <row r="4" spans="1:7">
      <c r="A4" s="4" t="s">
        <v>756</v>
      </c>
      <c r="E4" s="5" t="n">
        <v>2</v>
      </c>
    </row>
    <row r="5" spans="1:7">
      <c r="A5" s="4" t="s">
        <v>757</v>
      </c>
      <c r="C5" s="7" t="n">
        <v>15000</v>
      </c>
      <c r="E5" s="7" t="n">
        <v>15000</v>
      </c>
      <c r="G5" s="7" t="n">
        <v>16000</v>
      </c>
    </row>
    <row r="6" spans="1:7">
      <c r="A6" s="4" t="s">
        <v>758</v>
      </c>
      <c r="E6" s="5" t="n">
        <v>-1000</v>
      </c>
      <c r="F6" s="7" t="n">
        <v>800</v>
      </c>
    </row>
    <row r="7" spans="1:7">
      <c r="A7" s="4" t="s">
        <v>759</v>
      </c>
      <c r="C7" s="5" t="n">
        <v>3000000</v>
      </c>
      <c r="E7" s="5" t="n">
        <v>3000000</v>
      </c>
      <c r="G7" s="5" t="n">
        <v>2900000</v>
      </c>
    </row>
    <row r="8" spans="1:7">
      <c r="A8" s="4" t="s">
        <v>760</v>
      </c>
      <c r="C8" s="7" t="n">
        <v>1200000</v>
      </c>
      <c r="E8" s="7" t="n">
        <v>1200000</v>
      </c>
      <c r="G8" s="7" t="n">
        <v>1100000</v>
      </c>
    </row>
    <row r="9" spans="1:7">
      <c r="A9" s="4" t="s">
        <v>761</v>
      </c>
      <c r="C9" s="4" t="s">
        <v>762</v>
      </c>
      <c r="E9" s="4" t="s">
        <v>762</v>
      </c>
      <c r="G9" s="4" t="s">
        <v>762</v>
      </c>
    </row>
    <row r="10" spans="1:7">
      <c r="A10" s="4" t="s">
        <v>763</v>
      </c>
      <c r="E10" s="5" t="n">
        <v>4</v>
      </c>
    </row>
    <row r="11" spans="1:7">
      <c r="A11" s="4" t="s">
        <v>441</v>
      </c>
      <c r="B11" s="4" t="s">
        <v>442</v>
      </c>
      <c r="G11" s="7" t="n">
        <v>55000</v>
      </c>
    </row>
    <row r="12" spans="1:7">
      <c r="A12" s="4" t="s">
        <v>764</v>
      </c>
      <c r="C12" s="4" t="s">
        <v>765</v>
      </c>
      <c r="E12" s="4" t="s">
        <v>765</v>
      </c>
      <c r="G12" s="4" t="s">
        <v>766</v>
      </c>
    </row>
    <row r="13" spans="1:7">
      <c r="A13" s="4" t="s">
        <v>767</v>
      </c>
      <c r="C13" s="5" t="n">
        <v>6</v>
      </c>
      <c r="E13" s="5" t="n">
        <v>6</v>
      </c>
    </row>
    <row r="14" spans="1:7">
      <c r="A14" s="4" t="s">
        <v>768</v>
      </c>
      <c r="C14" s="7" t="n">
        <v>1000</v>
      </c>
      <c r="D14" s="7" t="n">
        <v>200</v>
      </c>
      <c r="F14" s="7" t="n">
        <v>1000</v>
      </c>
    </row>
    <row r="15" spans="1:7">
      <c r="A15" s="4" t="s">
        <v>769</v>
      </c>
      <c r="C15" s="5" t="n">
        <v>98</v>
      </c>
      <c r="E15" s="5" t="n">
        <v>98</v>
      </c>
      <c r="G15" s="5" t="n">
        <v>87</v>
      </c>
    </row>
    <row r="16" spans="1:7">
      <c r="A16" s="4" t="s">
        <v>770</v>
      </c>
      <c r="C16" s="7" t="n">
        <v>4000</v>
      </c>
      <c r="E16" s="7" t="n">
        <v>4000</v>
      </c>
      <c r="G16" s="7" t="n">
        <v>4000</v>
      </c>
    </row>
    <row r="17" spans="1:7">
      <c r="A17" s="4" t="s">
        <v>771</v>
      </c>
      <c r="E17" s="7" t="n">
        <v>2000</v>
      </c>
    </row>
    <row r="18" spans="1:7">
      <c r="A18" t="n"/>
    </row>
    <row r="19" spans="1:7">
      <c r="A19" s="4" t="s">
        <v>442</v>
      </c>
      <c r="B19" s="4" t="s">
        <v>444</v>
      </c>
    </row>
  </sheetData>
  <mergeCells count="5">
    <mergeCell ref="A1:B2"/>
    <mergeCell ref="C1:D1"/>
    <mergeCell ref="E1:F1"/>
    <mergeCell ref="A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68</v>
      </c>
      <c r="D1" s="2" t="s">
        <v>1</v>
      </c>
    </row>
    <row r="2" spans="1:5">
      <c r="B2" s="2" t="s">
        <v>2</v>
      </c>
      <c r="C2" s="2" t="s">
        <v>69</v>
      </c>
      <c r="D2" s="2" t="s">
        <v>2</v>
      </c>
      <c r="E2" s="2" t="s">
        <v>69</v>
      </c>
    </row>
    <row r="3" spans="1:5">
      <c r="A3" s="4" t="s">
        <v>103</v>
      </c>
      <c r="B3" s="7" t="n">
        <v>61</v>
      </c>
      <c r="C3" s="7" t="n">
        <v>76</v>
      </c>
      <c r="D3" s="7" t="n">
        <v>112</v>
      </c>
      <c r="E3" s="7" t="n">
        <v>136</v>
      </c>
    </row>
    <row r="4" spans="1:5">
      <c r="A4" s="3" t="s">
        <v>112</v>
      </c>
    </row>
    <row r="5" spans="1:5">
      <c r="A5" s="4" t="s">
        <v>113</v>
      </c>
      <c r="B5" s="5" t="n">
        <v>-31</v>
      </c>
      <c r="C5" s="5" t="n">
        <v>14</v>
      </c>
      <c r="D5" s="5" t="n">
        <v>-15</v>
      </c>
      <c r="E5" s="5" t="n">
        <v>22</v>
      </c>
    </row>
    <row r="6" spans="1:5">
      <c r="A6" s="3" t="s">
        <v>114</v>
      </c>
    </row>
    <row r="7" spans="1:5">
      <c r="A7" s="4" t="s">
        <v>115</v>
      </c>
      <c r="B7" s="5" t="n">
        <v>-2</v>
      </c>
      <c r="C7" s="5" t="n">
        <v>-2</v>
      </c>
      <c r="D7" s="5" t="n">
        <v>-3</v>
      </c>
      <c r="E7" s="5" t="n">
        <v>-4</v>
      </c>
    </row>
    <row r="8" spans="1:5">
      <c r="A8" s="4" t="s">
        <v>116</v>
      </c>
      <c r="B8" s="5" t="n">
        <v>1</v>
      </c>
      <c r="C8" s="5" t="n">
        <v>0</v>
      </c>
      <c r="D8" s="5" t="n">
        <v>0</v>
      </c>
      <c r="E8" s="5" t="n">
        <v>0</v>
      </c>
    </row>
    <row r="9" spans="1:5">
      <c r="A9" s="4" t="s">
        <v>117</v>
      </c>
      <c r="B9" s="5" t="n">
        <v>1</v>
      </c>
      <c r="C9" s="5" t="n">
        <v>0</v>
      </c>
      <c r="D9" s="5" t="n">
        <v>2</v>
      </c>
      <c r="E9" s="5" t="n">
        <v>0</v>
      </c>
    </row>
    <row r="10" spans="1:5">
      <c r="A10" s="4" t="s">
        <v>118</v>
      </c>
      <c r="B10" s="5" t="n">
        <v>-31</v>
      </c>
      <c r="C10" s="5" t="n">
        <v>12</v>
      </c>
      <c r="D10" s="5" t="n">
        <v>-16</v>
      </c>
      <c r="E10" s="5" t="n">
        <v>19</v>
      </c>
    </row>
    <row r="11" spans="1:5">
      <c r="A11" s="4" t="s">
        <v>119</v>
      </c>
      <c r="B11" s="7" t="n">
        <v>30</v>
      </c>
      <c r="C11" s="7" t="n">
        <v>88</v>
      </c>
      <c r="D11" s="7" t="n">
        <v>96</v>
      </c>
      <c r="E11" s="7" t="n">
        <v>1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772</v>
      </c>
      <c r="B1" s="2" t="s">
        <v>1</v>
      </c>
      <c r="C1" s="2" t="s">
        <v>388</v>
      </c>
    </row>
    <row r="2" spans="1:3">
      <c r="B2" s="2" t="s">
        <v>2</v>
      </c>
      <c r="C2" s="2" t="s">
        <v>23</v>
      </c>
    </row>
    <row r="3" spans="1:3">
      <c r="A3" s="3" t="s">
        <v>773</v>
      </c>
    </row>
    <row r="4" spans="1:3">
      <c r="A4" s="4" t="s">
        <v>774</v>
      </c>
      <c r="B4" s="7" t="n">
        <v>1350</v>
      </c>
      <c r="C4" s="7" t="n">
        <v>2449</v>
      </c>
    </row>
    <row r="5" spans="1:3">
      <c r="A5" s="4" t="s">
        <v>775</v>
      </c>
      <c r="C5" s="5" t="n">
        <v>1</v>
      </c>
    </row>
    <row r="6" spans="1:3">
      <c r="A6" s="4" t="s">
        <v>776</v>
      </c>
      <c r="C6" s="5" t="n">
        <v>-1100</v>
      </c>
    </row>
    <row r="7" spans="1:3">
      <c r="A7" s="4" t="s">
        <v>777</v>
      </c>
      <c r="B7" s="5" t="n">
        <v>-2</v>
      </c>
    </row>
    <row r="8" spans="1:3">
      <c r="A8" s="4" t="s">
        <v>778</v>
      </c>
      <c r="B8" s="5" t="n">
        <v>1348</v>
      </c>
      <c r="C8" s="5" t="n">
        <v>1350</v>
      </c>
    </row>
    <row r="9" spans="1:3">
      <c r="A9" s="4" t="s">
        <v>779</v>
      </c>
    </row>
    <row r="10" spans="1:3">
      <c r="A10" s="3" t="s">
        <v>773</v>
      </c>
    </row>
    <row r="11" spans="1:3">
      <c r="A11" s="4" t="s">
        <v>774</v>
      </c>
      <c r="B11" s="5" t="n">
        <v>1281</v>
      </c>
      <c r="C11" s="5" t="n">
        <v>2381</v>
      </c>
    </row>
    <row r="12" spans="1:3">
      <c r="A12" s="4" t="s">
        <v>775</v>
      </c>
      <c r="C12" s="5" t="n">
        <v>0</v>
      </c>
    </row>
    <row r="13" spans="1:3">
      <c r="A13" s="4" t="s">
        <v>776</v>
      </c>
      <c r="C13" s="5" t="n">
        <v>-1100</v>
      </c>
    </row>
    <row r="14" spans="1:3">
      <c r="A14" s="4" t="s">
        <v>777</v>
      </c>
      <c r="B14" s="5" t="n">
        <v>0</v>
      </c>
    </row>
    <row r="15" spans="1:3">
      <c r="A15" s="4" t="s">
        <v>778</v>
      </c>
      <c r="B15" s="5" t="n">
        <v>1281</v>
      </c>
      <c r="C15" s="5" t="n">
        <v>1281</v>
      </c>
    </row>
    <row r="16" spans="1:3">
      <c r="A16" s="4" t="s">
        <v>780</v>
      </c>
    </row>
    <row r="17" spans="1:3">
      <c r="A17" s="3" t="s">
        <v>773</v>
      </c>
    </row>
    <row r="18" spans="1:3">
      <c r="A18" s="4" t="s">
        <v>774</v>
      </c>
      <c r="B18" s="5" t="n">
        <v>69</v>
      </c>
      <c r="C18" s="5" t="n">
        <v>68</v>
      </c>
    </row>
    <row r="19" spans="1:3">
      <c r="A19" s="4" t="s">
        <v>775</v>
      </c>
      <c r="C19" s="5" t="n">
        <v>1</v>
      </c>
    </row>
    <row r="20" spans="1:3">
      <c r="A20" s="4" t="s">
        <v>776</v>
      </c>
      <c r="C20" s="5" t="n">
        <v>0</v>
      </c>
    </row>
    <row r="21" spans="1:3">
      <c r="A21" s="4" t="s">
        <v>777</v>
      </c>
      <c r="B21" s="5" t="n">
        <v>-2</v>
      </c>
    </row>
    <row r="22" spans="1:3">
      <c r="A22" s="4" t="s">
        <v>778</v>
      </c>
      <c r="B22" s="7" t="n">
        <v>67</v>
      </c>
      <c r="C22" s="7" t="n">
        <v>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1</v>
      </c>
      <c r="C1" s="2" t="s">
        <v>2</v>
      </c>
      <c r="D1" s="2" t="s">
        <v>23</v>
      </c>
    </row>
    <row r="2" spans="1:4">
      <c r="A2" s="3" t="s">
        <v>261</v>
      </c>
    </row>
    <row r="3" spans="1:4">
      <c r="A3" s="4" t="s">
        <v>782</v>
      </c>
      <c r="C3" s="7" t="n">
        <v>3899</v>
      </c>
      <c r="D3" s="7" t="n">
        <v>3633</v>
      </c>
    </row>
    <row r="4" spans="1:4">
      <c r="A4" s="4" t="s">
        <v>783</v>
      </c>
      <c r="B4" s="4" t="s">
        <v>442</v>
      </c>
      <c r="C4" s="5" t="n">
        <v>94</v>
      </c>
      <c r="D4" s="5" t="n">
        <v>96</v>
      </c>
    </row>
    <row r="5" spans="1:4">
      <c r="A5" s="4" t="s">
        <v>784</v>
      </c>
      <c r="C5" s="5" t="n">
        <v>4149</v>
      </c>
      <c r="D5" s="5" t="n">
        <v>3679</v>
      </c>
    </row>
    <row r="6" spans="1:4">
      <c r="A6" s="4" t="s">
        <v>785</v>
      </c>
      <c r="B6" s="4" t="s">
        <v>786</v>
      </c>
      <c r="C6" s="5" t="n">
        <v>96</v>
      </c>
      <c r="D6" s="5" t="n">
        <v>97</v>
      </c>
    </row>
    <row r="7" spans="1:4">
      <c r="A7" s="4" t="s">
        <v>787</v>
      </c>
    </row>
    <row r="8" spans="1:4">
      <c r="A8" s="3" t="s">
        <v>261</v>
      </c>
    </row>
    <row r="9" spans="1:4">
      <c r="A9" s="4" t="s">
        <v>782</v>
      </c>
      <c r="C9" s="5" t="n">
        <v>5</v>
      </c>
      <c r="D9" s="5" t="n">
        <v>4</v>
      </c>
    </row>
    <row r="10" spans="1:4">
      <c r="A10" s="4" t="s">
        <v>783</v>
      </c>
      <c r="B10" s="4" t="s">
        <v>442</v>
      </c>
      <c r="C10" s="5" t="n">
        <v>0</v>
      </c>
      <c r="D10" s="5" t="n">
        <v>0</v>
      </c>
    </row>
    <row r="11" spans="1:4">
      <c r="A11" s="4" t="s">
        <v>784</v>
      </c>
      <c r="C11" s="5" t="n">
        <v>227</v>
      </c>
      <c r="D11" s="5" t="n">
        <v>30</v>
      </c>
    </row>
    <row r="12" spans="1:4">
      <c r="A12" s="4" t="s">
        <v>785</v>
      </c>
      <c r="B12" s="4" t="s">
        <v>786</v>
      </c>
      <c r="C12" s="5" t="n">
        <v>2</v>
      </c>
      <c r="D12" s="5" t="n">
        <v>2</v>
      </c>
    </row>
    <row r="13" spans="1:4">
      <c r="A13" s="4" t="s">
        <v>788</v>
      </c>
    </row>
    <row r="14" spans="1:4">
      <c r="A14" s="3" t="s">
        <v>261</v>
      </c>
    </row>
    <row r="15" spans="1:4">
      <c r="A15" s="4" t="s">
        <v>782</v>
      </c>
      <c r="C15" s="5" t="n">
        <v>3894</v>
      </c>
      <c r="D15" s="5" t="n">
        <v>3629</v>
      </c>
    </row>
    <row r="16" spans="1:4">
      <c r="A16" s="4" t="s">
        <v>783</v>
      </c>
      <c r="B16" s="4" t="s">
        <v>442</v>
      </c>
      <c r="C16" s="5" t="n">
        <v>94</v>
      </c>
      <c r="D16" s="5" t="n">
        <v>96</v>
      </c>
    </row>
    <row r="17" spans="1:4">
      <c r="A17" s="4" t="s">
        <v>784</v>
      </c>
      <c r="C17" s="5" t="n">
        <v>3921</v>
      </c>
      <c r="D17" s="5" t="n">
        <v>3649</v>
      </c>
    </row>
    <row r="18" spans="1:4">
      <c r="A18" s="4" t="s">
        <v>785</v>
      </c>
      <c r="B18" s="4" t="s">
        <v>786</v>
      </c>
      <c r="C18" s="7" t="n">
        <v>94</v>
      </c>
      <c r="D18" s="7" t="n">
        <v>96</v>
      </c>
    </row>
    <row r="19" spans="1:4">
      <c r="A19" t="n"/>
    </row>
    <row r="20" spans="1:4">
      <c r="A20" s="4" t="s">
        <v>442</v>
      </c>
      <c r="B20" s="4" t="s">
        <v>789</v>
      </c>
    </row>
    <row r="21" spans="1:4">
      <c r="A21" s="4" t="s">
        <v>786</v>
      </c>
      <c r="B21" s="4" t="s">
        <v>790</v>
      </c>
    </row>
  </sheetData>
  <mergeCells count="4">
    <mergeCell ref="A1:B1"/>
    <mergeCell ref="A19:C19"/>
    <mergeCell ref="B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91</v>
      </c>
      <c r="C1" s="2" t="s">
        <v>68</v>
      </c>
      <c r="E1" s="2" t="s">
        <v>1</v>
      </c>
    </row>
    <row r="2" spans="1:6">
      <c r="C2" s="2" t="s">
        <v>2</v>
      </c>
      <c r="D2" s="2" t="s">
        <v>69</v>
      </c>
      <c r="E2" s="2" t="s">
        <v>2</v>
      </c>
      <c r="F2" s="2" t="s">
        <v>69</v>
      </c>
    </row>
    <row r="3" spans="1:6">
      <c r="A3" s="3" t="s">
        <v>792</v>
      </c>
    </row>
    <row r="4" spans="1:6">
      <c r="A4" s="4" t="s">
        <v>793</v>
      </c>
      <c r="C4" s="7" t="n">
        <v>1</v>
      </c>
      <c r="D4" s="7" t="n">
        <v>0</v>
      </c>
      <c r="E4" s="7" t="n">
        <v>0</v>
      </c>
      <c r="F4" s="7" t="n">
        <v>0</v>
      </c>
    </row>
    <row r="5" spans="1:6">
      <c r="A5" s="4" t="s">
        <v>794</v>
      </c>
    </row>
    <row r="6" spans="1:6">
      <c r="A6" s="3" t="s">
        <v>792</v>
      </c>
    </row>
    <row r="7" spans="1:6">
      <c r="A7" s="4" t="s">
        <v>795</v>
      </c>
      <c r="B7" s="4" t="s">
        <v>442</v>
      </c>
      <c r="C7" s="7" t="n">
        <v>0</v>
      </c>
      <c r="D7" s="7" t="n">
        <v>0</v>
      </c>
      <c r="E7" s="7" t="n">
        <v>-1</v>
      </c>
      <c r="F7" s="7" t="n">
        <v>-1</v>
      </c>
    </row>
    <row r="8" spans="1:6">
      <c r="A8" t="n"/>
    </row>
    <row r="9" spans="1:6">
      <c r="A9" s="4" t="s">
        <v>442</v>
      </c>
      <c r="B9" s="4" t="s">
        <v>796</v>
      </c>
    </row>
  </sheetData>
  <mergeCells count="5">
    <mergeCell ref="A1:B2"/>
    <mergeCell ref="C1:D1"/>
    <mergeCell ref="E1:F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s>
  <sheetData>
    <row r="1" spans="1:5">
      <c r="A1" s="1" t="s">
        <v>797</v>
      </c>
      <c r="B1" s="2" t="s">
        <v>1</v>
      </c>
    </row>
    <row r="2" spans="1:5">
      <c r="B2" s="2" t="s">
        <v>2</v>
      </c>
      <c r="C2" s="2" t="s">
        <v>69</v>
      </c>
      <c r="D2" s="2" t="s">
        <v>23</v>
      </c>
      <c r="E2" s="2" t="s">
        <v>798</v>
      </c>
    </row>
    <row r="3" spans="1:5">
      <c r="A3" s="3" t="s">
        <v>792</v>
      </c>
    </row>
    <row r="4" spans="1:5">
      <c r="A4" s="4" t="s">
        <v>799</v>
      </c>
      <c r="B4" s="7" t="n">
        <v>91</v>
      </c>
      <c r="D4" s="7" t="n">
        <v>93</v>
      </c>
    </row>
    <row r="5" spans="1:5">
      <c r="A5" s="4" t="s">
        <v>800</v>
      </c>
      <c r="B5" s="5" t="n">
        <v>94</v>
      </c>
      <c r="D5" s="5" t="n">
        <v>96</v>
      </c>
    </row>
    <row r="6" spans="1:5">
      <c r="A6" s="4" t="s">
        <v>801</v>
      </c>
      <c r="D6" s="5" t="n">
        <v>3</v>
      </c>
    </row>
    <row r="7" spans="1:5">
      <c r="A7" s="4" t="s">
        <v>802</v>
      </c>
      <c r="B7" s="5" t="n">
        <v>176</v>
      </c>
      <c r="D7" s="5" t="n">
        <v>130</v>
      </c>
    </row>
    <row r="8" spans="1:5">
      <c r="A8" s="4" t="s">
        <v>803</v>
      </c>
      <c r="B8" s="5" t="n">
        <v>5</v>
      </c>
      <c r="C8" s="7" t="n">
        <v>5</v>
      </c>
      <c r="D8" s="7" t="n">
        <v>5</v>
      </c>
      <c r="E8" s="7" t="n">
        <v>6</v>
      </c>
    </row>
    <row r="9" spans="1:5">
      <c r="A9" s="4" t="s">
        <v>804</v>
      </c>
    </row>
    <row r="10" spans="1:5">
      <c r="A10" s="3" t="s">
        <v>792</v>
      </c>
    </row>
    <row r="11" spans="1:5">
      <c r="A11" s="4" t="s">
        <v>803</v>
      </c>
      <c r="B11" s="5" t="n">
        <v>5</v>
      </c>
    </row>
    <row r="12" spans="1:5">
      <c r="A12" s="4" t="s">
        <v>805</v>
      </c>
    </row>
    <row r="13" spans="1:5">
      <c r="A13" s="3" t="s">
        <v>792</v>
      </c>
    </row>
    <row r="14" spans="1:5">
      <c r="A14" s="4" t="s">
        <v>803</v>
      </c>
      <c r="B14" s="5" t="n">
        <v>1</v>
      </c>
    </row>
    <row r="15" spans="1:5">
      <c r="A15" s="4" t="s">
        <v>806</v>
      </c>
    </row>
    <row r="16" spans="1:5">
      <c r="A16" s="3" t="s">
        <v>792</v>
      </c>
    </row>
    <row r="17" spans="1:5">
      <c r="A17" s="4" t="s">
        <v>807</v>
      </c>
      <c r="B17" s="7" t="n">
        <v>7</v>
      </c>
      <c r="C17"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8</v>
      </c>
      <c r="B1" s="2" t="s">
        <v>68</v>
      </c>
      <c r="D1" s="2" t="s">
        <v>1</v>
      </c>
    </row>
    <row r="2" spans="1:5">
      <c r="B2" s="2" t="s">
        <v>2</v>
      </c>
      <c r="C2" s="2" t="s">
        <v>69</v>
      </c>
      <c r="D2" s="2" t="s">
        <v>2</v>
      </c>
      <c r="E2" s="2" t="s">
        <v>69</v>
      </c>
    </row>
    <row r="3" spans="1:5">
      <c r="A3" s="3" t="s">
        <v>266</v>
      </c>
    </row>
    <row r="4" spans="1:5">
      <c r="A4" s="4" t="s">
        <v>105</v>
      </c>
      <c r="B4" s="7" t="n">
        <v>53</v>
      </c>
      <c r="C4" s="7" t="n">
        <v>68</v>
      </c>
      <c r="D4" s="7" t="n">
        <v>97</v>
      </c>
      <c r="E4" s="7" t="n">
        <v>121</v>
      </c>
    </row>
    <row r="5" spans="1:5">
      <c r="A5" s="4" t="s">
        <v>809</v>
      </c>
      <c r="B5" s="5" t="n">
        <v>1</v>
      </c>
      <c r="C5" s="5" t="n">
        <v>1</v>
      </c>
      <c r="D5" s="5" t="n">
        <v>1</v>
      </c>
      <c r="E5" s="5" t="n">
        <v>1</v>
      </c>
    </row>
    <row r="6" spans="1:5">
      <c r="A6" s="4" t="s">
        <v>810</v>
      </c>
      <c r="B6" s="7" t="n">
        <v>53</v>
      </c>
      <c r="C6" s="7" t="n">
        <v>68</v>
      </c>
      <c r="D6" s="7" t="n">
        <v>96</v>
      </c>
      <c r="E6" s="7" t="n">
        <v>120</v>
      </c>
    </row>
    <row r="7" spans="1:5">
      <c r="A7" s="3" t="s">
        <v>109</v>
      </c>
    </row>
    <row r="8" spans="1:5">
      <c r="A8" s="4" t="s">
        <v>811</v>
      </c>
      <c r="B8" s="5" t="n">
        <v>366</v>
      </c>
      <c r="C8" s="5" t="n">
        <v>366</v>
      </c>
      <c r="D8" s="5" t="n">
        <v>366</v>
      </c>
      <c r="E8" s="5" t="n">
        <v>366</v>
      </c>
    </row>
    <row r="9" spans="1:5">
      <c r="A9" s="4" t="s">
        <v>812</v>
      </c>
      <c r="B9" s="5" t="n">
        <v>0</v>
      </c>
      <c r="C9" s="5" t="n">
        <v>-2</v>
      </c>
      <c r="D9" s="5" t="n">
        <v>0</v>
      </c>
      <c r="E9" s="5" t="n">
        <v>-2</v>
      </c>
    </row>
    <row r="10" spans="1:5">
      <c r="A10" s="4" t="s">
        <v>813</v>
      </c>
      <c r="B10" s="5" t="n">
        <v>-3</v>
      </c>
      <c r="C10" s="5" t="n">
        <v>-3</v>
      </c>
      <c r="D10" s="5" t="n">
        <v>-3</v>
      </c>
      <c r="E10" s="5" t="n">
        <v>-2</v>
      </c>
    </row>
    <row r="11" spans="1:5">
      <c r="A11" s="4" t="s">
        <v>814</v>
      </c>
      <c r="B11" s="5" t="n">
        <v>-11</v>
      </c>
      <c r="C11" s="5" t="n">
        <v>-11</v>
      </c>
      <c r="D11" s="5" t="n">
        <v>-12</v>
      </c>
      <c r="E11" s="5" t="n">
        <v>-12</v>
      </c>
    </row>
    <row r="12" spans="1:5">
      <c r="A12" s="4" t="s">
        <v>815</v>
      </c>
      <c r="B12" s="5" t="n">
        <v>351</v>
      </c>
      <c r="C12" s="5" t="n">
        <v>350</v>
      </c>
      <c r="D12" s="5" t="n">
        <v>351</v>
      </c>
      <c r="E12" s="5" t="n">
        <v>350</v>
      </c>
    </row>
    <row r="13" spans="1:5">
      <c r="A13" s="4" t="s">
        <v>816</v>
      </c>
      <c r="B13" s="5" t="n">
        <v>2</v>
      </c>
      <c r="C13" s="5" t="n">
        <v>1</v>
      </c>
      <c r="D13" s="5" t="n">
        <v>2</v>
      </c>
      <c r="E13" s="5" t="n">
        <v>1</v>
      </c>
    </row>
    <row r="14" spans="1:5">
      <c r="A14" s="4" t="s">
        <v>817</v>
      </c>
      <c r="B14" s="5" t="n">
        <v>353</v>
      </c>
      <c r="C14" s="5" t="n">
        <v>352</v>
      </c>
      <c r="D14" s="5" t="n">
        <v>353</v>
      </c>
      <c r="E14" s="5" t="n">
        <v>351</v>
      </c>
    </row>
    <row r="15" spans="1:5">
      <c r="A15" s="4" t="s">
        <v>818</v>
      </c>
      <c r="B15" s="8" t="n">
        <v>0.15</v>
      </c>
      <c r="C15" s="8" t="n">
        <v>0.19</v>
      </c>
      <c r="D15" s="8" t="n">
        <v>0.27</v>
      </c>
      <c r="E15" s="8" t="n">
        <v>0.34</v>
      </c>
    </row>
    <row r="16" spans="1:5">
      <c r="A16" s="4" t="s">
        <v>819</v>
      </c>
      <c r="B16" s="8" t="n">
        <v>0.15</v>
      </c>
      <c r="C16" s="8" t="n">
        <v>0.19</v>
      </c>
      <c r="D16" s="8" t="n">
        <v>0.27</v>
      </c>
      <c r="E16" s="8" t="n">
        <v>0.34</v>
      </c>
    </row>
    <row r="17" spans="1:5">
      <c r="A17" s="4" t="s">
        <v>820</v>
      </c>
      <c r="B17" s="5" t="n">
        <v>10</v>
      </c>
      <c r="C17" s="5" t="n">
        <v>12</v>
      </c>
      <c r="D17" s="5" t="n">
        <v>11</v>
      </c>
      <c r="E17" s="5" t="n">
        <v>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21</v>
      </c>
      <c r="C1" s="2" t="s">
        <v>68</v>
      </c>
      <c r="E1" s="2" t="s">
        <v>1</v>
      </c>
    </row>
    <row r="2" spans="1:6">
      <c r="C2" s="2" t="s">
        <v>2</v>
      </c>
      <c r="D2" s="2" t="s">
        <v>69</v>
      </c>
      <c r="E2" s="2" t="s">
        <v>2</v>
      </c>
      <c r="F2" s="2" t="s">
        <v>69</v>
      </c>
    </row>
    <row r="3" spans="1:6">
      <c r="A3" s="3" t="s">
        <v>112</v>
      </c>
    </row>
    <row r="4" spans="1:6">
      <c r="A4" s="4" t="s">
        <v>822</v>
      </c>
      <c r="C4" s="7" t="n">
        <v>-49</v>
      </c>
      <c r="D4" s="7" t="n">
        <v>22</v>
      </c>
      <c r="E4" s="7" t="n">
        <v>-24</v>
      </c>
      <c r="F4" s="7" t="n">
        <v>36</v>
      </c>
    </row>
    <row r="5" spans="1:6">
      <c r="A5" s="4" t="s">
        <v>823</v>
      </c>
      <c r="C5" s="5" t="n">
        <v>-19</v>
      </c>
      <c r="D5" s="5" t="n">
        <v>9</v>
      </c>
      <c r="E5" s="5" t="n">
        <v>-9</v>
      </c>
      <c r="F5" s="5" t="n">
        <v>14</v>
      </c>
    </row>
    <row r="6" spans="1:6">
      <c r="A6" s="4" t="s">
        <v>113</v>
      </c>
      <c r="C6" s="5" t="n">
        <v>-31</v>
      </c>
      <c r="D6" s="5" t="n">
        <v>14</v>
      </c>
      <c r="E6" s="5" t="n">
        <v>-15</v>
      </c>
      <c r="F6" s="5" t="n">
        <v>22</v>
      </c>
    </row>
    <row r="7" spans="1:6">
      <c r="A7" s="3" t="s">
        <v>114</v>
      </c>
    </row>
    <row r="8" spans="1:6">
      <c r="A8" s="4" t="s">
        <v>824</v>
      </c>
      <c r="B8" s="4" t="s">
        <v>442</v>
      </c>
      <c r="C8" s="5" t="n">
        <v>-3</v>
      </c>
      <c r="D8" s="5" t="n">
        <v>-3</v>
      </c>
      <c r="E8" s="5" t="n">
        <v>-5</v>
      </c>
      <c r="F8" s="5" t="n">
        <v>-7</v>
      </c>
    </row>
    <row r="9" spans="1:6">
      <c r="A9" s="4" t="s">
        <v>825</v>
      </c>
      <c r="B9" s="4" t="s">
        <v>442</v>
      </c>
      <c r="C9" s="5" t="n">
        <v>-1</v>
      </c>
      <c r="D9" s="5" t="n">
        <v>-1</v>
      </c>
      <c r="E9" s="5" t="n">
        <v>-2</v>
      </c>
      <c r="F9" s="5" t="n">
        <v>-3</v>
      </c>
    </row>
    <row r="10" spans="1:6">
      <c r="A10" s="4" t="s">
        <v>826</v>
      </c>
      <c r="B10" s="4" t="s">
        <v>442</v>
      </c>
      <c r="C10" s="5" t="n">
        <v>-2</v>
      </c>
      <c r="D10" s="5" t="n">
        <v>-2</v>
      </c>
      <c r="E10" s="5" t="n">
        <v>-3</v>
      </c>
      <c r="F10" s="5" t="n">
        <v>-4</v>
      </c>
    </row>
    <row r="11" spans="1:6">
      <c r="A11" s="3" t="s">
        <v>827</v>
      </c>
    </row>
    <row r="12" spans="1:6">
      <c r="A12" s="4" t="s">
        <v>828</v>
      </c>
      <c r="C12" s="5" t="n">
        <v>1</v>
      </c>
      <c r="E12" s="5" t="n">
        <v>-1</v>
      </c>
    </row>
    <row r="13" spans="1:6">
      <c r="A13" s="4" t="s">
        <v>829</v>
      </c>
      <c r="C13" s="5" t="n">
        <v>0</v>
      </c>
      <c r="E13" s="5" t="n">
        <v>0</v>
      </c>
    </row>
    <row r="14" spans="1:6">
      <c r="A14" s="4" t="s">
        <v>830</v>
      </c>
      <c r="C14" s="5" t="n">
        <v>0</v>
      </c>
      <c r="E14" s="5" t="n">
        <v>-1</v>
      </c>
    </row>
    <row r="15" spans="1:6">
      <c r="A15" s="4" t="s">
        <v>831</v>
      </c>
      <c r="B15" s="4" t="s">
        <v>786</v>
      </c>
      <c r="C15" s="5" t="n">
        <v>0</v>
      </c>
      <c r="E15" s="5" t="n">
        <v>1</v>
      </c>
    </row>
    <row r="16" spans="1:6">
      <c r="A16" s="4" t="s">
        <v>832</v>
      </c>
      <c r="B16" s="4" t="s">
        <v>786</v>
      </c>
      <c r="C16" s="5" t="n">
        <v>0</v>
      </c>
      <c r="E16" s="5" t="n">
        <v>0</v>
      </c>
    </row>
    <row r="17" spans="1:6">
      <c r="A17" s="4" t="s">
        <v>833</v>
      </c>
      <c r="B17" s="4" t="s">
        <v>786</v>
      </c>
      <c r="C17" s="5" t="n">
        <v>0</v>
      </c>
      <c r="E17" s="5" t="n">
        <v>0</v>
      </c>
    </row>
    <row r="18" spans="1:6">
      <c r="A18" s="4" t="s">
        <v>834</v>
      </c>
      <c r="C18" s="5" t="n">
        <v>1</v>
      </c>
      <c r="E18" s="5" t="n">
        <v>-1</v>
      </c>
    </row>
    <row r="19" spans="1:6">
      <c r="A19" s="4" t="s">
        <v>835</v>
      </c>
      <c r="C19" s="5" t="n">
        <v>0</v>
      </c>
      <c r="E19" s="5" t="n">
        <v>0</v>
      </c>
    </row>
    <row r="20" spans="1:6">
      <c r="A20" s="4" t="s">
        <v>116</v>
      </c>
      <c r="C20" s="5" t="n">
        <v>1</v>
      </c>
      <c r="D20" s="5" t="n">
        <v>0</v>
      </c>
      <c r="E20" s="5" t="n">
        <v>0</v>
      </c>
      <c r="F20" s="5" t="n">
        <v>0</v>
      </c>
    </row>
    <row r="21" spans="1:6">
      <c r="A21" s="4" t="s">
        <v>836</v>
      </c>
      <c r="C21" s="5" t="n">
        <v>1</v>
      </c>
      <c r="E21" s="5" t="n">
        <v>2</v>
      </c>
    </row>
    <row r="22" spans="1:6">
      <c r="A22" s="4" t="s">
        <v>837</v>
      </c>
      <c r="C22" s="5" t="n">
        <v>0</v>
      </c>
      <c r="E22" s="5" t="n">
        <v>0</v>
      </c>
    </row>
    <row r="23" spans="1:6">
      <c r="A23" s="4" t="s">
        <v>117</v>
      </c>
      <c r="C23" s="5" t="n">
        <v>1</v>
      </c>
      <c r="D23" s="5" t="n">
        <v>0</v>
      </c>
      <c r="E23" s="5" t="n">
        <v>2</v>
      </c>
      <c r="F23" s="5" t="n">
        <v>0</v>
      </c>
    </row>
    <row r="24" spans="1:6">
      <c r="A24" s="4" t="s">
        <v>838</v>
      </c>
      <c r="C24" s="5" t="n">
        <v>-50</v>
      </c>
      <c r="D24" s="5" t="n">
        <v>19</v>
      </c>
      <c r="E24" s="5" t="n">
        <v>-27</v>
      </c>
      <c r="F24" s="5" t="n">
        <v>31</v>
      </c>
    </row>
    <row r="25" spans="1:6">
      <c r="A25" s="4" t="s">
        <v>839</v>
      </c>
      <c r="C25" s="5" t="n">
        <v>-19</v>
      </c>
      <c r="D25" s="5" t="n">
        <v>7</v>
      </c>
      <c r="E25" s="5" t="n">
        <v>-11</v>
      </c>
      <c r="F25" s="5" t="n">
        <v>12</v>
      </c>
    </row>
    <row r="26" spans="1:6">
      <c r="A26" s="4" t="s">
        <v>118</v>
      </c>
      <c r="C26" s="7" t="n">
        <v>-31</v>
      </c>
      <c r="D26" s="7" t="n">
        <v>12</v>
      </c>
      <c r="E26" s="7" t="n">
        <v>-16</v>
      </c>
      <c r="F26" s="7" t="n">
        <v>19</v>
      </c>
    </row>
    <row r="27" spans="1:6">
      <c r="A27" t="n"/>
    </row>
    <row r="28" spans="1:6">
      <c r="A28" s="4" t="s">
        <v>442</v>
      </c>
      <c r="B28" s="4" t="s">
        <v>840</v>
      </c>
    </row>
    <row r="29" spans="1:6">
      <c r="A29" s="4" t="s">
        <v>786</v>
      </c>
      <c r="B29" s="4" t="s">
        <v>841</v>
      </c>
    </row>
  </sheetData>
  <mergeCells count="6">
    <mergeCell ref="A1:B2"/>
    <mergeCell ref="C1:D1"/>
    <mergeCell ref="E1:F1"/>
    <mergeCell ref="A27:E27"/>
    <mergeCell ref="B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2</v>
      </c>
      <c r="B1" s="2" t="s">
        <v>68</v>
      </c>
      <c r="D1" s="2" t="s">
        <v>1</v>
      </c>
    </row>
    <row r="2" spans="1:5">
      <c r="B2" s="2" t="s">
        <v>2</v>
      </c>
      <c r="C2" s="2" t="s">
        <v>69</v>
      </c>
      <c r="D2" s="2" t="s">
        <v>2</v>
      </c>
      <c r="E2" s="2" t="s">
        <v>69</v>
      </c>
    </row>
    <row r="3" spans="1:5">
      <c r="A3" s="3" t="s">
        <v>49</v>
      </c>
    </row>
    <row r="4" spans="1:5">
      <c r="A4" s="4" t="s">
        <v>843</v>
      </c>
      <c r="D4" s="7" t="n">
        <v>52</v>
      </c>
      <c r="E4" s="7" t="n">
        <v>64</v>
      </c>
    </row>
    <row r="5" spans="1:5">
      <c r="A5" s="4" t="s">
        <v>844</v>
      </c>
      <c r="D5" s="5" t="n">
        <v>12</v>
      </c>
      <c r="E5" s="5" t="n">
        <v>20</v>
      </c>
    </row>
    <row r="6" spans="1:5">
      <c r="A6" s="4" t="s">
        <v>845</v>
      </c>
      <c r="D6" s="5" t="n">
        <v>-5</v>
      </c>
      <c r="E6" s="5" t="n">
        <v>-6</v>
      </c>
    </row>
    <row r="7" spans="1:5">
      <c r="A7" s="4" t="s">
        <v>846</v>
      </c>
      <c r="D7" s="5" t="n">
        <v>-51</v>
      </c>
      <c r="E7" s="5" t="n">
        <v>-16</v>
      </c>
    </row>
    <row r="8" spans="1:5">
      <c r="A8" s="4" t="s">
        <v>847</v>
      </c>
      <c r="D8" s="5" t="n">
        <v>9</v>
      </c>
      <c r="E8" s="5" t="n">
        <v>62</v>
      </c>
    </row>
    <row r="9" spans="1:5">
      <c r="A9" s="4" t="s">
        <v>848</v>
      </c>
      <c r="D9" s="5" t="n">
        <v>-15</v>
      </c>
      <c r="E9" s="5" t="n">
        <v>22</v>
      </c>
    </row>
    <row r="10" spans="1:5">
      <c r="A10" s="4" t="s">
        <v>849</v>
      </c>
      <c r="D10" s="5" t="n">
        <v>-3</v>
      </c>
      <c r="E10" s="5" t="n">
        <v>-4</v>
      </c>
    </row>
    <row r="11" spans="1:5">
      <c r="A11" s="4" t="s">
        <v>116</v>
      </c>
      <c r="B11" s="7" t="n">
        <v>1</v>
      </c>
      <c r="C11" s="7" t="n">
        <v>0</v>
      </c>
      <c r="D11" s="5" t="n">
        <v>0</v>
      </c>
      <c r="E11" s="5" t="n">
        <v>0</v>
      </c>
    </row>
    <row r="12" spans="1:5">
      <c r="A12" s="4" t="s">
        <v>850</v>
      </c>
      <c r="D12" s="5" t="n">
        <v>2</v>
      </c>
      <c r="E12" s="5" t="n">
        <v>0</v>
      </c>
    </row>
    <row r="13" spans="1:5">
      <c r="A13" s="4" t="s">
        <v>118</v>
      </c>
      <c r="B13" s="5" t="n">
        <v>-31</v>
      </c>
      <c r="C13" s="5" t="n">
        <v>12</v>
      </c>
      <c r="D13" s="5" t="n">
        <v>-16</v>
      </c>
      <c r="E13" s="5" t="n">
        <v>19</v>
      </c>
    </row>
    <row r="14" spans="1:5">
      <c r="A14" s="4" t="s">
        <v>851</v>
      </c>
      <c r="B14" s="5" t="n">
        <v>37</v>
      </c>
      <c r="C14" s="5" t="n">
        <v>86</v>
      </c>
      <c r="D14" s="5" t="n">
        <v>37</v>
      </c>
      <c r="E14" s="5" t="n">
        <v>86</v>
      </c>
    </row>
    <row r="15" spans="1:5">
      <c r="A15" s="4" t="s">
        <v>852</v>
      </c>
      <c r="B15" s="5" t="n">
        <v>9</v>
      </c>
      <c r="C15" s="5" t="n">
        <v>16</v>
      </c>
      <c r="D15" s="5" t="n">
        <v>9</v>
      </c>
      <c r="E15" s="5" t="n">
        <v>16</v>
      </c>
    </row>
    <row r="16" spans="1:5">
      <c r="A16" s="4" t="s">
        <v>853</v>
      </c>
      <c r="B16" s="5" t="n">
        <v>-5</v>
      </c>
      <c r="C16" s="5" t="n">
        <v>-5</v>
      </c>
      <c r="D16" s="5" t="n">
        <v>-5</v>
      </c>
      <c r="E16" s="5" t="n">
        <v>-5</v>
      </c>
    </row>
    <row r="17" spans="1:5">
      <c r="A17" s="4" t="s">
        <v>854</v>
      </c>
      <c r="B17" s="5" t="n">
        <v>-49</v>
      </c>
      <c r="C17" s="5" t="n">
        <v>-16</v>
      </c>
      <c r="D17" s="5" t="n">
        <v>-49</v>
      </c>
      <c r="E17" s="5" t="n">
        <v>-16</v>
      </c>
    </row>
    <row r="18" spans="1:5">
      <c r="A18" s="4" t="s">
        <v>855</v>
      </c>
      <c r="B18" s="7" t="n">
        <v>-7</v>
      </c>
      <c r="C18" s="7" t="n">
        <v>81</v>
      </c>
      <c r="D18" s="5" t="n">
        <v>-7</v>
      </c>
      <c r="E18" s="7" t="n">
        <v>81</v>
      </c>
    </row>
    <row r="19" spans="1:5">
      <c r="A19" s="4" t="s">
        <v>856</v>
      </c>
      <c r="D19"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7</v>
      </c>
      <c r="B1" s="2" t="s">
        <v>2</v>
      </c>
      <c r="C1" s="2" t="s">
        <v>23</v>
      </c>
    </row>
    <row r="2" spans="1:3">
      <c r="A2" s="3" t="s">
        <v>30</v>
      </c>
    </row>
    <row r="3" spans="1:3">
      <c r="A3" s="4" t="s">
        <v>30</v>
      </c>
      <c r="B3" s="7" t="n">
        <v>57</v>
      </c>
      <c r="C3" s="7" t="n">
        <v>35</v>
      </c>
    </row>
    <row r="4" spans="1:3">
      <c r="A4" s="4" t="s">
        <v>858</v>
      </c>
      <c r="B4" s="5" t="n">
        <v>56</v>
      </c>
      <c r="C4" s="5" t="n">
        <v>34</v>
      </c>
    </row>
    <row r="5" spans="1:3">
      <c r="A5" s="4" t="s">
        <v>859</v>
      </c>
      <c r="B5" s="7" t="n">
        <v>1</v>
      </c>
      <c r="C5" s="7" t="n">
        <v>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2"/>
  <sheetViews>
    <sheetView workbookViewId="0">
      <selection activeCell="A1" sqref="A1"/>
    </sheetView>
  </sheetViews>
  <sheetFormatPr baseColWidth="10" defaultRowHeight="15"/>
  <cols>
    <col customWidth="1" max="1" min="1" width="80"/>
    <col customWidth="1" max="2" min="2" width="66"/>
    <col customWidth="1" max="3" min="3" width="14"/>
    <col customWidth="1" max="4" min="4" width="14"/>
  </cols>
  <sheetData>
    <row r="1" spans="1:4">
      <c r="A1" s="1" t="s">
        <v>860</v>
      </c>
      <c r="C1" s="2" t="s">
        <v>2</v>
      </c>
      <c r="D1" s="2" t="s">
        <v>23</v>
      </c>
    </row>
    <row r="2" spans="1:4">
      <c r="A2" s="3" t="s">
        <v>861</v>
      </c>
    </row>
    <row r="3" spans="1:4">
      <c r="A3" s="4" t="s">
        <v>303</v>
      </c>
      <c r="C3" s="7" t="n">
        <v>5751</v>
      </c>
      <c r="D3" s="7" t="n">
        <v>5915</v>
      </c>
    </row>
    <row r="4" spans="1:4">
      <c r="A4" s="4" t="s">
        <v>30</v>
      </c>
      <c r="C4" s="5" t="n">
        <v>57</v>
      </c>
      <c r="D4" s="5" t="n">
        <v>35</v>
      </c>
    </row>
    <row r="5" spans="1:4">
      <c r="A5" s="4" t="s">
        <v>862</v>
      </c>
    </row>
    <row r="6" spans="1:4">
      <c r="A6" s="3" t="s">
        <v>861</v>
      </c>
    </row>
    <row r="7" spans="1:4">
      <c r="A7" s="4" t="s">
        <v>303</v>
      </c>
      <c r="C7" s="5" t="n">
        <v>1626</v>
      </c>
      <c r="D7" s="5" t="n">
        <v>1492</v>
      </c>
    </row>
    <row r="8" spans="1:4">
      <c r="A8" s="4" t="s">
        <v>307</v>
      </c>
    </row>
    <row r="9" spans="1:4">
      <c r="A9" s="3" t="s">
        <v>861</v>
      </c>
    </row>
    <row r="10" spans="1:4">
      <c r="A10" s="4" t="s">
        <v>303</v>
      </c>
      <c r="C10" s="5" t="n">
        <v>1291</v>
      </c>
      <c r="D10" s="5" t="n">
        <v>1286</v>
      </c>
    </row>
    <row r="11" spans="1:4">
      <c r="A11" s="4" t="s">
        <v>308</v>
      </c>
    </row>
    <row r="12" spans="1:4">
      <c r="A12" s="3" t="s">
        <v>861</v>
      </c>
    </row>
    <row r="13" spans="1:4">
      <c r="A13" s="4" t="s">
        <v>303</v>
      </c>
      <c r="C13" s="5" t="n">
        <v>1070</v>
      </c>
      <c r="D13" s="5" t="n">
        <v>1032</v>
      </c>
    </row>
    <row r="14" spans="1:4">
      <c r="A14" s="4" t="s">
        <v>328</v>
      </c>
    </row>
    <row r="15" spans="1:4">
      <c r="A15" s="3" t="s">
        <v>861</v>
      </c>
    </row>
    <row r="16" spans="1:4">
      <c r="A16" s="4" t="s">
        <v>303</v>
      </c>
      <c r="C16" s="5" t="n">
        <v>1290</v>
      </c>
      <c r="D16" s="5" t="n">
        <v>1500</v>
      </c>
    </row>
    <row r="17" spans="1:4">
      <c r="A17" s="4" t="s">
        <v>863</v>
      </c>
    </row>
    <row r="18" spans="1:4">
      <c r="A18" s="3" t="s">
        <v>861</v>
      </c>
    </row>
    <row r="19" spans="1:4">
      <c r="A19" s="4" t="s">
        <v>303</v>
      </c>
      <c r="C19" s="5" t="n">
        <v>2581</v>
      </c>
      <c r="D19" s="5" t="n">
        <v>2786</v>
      </c>
    </row>
    <row r="20" spans="1:4">
      <c r="A20" s="4" t="s">
        <v>329</v>
      </c>
    </row>
    <row r="21" spans="1:4">
      <c r="A21" s="3" t="s">
        <v>861</v>
      </c>
    </row>
    <row r="22" spans="1:4">
      <c r="A22" s="4" t="s">
        <v>303</v>
      </c>
      <c r="C22" s="5" t="n">
        <v>1085</v>
      </c>
      <c r="D22" s="5" t="n">
        <v>1016</v>
      </c>
    </row>
    <row r="23" spans="1:4">
      <c r="A23" s="4" t="s">
        <v>864</v>
      </c>
    </row>
    <row r="24" spans="1:4">
      <c r="A24" s="3" t="s">
        <v>861</v>
      </c>
    </row>
    <row r="25" spans="1:4">
      <c r="A25" s="4" t="s">
        <v>303</v>
      </c>
      <c r="C25" s="5" t="n">
        <v>410</v>
      </c>
      <c r="D25" s="5" t="n">
        <v>453</v>
      </c>
    </row>
    <row r="26" spans="1:4">
      <c r="A26" s="4" t="s">
        <v>865</v>
      </c>
    </row>
    <row r="27" spans="1:4">
      <c r="A27" s="3" t="s">
        <v>861</v>
      </c>
    </row>
    <row r="28" spans="1:4">
      <c r="A28" s="4" t="s">
        <v>303</v>
      </c>
      <c r="C28" s="5" t="n">
        <v>55</v>
      </c>
      <c r="D28" s="5" t="n">
        <v>25</v>
      </c>
    </row>
    <row r="29" spans="1:4">
      <c r="A29" s="4" t="s">
        <v>866</v>
      </c>
    </row>
    <row r="30" spans="1:4">
      <c r="A30" s="3" t="s">
        <v>861</v>
      </c>
    </row>
    <row r="31" spans="1:4">
      <c r="A31" s="4" t="s">
        <v>303</v>
      </c>
      <c r="C31" s="5" t="n">
        <v>289</v>
      </c>
      <c r="D31" s="5" t="n">
        <v>191</v>
      </c>
    </row>
    <row r="32" spans="1:4">
      <c r="A32" s="4" t="s">
        <v>867</v>
      </c>
    </row>
    <row r="33" spans="1:4">
      <c r="A33" s="3" t="s">
        <v>861</v>
      </c>
    </row>
    <row r="34" spans="1:4">
      <c r="A34" s="4" t="s">
        <v>303</v>
      </c>
      <c r="C34" s="5" t="n">
        <v>872</v>
      </c>
      <c r="D34" s="5" t="n">
        <v>823</v>
      </c>
    </row>
    <row r="35" spans="1:4">
      <c r="A35" s="4" t="s">
        <v>309</v>
      </c>
    </row>
    <row r="36" spans="1:4">
      <c r="A36" s="3" t="s">
        <v>861</v>
      </c>
    </row>
    <row r="37" spans="1:4">
      <c r="A37" s="4" t="s">
        <v>303</v>
      </c>
      <c r="C37" s="5" t="n">
        <v>31</v>
      </c>
      <c r="D37" s="5" t="n">
        <v>34</v>
      </c>
    </row>
    <row r="38" spans="1:4">
      <c r="A38" s="4" t="s">
        <v>310</v>
      </c>
    </row>
    <row r="39" spans="1:4">
      <c r="A39" s="3" t="s">
        <v>861</v>
      </c>
    </row>
    <row r="40" spans="1:4">
      <c r="A40" s="4" t="s">
        <v>303</v>
      </c>
      <c r="C40" s="5" t="n">
        <v>51</v>
      </c>
    </row>
    <row r="41" spans="1:4">
      <c r="A41" s="4" t="s">
        <v>311</v>
      </c>
    </row>
    <row r="42" spans="1:4">
      <c r="A42" s="3" t="s">
        <v>861</v>
      </c>
    </row>
    <row r="43" spans="1:4">
      <c r="A43" s="4" t="s">
        <v>303</v>
      </c>
      <c r="C43" s="5" t="n">
        <v>86</v>
      </c>
      <c r="D43" s="5" t="n">
        <v>100</v>
      </c>
    </row>
    <row r="44" spans="1:4">
      <c r="A44" s="4" t="s">
        <v>312</v>
      </c>
    </row>
    <row r="45" spans="1:4">
      <c r="A45" s="3" t="s">
        <v>861</v>
      </c>
    </row>
    <row r="46" spans="1:4">
      <c r="A46" s="4" t="s">
        <v>303</v>
      </c>
      <c r="C46" s="5" t="n">
        <v>618</v>
      </c>
      <c r="D46" s="5" t="n">
        <v>682</v>
      </c>
    </row>
    <row r="47" spans="1:4">
      <c r="A47" s="4" t="s">
        <v>313</v>
      </c>
    </row>
    <row r="48" spans="1:4">
      <c r="A48" s="3" t="s">
        <v>861</v>
      </c>
    </row>
    <row r="49" spans="1:4">
      <c r="A49" s="4" t="s">
        <v>303</v>
      </c>
      <c r="C49" s="5" t="n">
        <v>104</v>
      </c>
      <c r="D49" s="5" t="n">
        <v>120</v>
      </c>
    </row>
    <row r="50" spans="1:4">
      <c r="A50" s="4" t="s">
        <v>314</v>
      </c>
    </row>
    <row r="51" spans="1:4">
      <c r="A51" s="3" t="s">
        <v>861</v>
      </c>
    </row>
    <row r="52" spans="1:4">
      <c r="A52" s="4" t="s">
        <v>303</v>
      </c>
      <c r="C52" s="5" t="n">
        <v>401</v>
      </c>
      <c r="D52" s="5" t="n">
        <v>350</v>
      </c>
    </row>
    <row r="53" spans="1:4">
      <c r="A53" s="4" t="s">
        <v>868</v>
      </c>
    </row>
    <row r="54" spans="1:4">
      <c r="A54" s="3" t="s">
        <v>861</v>
      </c>
    </row>
    <row r="55" spans="1:4">
      <c r="A55" s="4" t="s">
        <v>303</v>
      </c>
      <c r="C55" s="5" t="n">
        <v>5751</v>
      </c>
      <c r="D55" s="5" t="n">
        <v>5915</v>
      </c>
    </row>
    <row r="56" spans="1:4">
      <c r="A56" s="4" t="s">
        <v>30</v>
      </c>
      <c r="B56" s="4" t="s">
        <v>442</v>
      </c>
      <c r="C56" s="5" t="n">
        <v>57</v>
      </c>
      <c r="D56" s="5" t="n">
        <v>35</v>
      </c>
    </row>
    <row r="57" spans="1:4">
      <c r="A57" s="4" t="s">
        <v>869</v>
      </c>
      <c r="C57" s="5" t="n">
        <v>91</v>
      </c>
      <c r="D57" s="5" t="n">
        <v>93</v>
      </c>
    </row>
    <row r="58" spans="1:4">
      <c r="A58" s="4" t="s">
        <v>37</v>
      </c>
      <c r="C58" s="5" t="n">
        <v>5899</v>
      </c>
      <c r="D58" s="5" t="n">
        <v>6043</v>
      </c>
    </row>
    <row r="59" spans="1:4">
      <c r="A59" s="3" t="s">
        <v>38</v>
      </c>
    </row>
    <row r="60" spans="1:4">
      <c r="A60" s="4" t="s">
        <v>869</v>
      </c>
      <c r="C60" s="5" t="n">
        <v>93</v>
      </c>
      <c r="D60" s="5" t="n">
        <v>94</v>
      </c>
    </row>
    <row r="61" spans="1:4">
      <c r="A61" s="4" t="s">
        <v>870</v>
      </c>
    </row>
    <row r="62" spans="1:4">
      <c r="A62" s="3" t="s">
        <v>861</v>
      </c>
    </row>
    <row r="63" spans="1:4">
      <c r="A63" s="4" t="s">
        <v>303</v>
      </c>
      <c r="C63" s="5" t="n">
        <v>1626</v>
      </c>
      <c r="D63" s="5" t="n">
        <v>1492</v>
      </c>
    </row>
    <row r="64" spans="1:4">
      <c r="A64" s="4" t="s">
        <v>871</v>
      </c>
    </row>
    <row r="65" spans="1:4">
      <c r="A65" s="3" t="s">
        <v>861</v>
      </c>
    </row>
    <row r="66" spans="1:4">
      <c r="A66" s="4" t="s">
        <v>303</v>
      </c>
      <c r="C66" s="5" t="n">
        <v>1291</v>
      </c>
      <c r="D66" s="5" t="n">
        <v>1286</v>
      </c>
    </row>
    <row r="67" spans="1:4">
      <c r="A67" s="4" t="s">
        <v>872</v>
      </c>
    </row>
    <row r="68" spans="1:4">
      <c r="A68" s="3" t="s">
        <v>861</v>
      </c>
    </row>
    <row r="69" spans="1:4">
      <c r="A69" s="4" t="s">
        <v>303</v>
      </c>
      <c r="C69" s="5" t="n">
        <v>1070</v>
      </c>
      <c r="D69" s="5" t="n">
        <v>1032</v>
      </c>
    </row>
    <row r="70" spans="1:4">
      <c r="A70" s="4" t="s">
        <v>873</v>
      </c>
    </row>
    <row r="71" spans="1:4">
      <c r="A71" s="3" t="s">
        <v>861</v>
      </c>
    </row>
    <row r="72" spans="1:4">
      <c r="A72" s="4" t="s">
        <v>303</v>
      </c>
      <c r="C72" s="5" t="n">
        <v>2581</v>
      </c>
      <c r="D72" s="5" t="n">
        <v>2786</v>
      </c>
    </row>
    <row r="73" spans="1:4">
      <c r="A73" s="4" t="s">
        <v>874</v>
      </c>
    </row>
    <row r="74" spans="1:4">
      <c r="A74" s="3" t="s">
        <v>861</v>
      </c>
    </row>
    <row r="75" spans="1:4">
      <c r="A75" s="4" t="s">
        <v>303</v>
      </c>
      <c r="C75" s="5" t="n">
        <v>1085</v>
      </c>
      <c r="D75" s="5" t="n">
        <v>1016</v>
      </c>
    </row>
    <row r="76" spans="1:4">
      <c r="A76" s="4" t="s">
        <v>875</v>
      </c>
    </row>
    <row r="77" spans="1:4">
      <c r="A77" s="3" t="s">
        <v>861</v>
      </c>
    </row>
    <row r="78" spans="1:4">
      <c r="A78" s="4" t="s">
        <v>303</v>
      </c>
      <c r="C78" s="5" t="n">
        <v>410</v>
      </c>
      <c r="D78" s="5" t="n">
        <v>453</v>
      </c>
    </row>
    <row r="79" spans="1:4">
      <c r="A79" s="4" t="s">
        <v>876</v>
      </c>
    </row>
    <row r="80" spans="1:4">
      <c r="A80" s="3" t="s">
        <v>861</v>
      </c>
    </row>
    <row r="81" spans="1:4">
      <c r="A81" s="4" t="s">
        <v>303</v>
      </c>
      <c r="C81" s="5" t="n">
        <v>55</v>
      </c>
      <c r="D81" s="5" t="n">
        <v>25</v>
      </c>
    </row>
    <row r="82" spans="1:4">
      <c r="A82" s="4" t="s">
        <v>877</v>
      </c>
    </row>
    <row r="83" spans="1:4">
      <c r="A83" s="3" t="s">
        <v>861</v>
      </c>
    </row>
    <row r="84" spans="1:4">
      <c r="A84" s="4" t="s">
        <v>303</v>
      </c>
      <c r="C84" s="5" t="n">
        <v>289</v>
      </c>
      <c r="D84" s="5" t="n">
        <v>191</v>
      </c>
    </row>
    <row r="85" spans="1:4">
      <c r="A85" s="4" t="s">
        <v>878</v>
      </c>
    </row>
    <row r="86" spans="1:4">
      <c r="A86" s="3" t="s">
        <v>861</v>
      </c>
    </row>
    <row r="87" spans="1:4">
      <c r="A87" s="4" t="s">
        <v>303</v>
      </c>
      <c r="C87" s="5" t="n">
        <v>872</v>
      </c>
      <c r="D87" s="5" t="n">
        <v>823</v>
      </c>
    </row>
    <row r="88" spans="1:4">
      <c r="A88" s="4" t="s">
        <v>879</v>
      </c>
    </row>
    <row r="89" spans="1:4">
      <c r="A89" s="3" t="s">
        <v>861</v>
      </c>
    </row>
    <row r="90" spans="1:4">
      <c r="A90" s="4" t="s">
        <v>303</v>
      </c>
      <c r="C90" s="5" t="n">
        <v>31</v>
      </c>
      <c r="D90" s="5" t="n">
        <v>34</v>
      </c>
    </row>
    <row r="91" spans="1:4">
      <c r="A91" s="4" t="s">
        <v>880</v>
      </c>
    </row>
    <row r="92" spans="1:4">
      <c r="A92" s="3" t="s">
        <v>861</v>
      </c>
    </row>
    <row r="93" spans="1:4">
      <c r="A93" s="4" t="s">
        <v>303</v>
      </c>
      <c r="C93" s="5" t="n">
        <v>51</v>
      </c>
    </row>
    <row r="94" spans="1:4">
      <c r="A94" s="4" t="s">
        <v>881</v>
      </c>
    </row>
    <row r="95" spans="1:4">
      <c r="A95" s="3" t="s">
        <v>861</v>
      </c>
    </row>
    <row r="96" spans="1:4">
      <c r="A96" s="4" t="s">
        <v>303</v>
      </c>
      <c r="C96" s="5" t="n">
        <v>86</v>
      </c>
      <c r="D96" s="5" t="n">
        <v>100</v>
      </c>
    </row>
    <row r="97" spans="1:4">
      <c r="A97" s="4" t="s">
        <v>882</v>
      </c>
    </row>
    <row r="98" spans="1:4">
      <c r="A98" s="3" t="s">
        <v>861</v>
      </c>
    </row>
    <row r="99" spans="1:4">
      <c r="A99" s="4" t="s">
        <v>303</v>
      </c>
      <c r="C99" s="5" t="n">
        <v>618</v>
      </c>
      <c r="D99" s="5" t="n">
        <v>682</v>
      </c>
    </row>
    <row r="100" spans="1:4">
      <c r="A100" s="4" t="s">
        <v>883</v>
      </c>
    </row>
    <row r="101" spans="1:4">
      <c r="A101" s="3" t="s">
        <v>861</v>
      </c>
    </row>
    <row r="102" spans="1:4">
      <c r="A102" s="4" t="s">
        <v>303</v>
      </c>
      <c r="C102" s="5" t="n">
        <v>104</v>
      </c>
      <c r="D102" s="5" t="n">
        <v>120</v>
      </c>
    </row>
    <row r="103" spans="1:4">
      <c r="A103" s="4" t="s">
        <v>884</v>
      </c>
    </row>
    <row r="104" spans="1:4">
      <c r="A104" s="3" t="s">
        <v>861</v>
      </c>
    </row>
    <row r="105" spans="1:4">
      <c r="A105" s="4" t="s">
        <v>303</v>
      </c>
      <c r="C105" s="5" t="n">
        <v>401</v>
      </c>
      <c r="D105" s="5" t="n">
        <v>350</v>
      </c>
    </row>
    <row r="106" spans="1:4">
      <c r="A106" s="4" t="s">
        <v>885</v>
      </c>
    </row>
    <row r="107" spans="1:4">
      <c r="A107" s="3" t="s">
        <v>861</v>
      </c>
    </row>
    <row r="108" spans="1:4">
      <c r="A108" s="4" t="s">
        <v>303</v>
      </c>
      <c r="C108" s="5" t="n">
        <v>1290</v>
      </c>
      <c r="D108" s="5" t="n">
        <v>1500</v>
      </c>
    </row>
    <row r="109" spans="1:4">
      <c r="A109" s="4" t="s">
        <v>886</v>
      </c>
    </row>
    <row r="110" spans="1:4">
      <c r="A110" s="3" t="s">
        <v>861</v>
      </c>
    </row>
    <row r="111" spans="1:4">
      <c r="A111" s="4" t="s">
        <v>303</v>
      </c>
      <c r="C111" s="5" t="n">
        <v>437</v>
      </c>
      <c r="D111" s="5" t="n">
        <v>599</v>
      </c>
    </row>
    <row r="112" spans="1:4">
      <c r="A112" s="4" t="s">
        <v>887</v>
      </c>
    </row>
    <row r="113" spans="1:4">
      <c r="A113" s="3" t="s">
        <v>861</v>
      </c>
    </row>
    <row r="114" spans="1:4">
      <c r="A114" s="4" t="s">
        <v>303</v>
      </c>
      <c r="C114" s="5" t="n">
        <v>223</v>
      </c>
      <c r="D114" s="5" t="n">
        <v>235</v>
      </c>
    </row>
    <row r="115" spans="1:4">
      <c r="A115" s="4" t="s">
        <v>888</v>
      </c>
    </row>
    <row r="116" spans="1:4">
      <c r="A116" s="3" t="s">
        <v>861</v>
      </c>
    </row>
    <row r="117" spans="1:4">
      <c r="A117" s="4" t="s">
        <v>303</v>
      </c>
      <c r="C117" s="5" t="n">
        <v>20</v>
      </c>
      <c r="D117" s="5" t="n">
        <v>42</v>
      </c>
    </row>
    <row r="118" spans="1:4">
      <c r="A118" s="4" t="s">
        <v>889</v>
      </c>
    </row>
    <row r="119" spans="1:4">
      <c r="A119" s="3" t="s">
        <v>861</v>
      </c>
    </row>
    <row r="120" spans="1:4">
      <c r="A120" s="4" t="s">
        <v>303</v>
      </c>
      <c r="C120" s="5" t="n">
        <v>117</v>
      </c>
      <c r="D120" s="5" t="n">
        <v>194</v>
      </c>
    </row>
    <row r="121" spans="1:4">
      <c r="A121" s="4" t="s">
        <v>890</v>
      </c>
    </row>
    <row r="122" spans="1:4">
      <c r="A122" s="3" t="s">
        <v>861</v>
      </c>
    </row>
    <row r="123" spans="1:4">
      <c r="A123" s="4" t="s">
        <v>303</v>
      </c>
      <c r="C123" s="5" t="n">
        <v>76</v>
      </c>
      <c r="D123" s="5" t="n">
        <v>127</v>
      </c>
    </row>
    <row r="124" spans="1:4">
      <c r="A124" s="4" t="s">
        <v>891</v>
      </c>
    </row>
    <row r="125" spans="1:4">
      <c r="A125" s="3" t="s">
        <v>861</v>
      </c>
    </row>
    <row r="126" spans="1:4">
      <c r="A126" s="4" t="s">
        <v>303</v>
      </c>
      <c r="C126" s="5" t="n">
        <v>22</v>
      </c>
      <c r="D126" s="5" t="n">
        <v>22</v>
      </c>
    </row>
    <row r="127" spans="1:4">
      <c r="A127" s="4" t="s">
        <v>892</v>
      </c>
    </row>
    <row r="128" spans="1:4">
      <c r="A128" s="3" t="s">
        <v>861</v>
      </c>
    </row>
    <row r="129" spans="1:4">
      <c r="A129" s="4" t="s">
        <v>303</v>
      </c>
      <c r="C129" s="5" t="n">
        <v>76</v>
      </c>
      <c r="D129" s="5" t="n">
        <v>47</v>
      </c>
    </row>
    <row r="130" spans="1:4">
      <c r="A130" s="4" t="s">
        <v>37</v>
      </c>
      <c r="C130" s="5" t="n">
        <v>76</v>
      </c>
      <c r="D130" s="5" t="n">
        <v>47</v>
      </c>
    </row>
    <row r="131" spans="1:4">
      <c r="A131" s="4" t="s">
        <v>893</v>
      </c>
    </row>
    <row r="132" spans="1:4">
      <c r="A132" s="3" t="s">
        <v>861</v>
      </c>
    </row>
    <row r="133" spans="1:4">
      <c r="A133" s="4" t="s">
        <v>303</v>
      </c>
      <c r="C133" s="5" t="n">
        <v>55</v>
      </c>
      <c r="D133" s="5" t="n">
        <v>25</v>
      </c>
    </row>
    <row r="134" spans="1:4">
      <c r="A134" s="4" t="s">
        <v>894</v>
      </c>
    </row>
    <row r="135" spans="1:4">
      <c r="A135" s="3" t="s">
        <v>861</v>
      </c>
    </row>
    <row r="136" spans="1:4">
      <c r="A136" s="4" t="s">
        <v>303</v>
      </c>
      <c r="C136" s="5" t="n">
        <v>55</v>
      </c>
      <c r="D136" s="5" t="n">
        <v>25</v>
      </c>
    </row>
    <row r="137" spans="1:4">
      <c r="A137" s="4" t="s">
        <v>895</v>
      </c>
    </row>
    <row r="138" spans="1:4">
      <c r="A138" s="3" t="s">
        <v>861</v>
      </c>
    </row>
    <row r="139" spans="1:4">
      <c r="A139" s="4" t="s">
        <v>303</v>
      </c>
      <c r="C139" s="5" t="n">
        <v>21</v>
      </c>
      <c r="D139" s="5" t="n">
        <v>21</v>
      </c>
    </row>
    <row r="140" spans="1:4">
      <c r="A140" s="4" t="s">
        <v>896</v>
      </c>
    </row>
    <row r="141" spans="1:4">
      <c r="A141" s="3" t="s">
        <v>861</v>
      </c>
    </row>
    <row r="142" spans="1:4">
      <c r="A142" s="4" t="s">
        <v>303</v>
      </c>
      <c r="C142" s="5" t="n">
        <v>5670</v>
      </c>
      <c r="D142" s="5" t="n">
        <v>5865</v>
      </c>
    </row>
    <row r="143" spans="1:4">
      <c r="A143" s="4" t="s">
        <v>30</v>
      </c>
      <c r="B143" s="4" t="s">
        <v>442</v>
      </c>
      <c r="C143" s="5" t="n">
        <v>57</v>
      </c>
      <c r="D143" s="5" t="n">
        <v>35</v>
      </c>
    </row>
    <row r="144" spans="1:4">
      <c r="A144" s="4" t="s">
        <v>869</v>
      </c>
      <c r="C144" s="5" t="n">
        <v>91</v>
      </c>
      <c r="D144" s="5" t="n">
        <v>93</v>
      </c>
    </row>
    <row r="145" spans="1:4">
      <c r="A145" s="4" t="s">
        <v>37</v>
      </c>
      <c r="C145" s="5" t="n">
        <v>5818</v>
      </c>
      <c r="D145" s="5" t="n">
        <v>5993</v>
      </c>
    </row>
    <row r="146" spans="1:4">
      <c r="A146" s="3" t="s">
        <v>38</v>
      </c>
    </row>
    <row r="147" spans="1:4">
      <c r="A147" s="4" t="s">
        <v>869</v>
      </c>
      <c r="C147" s="5" t="n">
        <v>93</v>
      </c>
      <c r="D147" s="5" t="n">
        <v>94</v>
      </c>
    </row>
    <row r="148" spans="1:4">
      <c r="A148" s="4" t="s">
        <v>897</v>
      </c>
    </row>
    <row r="149" spans="1:4">
      <c r="A149" s="3" t="s">
        <v>861</v>
      </c>
    </row>
    <row r="150" spans="1:4">
      <c r="A150" s="4" t="s">
        <v>303</v>
      </c>
      <c r="C150" s="5" t="n">
        <v>1567</v>
      </c>
      <c r="D150" s="5" t="n">
        <v>1463</v>
      </c>
    </row>
    <row r="151" spans="1:4">
      <c r="A151" s="4" t="s">
        <v>898</v>
      </c>
    </row>
    <row r="152" spans="1:4">
      <c r="A152" s="3" t="s">
        <v>861</v>
      </c>
    </row>
    <row r="153" spans="1:4">
      <c r="A153" s="4" t="s">
        <v>303</v>
      </c>
      <c r="C153" s="5" t="n">
        <v>1291</v>
      </c>
      <c r="D153" s="5" t="n">
        <v>1286</v>
      </c>
    </row>
    <row r="154" spans="1:4">
      <c r="A154" s="4" t="s">
        <v>899</v>
      </c>
    </row>
    <row r="155" spans="1:4">
      <c r="A155" s="3" t="s">
        <v>861</v>
      </c>
    </row>
    <row r="156" spans="1:4">
      <c r="A156" s="4" t="s">
        <v>303</v>
      </c>
      <c r="C156" s="5" t="n">
        <v>1070</v>
      </c>
      <c r="D156" s="5" t="n">
        <v>1032</v>
      </c>
    </row>
    <row r="157" spans="1:4">
      <c r="A157" s="4" t="s">
        <v>900</v>
      </c>
    </row>
    <row r="158" spans="1:4">
      <c r="A158" s="3" t="s">
        <v>861</v>
      </c>
    </row>
    <row r="159" spans="1:4">
      <c r="A159" s="4" t="s">
        <v>303</v>
      </c>
      <c r="C159" s="5" t="n">
        <v>2581</v>
      </c>
      <c r="D159" s="5" t="n">
        <v>2786</v>
      </c>
    </row>
    <row r="160" spans="1:4">
      <c r="A160" s="4" t="s">
        <v>901</v>
      </c>
    </row>
    <row r="161" spans="1:4">
      <c r="A161" s="3" t="s">
        <v>861</v>
      </c>
    </row>
    <row r="162" spans="1:4">
      <c r="A162" s="4" t="s">
        <v>303</v>
      </c>
      <c r="C162" s="5" t="n">
        <v>1085</v>
      </c>
      <c r="D162" s="5" t="n">
        <v>1016</v>
      </c>
    </row>
    <row r="163" spans="1:4">
      <c r="A163" s="4" t="s">
        <v>902</v>
      </c>
    </row>
    <row r="164" spans="1:4">
      <c r="A164" s="3" t="s">
        <v>861</v>
      </c>
    </row>
    <row r="165" spans="1:4">
      <c r="A165" s="4" t="s">
        <v>303</v>
      </c>
      <c r="C165" s="5" t="n">
        <v>410</v>
      </c>
      <c r="D165" s="5" t="n">
        <v>453</v>
      </c>
    </row>
    <row r="166" spans="1:4">
      <c r="A166" s="4" t="s">
        <v>903</v>
      </c>
    </row>
    <row r="167" spans="1:4">
      <c r="A167" s="3" t="s">
        <v>861</v>
      </c>
    </row>
    <row r="168" spans="1:4">
      <c r="A168" s="4" t="s">
        <v>303</v>
      </c>
      <c r="C168" s="5" t="n">
        <v>289</v>
      </c>
      <c r="D168" s="5" t="n">
        <v>191</v>
      </c>
    </row>
    <row r="169" spans="1:4">
      <c r="A169" s="4" t="s">
        <v>904</v>
      </c>
    </row>
    <row r="170" spans="1:4">
      <c r="A170" s="3" t="s">
        <v>861</v>
      </c>
    </row>
    <row r="171" spans="1:4">
      <c r="A171" s="4" t="s">
        <v>303</v>
      </c>
      <c r="C171" s="5" t="n">
        <v>867</v>
      </c>
      <c r="D171" s="5" t="n">
        <v>818</v>
      </c>
    </row>
    <row r="172" spans="1:4">
      <c r="A172" s="4" t="s">
        <v>905</v>
      </c>
    </row>
    <row r="173" spans="1:4">
      <c r="A173" s="3" t="s">
        <v>861</v>
      </c>
    </row>
    <row r="174" spans="1:4">
      <c r="A174" s="4" t="s">
        <v>303</v>
      </c>
      <c r="C174" s="5" t="n">
        <v>31</v>
      </c>
      <c r="D174" s="5" t="n">
        <v>34</v>
      </c>
    </row>
    <row r="175" spans="1:4">
      <c r="A175" s="4" t="s">
        <v>906</v>
      </c>
    </row>
    <row r="176" spans="1:4">
      <c r="A176" s="3" t="s">
        <v>861</v>
      </c>
    </row>
    <row r="177" spans="1:4">
      <c r="A177" s="4" t="s">
        <v>303</v>
      </c>
      <c r="C177" s="5" t="n">
        <v>51</v>
      </c>
    </row>
    <row r="178" spans="1:4">
      <c r="A178" s="4" t="s">
        <v>907</v>
      </c>
    </row>
    <row r="179" spans="1:4">
      <c r="A179" s="3" t="s">
        <v>861</v>
      </c>
    </row>
    <row r="180" spans="1:4">
      <c r="A180" s="4" t="s">
        <v>303</v>
      </c>
      <c r="C180" s="5" t="n">
        <v>86</v>
      </c>
      <c r="D180" s="5" t="n">
        <v>100</v>
      </c>
    </row>
    <row r="181" spans="1:4">
      <c r="A181" s="4" t="s">
        <v>908</v>
      </c>
    </row>
    <row r="182" spans="1:4">
      <c r="A182" s="3" t="s">
        <v>861</v>
      </c>
    </row>
    <row r="183" spans="1:4">
      <c r="A183" s="4" t="s">
        <v>303</v>
      </c>
      <c r="C183" s="5" t="n">
        <v>618</v>
      </c>
      <c r="D183" s="5" t="n">
        <v>682</v>
      </c>
    </row>
    <row r="184" spans="1:4">
      <c r="A184" s="4" t="s">
        <v>909</v>
      </c>
    </row>
    <row r="185" spans="1:4">
      <c r="A185" s="3" t="s">
        <v>861</v>
      </c>
    </row>
    <row r="186" spans="1:4">
      <c r="A186" s="4" t="s">
        <v>303</v>
      </c>
      <c r="C186" s="5" t="n">
        <v>104</v>
      </c>
      <c r="D186" s="5" t="n">
        <v>120</v>
      </c>
    </row>
    <row r="187" spans="1:4">
      <c r="A187" s="4" t="s">
        <v>910</v>
      </c>
    </row>
    <row r="188" spans="1:4">
      <c r="A188" s="3" t="s">
        <v>861</v>
      </c>
    </row>
    <row r="189" spans="1:4">
      <c r="A189" s="4" t="s">
        <v>303</v>
      </c>
      <c r="C189" s="5" t="n">
        <v>401</v>
      </c>
      <c r="D189" s="5" t="n">
        <v>350</v>
      </c>
    </row>
    <row r="190" spans="1:4">
      <c r="A190" s="4" t="s">
        <v>911</v>
      </c>
    </row>
    <row r="191" spans="1:4">
      <c r="A191" s="3" t="s">
        <v>861</v>
      </c>
    </row>
    <row r="192" spans="1:4">
      <c r="A192" s="4" t="s">
        <v>303</v>
      </c>
      <c r="C192" s="5" t="n">
        <v>1290</v>
      </c>
      <c r="D192" s="5" t="n">
        <v>1500</v>
      </c>
    </row>
    <row r="193" spans="1:4">
      <c r="A193" s="4" t="s">
        <v>912</v>
      </c>
    </row>
    <row r="194" spans="1:4">
      <c r="A194" s="3" t="s">
        <v>861</v>
      </c>
    </row>
    <row r="195" spans="1:4">
      <c r="A195" s="4" t="s">
        <v>303</v>
      </c>
      <c r="C195" s="5" t="n">
        <v>437</v>
      </c>
      <c r="D195" s="5" t="n">
        <v>599</v>
      </c>
    </row>
    <row r="196" spans="1:4">
      <c r="A196" s="4" t="s">
        <v>913</v>
      </c>
    </row>
    <row r="197" spans="1:4">
      <c r="A197" s="3" t="s">
        <v>861</v>
      </c>
    </row>
    <row r="198" spans="1:4">
      <c r="A198" s="4" t="s">
        <v>303</v>
      </c>
      <c r="C198" s="5" t="n">
        <v>223</v>
      </c>
      <c r="D198" s="5" t="n">
        <v>235</v>
      </c>
    </row>
    <row r="199" spans="1:4">
      <c r="A199" s="4" t="s">
        <v>914</v>
      </c>
    </row>
    <row r="200" spans="1:4">
      <c r="A200" s="3" t="s">
        <v>861</v>
      </c>
    </row>
    <row r="201" spans="1:4">
      <c r="A201" s="4" t="s">
        <v>303</v>
      </c>
      <c r="C201" s="5" t="n">
        <v>20</v>
      </c>
      <c r="D201" s="5" t="n">
        <v>42</v>
      </c>
    </row>
    <row r="202" spans="1:4">
      <c r="A202" s="4" t="s">
        <v>915</v>
      </c>
    </row>
    <row r="203" spans="1:4">
      <c r="A203" s="3" t="s">
        <v>861</v>
      </c>
    </row>
    <row r="204" spans="1:4">
      <c r="A204" s="4" t="s">
        <v>303</v>
      </c>
      <c r="C204" s="5" t="n">
        <v>117</v>
      </c>
      <c r="D204" s="5" t="n">
        <v>194</v>
      </c>
    </row>
    <row r="205" spans="1:4">
      <c r="A205" s="4" t="s">
        <v>916</v>
      </c>
    </row>
    <row r="206" spans="1:4">
      <c r="A206" s="3" t="s">
        <v>861</v>
      </c>
    </row>
    <row r="207" spans="1:4">
      <c r="A207" s="4" t="s">
        <v>303</v>
      </c>
      <c r="C207" s="5" t="n">
        <v>76</v>
      </c>
      <c r="D207" s="5" t="n">
        <v>127</v>
      </c>
    </row>
    <row r="208" spans="1:4">
      <c r="A208" s="4" t="s">
        <v>917</v>
      </c>
    </row>
    <row r="209" spans="1:4">
      <c r="A209" s="3" t="s">
        <v>861</v>
      </c>
    </row>
    <row r="210" spans="1:4">
      <c r="A210" s="4" t="s">
        <v>303</v>
      </c>
      <c r="C210" s="5" t="n">
        <v>1</v>
      </c>
      <c r="D210" s="5" t="n">
        <v>1</v>
      </c>
    </row>
    <row r="211" spans="1:4">
      <c r="A211" s="4" t="s">
        <v>918</v>
      </c>
    </row>
    <row r="212" spans="1:4">
      <c r="A212" s="3" t="s">
        <v>861</v>
      </c>
    </row>
    <row r="213" spans="1:4">
      <c r="A213" s="4" t="s">
        <v>303</v>
      </c>
      <c r="C213" s="5" t="n">
        <v>4</v>
      </c>
      <c r="D213" s="5" t="n">
        <v>4</v>
      </c>
    </row>
    <row r="214" spans="1:4">
      <c r="A214" s="4" t="s">
        <v>37</v>
      </c>
      <c r="C214" s="5" t="n">
        <v>4</v>
      </c>
      <c r="D214" s="5" t="n">
        <v>4</v>
      </c>
    </row>
    <row r="215" spans="1:4">
      <c r="A215" s="4" t="s">
        <v>919</v>
      </c>
    </row>
    <row r="216" spans="1:4">
      <c r="A216" s="3" t="s">
        <v>861</v>
      </c>
    </row>
    <row r="217" spans="1:4">
      <c r="A217" s="4" t="s">
        <v>303</v>
      </c>
      <c r="C217" s="5" t="n">
        <v>4</v>
      </c>
      <c r="D217" s="5" t="n">
        <v>4</v>
      </c>
    </row>
    <row r="218" spans="1:4">
      <c r="A218" s="4" t="s">
        <v>920</v>
      </c>
    </row>
    <row r="219" spans="1:4">
      <c r="A219" s="3" t="s">
        <v>861</v>
      </c>
    </row>
    <row r="220" spans="1:4">
      <c r="A220" s="4" t="s">
        <v>303</v>
      </c>
      <c r="C220" s="7" t="n">
        <v>4</v>
      </c>
      <c r="D220" s="7" t="n">
        <v>4</v>
      </c>
    </row>
    <row r="221" spans="1:4">
      <c r="A221" t="n"/>
    </row>
    <row r="222" spans="1:4">
      <c r="A222" s="4" t="s">
        <v>442</v>
      </c>
      <c r="B222" s="4" t="s">
        <v>921</v>
      </c>
    </row>
  </sheetData>
  <mergeCells count="3">
    <mergeCell ref="A1:B1"/>
    <mergeCell ref="A221:C221"/>
    <mergeCell ref="B222:C22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22</v>
      </c>
      <c r="B1" s="2" t="s">
        <v>1</v>
      </c>
    </row>
    <row r="2" spans="1:4">
      <c r="B2" s="2" t="s">
        <v>2</v>
      </c>
      <c r="C2" s="2" t="s">
        <v>69</v>
      </c>
      <c r="D2" s="2" t="s">
        <v>23</v>
      </c>
    </row>
    <row r="3" spans="1:4">
      <c r="A3" s="3" t="s">
        <v>278</v>
      </c>
    </row>
    <row r="4" spans="1:4">
      <c r="A4" s="4" t="s">
        <v>923</v>
      </c>
      <c r="B4" s="7" t="n">
        <v>11</v>
      </c>
      <c r="C4" s="7" t="n">
        <v>9</v>
      </c>
    </row>
    <row r="5" spans="1:4">
      <c r="A5" s="4" t="s">
        <v>924</v>
      </c>
    </row>
    <row r="6" spans="1:4">
      <c r="A6" s="3" t="s">
        <v>278</v>
      </c>
    </row>
    <row r="7" spans="1:4">
      <c r="A7" s="4" t="s">
        <v>923</v>
      </c>
      <c r="B7" s="5" t="n">
        <v>0</v>
      </c>
      <c r="C7" s="5" t="n">
        <v>0</v>
      </c>
    </row>
    <row r="8" spans="1:4">
      <c r="A8" s="4" t="s">
        <v>925</v>
      </c>
    </row>
    <row r="9" spans="1:4">
      <c r="A9" s="3" t="s">
        <v>278</v>
      </c>
    </row>
    <row r="10" spans="1:4">
      <c r="A10" s="4" t="s">
        <v>923</v>
      </c>
      <c r="B10" s="5" t="n">
        <v>11</v>
      </c>
      <c r="C10" s="5" t="n">
        <v>8</v>
      </c>
      <c r="D10" s="7" t="n">
        <v>10</v>
      </c>
    </row>
    <row r="11" spans="1:4">
      <c r="A11" s="4" t="s">
        <v>926</v>
      </c>
    </row>
    <row r="12" spans="1:4">
      <c r="A12" s="3" t="s">
        <v>278</v>
      </c>
    </row>
    <row r="13" spans="1:4">
      <c r="A13" s="4" t="s">
        <v>923</v>
      </c>
      <c r="B13" s="5" t="n">
        <v>0</v>
      </c>
      <c r="C13" s="5" t="n">
        <v>1</v>
      </c>
    </row>
    <row r="14" spans="1:4">
      <c r="A14" s="4" t="s">
        <v>927</v>
      </c>
    </row>
    <row r="15" spans="1:4">
      <c r="A15" s="3" t="s">
        <v>278</v>
      </c>
    </row>
    <row r="16" spans="1:4">
      <c r="A16" s="4" t="s">
        <v>928</v>
      </c>
      <c r="B16" s="7" t="n">
        <v>-1</v>
      </c>
      <c r="C16"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9"/>
    <col customWidth="1" max="3" min="3" width="16"/>
    <col customWidth="1" max="4" min="4" width="13"/>
    <col customWidth="1" max="5" min="5" width="27"/>
    <col customWidth="1" max="6" min="6" width="40"/>
    <col customWidth="1" max="7" min="7" width="39"/>
    <col customWidth="1" max="8" min="8" width="26"/>
    <col customWidth="1" max="9" min="9" width="15"/>
  </cols>
  <sheetData>
    <row r="1" spans="1:9">
      <c r="A1" s="1" t="s">
        <v>120</v>
      </c>
      <c r="B1" s="2" t="s">
        <v>121</v>
      </c>
      <c r="C1" s="2" t="s">
        <v>122</v>
      </c>
      <c r="D1" s="2" t="s">
        <v>123</v>
      </c>
      <c r="E1" s="2" t="s">
        <v>47</v>
      </c>
      <c r="F1" s="2" t="s">
        <v>124</v>
      </c>
      <c r="G1" s="2" t="s">
        <v>49</v>
      </c>
      <c r="H1" s="2" t="s">
        <v>125</v>
      </c>
      <c r="I1" s="2" t="s">
        <v>126</v>
      </c>
    </row>
    <row r="2" spans="1:9">
      <c r="A2" s="4" t="s">
        <v>127</v>
      </c>
      <c r="B2" s="7" t="n">
        <v>4993</v>
      </c>
      <c r="C2" s="7" t="n">
        <v>338</v>
      </c>
      <c r="D2" s="7" t="n">
        <v>4</v>
      </c>
      <c r="E2" s="7" t="n">
        <v>4235</v>
      </c>
      <c r="F2" s="7" t="n">
        <v>536</v>
      </c>
      <c r="G2" s="7" t="n">
        <v>62</v>
      </c>
      <c r="H2" s="7" t="n">
        <v>-17</v>
      </c>
      <c r="I2" s="7" t="n">
        <v>-165</v>
      </c>
    </row>
    <row r="3" spans="1:9">
      <c r="A3" s="4" t="s">
        <v>103</v>
      </c>
      <c r="B3" s="5" t="n">
        <v>136</v>
      </c>
      <c r="F3" s="5" t="n">
        <v>136</v>
      </c>
    </row>
    <row r="4" spans="1:9">
      <c r="A4" s="4" t="s">
        <v>128</v>
      </c>
      <c r="B4" s="5" t="n">
        <v>19</v>
      </c>
      <c r="G4" s="5" t="n">
        <v>19</v>
      </c>
    </row>
    <row r="5" spans="1:9">
      <c r="A5" s="4" t="s">
        <v>129</v>
      </c>
      <c r="B5" s="5" t="n">
        <v>1</v>
      </c>
      <c r="E5" s="5" t="n">
        <v>0</v>
      </c>
      <c r="H5" s="5" t="n">
        <v>1</v>
      </c>
    </row>
    <row r="6" spans="1:9">
      <c r="A6" s="4" t="s">
        <v>130</v>
      </c>
      <c r="B6" s="5" t="n">
        <v>6</v>
      </c>
      <c r="E6" s="5" t="n">
        <v>6</v>
      </c>
    </row>
    <row r="7" spans="1:9">
      <c r="A7" s="4" t="s">
        <v>131</v>
      </c>
      <c r="B7" s="5" t="n">
        <v>-2</v>
      </c>
      <c r="E7" s="5" t="n">
        <v>-16</v>
      </c>
      <c r="F7" s="5" t="n">
        <v>-8</v>
      </c>
      <c r="I7" s="5" t="n">
        <v>22</v>
      </c>
    </row>
    <row r="8" spans="1:9">
      <c r="A8" s="4" t="s">
        <v>132</v>
      </c>
      <c r="B8" s="5" t="n">
        <v>-15</v>
      </c>
      <c r="F8" s="5" t="n">
        <v>-15</v>
      </c>
    </row>
    <row r="9" spans="1:9">
      <c r="A9" s="4" t="s">
        <v>133</v>
      </c>
      <c r="B9" s="5" t="n">
        <v>-56</v>
      </c>
      <c r="F9" s="5" t="n">
        <v>-56</v>
      </c>
    </row>
    <row r="10" spans="1:9">
      <c r="A10" s="4" t="s">
        <v>134</v>
      </c>
      <c r="B10" s="5" t="n">
        <v>5082</v>
      </c>
      <c r="C10" s="5" t="n">
        <v>338</v>
      </c>
      <c r="D10" s="5" t="n">
        <v>4</v>
      </c>
      <c r="E10" s="5" t="n">
        <v>4225</v>
      </c>
      <c r="F10" s="5" t="n">
        <v>593</v>
      </c>
      <c r="G10" s="5" t="n">
        <v>81</v>
      </c>
      <c r="H10" s="5" t="n">
        <v>-16</v>
      </c>
      <c r="I10" s="5" t="n">
        <v>-143</v>
      </c>
    </row>
    <row r="11" spans="1:9">
      <c r="A11" s="4" t="s">
        <v>135</v>
      </c>
      <c r="B11" s="5" t="n">
        <v>4093</v>
      </c>
      <c r="C11" s="5" t="n">
        <v>338</v>
      </c>
      <c r="D11" s="5" t="n">
        <v>4</v>
      </c>
      <c r="E11" s="5" t="n">
        <v>4235</v>
      </c>
      <c r="F11" s="5" t="n">
        <v>-330</v>
      </c>
      <c r="G11" s="5" t="n">
        <v>9</v>
      </c>
      <c r="H11" s="5" t="n">
        <v>0</v>
      </c>
      <c r="I11" s="5" t="n">
        <v>-162</v>
      </c>
    </row>
    <row r="12" spans="1:9">
      <c r="A12" s="4" t="s">
        <v>103</v>
      </c>
      <c r="B12" s="5" t="n">
        <v>112</v>
      </c>
      <c r="F12" s="5" t="n">
        <v>112</v>
      </c>
    </row>
    <row r="13" spans="1:9">
      <c r="A13" s="4" t="s">
        <v>128</v>
      </c>
      <c r="B13" s="5" t="n">
        <v>-16</v>
      </c>
      <c r="G13" s="5" t="n">
        <v>-16</v>
      </c>
    </row>
    <row r="14" spans="1:9">
      <c r="A14" s="4" t="s">
        <v>130</v>
      </c>
      <c r="B14" s="5" t="n">
        <v>6</v>
      </c>
      <c r="E14" s="5" t="n">
        <v>6</v>
      </c>
    </row>
    <row r="15" spans="1:9">
      <c r="A15" s="4" t="s">
        <v>131</v>
      </c>
      <c r="B15" s="5" t="n">
        <v>-3</v>
      </c>
      <c r="E15" s="5" t="n">
        <v>-18</v>
      </c>
      <c r="F15" s="5" t="n">
        <v>-5</v>
      </c>
      <c r="I15" s="5" t="n">
        <v>20</v>
      </c>
    </row>
    <row r="16" spans="1:9">
      <c r="A16" s="4" t="s">
        <v>132</v>
      </c>
      <c r="B16" s="5" t="n">
        <v>-15</v>
      </c>
      <c r="F16" s="5" t="n">
        <v>-15</v>
      </c>
    </row>
    <row r="17" spans="1:9">
      <c r="A17" s="4" t="s">
        <v>133</v>
      </c>
      <c r="B17" s="5" t="n">
        <v>-57</v>
      </c>
      <c r="F17" s="5" t="n">
        <v>-57</v>
      </c>
    </row>
    <row r="18" spans="1:9">
      <c r="A18" s="4" t="s">
        <v>136</v>
      </c>
      <c r="B18" s="7" t="n">
        <v>4121</v>
      </c>
      <c r="C18" s="7" t="n">
        <v>338</v>
      </c>
      <c r="D18" s="7" t="n">
        <v>4</v>
      </c>
      <c r="E18" s="7" t="n">
        <v>4223</v>
      </c>
      <c r="F18" s="7" t="n">
        <v>-294</v>
      </c>
      <c r="G18" s="7" t="n">
        <v>-7</v>
      </c>
      <c r="H18" s="7" t="n">
        <v>0</v>
      </c>
      <c r="I18" s="7" t="n">
        <v>-1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29</v>
      </c>
      <c r="C1" s="2" t="s">
        <v>2</v>
      </c>
      <c r="D1" s="2" t="s">
        <v>23</v>
      </c>
      <c r="E1" s="2" t="s">
        <v>69</v>
      </c>
      <c r="F1" s="2" t="s">
        <v>798</v>
      </c>
    </row>
    <row r="2" spans="1:6">
      <c r="A2" s="3" t="s">
        <v>930</v>
      </c>
    </row>
    <row r="3" spans="1:6">
      <c r="A3" s="4" t="s">
        <v>25</v>
      </c>
      <c r="C3" s="7" t="n">
        <v>527</v>
      </c>
      <c r="D3" s="7" t="n">
        <v>420</v>
      </c>
      <c r="E3" s="7" t="n">
        <v>557</v>
      </c>
      <c r="F3" s="7" t="n">
        <v>463</v>
      </c>
    </row>
    <row r="4" spans="1:6">
      <c r="A4" s="4" t="s">
        <v>303</v>
      </c>
      <c r="C4" s="5" t="n">
        <v>5751</v>
      </c>
      <c r="D4" s="5" t="n">
        <v>5915</v>
      </c>
    </row>
    <row r="5" spans="1:6">
      <c r="A5" s="4" t="s">
        <v>304</v>
      </c>
      <c r="C5" s="5" t="n">
        <v>6170</v>
      </c>
      <c r="D5" s="5" t="n">
        <v>5942</v>
      </c>
    </row>
    <row r="6" spans="1:6">
      <c r="A6" s="4" t="s">
        <v>304</v>
      </c>
      <c r="C6" s="5" t="n">
        <v>6211</v>
      </c>
      <c r="D6" s="5" t="n">
        <v>5964</v>
      </c>
    </row>
    <row r="7" spans="1:6">
      <c r="A7" s="4" t="s">
        <v>931</v>
      </c>
      <c r="C7" s="5" t="n">
        <v>379</v>
      </c>
      <c r="D7" s="5" t="n">
        <v>412</v>
      </c>
    </row>
    <row r="8" spans="1:6">
      <c r="A8" s="4" t="s">
        <v>30</v>
      </c>
      <c r="C8" s="5" t="n">
        <v>60</v>
      </c>
      <c r="D8" s="5" t="n">
        <v>40</v>
      </c>
    </row>
    <row r="9" spans="1:6">
      <c r="A9" s="4" t="s">
        <v>783</v>
      </c>
      <c r="B9" s="4" t="s">
        <v>442</v>
      </c>
      <c r="C9" s="5" t="n">
        <v>94</v>
      </c>
      <c r="D9" s="5" t="n">
        <v>96</v>
      </c>
    </row>
    <row r="10" spans="1:6">
      <c r="A10" s="3" t="s">
        <v>932</v>
      </c>
    </row>
    <row r="11" spans="1:6">
      <c r="A11" s="4" t="s">
        <v>39</v>
      </c>
      <c r="C11" s="5" t="n">
        <v>28447</v>
      </c>
      <c r="D11" s="5" t="n">
        <v>27781</v>
      </c>
    </row>
    <row r="12" spans="1:6">
      <c r="A12" s="4" t="s">
        <v>785</v>
      </c>
      <c r="B12" s="4" t="s">
        <v>786</v>
      </c>
      <c r="C12" s="5" t="n">
        <v>96</v>
      </c>
      <c r="D12" s="5" t="n">
        <v>97</v>
      </c>
    </row>
    <row r="13" spans="1:6">
      <c r="A13" s="4" t="s">
        <v>933</v>
      </c>
    </row>
    <row r="14" spans="1:6">
      <c r="A14" s="3" t="s">
        <v>930</v>
      </c>
    </row>
    <row r="15" spans="1:6">
      <c r="A15" s="4" t="s">
        <v>25</v>
      </c>
      <c r="C15" s="5" t="n">
        <v>527</v>
      </c>
      <c r="D15" s="5" t="n">
        <v>420</v>
      </c>
    </row>
    <row r="16" spans="1:6">
      <c r="A16" s="4" t="s">
        <v>934</v>
      </c>
    </row>
    <row r="17" spans="1:6">
      <c r="A17" s="3" t="s">
        <v>930</v>
      </c>
    </row>
    <row r="18" spans="1:6">
      <c r="A18" s="4" t="s">
        <v>303</v>
      </c>
      <c r="B18" s="4" t="s">
        <v>935</v>
      </c>
      <c r="C18" s="5" t="n">
        <v>5751</v>
      </c>
      <c r="D18" s="5" t="n">
        <v>5915</v>
      </c>
    </row>
    <row r="19" spans="1:6">
      <c r="A19" s="4" t="s">
        <v>936</v>
      </c>
    </row>
    <row r="20" spans="1:6">
      <c r="A20" s="3" t="s">
        <v>930</v>
      </c>
    </row>
    <row r="21" spans="1:6">
      <c r="A21" s="4" t="s">
        <v>304</v>
      </c>
      <c r="C21" s="5" t="n">
        <v>6170</v>
      </c>
      <c r="D21" s="5" t="n">
        <v>5942</v>
      </c>
    </row>
    <row r="22" spans="1:6">
      <c r="A22" s="4" t="s">
        <v>931</v>
      </c>
      <c r="C22" s="5" t="n">
        <v>379</v>
      </c>
      <c r="D22" s="5" t="n">
        <v>412</v>
      </c>
    </row>
    <row r="23" spans="1:6">
      <c r="A23" s="4" t="s">
        <v>30</v>
      </c>
      <c r="C23" s="5" t="n">
        <v>60</v>
      </c>
      <c r="D23" s="5" t="n">
        <v>40</v>
      </c>
    </row>
    <row r="24" spans="1:6">
      <c r="A24" s="4" t="s">
        <v>869</v>
      </c>
      <c r="C24" s="5" t="n">
        <v>91</v>
      </c>
      <c r="D24" s="5" t="n">
        <v>93</v>
      </c>
    </row>
    <row r="25" spans="1:6">
      <c r="A25" s="4" t="s">
        <v>937</v>
      </c>
      <c r="C25" s="5" t="n">
        <v>101</v>
      </c>
      <c r="D25" s="5" t="n">
        <v>101</v>
      </c>
    </row>
    <row r="26" spans="1:6">
      <c r="A26" s="3" t="s">
        <v>932</v>
      </c>
    </row>
    <row r="27" spans="1:6">
      <c r="A27" s="4" t="s">
        <v>39</v>
      </c>
      <c r="C27" s="5" t="n">
        <v>28447</v>
      </c>
      <c r="D27" s="5" t="n">
        <v>27781</v>
      </c>
    </row>
    <row r="28" spans="1:6">
      <c r="A28" s="4" t="s">
        <v>75</v>
      </c>
      <c r="C28" s="5" t="n">
        <v>5959</v>
      </c>
      <c r="D28" s="5" t="n">
        <v>6206</v>
      </c>
    </row>
    <row r="29" spans="1:6">
      <c r="A29" s="4" t="s">
        <v>869</v>
      </c>
      <c r="C29" s="5" t="n">
        <v>93</v>
      </c>
      <c r="D29" s="5" t="n">
        <v>94</v>
      </c>
    </row>
    <row r="30" spans="1:6">
      <c r="A30" s="4" t="s">
        <v>938</v>
      </c>
      <c r="C30" s="5" t="n">
        <v>13</v>
      </c>
      <c r="D30" s="5" t="n">
        <v>11</v>
      </c>
    </row>
    <row r="31" spans="1:6">
      <c r="A31" s="4" t="s">
        <v>939</v>
      </c>
    </row>
    <row r="32" spans="1:6">
      <c r="A32" s="3" t="s">
        <v>930</v>
      </c>
    </row>
    <row r="33" spans="1:6">
      <c r="A33" s="4" t="s">
        <v>940</v>
      </c>
      <c r="B33" s="4" t="s">
        <v>941</v>
      </c>
      <c r="C33" s="5" t="n">
        <v>23133</v>
      </c>
      <c r="D33" s="5" t="n">
        <v>22803</v>
      </c>
    </row>
    <row r="34" spans="1:6">
      <c r="A34" s="4" t="s">
        <v>942</v>
      </c>
    </row>
    <row r="35" spans="1:6">
      <c r="A35" s="3" t="s">
        <v>930</v>
      </c>
    </row>
    <row r="36" spans="1:6">
      <c r="A36" s="4" t="s">
        <v>943</v>
      </c>
      <c r="C36" s="5" t="n">
        <v>527</v>
      </c>
      <c r="D36" s="5" t="n">
        <v>420</v>
      </c>
    </row>
    <row r="37" spans="1:6">
      <c r="A37" s="4" t="s">
        <v>944</v>
      </c>
    </row>
    <row r="38" spans="1:6">
      <c r="A38" s="3" t="s">
        <v>930</v>
      </c>
    </row>
    <row r="39" spans="1:6">
      <c r="A39" s="4" t="s">
        <v>303</v>
      </c>
      <c r="B39" s="4" t="s">
        <v>935</v>
      </c>
      <c r="C39" s="5" t="n">
        <v>5751</v>
      </c>
      <c r="D39" s="5" t="n">
        <v>5915</v>
      </c>
    </row>
    <row r="40" spans="1:6">
      <c r="A40" s="4" t="s">
        <v>945</v>
      </c>
    </row>
    <row r="41" spans="1:6">
      <c r="A41" s="3" t="s">
        <v>930</v>
      </c>
    </row>
    <row r="42" spans="1:6">
      <c r="A42" s="4" t="s">
        <v>304</v>
      </c>
      <c r="C42" s="5" t="n">
        <v>6211</v>
      </c>
      <c r="D42" s="5" t="n">
        <v>5964</v>
      </c>
    </row>
    <row r="43" spans="1:6">
      <c r="A43" s="4" t="s">
        <v>931</v>
      </c>
      <c r="C43" s="5" t="n">
        <v>379</v>
      </c>
      <c r="D43" s="5" t="n">
        <v>412</v>
      </c>
    </row>
    <row r="44" spans="1:6">
      <c r="A44" s="4" t="s">
        <v>30</v>
      </c>
      <c r="C44" s="5" t="n">
        <v>60</v>
      </c>
      <c r="D44" s="5" t="n">
        <v>40</v>
      </c>
    </row>
    <row r="45" spans="1:6">
      <c r="A45" s="4" t="s">
        <v>783</v>
      </c>
      <c r="C45" s="5" t="n">
        <v>91</v>
      </c>
      <c r="D45" s="5" t="n">
        <v>93</v>
      </c>
    </row>
    <row r="46" spans="1:6">
      <c r="A46" s="4" t="s">
        <v>937</v>
      </c>
      <c r="C46" s="5" t="n">
        <v>101</v>
      </c>
      <c r="D46" s="5" t="n">
        <v>101</v>
      </c>
    </row>
    <row r="47" spans="1:6">
      <c r="A47" s="3" t="s">
        <v>932</v>
      </c>
    </row>
    <row r="48" spans="1:6">
      <c r="A48" s="4" t="s">
        <v>39</v>
      </c>
      <c r="C48" s="5" t="n">
        <v>28461</v>
      </c>
      <c r="D48" s="5" t="n">
        <v>27793</v>
      </c>
    </row>
    <row r="49" spans="1:6">
      <c r="A49" s="4" t="s">
        <v>75</v>
      </c>
      <c r="C49" s="5" t="n">
        <v>5966</v>
      </c>
      <c r="D49" s="5" t="n">
        <v>6215</v>
      </c>
    </row>
    <row r="50" spans="1:6">
      <c r="A50" s="4" t="s">
        <v>785</v>
      </c>
      <c r="C50" s="5" t="n">
        <v>93</v>
      </c>
      <c r="D50" s="5" t="n">
        <v>94</v>
      </c>
    </row>
    <row r="51" spans="1:6">
      <c r="A51" s="4" t="s">
        <v>938</v>
      </c>
      <c r="C51" s="5" t="n">
        <v>13</v>
      </c>
      <c r="D51" s="5" t="n">
        <v>11</v>
      </c>
    </row>
    <row r="52" spans="1:6">
      <c r="A52" s="4" t="s">
        <v>946</v>
      </c>
    </row>
    <row r="53" spans="1:6">
      <c r="A53" s="3" t="s">
        <v>930</v>
      </c>
    </row>
    <row r="54" spans="1:6">
      <c r="A54" s="4" t="s">
        <v>940</v>
      </c>
      <c r="B54" s="4" t="s">
        <v>941</v>
      </c>
      <c r="C54" s="7" t="n">
        <v>23239</v>
      </c>
      <c r="D54" s="7" t="n">
        <v>23037</v>
      </c>
    </row>
    <row r="55" spans="1:6">
      <c r="A55" t="n"/>
    </row>
    <row r="56" spans="1:6">
      <c r="A56" s="4" t="s">
        <v>442</v>
      </c>
      <c r="B56" s="4" t="s">
        <v>789</v>
      </c>
    </row>
    <row r="57" spans="1:6">
      <c r="A57" s="4" t="s">
        <v>786</v>
      </c>
      <c r="B57" s="4" t="s">
        <v>790</v>
      </c>
    </row>
    <row r="58" spans="1:6">
      <c r="A58" s="4" t="s">
        <v>935</v>
      </c>
      <c r="B58" s="4" t="s">
        <v>947</v>
      </c>
    </row>
    <row r="59" spans="1:6">
      <c r="A59" s="4" t="s">
        <v>941</v>
      </c>
      <c r="B59" s="4" t="s">
        <v>948</v>
      </c>
    </row>
  </sheetData>
  <mergeCells count="6">
    <mergeCell ref="A1:B1"/>
    <mergeCell ref="A55:E55"/>
    <mergeCell ref="B56:E56"/>
    <mergeCell ref="B57:E57"/>
    <mergeCell ref="B58:E58"/>
    <mergeCell ref="B59:E5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49</v>
      </c>
      <c r="B1" s="2" t="s">
        <v>1</v>
      </c>
    </row>
    <row r="2" spans="1:4">
      <c r="B2" s="2" t="s">
        <v>2</v>
      </c>
      <c r="C2" s="2" t="s">
        <v>69</v>
      </c>
      <c r="D2" s="2" t="s">
        <v>23</v>
      </c>
    </row>
    <row r="3" spans="1:4">
      <c r="A3" s="3" t="s">
        <v>950</v>
      </c>
    </row>
    <row r="4" spans="1:4">
      <c r="A4" s="4" t="s">
        <v>30</v>
      </c>
      <c r="B4" s="7" t="n">
        <v>57</v>
      </c>
      <c r="D4" s="7" t="n">
        <v>35</v>
      </c>
    </row>
    <row r="5" spans="1:4">
      <c r="A5" s="4" t="s">
        <v>951</v>
      </c>
      <c r="B5" s="7" t="n">
        <v>0</v>
      </c>
    </row>
    <row r="6" spans="1:4">
      <c r="A6" s="4" t="s">
        <v>952</v>
      </c>
      <c r="B6" s="4" t="s">
        <v>953</v>
      </c>
    </row>
    <row r="7" spans="1:4">
      <c r="A7" s="4" t="s">
        <v>954</v>
      </c>
      <c r="B7" s="4" t="s">
        <v>955</v>
      </c>
    </row>
    <row r="8" spans="1:4">
      <c r="A8" s="4" t="s">
        <v>956</v>
      </c>
    </row>
    <row r="9" spans="1:4">
      <c r="A9" s="3" t="s">
        <v>950</v>
      </c>
    </row>
    <row r="10" spans="1:4">
      <c r="A10" s="4" t="s">
        <v>957</v>
      </c>
      <c r="B10" s="7" t="n">
        <v>11</v>
      </c>
      <c r="C10" s="7" t="n">
        <v>9</v>
      </c>
    </row>
    <row r="11" spans="1:4">
      <c r="A11" s="4" t="s">
        <v>958</v>
      </c>
    </row>
    <row r="12" spans="1:4">
      <c r="A12" s="3" t="s">
        <v>950</v>
      </c>
    </row>
    <row r="13" spans="1:4">
      <c r="A13" s="4" t="s">
        <v>959</v>
      </c>
      <c r="B13" s="5" t="n">
        <v>1</v>
      </c>
      <c r="C13" s="5" t="n">
        <v>1</v>
      </c>
    </row>
    <row r="14" spans="1:4">
      <c r="A14" s="4" t="s">
        <v>960</v>
      </c>
    </row>
    <row r="15" spans="1:4">
      <c r="A15" s="3" t="s">
        <v>950</v>
      </c>
    </row>
    <row r="16" spans="1:4">
      <c r="A16" s="4" t="s">
        <v>957</v>
      </c>
      <c r="B16" s="5" t="n">
        <v>11</v>
      </c>
      <c r="C16" s="7" t="n">
        <v>8</v>
      </c>
      <c r="D16" s="5" t="n">
        <v>10</v>
      </c>
    </row>
    <row r="17" spans="1:4">
      <c r="A17" s="4" t="s">
        <v>961</v>
      </c>
    </row>
    <row r="18" spans="1:4">
      <c r="A18" s="3" t="s">
        <v>950</v>
      </c>
    </row>
    <row r="19" spans="1:4">
      <c r="A19" s="4" t="s">
        <v>962</v>
      </c>
      <c r="B19" s="5" t="n">
        <v>4</v>
      </c>
    </row>
    <row r="20" spans="1:4">
      <c r="A20" s="4" t="s">
        <v>398</v>
      </c>
    </row>
    <row r="21" spans="1:4">
      <c r="A21" s="3" t="s">
        <v>950</v>
      </c>
    </row>
    <row r="22" spans="1:4">
      <c r="A22" s="4" t="s">
        <v>30</v>
      </c>
      <c r="B22" s="7" t="n">
        <v>3</v>
      </c>
      <c r="D22" s="7"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r="1" spans="1:6">
      <c r="A1" s="1" t="s">
        <v>963</v>
      </c>
      <c r="B1" s="2" t="s">
        <v>68</v>
      </c>
      <c r="D1" s="2" t="s">
        <v>1</v>
      </c>
      <c r="F1" s="2" t="s">
        <v>388</v>
      </c>
    </row>
    <row r="2" spans="1:6">
      <c r="B2" s="2" t="s">
        <v>964</v>
      </c>
      <c r="C2" s="2" t="s">
        <v>752</v>
      </c>
      <c r="D2" s="2" t="s">
        <v>965</v>
      </c>
      <c r="E2" s="2" t="s">
        <v>752</v>
      </c>
      <c r="F2" s="2" t="s">
        <v>966</v>
      </c>
    </row>
    <row r="3" spans="1:6">
      <c r="A3" s="3" t="s">
        <v>967</v>
      </c>
    </row>
    <row r="4" spans="1:6">
      <c r="A4" s="4" t="s">
        <v>968</v>
      </c>
      <c r="D4" s="5" t="n">
        <v>2</v>
      </c>
    </row>
    <row r="5" spans="1:6">
      <c r="A5" s="3" t="s">
        <v>283</v>
      </c>
    </row>
    <row r="6" spans="1:6">
      <c r="A6" s="4" t="s">
        <v>77</v>
      </c>
      <c r="B6" s="7" t="n">
        <v>263</v>
      </c>
      <c r="C6" s="7" t="n">
        <v>272</v>
      </c>
      <c r="D6" s="7" t="n">
        <v>526</v>
      </c>
      <c r="E6" s="7" t="n">
        <v>543</v>
      </c>
    </row>
    <row r="7" spans="1:6">
      <c r="A7" s="4" t="s">
        <v>78</v>
      </c>
      <c r="B7" s="5" t="n">
        <v>21</v>
      </c>
      <c r="C7" s="5" t="n">
        <v>20</v>
      </c>
      <c r="D7" s="5" t="n">
        <v>34</v>
      </c>
      <c r="E7" s="5" t="n">
        <v>44</v>
      </c>
    </row>
    <row r="8" spans="1:6">
      <c r="A8" s="4" t="s">
        <v>79</v>
      </c>
      <c r="B8" s="5" t="n">
        <v>242</v>
      </c>
      <c r="C8" s="5" t="n">
        <v>252</v>
      </c>
      <c r="D8" s="5" t="n">
        <v>493</v>
      </c>
      <c r="E8" s="5" t="n">
        <v>499</v>
      </c>
    </row>
    <row r="9" spans="1:6">
      <c r="A9" s="4" t="s">
        <v>969</v>
      </c>
      <c r="B9" s="5" t="n">
        <v>87</v>
      </c>
      <c r="C9" s="5" t="n">
        <v>81</v>
      </c>
      <c r="D9" s="5" t="n">
        <v>169</v>
      </c>
      <c r="E9" s="5" t="n">
        <v>158</v>
      </c>
    </row>
    <row r="10" spans="1:6">
      <c r="A10" s="4" t="s">
        <v>96</v>
      </c>
      <c r="B10" s="5" t="n">
        <v>5</v>
      </c>
      <c r="C10" s="5" t="n">
        <v>7</v>
      </c>
      <c r="D10" s="5" t="n">
        <v>11</v>
      </c>
      <c r="E10" s="5" t="n">
        <v>14</v>
      </c>
    </row>
    <row r="11" spans="1:6">
      <c r="A11" s="4" t="s">
        <v>970</v>
      </c>
      <c r="F11" s="7" t="n">
        <v>1100</v>
      </c>
    </row>
    <row r="12" spans="1:6">
      <c r="A12" s="4" t="s">
        <v>971</v>
      </c>
      <c r="B12" s="5" t="n">
        <v>243</v>
      </c>
      <c r="C12" s="5" t="n">
        <v>237</v>
      </c>
      <c r="D12" s="5" t="n">
        <v>498</v>
      </c>
      <c r="E12" s="5" t="n">
        <v>479</v>
      </c>
    </row>
    <row r="13" spans="1:6">
      <c r="A13" s="4" t="s">
        <v>101</v>
      </c>
      <c r="B13" s="5" t="n">
        <v>81</v>
      </c>
      <c r="C13" s="5" t="n">
        <v>89</v>
      </c>
      <c r="D13" s="5" t="n">
        <v>152</v>
      </c>
      <c r="E13" s="5" t="n">
        <v>164</v>
      </c>
    </row>
    <row r="14" spans="1:6">
      <c r="A14" s="4" t="s">
        <v>102</v>
      </c>
      <c r="B14" s="5" t="n">
        <v>20</v>
      </c>
      <c r="C14" s="5" t="n">
        <v>13</v>
      </c>
      <c r="D14" s="5" t="n">
        <v>40</v>
      </c>
      <c r="E14" s="5" t="n">
        <v>28</v>
      </c>
    </row>
    <row r="15" spans="1:6">
      <c r="A15" s="4" t="s">
        <v>103</v>
      </c>
      <c r="B15" s="5" t="n">
        <v>61</v>
      </c>
      <c r="C15" s="5" t="n">
        <v>76</v>
      </c>
      <c r="D15" s="5" t="n">
        <v>112</v>
      </c>
      <c r="E15" s="5" t="n">
        <v>136</v>
      </c>
    </row>
    <row r="16" spans="1:6">
      <c r="A16" s="4" t="s">
        <v>779</v>
      </c>
    </row>
    <row r="17" spans="1:6">
      <c r="A17" s="3" t="s">
        <v>283</v>
      </c>
    </row>
    <row r="18" spans="1:6">
      <c r="A18" s="4" t="s">
        <v>77</v>
      </c>
      <c r="B18" s="5" t="n">
        <v>263</v>
      </c>
      <c r="C18" s="5" t="n">
        <v>272</v>
      </c>
      <c r="D18" s="5" t="n">
        <v>526</v>
      </c>
      <c r="E18" s="5" t="n">
        <v>543</v>
      </c>
    </row>
    <row r="19" spans="1:6">
      <c r="A19" s="4" t="s">
        <v>78</v>
      </c>
      <c r="B19" s="5" t="n">
        <v>21</v>
      </c>
      <c r="C19" s="5" t="n">
        <v>20</v>
      </c>
      <c r="D19" s="5" t="n">
        <v>34</v>
      </c>
      <c r="E19" s="5" t="n">
        <v>44</v>
      </c>
    </row>
    <row r="20" spans="1:6">
      <c r="A20" s="4" t="s">
        <v>79</v>
      </c>
      <c r="B20" s="5" t="n">
        <v>242</v>
      </c>
      <c r="C20" s="5" t="n">
        <v>252</v>
      </c>
      <c r="D20" s="5" t="n">
        <v>493</v>
      </c>
      <c r="E20" s="5" t="n">
        <v>499</v>
      </c>
    </row>
    <row r="21" spans="1:6">
      <c r="A21" s="4" t="s">
        <v>969</v>
      </c>
      <c r="B21" s="5" t="n">
        <v>70</v>
      </c>
      <c r="C21" s="5" t="n">
        <v>64</v>
      </c>
      <c r="D21" s="5" t="n">
        <v>136</v>
      </c>
      <c r="E21" s="5" t="n">
        <v>125</v>
      </c>
    </row>
    <row r="22" spans="1:6">
      <c r="A22" s="4" t="s">
        <v>96</v>
      </c>
      <c r="B22" s="5" t="n">
        <v>5</v>
      </c>
      <c r="C22" s="5" t="n">
        <v>6</v>
      </c>
      <c r="D22" s="5" t="n">
        <v>10</v>
      </c>
      <c r="E22" s="5" t="n">
        <v>13</v>
      </c>
    </row>
    <row r="23" spans="1:6">
      <c r="A23" s="4" t="s">
        <v>970</v>
      </c>
      <c r="F23" s="5" t="n">
        <v>1100</v>
      </c>
    </row>
    <row r="24" spans="1:6">
      <c r="A24" s="4" t="s">
        <v>971</v>
      </c>
      <c r="B24" s="5" t="n">
        <v>229</v>
      </c>
      <c r="C24" s="5" t="n">
        <v>223</v>
      </c>
      <c r="D24" s="5" t="n">
        <v>471</v>
      </c>
      <c r="E24" s="5" t="n">
        <v>450</v>
      </c>
    </row>
    <row r="25" spans="1:6">
      <c r="A25" s="4" t="s">
        <v>101</v>
      </c>
      <c r="B25" s="5" t="n">
        <v>78</v>
      </c>
      <c r="C25" s="5" t="n">
        <v>86</v>
      </c>
      <c r="D25" s="5" t="n">
        <v>148</v>
      </c>
      <c r="E25" s="5" t="n">
        <v>161</v>
      </c>
    </row>
    <row r="26" spans="1:6">
      <c r="A26" s="4" t="s">
        <v>102</v>
      </c>
      <c r="B26" s="5" t="n">
        <v>19</v>
      </c>
      <c r="C26" s="5" t="n">
        <v>12</v>
      </c>
      <c r="D26" s="5" t="n">
        <v>38</v>
      </c>
      <c r="E26" s="5" t="n">
        <v>26</v>
      </c>
    </row>
    <row r="27" spans="1:6">
      <c r="A27" s="4" t="s">
        <v>103</v>
      </c>
      <c r="B27" s="5" t="n">
        <v>59</v>
      </c>
      <c r="C27" s="5" t="n">
        <v>74</v>
      </c>
      <c r="D27" s="5" t="n">
        <v>110</v>
      </c>
      <c r="E27" s="5" t="n">
        <v>134</v>
      </c>
    </row>
    <row r="28" spans="1:6">
      <c r="A28" s="4" t="s">
        <v>972</v>
      </c>
    </row>
    <row r="29" spans="1:6">
      <c r="A29" s="3" t="s">
        <v>283</v>
      </c>
    </row>
    <row r="30" spans="1:6">
      <c r="A30" s="4" t="s">
        <v>77</v>
      </c>
      <c r="B30" s="5" t="n">
        <v>0</v>
      </c>
      <c r="C30" s="5" t="n">
        <v>0</v>
      </c>
      <c r="D30" s="5" t="n">
        <v>0</v>
      </c>
      <c r="E30" s="5" t="n">
        <v>0</v>
      </c>
    </row>
    <row r="31" spans="1:6">
      <c r="A31" s="4" t="s">
        <v>78</v>
      </c>
      <c r="B31" s="5" t="n">
        <v>0</v>
      </c>
      <c r="C31" s="5" t="n">
        <v>0</v>
      </c>
      <c r="D31" s="5" t="n">
        <v>0</v>
      </c>
      <c r="E31" s="5" t="n">
        <v>0</v>
      </c>
    </row>
    <row r="32" spans="1:6">
      <c r="A32" s="4" t="s">
        <v>79</v>
      </c>
      <c r="B32" s="5" t="n">
        <v>0</v>
      </c>
      <c r="C32" s="5" t="n">
        <v>0</v>
      </c>
      <c r="D32" s="5" t="n">
        <v>0</v>
      </c>
      <c r="E32" s="5" t="n">
        <v>0</v>
      </c>
    </row>
    <row r="33" spans="1:6">
      <c r="A33" s="4" t="s">
        <v>969</v>
      </c>
      <c r="B33" s="5" t="n">
        <v>17</v>
      </c>
      <c r="C33" s="5" t="n">
        <v>17</v>
      </c>
      <c r="D33" s="5" t="n">
        <v>33</v>
      </c>
      <c r="E33" s="5" t="n">
        <v>33</v>
      </c>
    </row>
    <row r="34" spans="1:6">
      <c r="A34" s="4" t="s">
        <v>96</v>
      </c>
      <c r="B34" s="5" t="n">
        <v>1</v>
      </c>
      <c r="C34" s="5" t="n">
        <v>1</v>
      </c>
      <c r="D34" s="5" t="n">
        <v>1</v>
      </c>
      <c r="E34" s="5" t="n">
        <v>1</v>
      </c>
    </row>
    <row r="35" spans="1:6">
      <c r="A35" s="4" t="s">
        <v>970</v>
      </c>
      <c r="F35" s="7" t="n">
        <v>0</v>
      </c>
    </row>
    <row r="36" spans="1:6">
      <c r="A36" s="4" t="s">
        <v>971</v>
      </c>
      <c r="B36" s="5" t="n">
        <v>14</v>
      </c>
      <c r="C36" s="5" t="n">
        <v>14</v>
      </c>
      <c r="D36" s="5" t="n">
        <v>27</v>
      </c>
      <c r="E36" s="5" t="n">
        <v>28</v>
      </c>
    </row>
    <row r="37" spans="1:6">
      <c r="A37" s="4" t="s">
        <v>101</v>
      </c>
      <c r="B37" s="5" t="n">
        <v>3</v>
      </c>
      <c r="C37" s="5" t="n">
        <v>2</v>
      </c>
      <c r="D37" s="5" t="n">
        <v>5</v>
      </c>
      <c r="E37" s="5" t="n">
        <v>3</v>
      </c>
    </row>
    <row r="38" spans="1:6">
      <c r="A38" s="4" t="s">
        <v>102</v>
      </c>
      <c r="B38" s="5" t="n">
        <v>1</v>
      </c>
      <c r="C38" s="5" t="n">
        <v>1</v>
      </c>
      <c r="D38" s="5" t="n">
        <v>2</v>
      </c>
      <c r="E38" s="5" t="n">
        <v>1</v>
      </c>
    </row>
    <row r="39" spans="1:6">
      <c r="A39" s="4" t="s">
        <v>103</v>
      </c>
      <c r="B39" s="7" t="n">
        <v>2</v>
      </c>
      <c r="C39" s="7" t="n">
        <v>1</v>
      </c>
      <c r="D39" s="7" t="n">
        <v>3</v>
      </c>
      <c r="E39" s="7"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3</v>
      </c>
      <c r="B1" s="2" t="s">
        <v>2</v>
      </c>
      <c r="C1" s="2" t="s">
        <v>23</v>
      </c>
      <c r="D1" s="2" t="s">
        <v>69</v>
      </c>
      <c r="E1" s="2" t="s">
        <v>798</v>
      </c>
    </row>
    <row r="2" spans="1:5">
      <c r="A2" s="3" t="s">
        <v>24</v>
      </c>
    </row>
    <row r="3" spans="1:5">
      <c r="A3" s="4" t="s">
        <v>25</v>
      </c>
      <c r="B3" s="7" t="n">
        <v>527</v>
      </c>
      <c r="C3" s="7" t="n">
        <v>420</v>
      </c>
      <c r="D3" s="7" t="n">
        <v>557</v>
      </c>
      <c r="E3" s="7" t="n">
        <v>463</v>
      </c>
    </row>
    <row r="4" spans="1:5">
      <c r="A4" s="4" t="s">
        <v>303</v>
      </c>
      <c r="B4" s="5" t="n">
        <v>5751</v>
      </c>
      <c r="C4" s="5" t="n">
        <v>5915</v>
      </c>
    </row>
    <row r="5" spans="1:5">
      <c r="A5" s="4" t="s">
        <v>36</v>
      </c>
      <c r="B5" s="5" t="n">
        <v>796</v>
      </c>
      <c r="C5" s="5" t="n">
        <v>769</v>
      </c>
    </row>
    <row r="6" spans="1:5">
      <c r="A6" s="4" t="s">
        <v>37</v>
      </c>
      <c r="B6" s="5" t="n">
        <v>39064</v>
      </c>
      <c r="C6" s="5" t="n">
        <v>38551</v>
      </c>
    </row>
    <row r="7" spans="1:5">
      <c r="A7" s="3" t="s">
        <v>974</v>
      </c>
    </row>
    <row r="8" spans="1:5">
      <c r="A8" s="4" t="s">
        <v>975</v>
      </c>
      <c r="B8" s="5" t="n">
        <v>4121</v>
      </c>
      <c r="C8" s="5" t="n">
        <v>4093</v>
      </c>
      <c r="D8" s="5" t="n">
        <v>5082</v>
      </c>
      <c r="E8" s="5" t="n">
        <v>4993</v>
      </c>
    </row>
    <row r="9" spans="1:5">
      <c r="A9" s="4" t="s">
        <v>52</v>
      </c>
      <c r="B9" s="5" t="n">
        <v>39064</v>
      </c>
      <c r="C9" s="5" t="n">
        <v>38551</v>
      </c>
    </row>
    <row r="10" spans="1:5">
      <c r="A10" s="4" t="s">
        <v>976</v>
      </c>
    </row>
    <row r="11" spans="1:5">
      <c r="A11" s="3" t="s">
        <v>24</v>
      </c>
    </row>
    <row r="12" spans="1:5">
      <c r="A12" s="4" t="s">
        <v>25</v>
      </c>
      <c r="B12" s="5" t="n">
        <v>382</v>
      </c>
      <c r="C12" s="5" t="n">
        <v>383</v>
      </c>
      <c r="D12" s="7" t="n">
        <v>382</v>
      </c>
      <c r="E12" s="7" t="n">
        <v>390</v>
      </c>
    </row>
    <row r="13" spans="1:5">
      <c r="A13" s="4" t="s">
        <v>977</v>
      </c>
      <c r="B13" s="5" t="n">
        <v>4417</v>
      </c>
      <c r="C13" s="5" t="n">
        <v>4388</v>
      </c>
    </row>
    <row r="14" spans="1:5">
      <c r="A14" s="4" t="s">
        <v>978</v>
      </c>
      <c r="B14" s="5" t="n">
        <v>28</v>
      </c>
      <c r="C14" s="5" t="n">
        <v>32</v>
      </c>
    </row>
    <row r="15" spans="1:5">
      <c r="A15" s="4" t="s">
        <v>36</v>
      </c>
      <c r="B15" s="5" t="n">
        <v>15</v>
      </c>
      <c r="C15" s="5" t="n">
        <v>13</v>
      </c>
    </row>
    <row r="16" spans="1:5">
      <c r="A16" s="4" t="s">
        <v>37</v>
      </c>
      <c r="B16" s="5" t="n">
        <v>4843</v>
      </c>
      <c r="C16" s="5" t="n">
        <v>4815</v>
      </c>
    </row>
    <row r="17" spans="1:5">
      <c r="A17" s="3" t="s">
        <v>974</v>
      </c>
    </row>
    <row r="18" spans="1:5">
      <c r="A18" s="4" t="s">
        <v>979</v>
      </c>
      <c r="B18" s="5" t="n">
        <v>11</v>
      </c>
      <c r="C18" s="5" t="n">
        <v>12</v>
      </c>
    </row>
    <row r="19" spans="1:5">
      <c r="A19" s="4" t="s">
        <v>75</v>
      </c>
      <c r="B19" s="5" t="n">
        <v>711</v>
      </c>
      <c r="C19" s="5" t="n">
        <v>710</v>
      </c>
    </row>
    <row r="20" spans="1:5">
      <c r="A20" s="4" t="s">
        <v>975</v>
      </c>
      <c r="B20" s="5" t="n">
        <v>4121</v>
      </c>
      <c r="C20" s="5" t="n">
        <v>4093</v>
      </c>
    </row>
    <row r="21" spans="1:5">
      <c r="A21" s="4" t="s">
        <v>52</v>
      </c>
      <c r="B21" s="7" t="n">
        <v>4843</v>
      </c>
      <c r="C21" s="7" t="n">
        <v>48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980</v>
      </c>
      <c r="C1" s="2" t="s">
        <v>68</v>
      </c>
      <c r="E1" s="2" t="s">
        <v>1</v>
      </c>
    </row>
    <row r="2" spans="1:6">
      <c r="C2" s="2" t="s">
        <v>2</v>
      </c>
      <c r="D2" s="2" t="s">
        <v>69</v>
      </c>
      <c r="E2" s="2" t="s">
        <v>2</v>
      </c>
      <c r="F2" s="2" t="s">
        <v>69</v>
      </c>
    </row>
    <row r="3" spans="1:6">
      <c r="A3" s="3" t="s">
        <v>981</v>
      </c>
    </row>
    <row r="4" spans="1:6">
      <c r="A4" s="4" t="s">
        <v>982</v>
      </c>
      <c r="C4" s="7" t="n">
        <v>298</v>
      </c>
      <c r="D4" s="7" t="n">
        <v>302</v>
      </c>
      <c r="E4" s="7" t="n">
        <v>595</v>
      </c>
      <c r="F4" s="7" t="n">
        <v>602</v>
      </c>
    </row>
    <row r="5" spans="1:6">
      <c r="A5" s="4" t="s">
        <v>178</v>
      </c>
      <c r="C5" s="5" t="n">
        <v>35</v>
      </c>
      <c r="D5" s="5" t="n">
        <v>30</v>
      </c>
      <c r="E5" s="5" t="n">
        <v>69</v>
      </c>
      <c r="F5" s="5" t="n">
        <v>59</v>
      </c>
    </row>
    <row r="6" spans="1:6">
      <c r="A6" s="4" t="s">
        <v>77</v>
      </c>
      <c r="C6" s="5" t="n">
        <v>263</v>
      </c>
      <c r="D6" s="5" t="n">
        <v>272</v>
      </c>
      <c r="E6" s="5" t="n">
        <v>526</v>
      </c>
      <c r="F6" s="5" t="n">
        <v>543</v>
      </c>
    </row>
    <row r="7" spans="1:6">
      <c r="A7" s="4" t="s">
        <v>969</v>
      </c>
      <c r="C7" s="5" t="n">
        <v>87</v>
      </c>
      <c r="D7" s="5" t="n">
        <v>81</v>
      </c>
      <c r="E7" s="5" t="n">
        <v>169</v>
      </c>
      <c r="F7" s="5" t="n">
        <v>158</v>
      </c>
    </row>
    <row r="8" spans="1:6">
      <c r="A8" s="4" t="s">
        <v>983</v>
      </c>
      <c r="C8" s="5" t="n">
        <v>248</v>
      </c>
      <c r="D8" s="5" t="n">
        <v>244</v>
      </c>
      <c r="E8" s="5" t="n">
        <v>509</v>
      </c>
      <c r="F8" s="5" t="n">
        <v>493</v>
      </c>
    </row>
    <row r="9" spans="1:6">
      <c r="A9" s="4" t="s">
        <v>984</v>
      </c>
      <c r="C9" s="5" t="n">
        <v>81</v>
      </c>
      <c r="D9" s="5" t="n">
        <v>89</v>
      </c>
      <c r="E9" s="5" t="n">
        <v>152</v>
      </c>
      <c r="F9" s="5" t="n">
        <v>164</v>
      </c>
    </row>
    <row r="10" spans="1:6">
      <c r="A10" s="4" t="s">
        <v>985</v>
      </c>
      <c r="C10" s="5" t="n">
        <v>20</v>
      </c>
      <c r="D10" s="5" t="n">
        <v>13</v>
      </c>
      <c r="E10" s="5" t="n">
        <v>40</v>
      </c>
      <c r="F10" s="5" t="n">
        <v>28</v>
      </c>
    </row>
    <row r="11" spans="1:6">
      <c r="A11" s="4" t="s">
        <v>103</v>
      </c>
      <c r="C11" s="5" t="n">
        <v>61</v>
      </c>
      <c r="D11" s="5" t="n">
        <v>76</v>
      </c>
      <c r="E11" s="5" t="n">
        <v>112</v>
      </c>
      <c r="F11" s="5" t="n">
        <v>136</v>
      </c>
    </row>
    <row r="12" spans="1:6">
      <c r="A12" s="4" t="s">
        <v>104</v>
      </c>
      <c r="C12" s="5" t="n">
        <v>8</v>
      </c>
      <c r="D12" s="5" t="n">
        <v>8</v>
      </c>
      <c r="E12" s="5" t="n">
        <v>15</v>
      </c>
      <c r="F12" s="5" t="n">
        <v>15</v>
      </c>
    </row>
    <row r="13" spans="1:6">
      <c r="A13" s="4" t="s">
        <v>105</v>
      </c>
      <c r="C13" s="5" t="n">
        <v>53</v>
      </c>
      <c r="D13" s="5" t="n">
        <v>68</v>
      </c>
      <c r="E13" s="5" t="n">
        <v>97</v>
      </c>
      <c r="F13" s="5" t="n">
        <v>121</v>
      </c>
    </row>
    <row r="14" spans="1:6">
      <c r="A14" s="4" t="s">
        <v>128</v>
      </c>
      <c r="C14" s="5" t="n">
        <v>-31</v>
      </c>
      <c r="D14" s="5" t="n">
        <v>12</v>
      </c>
      <c r="E14" s="5" t="n">
        <v>-16</v>
      </c>
      <c r="F14" s="5" t="n">
        <v>19</v>
      </c>
    </row>
    <row r="15" spans="1:6">
      <c r="A15" s="4" t="s">
        <v>119</v>
      </c>
      <c r="C15" s="5" t="n">
        <v>30</v>
      </c>
      <c r="D15" s="5" t="n">
        <v>88</v>
      </c>
      <c r="E15" s="5" t="n">
        <v>96</v>
      </c>
      <c r="F15" s="5" t="n">
        <v>155</v>
      </c>
    </row>
    <row r="16" spans="1:6">
      <c r="A16" s="4" t="s">
        <v>976</v>
      </c>
    </row>
    <row r="17" spans="1:6">
      <c r="A17" s="3" t="s">
        <v>981</v>
      </c>
    </row>
    <row r="18" spans="1:6">
      <c r="A18" s="4" t="s">
        <v>986</v>
      </c>
      <c r="C18" s="5" t="n">
        <v>0</v>
      </c>
      <c r="D18" s="5" t="n">
        <v>0</v>
      </c>
      <c r="E18" s="5" t="n">
        <v>0</v>
      </c>
      <c r="F18" s="5" t="n">
        <v>1</v>
      </c>
    </row>
    <row r="19" spans="1:6">
      <c r="A19" s="4" t="s">
        <v>987</v>
      </c>
      <c r="C19" s="5" t="n">
        <v>0</v>
      </c>
      <c r="D19" s="5" t="n">
        <v>40</v>
      </c>
      <c r="E19" s="5" t="n">
        <v>0</v>
      </c>
      <c r="F19" s="5" t="n">
        <v>80</v>
      </c>
    </row>
    <row r="20" spans="1:6">
      <c r="A20" s="4" t="s">
        <v>982</v>
      </c>
      <c r="C20" s="5" t="n">
        <v>0</v>
      </c>
      <c r="D20" s="5" t="n">
        <v>40</v>
      </c>
      <c r="E20" s="5" t="n">
        <v>0</v>
      </c>
      <c r="F20" s="5" t="n">
        <v>81</v>
      </c>
    </row>
    <row r="21" spans="1:6">
      <c r="A21" s="4" t="s">
        <v>178</v>
      </c>
      <c r="C21" s="5" t="n">
        <v>12</v>
      </c>
      <c r="D21" s="5" t="n">
        <v>12</v>
      </c>
      <c r="E21" s="5" t="n">
        <v>24</v>
      </c>
      <c r="F21" s="5" t="n">
        <v>24</v>
      </c>
    </row>
    <row r="22" spans="1:6">
      <c r="A22" s="4" t="s">
        <v>77</v>
      </c>
      <c r="C22" s="5" t="n">
        <v>-12</v>
      </c>
      <c r="D22" s="5" t="n">
        <v>28</v>
      </c>
      <c r="E22" s="5" t="n">
        <v>-24</v>
      </c>
      <c r="F22" s="5" t="n">
        <v>57</v>
      </c>
    </row>
    <row r="23" spans="1:6">
      <c r="A23" s="4" t="s">
        <v>969</v>
      </c>
      <c r="C23" s="5" t="n">
        <v>1</v>
      </c>
      <c r="D23" s="5" t="n">
        <v>2</v>
      </c>
      <c r="E23" s="5" t="n">
        <v>1</v>
      </c>
      <c r="F23" s="5" t="n">
        <v>3</v>
      </c>
    </row>
    <row r="24" spans="1:6">
      <c r="A24" s="4" t="s">
        <v>983</v>
      </c>
      <c r="C24" s="5" t="n">
        <v>8</v>
      </c>
      <c r="D24" s="5" t="n">
        <v>9</v>
      </c>
      <c r="E24" s="5" t="n">
        <v>14</v>
      </c>
      <c r="F24" s="5" t="n">
        <v>15</v>
      </c>
    </row>
    <row r="25" spans="1:6">
      <c r="A25" s="4" t="s">
        <v>984</v>
      </c>
      <c r="C25" s="5" t="n">
        <v>-20</v>
      </c>
      <c r="D25" s="5" t="n">
        <v>21</v>
      </c>
      <c r="E25" s="5" t="n">
        <v>-37</v>
      </c>
      <c r="F25" s="5" t="n">
        <v>44</v>
      </c>
    </row>
    <row r="26" spans="1:6">
      <c r="A26" s="4" t="s">
        <v>985</v>
      </c>
      <c r="C26" s="5" t="n">
        <v>-7</v>
      </c>
      <c r="D26" s="5" t="n">
        <v>-7</v>
      </c>
      <c r="E26" s="5" t="n">
        <v>-14</v>
      </c>
      <c r="F26" s="5" t="n">
        <v>-13</v>
      </c>
    </row>
    <row r="27" spans="1:6">
      <c r="A27" s="4" t="s">
        <v>988</v>
      </c>
      <c r="C27" s="5" t="n">
        <v>-12</v>
      </c>
      <c r="D27" s="5" t="n">
        <v>28</v>
      </c>
      <c r="E27" s="5" t="n">
        <v>-23</v>
      </c>
      <c r="F27" s="5" t="n">
        <v>57</v>
      </c>
    </row>
    <row r="28" spans="1:6">
      <c r="A28" s="4" t="s">
        <v>989</v>
      </c>
      <c r="C28" s="5" t="n">
        <v>73</v>
      </c>
      <c r="D28" s="5" t="n">
        <v>48</v>
      </c>
      <c r="E28" s="5" t="n">
        <v>136</v>
      </c>
      <c r="F28" s="5" t="n">
        <v>79</v>
      </c>
    </row>
    <row r="29" spans="1:6">
      <c r="A29" s="4" t="s">
        <v>103</v>
      </c>
      <c r="C29" s="5" t="n">
        <v>61</v>
      </c>
      <c r="D29" s="5" t="n">
        <v>76</v>
      </c>
      <c r="E29" s="5" t="n">
        <v>112</v>
      </c>
      <c r="F29" s="5" t="n">
        <v>136</v>
      </c>
    </row>
    <row r="30" spans="1:6">
      <c r="A30" s="4" t="s">
        <v>104</v>
      </c>
      <c r="C30" s="5" t="n">
        <v>8</v>
      </c>
      <c r="D30" s="5" t="n">
        <v>8</v>
      </c>
      <c r="E30" s="5" t="n">
        <v>15</v>
      </c>
      <c r="F30" s="5" t="n">
        <v>15</v>
      </c>
    </row>
    <row r="31" spans="1:6">
      <c r="A31" s="4" t="s">
        <v>105</v>
      </c>
      <c r="C31" s="5" t="n">
        <v>53</v>
      </c>
      <c r="D31" s="5" t="n">
        <v>68</v>
      </c>
      <c r="E31" s="5" t="n">
        <v>97</v>
      </c>
      <c r="F31" s="5" t="n">
        <v>121</v>
      </c>
    </row>
    <row r="32" spans="1:6">
      <c r="A32" s="4" t="s">
        <v>128</v>
      </c>
      <c r="B32" s="4" t="s">
        <v>442</v>
      </c>
      <c r="C32" s="5" t="n">
        <v>-31</v>
      </c>
      <c r="D32" s="5" t="n">
        <v>12</v>
      </c>
      <c r="E32" s="5" t="n">
        <v>-16</v>
      </c>
      <c r="F32" s="5" t="n">
        <v>19</v>
      </c>
    </row>
    <row r="33" spans="1:6">
      <c r="A33" s="4" t="s">
        <v>119</v>
      </c>
      <c r="C33" s="7" t="n">
        <v>30</v>
      </c>
      <c r="D33" s="7" t="n">
        <v>88</v>
      </c>
      <c r="E33" s="7" t="n">
        <v>96</v>
      </c>
      <c r="F33" s="7" t="n">
        <v>155</v>
      </c>
    </row>
    <row r="34" spans="1:6">
      <c r="A34" t="n"/>
    </row>
    <row r="35" spans="1:6">
      <c r="A35" s="4" t="s">
        <v>442</v>
      </c>
      <c r="B35" s="4" t="s">
        <v>990</v>
      </c>
    </row>
  </sheetData>
  <mergeCells count="5">
    <mergeCell ref="A1:B2"/>
    <mergeCell ref="C1:D1"/>
    <mergeCell ref="E1:F1"/>
    <mergeCell ref="A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1</v>
      </c>
      <c r="B1" s="2" t="s">
        <v>68</v>
      </c>
      <c r="D1" s="2" t="s">
        <v>1</v>
      </c>
    </row>
    <row r="2" spans="1:5">
      <c r="B2" s="2" t="s">
        <v>2</v>
      </c>
      <c r="C2" s="2" t="s">
        <v>69</v>
      </c>
      <c r="D2" s="2" t="s">
        <v>2</v>
      </c>
      <c r="E2" s="2" t="s">
        <v>69</v>
      </c>
    </row>
    <row r="3" spans="1:5">
      <c r="A3" s="3" t="s">
        <v>143</v>
      </c>
    </row>
    <row r="4" spans="1:5">
      <c r="A4" s="4" t="s">
        <v>103</v>
      </c>
      <c r="B4" s="7" t="n">
        <v>61</v>
      </c>
      <c r="C4" s="7" t="n">
        <v>76</v>
      </c>
      <c r="D4" s="7" t="n">
        <v>112</v>
      </c>
      <c r="E4" s="7" t="n">
        <v>136</v>
      </c>
    </row>
    <row r="5" spans="1:5">
      <c r="A5" s="3" t="s">
        <v>992</v>
      </c>
    </row>
    <row r="6" spans="1:5">
      <c r="A6" s="4" t="s">
        <v>993</v>
      </c>
      <c r="D6" s="5" t="n">
        <v>8</v>
      </c>
      <c r="E6" s="5" t="n">
        <v>4</v>
      </c>
    </row>
    <row r="7" spans="1:5">
      <c r="A7" s="4" t="s">
        <v>152</v>
      </c>
      <c r="D7" s="5" t="n">
        <v>218</v>
      </c>
      <c r="E7" s="5" t="n">
        <v>285</v>
      </c>
    </row>
    <row r="8" spans="1:5">
      <c r="A8" s="3" t="s">
        <v>153</v>
      </c>
    </row>
    <row r="9" spans="1:5">
      <c r="A9" s="4" t="s">
        <v>156</v>
      </c>
      <c r="D9" s="5" t="n">
        <v>653</v>
      </c>
      <c r="E9" s="5" t="n">
        <v>481</v>
      </c>
    </row>
    <row r="10" spans="1:5">
      <c r="A10" s="4" t="s">
        <v>157</v>
      </c>
      <c r="D10" s="5" t="n">
        <v>-780</v>
      </c>
      <c r="E10" s="5" t="n">
        <v>-54</v>
      </c>
    </row>
    <row r="11" spans="1:5">
      <c r="A11" s="4" t="s">
        <v>154</v>
      </c>
      <c r="D11" s="5" t="n">
        <v>129</v>
      </c>
      <c r="E11" s="5" t="n">
        <v>128</v>
      </c>
    </row>
    <row r="12" spans="1:5">
      <c r="A12" s="4" t="s">
        <v>151</v>
      </c>
      <c r="D12" s="5" t="n">
        <v>2</v>
      </c>
      <c r="E12" s="5" t="n">
        <v>-26</v>
      </c>
    </row>
    <row r="13" spans="1:5">
      <c r="A13" s="4" t="s">
        <v>164</v>
      </c>
      <c r="D13" s="5" t="n">
        <v>-458</v>
      </c>
      <c r="E13" s="5" t="n">
        <v>-967</v>
      </c>
    </row>
    <row r="14" spans="1:5">
      <c r="A14" s="3" t="s">
        <v>165</v>
      </c>
    </row>
    <row r="15" spans="1:5">
      <c r="A15" s="4" t="s">
        <v>994</v>
      </c>
      <c r="D15" s="5" t="n">
        <v>-15</v>
      </c>
      <c r="E15" s="5" t="n">
        <v>-15</v>
      </c>
    </row>
    <row r="16" spans="1:5">
      <c r="A16" s="4" t="s">
        <v>171</v>
      </c>
      <c r="D16" s="5" t="n">
        <v>-57</v>
      </c>
      <c r="E16" s="5" t="n">
        <v>-56</v>
      </c>
    </row>
    <row r="17" spans="1:5">
      <c r="A17" s="4" t="s">
        <v>172</v>
      </c>
      <c r="D17" s="5" t="n">
        <v>348</v>
      </c>
      <c r="E17" s="5" t="n">
        <v>776</v>
      </c>
    </row>
    <row r="18" spans="1:5">
      <c r="A18" s="4" t="s">
        <v>995</v>
      </c>
      <c r="D18" s="5" t="n">
        <v>107</v>
      </c>
      <c r="E18" s="5" t="n">
        <v>94</v>
      </c>
    </row>
    <row r="19" spans="1:5">
      <c r="A19" s="4" t="s">
        <v>174</v>
      </c>
      <c r="D19" s="5" t="n">
        <v>420</v>
      </c>
      <c r="E19" s="5" t="n">
        <v>463</v>
      </c>
    </row>
    <row r="20" spans="1:5">
      <c r="A20" s="4" t="s">
        <v>175</v>
      </c>
      <c r="B20" s="5" t="n">
        <v>527</v>
      </c>
      <c r="C20" s="5" t="n">
        <v>557</v>
      </c>
      <c r="D20" s="5" t="n">
        <v>527</v>
      </c>
      <c r="E20" s="5" t="n">
        <v>557</v>
      </c>
    </row>
    <row r="21" spans="1:5">
      <c r="A21" s="4" t="s">
        <v>976</v>
      </c>
    </row>
    <row r="22" spans="1:5">
      <c r="A22" s="3" t="s">
        <v>143</v>
      </c>
    </row>
    <row r="23" spans="1:5">
      <c r="A23" s="4" t="s">
        <v>103</v>
      </c>
      <c r="B23" s="5" t="n">
        <v>61</v>
      </c>
      <c r="C23" s="5" t="n">
        <v>76</v>
      </c>
      <c r="D23" s="5" t="n">
        <v>112</v>
      </c>
      <c r="E23" s="5" t="n">
        <v>136</v>
      </c>
    </row>
    <row r="24" spans="1:5">
      <c r="A24" s="3" t="s">
        <v>992</v>
      </c>
    </row>
    <row r="25" spans="1:5">
      <c r="A25" s="4" t="s">
        <v>996</v>
      </c>
      <c r="B25" s="5" t="n">
        <v>-73</v>
      </c>
      <c r="C25" s="5" t="n">
        <v>-48</v>
      </c>
      <c r="D25" s="5" t="n">
        <v>-136</v>
      </c>
      <c r="E25" s="5" t="n">
        <v>-79</v>
      </c>
    </row>
    <row r="26" spans="1:5">
      <c r="A26" s="4" t="s">
        <v>130</v>
      </c>
      <c r="D26" s="5" t="n">
        <v>6</v>
      </c>
      <c r="E26" s="5" t="n">
        <v>6</v>
      </c>
    </row>
    <row r="27" spans="1:5">
      <c r="A27" s="4" t="s">
        <v>993</v>
      </c>
      <c r="D27" s="5" t="n">
        <v>-2</v>
      </c>
      <c r="E27" s="5" t="n">
        <v>3</v>
      </c>
    </row>
    <row r="28" spans="1:5">
      <c r="A28" s="4" t="s">
        <v>997</v>
      </c>
      <c r="D28" s="5" t="n">
        <v>1</v>
      </c>
      <c r="E28" s="5" t="n">
        <v>-5</v>
      </c>
    </row>
    <row r="29" spans="1:5">
      <c r="A29" s="4" t="s">
        <v>998</v>
      </c>
      <c r="D29" s="5" t="n">
        <v>-1</v>
      </c>
      <c r="E29" s="5" t="n">
        <v>-1</v>
      </c>
    </row>
    <row r="30" spans="1:5">
      <c r="A30" s="4" t="s">
        <v>152</v>
      </c>
      <c r="D30" s="5" t="n">
        <v>-19</v>
      </c>
      <c r="E30" s="5" t="n">
        <v>60</v>
      </c>
    </row>
    <row r="31" spans="1:5">
      <c r="A31" s="3" t="s">
        <v>153</v>
      </c>
    </row>
    <row r="32" spans="1:5">
      <c r="A32" s="4" t="s">
        <v>154</v>
      </c>
      <c r="D32" s="5" t="n">
        <v>0</v>
      </c>
      <c r="E32" s="5" t="n">
        <v>2</v>
      </c>
    </row>
    <row r="33" spans="1:5">
      <c r="A33" s="4" t="s">
        <v>151</v>
      </c>
      <c r="D33" s="5" t="n">
        <v>0</v>
      </c>
      <c r="E33" s="5" t="n">
        <v>1</v>
      </c>
    </row>
    <row r="34" spans="1:5">
      <c r="A34" s="4" t="s">
        <v>164</v>
      </c>
      <c r="D34" s="5" t="n">
        <v>0</v>
      </c>
      <c r="E34" s="5" t="n">
        <v>4</v>
      </c>
    </row>
    <row r="35" spans="1:5">
      <c r="A35" s="3" t="s">
        <v>165</v>
      </c>
    </row>
    <row r="36" spans="1:5">
      <c r="A36" s="4" t="s">
        <v>999</v>
      </c>
      <c r="D36" s="5" t="n">
        <v>90</v>
      </c>
      <c r="E36" s="5" t="n">
        <v>0</v>
      </c>
    </row>
    <row r="37" spans="1:5">
      <c r="A37" s="4" t="s">
        <v>994</v>
      </c>
      <c r="D37" s="5" t="n">
        <v>-15</v>
      </c>
      <c r="E37" s="5" t="n">
        <v>-15</v>
      </c>
    </row>
    <row r="38" spans="1:5">
      <c r="A38" s="4" t="s">
        <v>171</v>
      </c>
      <c r="D38" s="5" t="n">
        <v>-57</v>
      </c>
      <c r="E38" s="5" t="n">
        <v>-56</v>
      </c>
    </row>
    <row r="39" spans="1:5">
      <c r="A39" s="4" t="s">
        <v>172</v>
      </c>
      <c r="D39" s="5" t="n">
        <v>18</v>
      </c>
      <c r="E39" s="5" t="n">
        <v>-72</v>
      </c>
    </row>
    <row r="40" spans="1:5">
      <c r="A40" s="4" t="s">
        <v>995</v>
      </c>
      <c r="D40" s="5" t="n">
        <v>0</v>
      </c>
      <c r="E40" s="5" t="n">
        <v>-8</v>
      </c>
    </row>
    <row r="41" spans="1:5">
      <c r="A41" s="4" t="s">
        <v>174</v>
      </c>
      <c r="D41" s="5" t="n">
        <v>383</v>
      </c>
      <c r="E41" s="5" t="n">
        <v>390</v>
      </c>
    </row>
    <row r="42" spans="1:5">
      <c r="A42" s="4" t="s">
        <v>175</v>
      </c>
      <c r="B42" s="7" t="n">
        <v>382</v>
      </c>
      <c r="C42" s="7" t="n">
        <v>382</v>
      </c>
      <c r="D42" s="7" t="n">
        <v>382</v>
      </c>
      <c r="E42" s="7" t="n">
        <v>38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9</v>
      </c>
    </row>
    <row r="3" spans="1:3">
      <c r="A3" s="3" t="s">
        <v>138</v>
      </c>
    </row>
    <row r="4" spans="1:3">
      <c r="A4" s="4" t="s">
        <v>139</v>
      </c>
      <c r="B4" s="5" t="n">
        <v>0</v>
      </c>
      <c r="C4" s="5" t="n">
        <v>88970</v>
      </c>
    </row>
    <row r="5" spans="1:3">
      <c r="A5" s="4" t="s">
        <v>140</v>
      </c>
      <c r="B5" s="5" t="n">
        <v>1501798</v>
      </c>
      <c r="C5" s="5" t="n">
        <v>1541890</v>
      </c>
    </row>
    <row r="6" spans="1:3">
      <c r="A6" s="4" t="s">
        <v>141</v>
      </c>
      <c r="B6" s="8" t="n">
        <v>0.16</v>
      </c>
      <c r="C6"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69</v>
      </c>
    </row>
    <row r="3" spans="1:3">
      <c r="A3" s="3" t="s">
        <v>143</v>
      </c>
    </row>
    <row r="4" spans="1:3">
      <c r="A4" s="4" t="s">
        <v>103</v>
      </c>
      <c r="B4" s="7" t="n">
        <v>112</v>
      </c>
      <c r="C4" s="7" t="n">
        <v>136</v>
      </c>
    </row>
    <row r="5" spans="1:3">
      <c r="A5" s="3" t="s">
        <v>144</v>
      </c>
    </row>
    <row r="6" spans="1:3">
      <c r="A6" s="4" t="s">
        <v>145</v>
      </c>
      <c r="B6" s="5" t="n">
        <v>16</v>
      </c>
      <c r="C6" s="5" t="n">
        <v>22</v>
      </c>
    </row>
    <row r="7" spans="1:3">
      <c r="A7" s="4" t="s">
        <v>78</v>
      </c>
      <c r="B7" s="5" t="n">
        <v>34</v>
      </c>
      <c r="C7" s="5" t="n">
        <v>44</v>
      </c>
    </row>
    <row r="8" spans="1:3">
      <c r="A8" s="4" t="s">
        <v>146</v>
      </c>
      <c r="B8" s="5" t="n">
        <v>38</v>
      </c>
      <c r="C8" s="5" t="n">
        <v>28</v>
      </c>
    </row>
    <row r="9" spans="1:3">
      <c r="A9" s="4" t="s">
        <v>96</v>
      </c>
      <c r="B9" s="5" t="n">
        <v>11</v>
      </c>
      <c r="C9" s="5" t="n">
        <v>14</v>
      </c>
    </row>
    <row r="10" spans="1:3">
      <c r="A10" s="4" t="s">
        <v>147</v>
      </c>
      <c r="B10" s="5" t="n">
        <v>-372</v>
      </c>
      <c r="C10" s="5" t="n">
        <v>-278</v>
      </c>
    </row>
    <row r="11" spans="1:3">
      <c r="A11" s="4" t="s">
        <v>148</v>
      </c>
      <c r="B11" s="5" t="n">
        <v>353</v>
      </c>
      <c r="C11" s="5" t="n">
        <v>291</v>
      </c>
    </row>
    <row r="12" spans="1:3">
      <c r="A12" s="4" t="s">
        <v>149</v>
      </c>
      <c r="B12" s="5" t="n">
        <v>6</v>
      </c>
      <c r="C12" s="5" t="n">
        <v>7</v>
      </c>
    </row>
    <row r="13" spans="1:3">
      <c r="A13" s="4" t="s">
        <v>150</v>
      </c>
      <c r="B13" s="5" t="n">
        <v>8</v>
      </c>
      <c r="C13" s="5" t="n">
        <v>4</v>
      </c>
    </row>
    <row r="14" spans="1:3">
      <c r="A14" s="4" t="s">
        <v>151</v>
      </c>
      <c r="B14" s="5" t="n">
        <v>10</v>
      </c>
      <c r="C14" s="5" t="n">
        <v>18</v>
      </c>
    </row>
    <row r="15" spans="1:3">
      <c r="A15" s="4" t="s">
        <v>152</v>
      </c>
      <c r="B15" s="5" t="n">
        <v>218</v>
      </c>
      <c r="C15" s="5" t="n">
        <v>285</v>
      </c>
    </row>
    <row r="16" spans="1:3">
      <c r="A16" s="3" t="s">
        <v>153</v>
      </c>
    </row>
    <row r="17" spans="1:3">
      <c r="A17" s="4" t="s">
        <v>154</v>
      </c>
      <c r="B17" s="5" t="n">
        <v>129</v>
      </c>
      <c r="C17" s="5" t="n">
        <v>128</v>
      </c>
    </row>
    <row r="18" spans="1:3">
      <c r="A18" s="4" t="s">
        <v>155</v>
      </c>
      <c r="B18" s="5" t="n">
        <v>153</v>
      </c>
      <c r="C18" s="5" t="n">
        <v>210</v>
      </c>
    </row>
    <row r="19" spans="1:3">
      <c r="A19" s="4" t="s">
        <v>156</v>
      </c>
      <c r="B19" s="5" t="n">
        <v>653</v>
      </c>
      <c r="C19" s="5" t="n">
        <v>481</v>
      </c>
    </row>
    <row r="20" spans="1:3">
      <c r="A20" s="4" t="s">
        <v>157</v>
      </c>
      <c r="B20" s="5" t="n">
        <v>-780</v>
      </c>
      <c r="C20" s="5" t="n">
        <v>-54</v>
      </c>
    </row>
    <row r="21" spans="1:3">
      <c r="A21" s="4" t="s">
        <v>158</v>
      </c>
      <c r="B21" s="5" t="n">
        <v>705</v>
      </c>
      <c r="C21" s="5" t="n">
        <v>334</v>
      </c>
    </row>
    <row r="22" spans="1:3">
      <c r="A22" s="4" t="s">
        <v>159</v>
      </c>
      <c r="B22" s="5" t="n">
        <v>-975</v>
      </c>
      <c r="C22" s="5" t="n">
        <v>-1133</v>
      </c>
    </row>
    <row r="23" spans="1:3">
      <c r="A23" s="4" t="s">
        <v>160</v>
      </c>
      <c r="B23" s="5" t="n">
        <v>25</v>
      </c>
      <c r="C23" s="5" t="n">
        <v>5</v>
      </c>
    </row>
    <row r="24" spans="1:3">
      <c r="A24" s="4" t="s">
        <v>161</v>
      </c>
      <c r="B24" s="5" t="n">
        <v>33</v>
      </c>
      <c r="C24" s="5" t="n">
        <v>35</v>
      </c>
    </row>
    <row r="25" spans="1:3">
      <c r="A25" s="4" t="s">
        <v>162</v>
      </c>
      <c r="B25" s="5" t="n">
        <v>-358</v>
      </c>
      <c r="C25" s="5" t="n">
        <v>-925</v>
      </c>
    </row>
    <row r="26" spans="1:3">
      <c r="A26" s="4" t="s">
        <v>163</v>
      </c>
      <c r="B26" s="5" t="n">
        <v>-45</v>
      </c>
      <c r="C26" s="5" t="n">
        <v>-21</v>
      </c>
    </row>
    <row r="27" spans="1:3">
      <c r="A27" s="4" t="s">
        <v>151</v>
      </c>
      <c r="B27" s="5" t="n">
        <v>2</v>
      </c>
      <c r="C27" s="5" t="n">
        <v>-26</v>
      </c>
    </row>
    <row r="28" spans="1:3">
      <c r="A28" s="4" t="s">
        <v>164</v>
      </c>
      <c r="B28" s="5" t="n">
        <v>-458</v>
      </c>
      <c r="C28" s="5" t="n">
        <v>-967</v>
      </c>
    </row>
    <row r="29" spans="1:3">
      <c r="A29" s="3" t="s">
        <v>165</v>
      </c>
    </row>
    <row r="30" spans="1:3">
      <c r="A30" s="4" t="s">
        <v>166</v>
      </c>
      <c r="B30" s="5" t="n">
        <v>666</v>
      </c>
      <c r="C30" s="5" t="n">
        <v>781</v>
      </c>
    </row>
    <row r="31" spans="1:3">
      <c r="A31" s="4" t="s">
        <v>167</v>
      </c>
      <c r="B31" s="5" t="n">
        <v>-1196</v>
      </c>
      <c r="C31" s="5" t="n">
        <v>68</v>
      </c>
    </row>
    <row r="32" spans="1:3">
      <c r="A32" s="4" t="s">
        <v>168</v>
      </c>
      <c r="B32" s="5" t="n">
        <v>950</v>
      </c>
      <c r="C32" s="5" t="n">
        <v>0</v>
      </c>
    </row>
    <row r="33" spans="1:3">
      <c r="A33" s="4" t="s">
        <v>169</v>
      </c>
      <c r="B33" s="5" t="n">
        <v>0</v>
      </c>
      <c r="C33" s="5" t="n">
        <v>-1</v>
      </c>
    </row>
    <row r="34" spans="1:3">
      <c r="A34" s="4" t="s">
        <v>170</v>
      </c>
      <c r="B34" s="5" t="n">
        <v>-15</v>
      </c>
      <c r="C34" s="5" t="n">
        <v>-15</v>
      </c>
    </row>
    <row r="35" spans="1:3">
      <c r="A35" s="4" t="s">
        <v>171</v>
      </c>
      <c r="B35" s="5" t="n">
        <v>-57</v>
      </c>
      <c r="C35" s="5" t="n">
        <v>-56</v>
      </c>
    </row>
    <row r="36" spans="1:3">
      <c r="A36" s="4" t="s">
        <v>172</v>
      </c>
      <c r="B36" s="5" t="n">
        <v>348</v>
      </c>
      <c r="C36" s="5" t="n">
        <v>776</v>
      </c>
    </row>
    <row r="37" spans="1:3">
      <c r="A37" s="4" t="s">
        <v>173</v>
      </c>
      <c r="B37" s="5" t="n">
        <v>107</v>
      </c>
      <c r="C37" s="5" t="n">
        <v>94</v>
      </c>
    </row>
    <row r="38" spans="1:3">
      <c r="A38" s="4" t="s">
        <v>174</v>
      </c>
      <c r="B38" s="5" t="n">
        <v>420</v>
      </c>
      <c r="C38" s="5" t="n">
        <v>463</v>
      </c>
    </row>
    <row r="39" spans="1:3">
      <c r="A39" s="4" t="s">
        <v>175</v>
      </c>
      <c r="B39" s="5" t="n">
        <v>527</v>
      </c>
      <c r="C39" s="5" t="n">
        <v>557</v>
      </c>
    </row>
    <row r="40" spans="1:3">
      <c r="A40" s="3" t="s">
        <v>176</v>
      </c>
    </row>
    <row r="41" spans="1:3">
      <c r="A41" s="4" t="s">
        <v>177</v>
      </c>
      <c r="B41" s="5" t="n">
        <v>33</v>
      </c>
      <c r="C41" s="5" t="n">
        <v>36</v>
      </c>
    </row>
    <row r="42" spans="1:3">
      <c r="A42" s="4" t="s">
        <v>178</v>
      </c>
      <c r="B42" s="5" t="n">
        <v>67</v>
      </c>
      <c r="C42" s="5" t="n">
        <v>60</v>
      </c>
    </row>
    <row r="43" spans="1:3">
      <c r="A43" s="3" t="s">
        <v>179</v>
      </c>
    </row>
    <row r="44" spans="1:3">
      <c r="A44" s="4" t="s">
        <v>180</v>
      </c>
      <c r="B44" s="5" t="n">
        <v>42</v>
      </c>
      <c r="C44" s="5" t="n">
        <v>10</v>
      </c>
    </row>
    <row r="45" spans="1:3">
      <c r="A45" s="4" t="s">
        <v>181</v>
      </c>
      <c r="B45" s="7" t="n">
        <v>0</v>
      </c>
      <c r="C45"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Cond</vt:lpstr>
      <vt:lpstr>Consolidated Statements of Con3</vt:lpstr>
      <vt:lpstr>Consolidated Statements of Oper</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Leases</vt:lpstr>
      <vt:lpstr>Goodwill Goodwill</vt:lpstr>
      <vt:lpstr>Derivative Financial Instrument</vt:lpstr>
      <vt:lpstr>Earnings Per Share</vt:lpstr>
      <vt:lpstr>Other Comprehensive Income</vt:lpstr>
      <vt:lpstr>Fair Value Measurements</vt:lpstr>
      <vt:lpstr>Segment Information</vt:lpstr>
      <vt:lpstr>Condensed Parent Company Only F</vt:lpstr>
      <vt:lpstr>Summary of Significant Accoun19</vt:lpstr>
      <vt:lpstr>Loans and Leases (Policies)</vt:lpstr>
      <vt:lpstr>Investment Securities (Tables)</vt:lpstr>
      <vt:lpstr>Loans and Leases (Tables)</vt:lpstr>
      <vt:lpstr>Goodwill Goodwill (Tables)</vt:lpstr>
      <vt:lpstr>Derivative Financial Instrume24</vt:lpstr>
      <vt:lpstr>Earnings Per Share (Tables)</vt:lpstr>
      <vt:lpstr>Other Comprehensive Income (Tab</vt:lpstr>
      <vt:lpstr>Fair Value Measurements (Tables</vt:lpstr>
      <vt:lpstr>Segment Information (Tables)</vt:lpstr>
      <vt:lpstr>Condensed Parent Company Only29</vt:lpstr>
      <vt:lpstr>Summary of Significant Accoun30</vt:lpstr>
      <vt:lpstr>Investment Securities - Availab</vt:lpstr>
      <vt:lpstr>Investment Securities - Avail32</vt:lpstr>
      <vt:lpstr>Investment Securities - Maturit</vt:lpstr>
      <vt:lpstr>Investment Securities (Details </vt:lpstr>
      <vt:lpstr>Loans and Leases - Composition </vt:lpstr>
      <vt:lpstr>Loans and Leases - Acquired Loa</vt:lpstr>
      <vt:lpstr>Loans and Leases - Accretable Y</vt:lpstr>
      <vt:lpstr>Loans and Leases - Allowance fo</vt:lpstr>
      <vt:lpstr>Loans and Leases - Nonperformin</vt:lpstr>
      <vt:lpstr>Loans and Leases - Interest Inc</vt:lpstr>
      <vt:lpstr>Loans and Leases - Impaired Loa</vt:lpstr>
      <vt:lpstr>Loans and Leases - Reconciliati</vt:lpstr>
      <vt:lpstr>Loans and Leases - Past Due Agi</vt:lpstr>
      <vt:lpstr>Loans and Leases - Commercial C</vt:lpstr>
      <vt:lpstr>Loans and Leases - Consumer Cre</vt:lpstr>
      <vt:lpstr>Loans and Leases - Summary of T</vt:lpstr>
      <vt:lpstr>Loans and Leases - Troubled Deb</vt:lpstr>
      <vt:lpstr>Loans and Leases - Information </vt:lpstr>
      <vt:lpstr>Loans and Leases (Details Textu</vt:lpstr>
      <vt:lpstr>Goodwill Goodwill (Details)</vt:lpstr>
      <vt:lpstr>Derivative Financial Instrume51</vt:lpstr>
      <vt:lpstr>Derivative Financial Instrume52</vt:lpstr>
      <vt:lpstr>Derivative Financial Instrume53</vt:lpstr>
      <vt:lpstr>Earnings Per Share (Details)</vt:lpstr>
      <vt:lpstr>Other Comprehensive Income - Co</vt:lpstr>
      <vt:lpstr>Other Comprehensive Income - Ch</vt:lpstr>
      <vt:lpstr>Fair Value Measurements - Fair </vt:lpstr>
      <vt:lpstr>Fair Value Measurements - Fai58</vt:lpstr>
      <vt:lpstr>Fair Value Measurements - Fai59</vt:lpstr>
      <vt:lpstr>Fair Value Measurements - Fai60</vt:lpstr>
      <vt:lpstr>Fair Value Measurements (Detail</vt:lpstr>
      <vt:lpstr>Segment Information (Details)</vt:lpstr>
      <vt:lpstr>Condensed Parent Company Only63</vt:lpstr>
      <vt:lpstr>Condensed Parent Company Only64</vt:lpstr>
      <vt:lpstr>Condensed Parent Company Only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20:44Z</dcterms:created>
  <dcterms:modified xmlns:dcterms="http://purl.org/dc/terms/" xmlns:xsi="http://www.w3.org/2001/XMLSchema-instance" xsi:type="dcterms:W3CDTF">2015-07-31T14:20:44Z</dcterms:modified>
  <dc:title xmlns:dc="http://purl.org/dc/elements/1.1/">Untitled</dc:title>
  <dc:description xmlns:dc="http://purl.org/dc/elements/1.1/"/>
  <dc:subject xmlns:dc="http://purl.org/dc/elements/1.1/"/>
  <cp:keywords/>
  <cp:category/>
</cp:coreProperties>
</file>